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Oper" sheetId="4" r:id="rId4"/>
    <s:sheet name="Consolidated Statements Of Comp" sheetId="5" r:id="rId5"/>
    <s:sheet name="Consolidated Statements Of Chan" sheetId="6" r:id="rId6"/>
    <s:sheet name="Consolidated Statements Of Cash" sheetId="7" r:id="rId7"/>
    <s:sheet name="Nature Of Operations And Basis " sheetId="8" r:id="rId8"/>
    <s:sheet name="Summary Of Significant Accounti" sheetId="9" r:id="rId9"/>
    <s:sheet name="Acquisitions" sheetId="10" r:id="rId10"/>
    <s:sheet name="Discontinued Operations" sheetId="11" r:id="rId11"/>
    <s:sheet name="Receivables From And Payables T" sheetId="12" r:id="rId12"/>
    <s:sheet name="Fair Value Measurements" sheetId="13" r:id="rId13"/>
    <s:sheet name="Financial Instruments Owned And" sheetId="14" r:id="rId14"/>
    <s:sheet name="Available-For-Sale And Held-To-" sheetId="15" r:id="rId15"/>
    <s:sheet name="Bank Loans" sheetId="16" r:id="rId16"/>
    <s:sheet name="Fixed Assets" sheetId="17" r:id="rId17"/>
    <s:sheet name="Goodwill And Intangible Assets" sheetId="18" r:id="rId18"/>
    <s:sheet name="Borrowings" sheetId="19" r:id="rId19"/>
    <s:sheet name="Senior Notes" sheetId="20" r:id="rId20"/>
    <s:sheet name="Bank Deposits" sheetId="21" r:id="rId21"/>
    <s:sheet name="Derivative Instruments And Hedg" sheetId="22" r:id="rId22"/>
    <s:sheet name="Debentures To Stifel Financial " sheetId="23" r:id="rId23"/>
    <s:sheet name="Disclosures About Offsetting As" sheetId="24" r:id="rId24"/>
    <s:sheet name="Commitments, Guarantees, And Co" sheetId="25" r:id="rId25"/>
    <s:sheet name="Legal Proceedings" sheetId="26" r:id="rId26"/>
    <s:sheet name="Regulatory Capital Requirements" sheetId="27" r:id="rId27"/>
    <s:sheet name="Interest Income And Interest Ex" sheetId="28" r:id="rId28"/>
    <s:sheet name="Employee Incentive, Deferred Co" sheetId="29" r:id="rId29"/>
    <s:sheet name="Off-Balance Sheet Credit Risk" sheetId="30" r:id="rId30"/>
    <s:sheet name="Income Taxes" sheetId="31" r:id="rId31"/>
    <s:sheet name="Segment Reporting" sheetId="32" r:id="rId32"/>
    <s:sheet name="Earnings Per Share (&quot;EPS&quot;)" sheetId="33" r:id="rId33"/>
    <s:sheet name="Shareholders' Equity" sheetId="34" r:id="rId34"/>
    <s:sheet name="Variable Interest Entities" sheetId="35" r:id="rId35"/>
    <s:sheet name="Subsequent Events" sheetId="36" r:id="rId36"/>
    <s:sheet name="Quarterly Financial Information" sheetId="37" r:id="rId37"/>
    <s:sheet name="Nature of Operations and Basi38" sheetId="38" r:id="rId38"/>
    <s:sheet name="Summary Of Significant Accoun39" sheetId="39" r:id="rId39"/>
    <s:sheet name="Discontinued Operations (Tables" sheetId="40" r:id="rId40"/>
    <s:sheet name="Receivables From And Payables41" sheetId="41" r:id="rId41"/>
    <s:sheet name="Fair Value Measurements (Tables" sheetId="42" r:id="rId42"/>
    <s:sheet name="Financial Instruments Owned A43" sheetId="43" r:id="rId43"/>
    <s:sheet name="Available-For-Sale And Held-T44" sheetId="44" r:id="rId44"/>
    <s:sheet name="Bank Loans (Tables)" sheetId="45" r:id="rId45"/>
    <s:sheet name="Fixed Assets (Tables)" sheetId="46" r:id="rId46"/>
    <s:sheet name="Goodwill And Intangible Assets " sheetId="47" r:id="rId47"/>
    <s:sheet name="Borrowings (Tables)" sheetId="48" r:id="rId48"/>
    <s:sheet name="Senior Notes (Tables)" sheetId="49" r:id="rId49"/>
    <s:sheet name="Bank Deposits (Tables)" sheetId="50" r:id="rId50"/>
    <s:sheet name="Derivative Instruments And He51" sheetId="51" r:id="rId51"/>
    <s:sheet name="Debentures To Stifel Financia52" sheetId="52" r:id="rId52"/>
    <s:sheet name="Disclosures About Offsetting 53" sheetId="53" r:id="rId53"/>
    <s:sheet name="Commitments, Guarantees And Con" sheetId="54" r:id="rId54"/>
    <s:sheet name="Regulatory Capital Requiremen55" sheetId="55" r:id="rId55"/>
    <s:sheet name="Interest Income And Interest 56" sheetId="56" r:id="rId56"/>
    <s:sheet name="Employee Incentive, Deferred 57" sheetId="57" r:id="rId57"/>
    <s:sheet name="Income Taxes (Tables)" sheetId="58" r:id="rId58"/>
    <s:sheet name="Segment Reporting (Tables)" sheetId="59" r:id="rId59"/>
    <s:sheet name="Earnings Per Share (Tables)" sheetId="60" r:id="rId60"/>
    <s:sheet name="Quarterly Financial Informati61" sheetId="61" r:id="rId61"/>
    <s:sheet name="Summary Of Significant Accoun62" sheetId="62" r:id="rId62"/>
    <s:sheet name="Acquisitions (Narrative) (Detai" sheetId="63" r:id="rId63"/>
    <s:sheet name="Discontinued Operations (Detail" sheetId="64" r:id="rId64"/>
    <s:sheet name="Receivables From And Payables65" sheetId="65" r:id="rId65"/>
    <s:sheet name="Receivables From And Payables66" sheetId="66" r:id="rId66"/>
    <s:sheet name="Fair Value Of Financial Instrum" sheetId="67" r:id="rId67"/>
    <s:sheet name="Fair Value Of Financial Instr68" sheetId="68" r:id="rId68"/>
    <s:sheet name="Fair Value Of Financial Instr69" sheetId="69" r:id="rId69"/>
    <s:sheet name="Fair Value Of Financial Instr70" sheetId="70" r:id="rId70"/>
    <s:sheet name="Fair Value Of Financial Instr71" sheetId="71" r:id="rId71"/>
    <s:sheet name="Fair Value Of Financial Instr72" sheetId="72" r:id="rId72"/>
    <s:sheet name="Financial Instruments Owned A73" sheetId="73" r:id="rId73"/>
    <s:sheet name="Financial Instruments Owned A74" sheetId="74" r:id="rId74"/>
    <s:sheet name="Available-For-Sale And Held-T75" sheetId="75" r:id="rId75"/>
    <s:sheet name="Available-For-Sale And Held-T76" sheetId="76" r:id="rId76"/>
    <s:sheet name="Available-For-Sale And Held-T77" sheetId="77" r:id="rId77"/>
    <s:sheet name="Available-For-Sale And Held-T78" sheetId="78" r:id="rId78"/>
    <s:sheet name="Available-For-Sale And Held-T79" sheetId="79" r:id="rId79"/>
    <s:sheet name="Bank Loans (Schedule Of Balance" sheetId="80" r:id="rId80"/>
    <s:sheet name="Bank Loans (Narrative) (Details" sheetId="81" r:id="rId81"/>
    <s:sheet name="Bank Loans (Activity In The All" sheetId="82" r:id="rId82"/>
    <s:sheet name="Bank Loans (Recorded Balances O" sheetId="83" r:id="rId83"/>
    <s:sheet name="Bank Loans (Loans That Were Ind" sheetId="84" r:id="rId84"/>
    <s:sheet name="Bank Loans (Aging Of The Record" sheetId="85" r:id="rId85"/>
    <s:sheet name="Bank Loans (Risk Category Of Lo" sheetId="86" r:id="rId86"/>
    <s:sheet name="Fixed Assets (Summary Of Fixed " sheetId="87" r:id="rId87"/>
    <s:sheet name="Fixed Assets (Narrative) (Detai" sheetId="88" r:id="rId88"/>
    <s:sheet name="Goodwill And Intangible Asset89" sheetId="89" r:id="rId89"/>
    <s:sheet name="Goodwill And Intangible Asset90" sheetId="90" r:id="rId90"/>
    <s:sheet name="Goodwill And Intangible Asset91" sheetId="91" r:id="rId91"/>
    <s:sheet name="Goodwill And Intangible Asset92" sheetId="92" r:id="rId92"/>
    <s:sheet name="Borrowings - Components of Borr" sheetId="93" r:id="rId93"/>
    <s:sheet name="Borrowings (Details)" sheetId="94" r:id="rId94"/>
    <s:sheet name="Senior Notes (Schedule Of Corpo" sheetId="95" r:id="rId95"/>
    <s:sheet name="Senior Notes (Schedule Of Cor96" sheetId="96" r:id="rId96"/>
    <s:sheet name="Bank Deposits (Schedule Of Depo" sheetId="97" r:id="rId97"/>
    <s:sheet name="Bank Deposits (Scheduled Maturi" sheetId="98" r:id="rId98"/>
    <s:sheet name="Derivative Instruments And He99" sheetId="99" r:id="rId99"/>
    <s:sheet name="Derivative Instruments And H100" sheetId="100" r:id="rId100"/>
    <s:sheet name="Derivative Instruments And H101" sheetId="101" r:id="rId101"/>
    <s:sheet name="Debentures To Stifel Financi102" sheetId="102" r:id="rId102"/>
    <s:sheet name="Disclosures About Offsetting103" sheetId="103" r:id="rId103"/>
    <s:sheet name="Disclosures About Offsetting104" sheetId="104" r:id="rId104"/>
    <s:sheet name="Commitments, Guarantees, And105" sheetId="105" r:id="rId105"/>
    <s:sheet name="Commitments, Guarantees, And106" sheetId="106" r:id="rId106"/>
    <s:sheet name="Legal Proceedings (Narrative) (" sheetId="107" r:id="rId107"/>
    <s:sheet name="Regulatory Capital Requireme108" sheetId="108" r:id="rId108"/>
    <s:sheet name="Regulatory Capital Requireme109" sheetId="109" r:id="rId109"/>
    <s:sheet name="Interest Income And Interest110" sheetId="110" r:id="rId110"/>
    <s:sheet name="Employee Incentive, Deferred111" sheetId="111" r:id="rId111"/>
    <s:sheet name="Employee Incentive, Deferred112" sheetId="112" r:id="rId112"/>
    <s:sheet name="Employee Incentive, Deferred113" sheetId="113" r:id="rId113"/>
    <s:sheet name="Off-Balance Sheet Credit Risk (" sheetId="114" r:id="rId114"/>
    <s:sheet name="Income Taxes (Provision For Inc" sheetId="115" r:id="rId115"/>
    <s:sheet name="Income Taxes (Reconciliation Of" sheetId="116" r:id="rId116"/>
    <s:sheet name="Income Taxes (Deferred Tax Asse" sheetId="117" r:id="rId117"/>
    <s:sheet name="Income Taxes (Narrative) (Detai" sheetId="118" r:id="rId118"/>
    <s:sheet name="Income Taxes (Unrecognized Tax " sheetId="119" r:id="rId119"/>
    <s:sheet name="Segment Reporting (Schedule Of " sheetId="120" r:id="rId120"/>
    <s:sheet name="Segment Reporting (Schedule 121" sheetId="121" r:id="rId121"/>
    <s:sheet name="Segment Reporting (Schedule 122" sheetId="122" r:id="rId122"/>
    <s:sheet name="Earnings Per Share (Computation" sheetId="123" r:id="rId123"/>
    <s:sheet name="Shareholders' Equity (Details)" sheetId="124" r:id="rId124"/>
    <s:sheet name="Variable Interest Entities (Det" sheetId="125" r:id="rId125"/>
    <s:sheet name="Subsequent Events (Details)" sheetId="126" r:id="rId126"/>
    <s:sheet name="Quarterly Financial Informat127" sheetId="127" r:id="rId127"/>
  </s:sheets>
  <s:definedNames/>
  <s:calcPr calcId="124519" calcMode="auto" fullCalcOnLoad="1"/>
</s:workbook>
</file>

<file path=xl/sharedStrings.xml><?xml version="1.0" encoding="utf-8"?>
<sst xmlns="http://schemas.openxmlformats.org/spreadsheetml/2006/main" uniqueCount="1293">
  <si>
    <t>Document and Entity Information - USD ($) $ in Billions</t>
  </si>
  <si>
    <t>12 Months Ended</t>
  </si>
  <si>
    <t>Dec. 31, 2015</t>
  </si>
  <si>
    <t>Feb. 19,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Entity Registrant Name</t>
  </si>
  <si>
    <t>STIFEL FINANCIAL CORP</t>
  </si>
  <si>
    <t>Entity Central Index Key</t>
  </si>
  <si>
    <t>Current Fiscal Year End Date</t>
  </si>
  <si>
    <t>--12-31</t>
  </si>
  <si>
    <t>Entity Filer Category</t>
  </si>
  <si>
    <t>Large Accelerated Filer</t>
  </si>
  <si>
    <t>Entity Common Stock, Shares Outstanding</t>
  </si>
  <si>
    <t>Entity Well-known Seasoned Issuer</t>
  </si>
  <si>
    <t>Yes</t>
  </si>
  <si>
    <t>Entity Voluntary Filers</t>
  </si>
  <si>
    <t>No</t>
  </si>
  <si>
    <t>Entity Public Float</t>
  </si>
  <si>
    <t>Entity Current Reporting Status</t>
  </si>
  <si>
    <t>Consolidated Statements Of Financial Condition - USD ($) $ in Thousands</t>
  </si>
  <si>
    <t>Dec. 31, 2014</t>
  </si>
  <si>
    <t>Assets</t>
  </si>
  <si>
    <t>Cash and cash equivalents</t>
  </si>
  <si>
    <t>Cash segregated for regulatory purposes</t>
  </si>
  <si>
    <t>Receivables:</t>
  </si>
  <si>
    <t>Brokerage clients, net</t>
  </si>
  <si>
    <t>Brokers, dealers, and clearing organizations</t>
  </si>
  <si>
    <t>Securities purchased under agreements to resell</t>
  </si>
  <si>
    <t>[1]</t>
  </si>
  <si>
    <t>Financial instruments owned, at fair value</t>
  </si>
  <si>
    <t>Available-for-sale securities, at fair value</t>
  </si>
  <si>
    <t>Held-to-maturity securities, at amortized cost</t>
  </si>
  <si>
    <t>[2]</t>
  </si>
  <si>
    <t>Loans held for sale, at lower of cost or market</t>
  </si>
  <si>
    <t>Bank loans, net of allowance</t>
  </si>
  <si>
    <t>Investments, at fair value</t>
  </si>
  <si>
    <t>Fixed assets, net</t>
  </si>
  <si>
    <t>Goodwill</t>
  </si>
  <si>
    <t>Intangible assets, net</t>
  </si>
  <si>
    <t>Loans and advances to financial advisors and other employees, net</t>
  </si>
  <si>
    <t>Deferred tax assets, net</t>
  </si>
  <si>
    <t>Other assets</t>
  </si>
  <si>
    <t>Total Assets</t>
  </si>
  <si>
    <t>Payables:</t>
  </si>
  <si>
    <t>Brokerage clients</t>
  </si>
  <si>
    <t>Drafts</t>
  </si>
  <si>
    <t>Securities sold under agreements to repurchase</t>
  </si>
  <si>
    <t>[3]</t>
  </si>
  <si>
    <t>Bank deposits</t>
  </si>
  <si>
    <t>Financial instruments sold, but not yet purchased, at fair value</t>
  </si>
  <si>
    <t>Accrued compensation</t>
  </si>
  <si>
    <t>Accounts payable and accrued expenses</t>
  </si>
  <si>
    <t>Borrowings</t>
  </si>
  <si>
    <t>Senior notes</t>
  </si>
  <si>
    <t>Debentures to Stifel Financial Capital Trusts</t>
  </si>
  <si>
    <t>Total liabilities</t>
  </si>
  <si>
    <t>Shareholders’ Equity:</t>
  </si>
  <si>
    <t>Preferred stock - $1 par value; authorized 3,000,000 shares; none issued</t>
  </si>
  <si>
    <t xml:space="preserve"> </t>
  </si>
  <si>
    <t>Common stock - $0.15 par value; authorized 97,000,000 shares; issued 69,507,842 and 66,336,018 shares, respectively</t>
  </si>
  <si>
    <t>Additional paid-in-capital</t>
  </si>
  <si>
    <t>Retained earnings</t>
  </si>
  <si>
    <t>Accumulated other comprehensive income</t>
  </si>
  <si>
    <t>Total Shareholders’ Equity</t>
  </si>
  <si>
    <t>Treasury stock, at cost, 2,483,071 and 5 shares, respectively</t>
  </si>
  <si>
    <t>Total Liabilities and Shareholders’ Equity</t>
  </si>
  <si>
    <t>Collateral received includes securities received by our company from the counterparty. These securities are not included on the consolidated statements of financial condition unless there is an event of default.</t>
  </si>
  <si>
    <t>Held-to-maturity securities are carried in the consolidated statements of financial condition at amortized cost, and the changes in the value of these securities, other than impairment charges, are not reported on the consolidated financial statements.</t>
  </si>
  <si>
    <t>Collateral pledged includes the fair value of securities pledged by our company to the counter party. These securities are included on the consolidated statements of financial condition unless we default.</t>
  </si>
  <si>
    <t>Consolidated Statements Of Financial Condition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Treasury stock, shares</t>
  </si>
  <si>
    <t>Consolidated Statements Of Operations (Unaudited) - USD ($) shares in Thousands, $ in Thousands</t>
  </si>
  <si>
    <t>Dec. 31, 2013</t>
  </si>
  <si>
    <t>Revenues:</t>
  </si>
  <si>
    <t>Commissions</t>
  </si>
  <si>
    <t>Principal transactions</t>
  </si>
  <si>
    <t>Investment banking</t>
  </si>
  <si>
    <t>Asset management and service fees</t>
  </si>
  <si>
    <t>Interest</t>
  </si>
  <si>
    <t>Other income</t>
  </si>
  <si>
    <t>Total revenues</t>
  </si>
  <si>
    <t>Interest expense</t>
  </si>
  <si>
    <t>Net revenues</t>
  </si>
  <si>
    <t>Non-interest expenses:</t>
  </si>
  <si>
    <t>Compensation and benefits</t>
  </si>
  <si>
    <t>Occupancy and equipment rental</t>
  </si>
  <si>
    <t>Communications and office supplies</t>
  </si>
  <si>
    <t>Commissions and floor brokerage</t>
  </si>
  <si>
    <t>Other operating expenses</t>
  </si>
  <si>
    <t>Total non-interest expenses</t>
  </si>
  <si>
    <t>Income from continuing operations before income tax expense</t>
  </si>
  <si>
    <t>Provision for income taxes</t>
  </si>
  <si>
    <t>Income from continuing operations</t>
  </si>
  <si>
    <t>Discontinued operations:</t>
  </si>
  <si>
    <t>Loss from discontinued operations, net of tax</t>
  </si>
  <si>
    <t>Net income</t>
  </si>
  <si>
    <t>Earnings per basic common share</t>
  </si>
  <si>
    <t>Income from discontinued operations</t>
  </si>
  <si>
    <t>Earnings per diluted common share</t>
  </si>
  <si>
    <t>Weighted-average number of common shares outstanding:</t>
  </si>
  <si>
    <t>Basic</t>
  </si>
  <si>
    <t>Diluted</t>
  </si>
  <si>
    <t>No individual client accounted for more than 10 percent of total net revenues for the years ended December 31, 2015, 2014, and 2013.</t>
  </si>
  <si>
    <t>Consolidated Statements Of Comprehensive Income (Unaudited) - USD ($) $ in Thousands</t>
  </si>
  <si>
    <t>Statement Of Income And Comprehensive Income [Abstract]</t>
  </si>
  <si>
    <t>Other comprehensive income:</t>
  </si>
  <si>
    <t>Changes in unrealized gains/(losses) on available-for-sale securities</t>
  </si>
  <si>
    <t>[1],[2]</t>
  </si>
  <si>
    <t>Changes in unrealized gains on cash flow hedging instruments, net of tax</t>
  </si>
  <si>
    <t>Foreign currency translation adjustment, net of tax</t>
  </si>
  <si>
    <t>Total other comprehensive income/(loss), net of tax</t>
  </si>
  <si>
    <t>Comprehensive income</t>
  </si>
  <si>
    <t>Changes in unrealized gains (losses) on available-for-sale securities, tax</t>
  </si>
  <si>
    <t>Reclassifications to earnings of realized gains on available-for-sale securities</t>
  </si>
  <si>
    <t>Reclassifications to earnings of losses on cash flow hedging instruments</t>
  </si>
  <si>
    <t>Amounts are net of reclassifications to earnings of realized gains of $2.1 million, $2.3 million, and $1.2 million for the years ended December 31, 2015, 2014, and 2013, respectively</t>
  </si>
  <si>
    <t>Net of taxes of $0.7 million, $2.1 million, and $24.9 million for the years ended December 31, 2015, 2014, and 2013, respectively</t>
  </si>
  <si>
    <t>Amounts are net of reclassifications to earnings of losses of $3.8 million, $6.1 million, and $8.6 million for the years ended December 31, 2015, 2014, and 2013, respectively</t>
  </si>
  <si>
    <t>Consolidated Statements Of Changes In Shareholders' Equity - USD ($) shares in Thousands, $ in Thousands</t>
  </si>
  <si>
    <t>Total</t>
  </si>
  <si>
    <t>Common Stock [Member]</t>
  </si>
  <si>
    <t>Additional Paid In Capital</t>
  </si>
  <si>
    <t>Retained Earnings [Member]</t>
  </si>
  <si>
    <t>Accumulated Other Comprehensive Income/(Loss) [Member]</t>
  </si>
  <si>
    <t>Treasury Stock at Cost [Member]</t>
  </si>
  <si>
    <t>Unearned Employee Stock Ownership Plan [Member]</t>
  </si>
  <si>
    <t>Balance at Dec. 31, 2012</t>
  </si>
  <si>
    <t>Balance, Shares at Dec. 31, 2012</t>
  </si>
  <si>
    <t>Unrealized gain on securities, net of tax</t>
  </si>
  <si>
    <t>Unrealized gain (loss) on cash flow hedging activities, net of tax</t>
  </si>
  <si>
    <t>Purchase of treasury stock</t>
  </si>
  <si>
    <t>Employee stock ownership plan purchases</t>
  </si>
  <si>
    <t>Issuance of stock for employee benefit plans</t>
  </si>
  <si>
    <t>Issuance of stock for employee benefit plans, Shares</t>
  </si>
  <si>
    <t>Stock option exercises</t>
  </si>
  <si>
    <t>Stock option exercises, Shares</t>
  </si>
  <si>
    <t>Unit amortization</t>
  </si>
  <si>
    <t>Excess tax benefit from stock-based compensation</t>
  </si>
  <si>
    <t>Issuance of common stock for acquisitions</t>
  </si>
  <si>
    <t>Stock Issued During Period Shares Acquisitions</t>
  </si>
  <si>
    <t>Issuance of restricted stock awards for acquisitions</t>
  </si>
  <si>
    <t>Stone &amp; Youngberg contingent earn-out</t>
  </si>
  <si>
    <t>Stone and Youngberg contingent earn-out, Shares</t>
  </si>
  <si>
    <t>Other</t>
  </si>
  <si>
    <t>Balance at Dec. 31, 2013</t>
  </si>
  <si>
    <t>Balance, Shares at Dec. 31, 2013</t>
  </si>
  <si>
    <t>Balance at Dec. 31, 2014</t>
  </si>
  <si>
    <t>Balance, Shares at Dec. 31, 2014</t>
  </si>
  <si>
    <t>Balance at Dec. 31, 2015</t>
  </si>
  <si>
    <t>Balance, Shares at Dec. 31, 2015</t>
  </si>
  <si>
    <t>Consolidated Statements Of Cash Flows - USD ($) $ in Thousands</t>
  </si>
  <si>
    <t>Cash Flows From Operating Activities:</t>
  </si>
  <si>
    <t>Adjustments to reconcile net income to net cash provided by/(used in) operating activities:</t>
  </si>
  <si>
    <t>Depreciation and amortization</t>
  </si>
  <si>
    <t>Amortization of loans and advances to financial advisors and other employees</t>
  </si>
  <si>
    <t>Amortization of premium on investment portfolio</t>
  </si>
  <si>
    <t>Provision for loan losses and allowance for loans and advances to financial advisors and other employees</t>
  </si>
  <si>
    <t>Amortization of intangible assets</t>
  </si>
  <si>
    <t>Deferred income taxes</t>
  </si>
  <si>
    <t>Excess tax benefits from stock-based compensation</t>
  </si>
  <si>
    <t>Stock-based compensation</t>
  </si>
  <si>
    <t>Losses on sale of investments</t>
  </si>
  <si>
    <t>Gain on acquisition</t>
  </si>
  <si>
    <t>Other, net</t>
  </si>
  <si>
    <t>Decrease/(increase) in operating assets, net of assets acquired:</t>
  </si>
  <si>
    <t>Financial instruments owned, including those pledged</t>
  </si>
  <si>
    <t>Loans originated as held for sale</t>
  </si>
  <si>
    <t>Proceeds from mortgages held for sale</t>
  </si>
  <si>
    <t>Loans and advances to financial advisors and other employees</t>
  </si>
  <si>
    <t>Increase/(decrease) in operating liabilities, net of liabilities assumed:</t>
  </si>
  <si>
    <t>Financial instruments sold, but not yet purchased</t>
  </si>
  <si>
    <t>Other liabilities and accrued expenses</t>
  </si>
  <si>
    <t>Net cash provided by/(used in) operating activities</t>
  </si>
  <si>
    <t>Cash Flows From Investing Activities:</t>
  </si>
  <si>
    <t>Sale of bank foreclosed assets</t>
  </si>
  <si>
    <t>Increase in bank loans, net</t>
  </si>
  <si>
    <t>Payments for:</t>
  </si>
  <si>
    <t>Purchase of available-for-sale securities</t>
  </si>
  <si>
    <t>Purchase of held-to-maturity securities</t>
  </si>
  <si>
    <t>Purchase of investments</t>
  </si>
  <si>
    <t>Purchase of fixed assets</t>
  </si>
  <si>
    <t>Acquisitions, net of cash acquired</t>
  </si>
  <si>
    <t>Net cash used in investing activities</t>
  </si>
  <si>
    <t>Maturities, calls, sales, and principal paydowns of available-for-sale securities</t>
  </si>
  <si>
    <t>Calls and principal paydowns of held-to-maturity securities</t>
  </si>
  <si>
    <t>Sale or maturity of investments</t>
  </si>
  <si>
    <t>Sale of aircraft</t>
  </si>
  <si>
    <t>Sale of other real estate owned</t>
  </si>
  <si>
    <t>Cash Flows from Financing Activities:</t>
  </si>
  <si>
    <t>Repayments of short-term borrowings</t>
  </si>
  <si>
    <t>Proceeds from issuance of senior notes, net</t>
  </si>
  <si>
    <t>Increase/(decrease) in securities sold under agreements to repurchase</t>
  </si>
  <si>
    <t>Increase in bank deposits, net</t>
  </si>
  <si>
    <t>Increase/(decrease) in securities loaned</t>
  </si>
  <si>
    <t>Issuance of common stock for stock option exercises</t>
  </si>
  <si>
    <t>Proceeds from advances from the Federal Home Loan Bank</t>
  </si>
  <si>
    <t>Repurchase of common stock</t>
  </si>
  <si>
    <t>Repayment of non-recourse debt</t>
  </si>
  <si>
    <t>Repayment of Senior Notes</t>
  </si>
  <si>
    <t>Contingent consideration</t>
  </si>
  <si>
    <t>Extinguishment of subordinated debt</t>
  </si>
  <si>
    <t>Net cash provided by financing activities</t>
  </si>
  <si>
    <t>Effect of exchange rate changes on cash</t>
  </si>
  <si>
    <t>Increase/(decrease) in cash and cash equivalents</t>
  </si>
  <si>
    <t>Cash and cash equivalents at beginning of year</t>
  </si>
  <si>
    <t>Cash and cash equivalents at end of year</t>
  </si>
  <si>
    <t>Supplemental disclosure of cash flow information:</t>
  </si>
  <si>
    <t>Cash paid for interest</t>
  </si>
  <si>
    <t>Cash paid for income taxes, net of refunds</t>
  </si>
  <si>
    <t>Noncash investing and financing activities:</t>
  </si>
  <si>
    <t>Unit grants, net of forfeitures</t>
  </si>
  <si>
    <t>Shares surrendered into treasury</t>
  </si>
  <si>
    <t>Nature Of Operations And Basis Of Presentation</t>
  </si>
  <si>
    <t>Organization Consolidation And Presentation Of Financial Statements [Abstract]</t>
  </si>
  <si>
    <t xml:space="preserve">NOTE 1 – Nature of Operations and Basis of Presentation Nature of Operations Stifel Financial Corp. (the “Parent”), through its wholly owned subsidiaries, is principally engaged in retail brokerage; securities trading; investment banking; investment advisory; retail, consumer, and commercial banking; and related financial services. We have offices throughout the United States and several European cities. Our major geographic area of concentration is throughout the United States, with a growing presence in the United Kingdom and Europe. Our company’s principal customers are individual investors, corporations, municipalities, and institutions. Basis of Presentation The consolidated financial statements include Stifel Financial Corp. and its wholly owned subsidiaries, principally Stifel, Nicolaus &amp; Company, Incorporated (“Stifel”) and Stifel Bank &amp; Trust (“Stifel Bank”). All material intercompany balances and transactions have been eliminated. Unless otherwise indicated, the terms “we,” “us,” “our,” or “our company” in this report refer to Stifel Financial Corp. and its wholly owned subsidiaries. We have prepared the accompanying unaudited consolidated financial statements pursuant to the rules and regulations of the Securities and Exchange Commission (the “SEC”). Pursuant to these rules and regulations, we have omitted certain information and footnote disclosures we normally include in our annual consolidated financial statements prepared in accordance with U.S. generally accepted accounting principles. In management’s opinion, we have made all adjustments (consisting only of normal, recurring adjustments, except as otherwise noted) necessary to fairly present our financial position, results of operations and cash flows. Our interim period operating results do not necessarily indicate the results that may be expected for any other interim period or for the full fiscal year. These financial statements and accompanying notes should be read in conjunction with the consolidated financial statements and the notes thereto in our Annual Report on Form 10-K for the year ended December 31, 2015 on file with the SEC. Certain amounts from prior periods have been reclassified to conform to the current period’s presentation. The effect of these reclassifications on our company’s previously reported consolidated financial statements was not material. Consolidation Policies The consolidated financial statements include the accounts of Stifel Financial Corp. and its subsidiaries. We also have investments or interests in other entities for which we must evaluate whether to consolidate by determining whether we have a controlling financial interest or are considered to be the primary beneficiary. In determining whether to consolidate these entities, we evaluate whether the entity is a voting interest entity or a variable interest entity (“VIE”). Voting Interest Entity. Voting interest entities are entities that have (i) total equity investment at risk sufficient to fund expected future operations independently, and (ii) equity holders who have the obligation to absorb losses or receive residual returns and the right to make decisions about the entity’s activities. We consolidate voting interest entities when we determine that there is a controlling financial interest, usually ownership of all, or a majority of, the voting interest. Variable Interest Entity. VIEs are entities that lack one or more of the characteristics of a voting interest entity. We are required to consolidate certain VIEs in which we have the power to direct the activities of the entity and the obligation to absorb significant losses or receive significant benefits. In other cases, we consolidate VIEs when we are deemed to be the primary beneficiary. The primary beneficiary is defined as the entity that has a variable interest, or a combination of variable interests, that maintains control and receives benefits or will absorb losses that are not pro rata with its ownership interests. The determination as to whether an entity is a VIE is based on the structure and nature of the entity. We also consider other characteristics, such as the ability to influence the decision-making relative to the entity’s activities and how the entity is financed. With the exception of entities eligible for the deferral codified in Financial Accounting Standards Board (“FASB”) Accounting Standards Update (“ASU”) No. 2010-10, “Consolidation: Amendments for Certain Investment Funds” (“ASU 2010-10”) (generally asset managers and investment companies), ASC 810 states that a controlling financial interest in an entity is present when an enterprise has a variable interest, or combination of variable interests, that have both the power to direct the activities of the entity that most significantly impact the entity’s economic performance and the obligation to absorb losses of the entity or the rights to receive benefits from the entity that could potentially be significant to the entity. Entities meeting the deferral provision defined by ASU 2010-10 are evaluated under the historical VIE guidance. Under the historical guidance, a controlling financial interest in an entity is present when an enterprise has a variable interest, or combination of variable interests, that will absorb a majority of the entity’s expected losses, receive a majority of the entity’s expected residual returns, or both. The enterprise with a controlling financial interest, known as the primary beneficiary, consolidates the VIE. We determine whether we are the primary beneficiary of a VIE by first performing a qualitative analysis of the VIE’s control structure, expected benefits and losses, and expected residual returns. This analysis includes a review of, among other factors, the VIE’s capital structure, contractual terms, which interests create or absorb benefits or losses, variability, related party relationships, and the design of the VIE. Where a qualitative analysis is not conclusive, we perform a quantitative analysis. We reassess our initial evaluation of an entity as a VIE and our initial determination of whether we are the primary beneficiary of a VIE upon the occurrence of certain reconsideration events. See Note 28 for additional information on VIEs. </t>
  </si>
  <si>
    <t>Summary Of Significant Accounting Policies</t>
  </si>
  <si>
    <t>Accounting Policies [Abstract]</t>
  </si>
  <si>
    <t>NOTE 2 – Summary of Significant Accounting Policies Cash and Cash Equivalents We consider money market mutual funds and highly liquid investments with original maturities of three months or less that are not restricted or segregated to be cash equivalents. Cash and cash equivalents include money market mutual funds, deposits with banks, certificates of deposit, and federal funds sold. Cash and cash equivalents also include balances that Stifel Bank maintains at the Federal Reserve Bank. Cash Segregated for Regulatory Purposes Our broker-dealer subsidiaries are subject to Rule 15c3-3 under the Securities Exchange Act of 1934, which requires our company to maintain cash or qualified securities in a segregated reserve accounts for the exclusive benefit of its clients. In accordance with Rule 15c3-3, our company has portions of its cash segregated for the exclusive benefit of clients at December 31, 2015. Brokerage Client Receivables, Net Brokerage client receivables include receivables of our company’s broker-dealer subsidiaries, which represent amounts due on cash and margin transactions and are generally collateralized by securities owned by clients. Brokerage client receivables, primarily consisting of floating-rate loans collateralized by customer-owned securities, are charged interest at rates similar to other such loans made throughout the industry. The receivables are reported at their outstanding principal balance net of allowance for doubtful accounts. When a brokerage client receivable is considered to be impaired, the amount of the impairment is generally measured based on the fair value of the securities acting as collateral, which is measured based on current prices from independent sources, such as listed market prices or broker-dealer price quotations. Securities owned by customers, including those that collateralize margin or other similar transactions, are not reflected in the consolidated statements of financial condition. Securities Borrowed and Securities Loaned Securities borrowed require our company to deliver cash to the lender in exchange for securities and are included in receivables from brokers, dealers, and clearing organizations in the consolidated statements of financial condition. For securities loaned, we generally receive collateral in the form of cash in an amount in excess of the market value of securities loaned. Securities loaned are included in payables to brokers, dealers, and clearing organizations in the consolidated statements of financial condition. We monitor the market value of securities borrowed and loaned on a daily basis, with additional collateral obtained or refunded as necessary. Fees received or paid are recorded in interest revenue or interest expense. Substantially all of these transactions are executed under master netting agreements, which gives us right of offset in the event of counterparty default; however, such receivables and payables with the same counterparty are not set-off in the consolidated statements of financial condition. Securities Purchased Under Agreements to Resell and Repurchase Agreements Securities purchased under agreements to resell (“resale agreements”) are collateralized financing transactions that are recorded at their contractual amounts plus accrued interest. We obtain control of collateral with a market value equal to or in excess of the principal amount loaned and accrued interest under resale agreements. These agreements are short-term in nature and are collateralized by U.S. government agency securities. We value collateral on a daily basis, with additional collateral obtained when necessary to minimize the risk associated with this activity. Securities sold under agreements to repurchase (“repurchase agreements”) are collateralized financing transactions that are recorded at their contractual amounts plus accrued interest. We make delivery of securities sold under agreements to repurchase and monitor the value of collateral on a daily basis. When necessary, we will deliver additional collateral. Financial Instruments We measure certain financial assets and liabilities at fair value on a recurring basis, including cash equivalents, financial instruments owned, available-for-sale securities, investments, financial instruments sold, but not yet purchased, and derivatives. Other than those separately discussed in the notes to the consolidated financial statements, the remaining financial instruments are generally short-term in nature, and their carrying values approximate fair value. The fair value of a financial instrument is defined as the price that would be received to sell an asset or paid to transfer a liability (i.e., “the exit price”) in an orderly transaction between market participants at the measurement date. We have categorized our financial instruments measured at fair value into a three-level classification in accordance with Topic 820, “Fair Value Measurement,” Level 1 – Quoted prices (unadjusted) are available in active markets for identical assets or liabilities as of the measurement date. A quoted price for an identical asset or liability in an active market provides the most reliable fair value measurement, because it is directly observable to the market. Level 2 – Pricing inputs are other than quoted prices in active markets, which are either directly or indirectly observable as of the measurement date. The nature of these financial instruments includes instruments for which quoted prices are available but traded less frequently, derivative instruments whose fair value have been derived using a model where inputs to the model are directly observable in the market, or can be derived principally from or corroborated by observable market data, and instruments that are fair valued using other financial instruments, the parameters of which can be directly observed. Level 3 – Instruments that have little to no pricing observability as of the measurement date. These financial instruments do not have two-way markets and are measured using management’s best estimate of fair value, where the inputs into the determination of fair value require significant management judgment or estimation. Valuation of Financial Instruments When available, we use observable market prices, observable market parameters, or broker or dealer prices (bid and ask prices) to derive the fair value of financial instruments. In the case of financial instruments transacted on recognized exchanges, the observable market prices represent quotations for completed transactions from the exchange on which the financial instrument is principally traded. A substantial percentage of the fair value of our financial instruments owned, available-for-sale securities, investments, and financial instruments sold, but not yet purchased, are based on observable market prices, observable market parameters, or derived from broker or dealer prices. The availability of observable market prices and pricing parameters can vary from product to product. Where available, observable market prices and pricing or market parameters in a product may be used to derive a price without requiring significant judgment. In certain markets, observable market prices or market parameters are not available for all products, and fair value is determined using techniques appropriate for each particular product. These techniques involve some degree of judgment. For investments in illiquid or privately held securities that do not have readily determinable fair values, the determination of fair value requires us to estimate the value of the securities using the best information available. Among the factors we consider in determining the fair value of investments are the cost of the investment, terms and liquidity, developments since the acquisition of the investment, the sales price of recently issued securities, the financial condition and operating results of the issuer, earnings trends and consistency of operating cash flows, the long-term business potential of the issuer, the quoted market price of securities with similar quality and yield that are publicly traded, and other factors generally pertinent to the valuation of investments. In instances where a security is subject to transfer restrictions, the value of the security is based primarily on the quoted price of a similar security without restriction but may be reduced by an amount estimated to reflect such restrictions. The fair value of these investments is subject to a high degree of volatility and may be susceptible to significant fluctuation in the near term, and the differences could be material. The degree of judgment used in measuring the fair value of financial instruments generally correlates to the level of pricing observability. Pricing observability is impacted by a number of factors, including the type of financial instrument, whether the financial instrument is new to the market and not yet established, and the characteristics specific to the transaction. Financial instruments with readily available active quoted prices for which fair value can be measured from actively quoted prices generally will have a higher degree of pricing observability and a lesser degree of judgment used in measuring fair value. Conversely, financial instruments rarely traded or not quoted will generally have less, or no, pricing observability and a higher degree of judgment used in measuring fair value. See Note 6 for additional information on how we value our financial instruments. Available-for-Sale and Held-to-Maturity Securities Securities available for sale include U.S. government agency securities; state and municipal securities; agency, non-agency, and commercial mortgage-backed securities; corporate fixed income securities; and asset-backed securities. Securities held to maturity are recorded at amortized cost based on our company’s positive intent and ability to hold these securities to maturity. Securities held to maturity include agency and commercial mortgage-backed securities, asset-backed securities, consisting of collateralized loan obligation securities and ARS, and corporate fixed income securities. We evaluate all securities in an unrealized loss position quarterly to assess whether the impairment is other-than-temporary on a quarterly basis. Our other-than-temporary impairment (“OTTI”) assessment is a subjective process requiring the use of judgments and assumptions. Accordingly, we consider a number of qualitative and quantitative criteria in our assessment, including the extent and duration of the impairment, recent events specific to the issuer and/or industry to which the issuer belongs, the payment structure of the security, external credit ratings and the failure of the issuer to make scheduled interest or principal payments, the value of underlying collateral, current market conditions, and our company’s ability and intent to hold the investment until its value recovers or the securities mature. We may determine that the decline in fair value of an investment is other-than-temporary if our analysis of these factors indicates that we will not recover our investment in the securities. If we determine that impairment on our debt securities is other-than-temporary and we have made the decision to sell the security or it is more likely than not that we will be required to sell the security prior to recovery of its amortized cost basis, we recognize the entire portion of the impairment in earnings. If we have not made a decision to sell the security and we do not expect that we will be required to sell the security prior to recovery of the amortized cost basis, we recognize only the credit component of OTTI in other income in the consolidated statements of operations. The remaining unrealized loss due to factors other than credit, or the non-credit component, is recorded in accumulated other comprehensive loss. We determine the credit component based on the difference between the security’s amortized cost basis and the present value of its expected future cash flows, discounted based on the purchase yield. The non-credit component represents the difference between the security’s fair value and the present value of expected future cash flows. We estimate the portion of loss attributable to credit using a discounted cash flow model. Key assumptions used in estimating the expected cash flows include default rates, loss severity, and prepayment rates. Assumptions used can vary widely based on the collateral underlying the securities and are influenced by factors such as collateral type, loan interest rate, geographical location of the borrower, and borrower characteristics. Unrealized gains and losses on our available-for-sale securities are reported, net of taxes, in accumulated other comprehensive income included in shareholders’ equity. Amortization of premiums and accretion of discounts are recorded as interest income using the interest method. Realized gains and losses from sales of securities available for sale are determined on a specific identification basis and are included in other revenue in the consolidated statements of operations in the period they are sold. Loan Classification We classify loans based on our investment strategy and management’s assessment of our intent and ability to hold loans for the foreseeable future or until maturity. Management’s intent and ability with respect to certain loans may change from time to time depending on a number of factors, including economic, liquidity, and capital conditions. The accounting and measurement framework for loans differs depending on the loan classification. The classification criteria and accounting and measurement framework for bank loans and loans held for sale are described below. Bank Loans and Allowance for Loan Losses Bank loans consist of commercial and residential mortgage loans, home equity loans, stock-secured loans, construction loans, and commercial and industrial and consumer loans originated or acquired by Stifel Bank. Bank loans include those loans that management has the intent and ability to hold and are recorded at outstanding principal adjusted for any charge-offs, allowance for loan losses, deferred origination fees and costs, and purchased discounts. Loan origination costs, net of fees, are deferred and recognized over the contractual life of the loan as an adjustment of yield using the interest method. Bank loans are generally collateralized by real estate, real property, marketable securities, or other assets of the borrower. Interest income is recognized using the effective interest rate method, which is based upon the respective interest rates and the average daily asset balance. Discount accretion is recognized using the effective interest rate method, which is based upon the respective interest rate and expected lives of loans. We regularly review the loan portfolio and have established an allowance for loan losses for inherent losses estimated to have occurred in the loan portfolio through a provision for loan losses charged to other operating expenses in the consolidated statements of operations. In providing for the allowance for loan losses, we consider historical loss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Loans Held for Sale Loans that we intend to sell or for which we do not have the ability and intent to hold for the foreseeable future are classified as held for sale. Loans held for sale consist of fixed-rate and adjustable-rate residential real estate mortgage loans intended for sale. Loans held for sale are stated at lower of cost or market value. Declines in market value below cost and any gains or losses on the sale of these assets are recognized in other revenues in the consolidated statements of operations. Market value is determined based on prevailing market prices for loans with similar characteristics or on sale contract prices. Deferred fees and costs related to these loans are not amortized but are recognized as part of the cost basis of the loan at the time it is sold. Because loans held for sale are reported at lower of cost or market value, an allowance for loan losses is not established for loans held for sale. Impaired Loans A loan is considered impaired when, based on current information and events, it is probable that the scheduled payments of principal or interest when due according to the contractual terms of the loan agreement will not be collectible. Factors considered in determining impairment include payment status, collateral value, and the probability of collecting scheduled principal and interest payments when due. Loans that experience insignificant payment delays and payment shortfalls generally are not classified as impaired. We determine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Once a loan is determined to be impaired, when principal or interest becomes 90 days past due or when collection becomes uncertain, the accrual of interest and amortization of deferred loan origination fees is discontinued (“non-accrual status”) and any accrued and unpaid interest income is reversed. Loans placed on non-accrual status are returned to accrual status when all delinquent principal and interest payments are collected and the collectibility of future principal and interest payments is reasonably assured. Loan losses are charged against the allowance when we believe the uncollectibility of a loan balance is certain. Subsequent recoveries, if any, are credited to the allowance for loan losses. Large groups of smaller balance homogenous loans are collectively evaluated for impairment. Accordingly, we do not separately identify individual consumer and residential loans for impairment measurements. Impairment is measured on a loan-by-loan basis for non-homogeneous loans, and a specific allowance is established for individual loans determined to be impaired. Impairment is measured by comparing the carrying value of the impaired loan to the present value of its expected cash flow discounted at the loan’s effective interest rate, the loan’s observable market price, or the fair value of the collateral if the loan is collateral dependent. Investments Our broker-dealer subsidiaries report changes in fair value of marketable and non-marketable securities in other income in the consolidated statements of operations. The fair value of marketable investments is generally based on either quoted market or dealer prices. The fair value of non-marketable securities is based on management’s estimate using the best information available, which generally consists of quoted market prices for similar securities and internally developed discounted cash flow models. Investments in the consolidated statements of financial condition contain investments in securities that are marketable and securities that are not readily marketable. These investments are not included in our broker-dealer trading inventory or available-for-sale or held-to-maturity portfolios and represent the acquiring and disposing of debt or equity instruments for our benefit. Fixed Assets Office equipment is depreciated on an accelerated basis over the estimated useful life of the asset of two to seven years. Leasehold improvements are amortized on a straight-line basis over the lesser of the estimated useful life of the asset or the term of the lease. Buildings and building improvements are amortized on a straight-line basis over the estimated useful life of the asset of three to thirty-nine years. Depreciation expense is recorded in occupancy and equipment rental expense in the consolidated statements of operations. Office equipment, leasehold improvements, and property are stated at cost net of accumulated depreciation and amortization in the consolidated statements of financial condition. Office equipment is reviewed for impairment whenever events or changes in circumstances indicate that the carrying amount of such assets may not be recoverable. Goodwill and Intangible Assets Goodwill represents the cost of acquired businesses in excess of the fair value of the related net assets acquired. We test goodwill for impairment on an annual basis and on an interim basis when certain events or circumstances exist. We test for impairment at the reporting unit level, which is generally at the level of or one level below our company’s business segments. For both the annual and interim tests, we have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we determine it is more likely than not that the fair value of a reporting unit is greater than its carrying amount, then performing the two-step impairment test is not required. However, if we conclude otherwise, we are then required to perform the first step of the two-step impairment test. Goodwill impairment is determined by comparing the estimated fair value of a reporting unit with its respective carrying value. If the estimated fair value exceeds the carrying value, goodwill at the reporting unit level is not deemed to be impaired. If the estimated fair value is below carrying value, however, further analysis is required to determine the amount of the impairment. Additionally, if the carrying value of a reporting unit is zero or a negative value and it is determined that it is more likely than not the goodwill is impaired, further analysis is required. The estimated fair values of the reporting units are derived based on valuation techniques we believe market participants would use for each of the reporting units. We have elected July 31 as our annual impairment testing date. Identifiable intangible assets, which are amortized over their estimated useful lives, are tested for potential impairment whenever events or changes in circumstances suggest that the carrying value of an asset or asset group may not be fully recoverable. Loans and Advances We offer transition pay, principally in the form of upfront loans, to financial advisors and certain key revenue producers as part of our company’s overall growth strategy. These loans are generally forgiven by a charge to compensation and benefits over a five- to ten-year period if the individual satisfies certain conditions, usually based on continued employment and certain performance standards. We monitor and compare individual financial advisor production to each loan issued to ensure future recoverability. If the individual leaves before the term of the loan expires or fails to meet certain performance standards, the individual is required to repay the balance. In determining the allowance for doubtful receivables from former employees, management considers the facts and circumstances surrounding each receivable, including the amount of the unforgiven balance, the reasons for the terminated employment relationship, and the former employees’ overall financial situation. Derivative Instruments and Hedging Activities We recognize all of our derivative instruments at fair value as either assets or liabilities in the consolidated statements of financial condition. These instruments are recorded in other assets or accounts payable and accrued expenses in the consolidated statements of financial condition and in the operating section of the consolidated statements of cash flows as increases or decreases of other assets and accounts payable and accrued expenses. Our company’s policy is not to offset fair value amounts recognized for derivative instruments and fair value amounts recognized for the right to reclaim cash collateral or the obligation to return cash collateral arising from derivative instruments recognized at fair value executed with the same counterparty under master netting arrangements. The accounting for changes in the fair value (i.e., gains and losses) of a derivative instrument depends on whether it has been designated and qualifies as part of a hedging relationship and, further, on the type of hedging relationship. For those derivative instruments that are designated and qualify as hedging instruments under Topic 815, “Derivatives and Hedging,” For derivative instruments that are designated and qualify as cash flow hedges (i.e., hedging the exposure to variability in expected future cash flows that is attributable to a particular risk), the effective portion of the gain or loss on the derivative instrument is reported as a component of accumulated other comprehensive income, net of tax, and reclassified into earnings in the same period or periods during which the hedged transaction affects earnings. The remaining gain or loss on the derivative instrument in excess of the cumulative change in the present value of future cash flows of the hedged item, if any, is recognized in current earnings during the period of change. We do not use derivatives for trading or speculative purposes and, at December 31, 2015, do not have any derivatives that are not designated in qualifying cash flow hedging relationships. See Note 15 for additional details. Revenue Recognition Customer securities transactions are recorded on a settlement date basis, with related commission revenues and expenses recorded on a trade date basis. Commission revenues are recorded as the amount charged to the customer, which, in certain cases, may include varying discounts. Principal securities transactions are recorded on a trade date basis. We typically distribute our proprietary equity research products to our client base of institutional investors at no charge. These proprietary equity research products are accounted for as a cost of doing business. Investment banking revenues, which include underwriting fees, management fees, advisory fees, and sales credits earned in connection with the distribution of the underwritten securities, are recorded when services for the transactions are completed under the terms of each engagement. Expenses associated with such transactions are deferred until the related revenue is recognized or the engagement is otherwise concluded. Investment banking revenues are presented net of related unreimbursed expenses. Expenses related to investment banking deals not completed are recognized as non-interest expenses in the consolidated statements of operations. For the periods presented, there were no significant expenses recognized for incomplete transactions. We have not recognized any incentive income that is subject to contingent repayments. Asset management and service fees are recorded when earned, based on the period-end assets in the accounts, and consist of customer account service fees, per account fees (such as IRA fees), and wrap fees on managed accounts. We earn fees from the investment partnerships that we manage or of which we are a general partner. Such management fees are generally based on the net assets or committed capital of the underlying partnerships. We have agreed, in certain cases, to waive management fees, in lieu of making a cash contribution, in satisfaction of our general partner investment commitments to the investment partnerships. In these cases, we generally recognize our management fee revenues at the time when we are allocated a special profit interest in realized gains from these partnerships. Operating Leases We lease office space and equipment under operating leases. We recognize rent expense related to these operating leases on a straight-line basis over the lease term. The lease term commences on the earlier of the date when we become legally obligated for the rent payments or the date on which we take possession of the property. For tenant improvement allowances and rent holidays, we record a deferred rent liability in accounts payable and accrued expenses in the consolidated statements of financial condition and amortize the deferred rent over the lease term as a reduction to occupancy and equipment rental expense in the consolidated statements of operations. Income Taxes We compute income taxes using the asset and liability method, under which deferred income taxes are provided for the temporary differences between the financial statement carrying amounts and the tax basis of our company’s assets and liabilities. We establish a valuation allowance for deferred tax assets if it is more likely than not that these items will either expire before we are able to realize their benefits, or that future deductibility is uncertain. We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50% likelihood of being realized upon ultimate settlement. We recognize interest and penalties related to uncertain tax positions in provision for income taxes/(benefit) in the consolidated statements of operations. See Note 24 for further information regarding income taxes. Foreign Currency Translation We consolidate our foreign subsidiaries, which have designated their local currency as their functional currency. Assets and liabilities of these foreign subsidiaries are translated at year-end rates of exchange. Revenues and expenses are translated at an average rate for the period. In accordance with Financial Accounting Standards Board (“FASB”) Accounting Standards Codification Topic 830, “Foreign Currency Matters,” Recently Adopted Accounting Guidance Business Combinations In September 2015, the Financial Accounting Standards Board (“FASB”) issued Accounting Standard Update (“ASU”) No. 2015-16, Business Combinations (Topic 805): "Simplifying the Accounting for Measurement-Period Adjustments" (“ASU 2015-16”), which eliminates the requirement for an acquirer in a business combination to account for measurement-period adjustments retrospectively. Under this ASU, acquirers must recognize measurement-period adjustments in the period in which they determine the amounts, including the effect on earnings of any amounts they would have recorded in previous periods if the accounting had been completed at the acquisition date. This guidance is effective for fiscal years beginning after December 15, 2016, with early adoption permitted. We elected to early adopt this ASU in the third quarter of 2015. The adoption of ASU 2015-16 did not have a material impact on our consolidated financial statements. Disclosures for Investments in Certain Entities that Calculate Net Asset Value per Share In May 2015, the FASB issued ASU No. 2015-07, “Fair Value Measurement (Topic 820): Disclosures for Investments in Certain Entities That Calculate Net Asset Value per Share (or Its Equivalent).” The guidance removes the requirement to categorize within the fair value hierarchy all investments for which fair value is measured using the net asset value per share practical expedient. The guidance also removes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The guidance is effective for fiscal years beginning after December 15, 2015 and for interim periods within those years. The guidance shall be applied retrospectively for all periods presented. Early application is permitted. The guidance is not expected to have a material impact on our consolidated financial statements. Interest - Imputation of Interest In April 2015, the FASB issued ASU No. 2015-03, “Interest - Imputation of Interest (Subtopic 835-30): Simplifying the Presentation of Debt Issuance Costs” (“ASU 2015-03”). The guidance in ASU 2015-03 requires that debt issuance costs related to a recognized debt liabil</t>
  </si>
  <si>
    <t>Acquisitions</t>
  </si>
  <si>
    <t>Business Combinations [Abstract]</t>
  </si>
  <si>
    <t>NOTE 3 – Acquisitions Kelwynne, LLC On October 7, 2015, Stifel Aviation Finance Acquisition, LLC (“SAFA”) completed the acquisition of Kelwynne, LLC. On October 19, 2015, SAFA sold Kelwynne, LLC to Stifel Aviation Finance II, LLC (“SAF2”). Stifel Venture Corp owns 40% of SAF2’s Class A units. Upon SAFA’s sale of Kelwynne, LLC to SAF2, the Company deconsolidated SAF2 as it was no longer majority-owned or controlled the Company. Barclays’ Wealth and Investment Management, Americas On December 4, 2015, we completed the purchase of the Barclays’ Wealth and Investment Management (“Barclays”), Americas franchise in the U.S. Under the agreement, we acquired approximately $2.1 billion of assets, including securities-based loans, margin loans, and broker-notes. Acquired assets were recorded at fair value. The fair values for loans were estimated using discounted cash flow analyses using interest rates currently being offered for loans with similar terms. The acquisition was accounted for under the acquisition method of accounting in accordance with ASC 805 (“Topic 805”), “Business Combinations.” Accordingly, goodwill was measured as the excess of the acquisition-date fair value of the consideration transferred over the amount of acquisition-date identifiable assets acquired net of assumed liabilities. We recorded $32.2 million of goodwill in the consolidated statement of financial condition, which has been allocated to our company’s Global Wealth Management segment. The allocation of the purchase price is preliminary and will be finalized upon completion of the analysis of the fair values of the net assets of Barclays at closing and the identified intangible assets. The final goodwill and intangible assets recorded on the consolidated statement of financial condition may differ from that reflected herein as a result of future measurement period adjustments. In management’s opinion, the goodwill represents the value expected from the synergies created the synergies created through the operational enhancement benefits that will result from the integration of the hired financial advisors and the conversion of the customer accounts to the Stifel platform. Goodwill is expected to be deductible for federal income tax purposes. In addition, deferred consideration is payable based on certain revenue generated by Stifel in accordance with the distribution agreement. The deferred consideration of $15.6 million has been recognized as a liability and is included in accounts payable and accrued expenses in the consolidated statements of financial condition at December 31, 2015. In the first quarter of 2016, the Company finalized the service terms for the approximately 2.0 million restricted stock units granted in connection with the Barclays transaction. The Company expects to expense approximately $60.0 million in the first quarter of 2016, related to the majority of those awards. Pro forma information is not presented, because the acquisition is not considered to be material, as defined by the Securities and Exchange Commission (the “SEC”). The results of operations of Barclays have been included in our results prospectively from the date of acquisition. Sterne Agee Group, Inc. On June 5, 2015, we completed the purchase of all of the outstanding shares of common stock of Sterne Agee Group, Inc. (“Sterne Agee”), a financial services firm that offers comprehensive wealth management and investment services to a diverse client base including corporations, municipalities and individual investors. The purchase was completed pursuant to the merger agreement dated February 23, 2015. The acquisition was accounted for under the acquisition method of accounting in accordance with ASC 805 (“Topic 805”), “Business Combinations.” Accordingly, goodwill was measured as the excess of the acquisition-date fair value of the consideration transferred over the amount of acquisition-date identifiable assets acquired net of assumed liabilities. We recorded $90.1 million of goodwill and intangible assets in the consolidated statement of financial condition, which has been allocated to our company’s Global Wealth Management and Institutional Group segments. The allocation of the purchase price is preliminary and will be finalized upon completion of the analysis of the fair values of the net assets of Sterne Agee at closing and the identified intangible assets. The final goodwill and intangible assets recorded on the consolidated statement of financial condition may differ from that reflected herein as a result of future measurement period adjustments. In management’s opinion, the goodwill represents the value expected from the synergies created through the operational enhancement benefits that will result from the integration of Sterne Agee’s business and the reputation and expertise of Sterne Agee in the financial services sector. On June 5, 2015, certain employees were granted restricted stock units of our company as retention. The fair value of the awards issued as retention was $23.8 million. The fair value of the awards is based upon the closing price of our company’s common stock on the date of grant. There are no continuing service requirements associated with these restricted stock units, and accordingly were expensed at date of grant. This charge is included in compensation and benefits in the consolidated statement of operations for nine months ended September 30, 2015. In addition, we have paid $33.8 million in the form of notes to associates for retention. These notes will be forgiven by a charge to compensation and benefits over a five- to ten-year period if the individual satisfies certain conditions, usually based on continued employment and certain performance standards. Prior to the closing date, Sterne Agee had established adequate reserves for various claims that were included the opening balance sheet. During the third quarter of 2015, this matter was settled and paid, and the excess reserves associated with the Canyon Ridge matter were distributed to Sterne Agee Group, Inc. shareholders. Under the terms of the agreements governing the acquisition, we have withheld a portion of the purchase price of Sterne Agee Group, Inc. pending the resolution of currently existing or subsequently arising liabilities relating to the operation of the Sterne Agee Group Inc. business prior to the closing of the acquisition. Based upon currently available information and review with counsel, we believe the amounts which we are allowed to withhold will be adequate to fully indemnify us from any losses related to the pre-closing operations of Sterne Agee Group, Inc. Pro forma information is not presented, because the acquisition is not considered to be material, as defined by the SEC. The results of operations of Sterne Agee have been included in our results prospectively from the date of acquisition. Merchant Capital, LLC On December 31, 2014, we acquired Merchant, a public finance investment banking firm headquartered in Montgomery, Alabama, which serves the Southeastern market. The strategic combination of our company and Merchant is expected to further strengthen our company’s position in several key underwriting markets in the Southeast. The acquisition was accounted for under the acquisition method of accounting in accordance with ASC 805 (“Topic 805”), “Business Combinations.” Accordingly, goodwill was measured as the excess of the acquisition-date fair value of the consideration transferred over the amount of acquisition-date identifiable assets acquired net of assumed liabilities. We recorded $17.9 million of goodwill as an asset in the consolidated statement of financial condition, which has been allocated to our company's Institutional Group segment. In management’s opinion, the goodwill represents the value expected from the synergies created through the operational enhancement benefits that will result from the integration of Merchant’s business and the reputation and expertise of Merchant in the public finance space within the investment banking sector. 1919 Investment Counsel &amp; Trust Co., National Association On November 7, 2014, we completed the acquisition of 1919 Investment Counsel and 1919, an asset management firm and trust company that provides customized investment advisory and trust services, on a discretionary basis, to individuals, families, and institutions throughout the country. The acquisition was accounted for under the acquisition method of accounting in accordance with ASC 805 (“Topic 805”), “Business Combinations.” Accordingly, goodwill was measured as the excess of the acquisition-date fair value of the consideration transferred over the amount of acquisition-date identifiable assets acquired net of assumed liabilities. We recorded $11.6 million of goodwill as an asset in the consolidated statement of financial condition, which has been allocated to our company’s Global Wealth Management segment. Identifiable intangible assets purchased by our company consisted of customer relationships with estimated acquisition-date fair value of $6.1 million. In management’s opinion, the goodwill represents the value expected from the synergies created through the operational enhancement benefits that will result from the integration of 1919 Investment Counsel’s business and the reputation and expertise of 1919 Investment Counsel in the asset management sector and as a trust company. On November 7, 2014, certain employees were granted restricted stock or restricted stock units of our company as retention. The fair value of the awards issued as retention was $11.2 million. There are no continuing service requirements associated with these restricted stock units, and accordingly, they were expensed at date of grant. This charge is included in compensation and benefits in the consolidated statement of operations for the year ended December 31, 2014. In addition, we have paid $10.8 million in the form of notes to associates for retention. These notes will be forgiven by a charge to compensation and benefits over a five- to ten-year period if the individual satisfies certain conditions, usually based on continued employment and certain performance standards. Oriel Securities On July 31, 2014, we completed the acquisition of Oriel, a London-based stockbroking and investment banking firm. The combination of our company and Oriel has created a significant middle-market investment banking group in London, with broad research coverage across most sectors of the economy, equity and debt sales and trading, and investment banking services. The acquisition was accounted for under the acquisition method of accounting in accordance with ASC 805 (“Topic 805”), “Business Combinations.” Accordingly, goodwill was measured as the excess of the acquisition-date fair value of the consideration transferred over the amount of acquisition-date identifiable assets acquired net of assumed liabilities. We recorded $18.2 million of goodwill as an asset in the consolidated statement of financial condition, which has been allocated to our company’s Institutional Group segment. Identifiable intangible assets purchased by our company consisted of trade name and non-compete agreements with estimated acquisition-date fair values of $1.9 million and $1.4 million, respectively. In management’s opinion, the goodwill represents the value expected from the synergies created through the operational enhancement benefits that will result from the integration of Oriel’s business and the reputation and expertise of Oriel in the investment banking sector in the United Kingdom. On July 31, 2014, certain employees were granted restricted stock or restricted stock units of our company as retention. The fair value of the awards issued as retention was $6.8 million. There are no continuing service requirements associated with these restricted stock units, and accordingly, they were expensed at date of grant. This charge is included in compensation and benefits in the consolidated statement of operations for the year ended December 31, 2014. De La Rosa &amp; Co. On April 3, 2014, we acquired De La Rosa, a California-based public finance investment banking boutique. The addition of the De La Rosa team is expected to further strengthen our company’s position in a number of key underwriting markets in California. The acquisition was accounted for under the acquisition method of accounting in accordance with ASC 805 (“Topic 805”), “Business Combinations.” Accordingly, goodwill was measured as the excess of the acquisition-date fair value of the consideration transferred over the amount of acquisition-date identifiable assets acquired net of assumed liabilities. We recorded $17.4 million of goodwill as an asset in the consolidated statement of financial condition, which has been allocated to our company’s Institutional Group segment. Identifiable intangible assets purchased by our company consisted of customer relationships and trade name with estimated acquisition-date fair values of $0.2 million and $1.8 million, respectively. In management’s opinion, the goodwill represents the value expected from the synergies created through the operational enhancement benefits that will result from the integration of De La Rosa’s business and the reputation and expertise of De La Rosa in the investment banking sector. Acacia Federal Savings Bank (“Acacia Federal”) On October 31, 2013, Stifel Bank completed its acquisition of Acacia Federal Savings Bank, a federally chartered savings institution with one retail branch. Under the agreement, we acquired approximately $337.1 million of loans and $180.4 million of other assets (primarily cash and due from banks and investment securities). In addition, we assumed approximately $435.4 million of deposits and $10.0 million of other liabilities. Assets acquired and liabilities assumed were recorded at fair value in accordance with ASC 805, “Business Combinations.” The fair values for loans were estimated using discounted cash flow analyses using interest rates currently being offered for loans with similar terms. This value was reduced by an estimate of probable losses and the credit risk associated with the loans. The fair values of deposits were estimated by discounting cash flows using interest rates currently being offered on deposits with similar maturities. We recognized a $7.6 million bargain purchase gain during the year ended December 31, 2013, which is included in other income in the consolidated statements of operations. Ziegler Capital Management, LLC On November 30, 2013, we acquired ZCM, an asset management firm that provides investment solutions for institutions, mutual fund sub-advisory clients, municipalities, pension plans, Taft-Hartley plans, and individual investors. The acquisition was accounted for under the acquisition method of accounting in accordance with ASC 805 (“Topic 805”), “Business Combinations.” Accordingly, goodwill was measured as the excess of the acquisition-date fair value of the consideration transferred over the amount of acquisition-date identifiable assets acquired net of assumed liabilities. We recorded $6.8 million of goodwill as an asset in the consolidated statement of financial condition, which has been allocated to our company’s Global Wealth Management segment. Identifiable intangible assets purchased by our company consisted of customer relationships and trade name with acquisition-date fair values of $3.4 million and $0.1 million, respectively. In management’s opinion, the goodwill represents the value expected from the synergies created through the operational enhancement benefits that will result from the integration of ZCM’s business and the reputation and expertise of ZCM in the asset management sector. KBW, Inc. On February 15, 2013, we completed the purchase of all of the outstanding shares of common stock of KBW, Inc. (“KBW, Inc.”), a full-service investment bank specializing in the financial services industry based in New York, New York. The purchase was completed pursuant to the merger agreement dated November 5, 2012. Under the terms of the merger agreement, each share of common stock, including certain restricted stock, of KBW, Inc. issued and outstanding immediately prior to the effective time of the merger was cancelled and converted into the right to receive a combination of cash. In addition, on February 15, 2013, certain employees were granted restricted stock or restricted stock units of our company as retention. The fair value of the awards issued as retention was $30.6 million. There are no continuing service requirements associated with these restricted stock units, and accordingly, they were expensed at date of grant. This charge is included in compensation and benefits in the consolidated statement of operations for the year ended December 31, 2013. Stone &amp; Youngberg LLC On October 1, 2011, we acquired Stone &amp; Youngberg, a leading financial services firm specializing in municipal finance and fixed income securities. The purchase consideration consisted of cash, a portion paid at closing and $24.0 million to be paid in installments over the next three years, and common stock. In addition, we may be required to pay a contingent earn-out over a five-year period after the closing, which is capped at $25.0 million, based upon revenue goals, as established in the purchase agreement. We recognized a liability for estimated earn-out payments over the five-year period. Additionally, we recognized a liability for the installment payments to be made over the next year. The liability for earn-out payments was $9.3 million at December 31, 2015. These liabilities are included in accounts payable and accrued expenses in the consolidated statements of financial condition.</t>
  </si>
  <si>
    <t>Discontinued Operations</t>
  </si>
  <si>
    <t>Discontinued Operations And Disposal Groups [Abstract]</t>
  </si>
  <si>
    <t xml:space="preserve">NOTE 4 – Discontinued Operations
(in thousands)
Year Ended December 31,
2015
2014
2013
Net revenues
$
—
$
(121
)
$
11,794
Restructuring expense
—
217
6,881
Operating expenses
—
3,924
15,697
Total non-interest expenses
—
4,141
22,578
Loss from discontinued operations before income tax expense
—
(4,262
)
(10,784
)
Income tax expense/(benefit)
—
(1,199
)
110
Loss from discontinued operations, net of tax
$
—
$
(3,063
)
$
(10,894
) </t>
  </si>
  <si>
    <t>Receivables From And Payables To Brokers, Dealers And Clearing Organizations</t>
  </si>
  <si>
    <t>Due To And From Broker Dealers And Clearing Organizations [Abstract]</t>
  </si>
  <si>
    <t>NOTE 5 – Receivables From and Payables to Brokers, Dealers, and Clearing Organizations Amounts receivable from brokers, dealers, and clearing organizations at December 31, 2015 and 2014, included (in thousands)
December 31,
2015
2014
Deposits paid for securities borrowed
$
318,105
$
445,542
Receivables from clearing organizations
260,077
198,079
Securities failed to deliver
23,649
7,453
$
601,831
$
651,074
Amounts payable to brokers, dealers, and clearing organizations at December 31, 2015 and 2014, included (in thousands)
December 31,
2015
2014
Deposits received from securities loaned
$
329,670
$
4,215
Payable to clearing organizations
92,008
2,443
Securities failed to receive
16,353
7,365
$
438,031
$
14,023
Deposits paid for securities borrowed approximate the market value of the securities. Securities failed to deliver and receive represent the contract value of securities that have not been delivered or received on settlement date.</t>
  </si>
  <si>
    <t>Fair Value Measurements</t>
  </si>
  <si>
    <t>Fair Value Disclosures [Abstract]</t>
  </si>
  <si>
    <t>NOTE 6 – Fair Value Measurements We measure certain financial assets and liabilities at fair value on a recurring basis, including cash equivalents, financial instruments owned, available-for-sale securities, investments, financial instruments sold, but not yet purchased, and derivatives. We generally utilize third-party pricing services to value Level 1 and Level 2 available-for-sale investment securities, as well as certain derivatives designated as cash flow hedges. We review the methodologies and assumptions used by the third-party pricing services and evaluate the values provided, principally by comparison with other available market quotes for similar instruments and/or analysis based on internal models using available third-party market data. We may occasionally adjust certain values provided by the third-party pricing service when we believe, as the result of our review, that the adjusted price most appropriately reflects the fair value of the particular security. Following are descriptions of the valuation methodologies and key inputs used to measure financial assets and liabilities recorded at fair value. The descriptions include an indication of the level of the fair value hierarchy in which the assets or liabilities are classified. Cash Equivalents Cash equivalents include highly liquid investments with original maturities of three months or less. Due to their short-term nature, the carrying amount of these instruments approximates the estimated fair value. Actively traded money market funds are measured at their reported net asset value, which approximates fair value. As such, we classify the estimated fair value of these instruments as Level 1. Financial Instruments Owned and Available-For-Sale Securities When available, the fair value of financial instruments is based on quoted prices in active markets and reported in Level 1. Level 1 financial instruments include highly liquid instruments with quoted prices, such as equity securities listed in active markets, corporate fixed income securities, and U.S. government securities. If quoted prices are not available for identical instruments, fair values are obtained from pricing services, broker quotes, or other model-based valuation techniques with observable inputs, such as the present value of estimated cash flows, and reported as Level 2. The nature of these financial instruments include instruments for which quoted prices are available but traded less frequently, instruments whose fair value has been derived using a model where inputs to the model are directly observable in the market, or can be derived principally from or corroborated by observable market data, and instruments that are fair valued using other financial instruments, the parameters of which can be directly observed. Level 2 financial instruments include U.S. government agency securities, mortgage-backed securities, corporate fixed income securities infrequently traded, state and municipal securities, asset-backed securities, and equity securities not actively traded. We have identified Level 3 financial instruments to include certain corporate fixed income securities with unobservable pricing inputs and certain state and municipal securities, which include auction rate securities (“ARS”). Level 3 financial instruments have little to no pricing observability as of the report date. These financial instruments do not have active two-way markets and are measured using management’s best estimate of fair value, where the inputs into the determination of fair value require significant management judgment or estimation. ARS are valued based upon our expectations of issuer redemptions and using internal discounted cash flow models that utilize unobservable inputs. Investments Investments carried at fair value primarily include corporate equity securities, ARS, investments in mutual funds, U.S. government securities, and investments in public companies, private equity securities, and partnerships, which are classified as other in the following tables. Corporate equity securities, mutual funds, and U.S. government securities are valued based on quoted prices in active markets and reported in Level 1. ARS for which the market has been dislocated and largely ceased to function are reported as Level 3 assets. The methods used to value ARS are discussed above. Investments in partnerships and other investments include our general and limited partnership interests in investment partnerships and direct investments in non-public companies. The net assets of investment partnerships consist primarily of investments in non-marketable securities. The value of these investments is at risk to changes in equity markets, general economic conditions, and a variety of other factors. We estimate fair value for private equity investments based on our percentage ownership in the net asset value of the entire fund, as reported by the fund or on behalf of the fund, after indication that the fund adheres to applicable fair value measurement guidance. The valuation of these investments requires significant management judgment due to the absence of quoted market prices, inherent lack of liquidity, and long-term nature of these assets. As a result, these values cannot be determined with precision, and the calculated fair value estimates may not be realizable in a current sale or immediate settlement of the instrument. For those funds where the net asset value is not reported by the fund, we derive the fair value of the fund by estimating the fair value of each underlying investment in the fund. In addition to using qualitative information about each underlying investment, as provided by the fund, we give consideration to information pertinent to the specific nature of the debt or equity investment, such as relevant market conditions, offering prices, operating results, financial conditions, exit strategy, and other qualitative information, as available. The lack of an independent source to validate fair value estimates, including the impact of future capital calls and transfer restrictions, is an inherent limitation in the valuation process. Commitments to fund additional investments in nonmarketable equity securities recorded at fair value were $11.4 million and $11.5 million at December 31, 2015 and 2014, respectively. Financial Instruments Sold, But Not Yet Purchased Financial instruments sold, but not purchased, recorded at fair value based on quoted prices in active markets and other observable market data include highly liquid instruments with quoted prices, such as U.S. government securities, corporate fixed income securities, and equity securities listed in active markets, which are reported as Level 1. If quoted prices are not available, fair values are obtained from pricing services, broker quotes, or other model-based valuation techniques with observable inputs, such as the present value of estimated cash flows, and reported as Level 2. The nature of these financial instruments include instruments for which quoted prices are available but traded less frequently, instruments whose fair value has been derived using a model where inputs to the model are directly observable in the market, or can be derived principally from or corroborated by observable market data, and instruments that are fair valued using other financial instruments, the parameters of which can be directly observed. Level 2 financial instruments include U.S. government agency securities, mortgage-backed securities not actively traded, and corporate fixed income securities. Derivatives Derivatives are valued using quoted market prices for identical instruments when available or pricing models based on the net present value of estimated future cash flows. The valuation models used require market observable inputs, including contractual terms, market prices, yield curves, credit curves, and measures of volatility. We manage credit risk for our derivative positions on a counterparty-by-counterparty basis and calculate credit valuation adjustments, included in the fair value of these instruments, on the basis of our relationships at the counterparty portfolio/master netting agreement level. These credit valuation adjustments are determined by applying a credit spread for the counterparty to the total expected exposure of the derivative after considering collateral and other master netting arrangements. We have classified our interest rate swaps as Level 2. Assets and liabilities measured at fair value on a recurring basis as of December 31, 2015, are presented below (in thousands):
December 31, 2015
Total
Level 1
Level 2
Level 3
Assets:
Cash equivalents
$
91,268
$
91,268
$
—
$
—
Financial instruments owned:
U.S. government securities
45,167
45,167
—
—
U.S. government agency securities
116,949
—
116,949
—
Mortgage-backed securities:
Agency
205,473
—
205,473
—
Non-agency
33,319
—
31,843
1,476
Corporate securities:
-
Fixed income securities
203,910
13,203
190,707
—
Equity securities
31,642
29,388
1,635
619
State and municipal securities
112,983
—
112,983
—
Total financial instruments owned
749,443
87,758
659,590
2,095
Available-for-sale securities:
U.S. government agency securities
1,698
—
1,698
—
State and municipal securities
74,167
—
74,167
—
Mortgage-backed securities:
Agency
304,893
—
304,893
—
Commercial
11,310
—
11,310
—
Non-agency
2,518
—
2,518
—
Corporate fixed income securities
319,408
—
319,408
—
Asset-backed securities
915,913
—
915,913
—
Total available-for-sale securities
1,629,907
—
1,629,907
—
Investments:
Corporate equity securities
30,737
26,436
—
4,301
Mutual funds
15,493
15,493
—
—
U.S. government securities
102
102
—
—
Auction rate securities:
Equity securities
55,710
—
5,268
50,442
Municipal securities
1,315
—
—
1,315
Other 1
77,660
4,911
2,873
69,876
Total investments
181,017
46,942
8,141
125,934
$
2,651,635
$
225,968
$
2,297,638
$
128,029
1
Includes $54.5 million of partnership interests, $14.6 million of private company investments, and $2.8 million of private equity and other investments.
December 31, 2015
Total
Level 1
Level 2
Level 3
Liabilities:
Financial instruments sold, but not yet purchased:
U.S. government securities
$
186,030
$
186,030
$
—
$
—
U.S. government agency securities
—
—
—
—
Mortgage-backed securities:
Agency
50,830
—
50,830
Non-agency
—
—
—
—
Corporate securities:
Fixed income securities
255,700
3,601
252,099
—
Equity securities
29,184
22,894
6,290
—
State and municipal securities
—
—
—
—
Total financial instruments sold, but not yet purchased
521,744
212,525
309,219
—
Derivative contracts 2
3,591
—
3,591
—
$
525,335
$
212,525
$
312,810
$
—
2
Included in accounts payable and accrued expenses in the consolidated statements of financial condition. Assets and liabilities measured at fair value on a recurring basis as of December 31, 2014, are presented below (in thousands):
December 31, 2014
Total
Level 1
Level 2
Level 3
Assets:
Cash equivalents
$
122,875
$
122,875
$
—
$
—
Financial instruments owned:
U.S. government securities
58,992
58,992
—
—
U.S. government agency securities
101,439
—
101,439
—
Mortgage-backed securities:
Agency
159,057
—
159,057
—
Non-agency
13,366
189
12,371
806
Corporate securities:
Fixed income securities
245,909
75,236
168,680
1,993
Equity securities
77,548
76,316
88
1,144
State and municipal securities
130,544
—
130,544
—
Total financial instruments owned
786,855
210,733
572,179
3,943
Available-for-sale securities:
U.S. government agency securities
1,610
—
1,610
—
State and municipal securities
74,401
—
74,401
—
Mortgage-backed securities:
Agency
209,206
—
209,206
—
Commercial
107,644
—
107,644
—
Non-agency
3,137
—
3,137
—
Corporate fixed income securities
337,406
50,892
286,514
—
Asset-backed securities
780,074
—
736,029
44,045
Total available-for-sale securities
1,513,478
50,892
1,418,541
44,045
Investments:
Corporate equity securities
59,203
35,123
24,080
—
Mutual funds
18,144
18,144
—
—
U.S. government securities
6,555
104
6,451
—
Auction rate securities:
Equity securities
46,197
—
—
46,197
Municipal securities
1,326
—
—
1,326
Other 1
78,830
1,283
4,557
72,990
Total investments
210,255
54,654
35,088
120,513
$
2,633,463
$
439,154
$
2,025,808
$
168,501
1
Includes $42.1 million of partnership interests, $16.4 million of private company investments, and $14.3 million of private equity and other investments.
December 31, 2014
Total
Level 1
Level 2
Level 3
Liabilities:
Financial instruments sold, but not yet purchased:
U.S. government securities
$
146,592
$
146,592
$
—
$
—
U.S. government agency securities
10,029
—
10,029
—
Mortgage-backed securities:
Agency
28,067
—
28,067
—
Non-agency
4,556
401
4,155
—
Corporate securities:
Fixed income securities
293,008
17,116
275,892
—
Equity securities
105,013
105,013
—
—
Total financial instruments sold, but not yet purchased
587,265
269,122
318,143
—
Derivative contracts 2
5,641
—
5,641
—
$
592,906
$
269,122
$
323,784
$
—
2
Included in accounts payable and accrued expenses in the consolidated statements of financial condition. The following table summarizes the changes in fair value carrying values associated with Level 3 financial instruments during the years ended December 31, 2015 and 2014 (in thousands):
Year Ended December 31, 2015
Financial instruments owned
Available- for-sale securities
Mortgage- Backed Securities – Non-Agency
Corporate Fixed Income Securities
Equity Securities
Asset- Backed Securities
Balance at December 31, 2014
$
806
$
1,993
$
1,144
$
44,045
Unrealized gains/(losses):
Included in changes in net assets 2
(241
)
84
—
—
Included in OCI 3
—
—
—
342
Realized gains/(losses) 2
127
53
—
(2,136
)
Purchases
—
11,643
—
—
Sales
—
(13,773
)
(525
)
(42,251
)
Redemptions
(332
)
—
—
—
Transfers:
Into Level 3
1,116
—
—
—
Out of Level 3
—
—
—
—
Net change
670
(1,993
)
(525
)
(44,045
)
Balance at December 31, 2015
$
1,476
$
—
$
619
$
—
Year Ended December 31, 2015
Investments
Corporate Equity Securities
Auction Rate Securities – Equity
Auction Rate Securities – Municipal
Other 1
Balance at December 31, 2014
$
—
$
46,197
$
1,326
$
72,990
Unrealized gains/(losses):
Included in changes in net assets 2
1,410
(413
)
(11
)
1,241
Included in OCI 3
—
—
—
(1,381
)
Realized gains 2
—
—
—
—
Purchases
—
15,176
—
26,659
Sales
—
—
—
(16,245
)
Redemptions
—
(5,250
)
—
(4,770
)
Transfers:
Into Level 3
7,732
—
—
—
Out of Level 3
(4,841
)
(5,268
)
—
(8,618
)
Net change
4,301
4,245
(11
)
(3,114
)
Balance at December 31, 2015
$
4,301
$
50,442
$
1,315
$
69,876
1
Includes partnership interests, private company investments, and private equity investments.
2
Realized and unrealized gains/(losses) related to financial instruments owned and investments are reported in other income in the consolidated statements of operations.
3
Unrealized gains/(losses) related to available-for-sale securities are reported in accumulated other comprehensive loss in the consolidated statements of financial condition.
Year Ended December 31, 2014
Financial instruments owned
Available- for-sale securities
Mortgage- Backed Securities – Non-Agency
Corporate Fixed Income Securities
Equity Securities
State &amp; Municipal Securities
Balance at December 31, 2013
$
—
$
2,039
$
241
$
6,200
Unrealized gains/(losses):
Included in changes in net assets 2
(127
)
(445
)
(494
)
—
Included in OCI 3
—
—
—
62
Realized gains/(losses) 2
13
(1,320
)
4,965
—
Purchases
—
8,549
1,394
—
Sales
—
(5,783
)
(5,205
)
—
Redemptions
(44
)
(88
)
—
—
Transfers:
Into Level 3
964
—
243
—
Out of Level 3
—
(959
)
—
(6,262
)
Net change
806
(46
)
903
(6,200
)
Balance at December 31, 2014
$
806
$
1,993
$
1,144
$
—
Year Ended December 31, 2014
Investments
Asset Backed Securities
Auction Rate Securities – Equity
Auction Rate Securities – Municipal
Other 1
Balance at December 31, 2013
$
58,078
$
56,693
$
10,939
$
97,768
Unrealized gains/(losses):
Included in changes in net assets 2
—
604
688
(18
)
Included in OCI 3
(530
)
—
—
—
Realized gains 2
1,322
—
—
3,412
Purchases
—
25
1,650
3,630
Sales
(4,825
)
(1,725
)
(10,324
)
(25,030
)
Redemptions
(10,000
)
(9,400
)
(1,627
)
(4,413
)
Transfers:
Into Level 3
—
—
—
1,524
Out of Level 3
—
—
—
(3,883
)
Net change
(14,033
)
(10,496
)
(9,613
)
(24,778
)
Balance at December 31, 2014
$
44,045
$
46,197
$
1,326
$
72,990
1
Includes partnership interests, private company investments, and private equity investments.
2
Realized and unrealized gains/(losses) related to financial instruments owned and investments are reported in other income in the consolidated statements of operations.
3
Unrealized gains/(losses) related to available-for-sale securities are reported in accumulated other comprehensive loss in the consolidated statements of financial condition. The results included in the table above are only a component of the overall investment strategies of our company. The table above does not present Level 1 or Level 2 valued assets or liabilities. The changes to our company’s Level 3 classified instruments were principally a result of sales of private equity investments and ARS, offset by ARS purchases during the year ended December 31, 2015. The changes in unrealized gains/(losses) recorded in earnings for the year ended December 31, 2015, relating to Level 3 assets still held at December 31, 2015, were immaterial. The following table summarizes quantitative information related to the significant unobservable inputs utilized in our company’s Level 3 recurring fair value measurements as of December 31, 2015.
Valuation technique
Unobservable input
Range
Weighted average
Investments:
Auction rate securities:
Equity securities
Discounted cash flow
Discount rate
2.3% - 13.4%
7.2%
Workout period
1 - 3 years
2.3 years
Municipal securities
Discounted cash flow
Discount rate
0.3% - 12.7%
7.7%
Workout period
1 - 4 years
2.8 years
The fair value of certain Level 3 assets was determined using various methodologies, as appropriate, including net asset values (“NAVs”) of underlying investments, third-party pricing vendors and broker quotes. These inputs are evaluated for reasonableness through various procedures, including due diligence reviews of third-party pricing vendors, variance analyses, consideration of current market environment, and other analytical procedures. The fair value for our auction rate securities was determined using an income approach based on an internally developed discounted cash flow model. The discounted cash flow model utilizes two significant unobservable inputs: discount rate and workout period. The discount rate was calculated using credit spreads of the underlying collateral or similar securities. The workout period was based on an assessment of publicly available information on efforts to re-establish functioning markets for these securities and our company’s own redemption experience. Significant increases in any of these inputs in isolation would result in a significantly lower fair value. On an ongoing basis, management verifies the fair value by reviewing the appropriateness of the discounted cash flow model and its significant inputs. General and limited partnership interests in investment partnerships totaled $52.5 million and $42.1 million at December 31, 2015 and 2014, respectively. The general and limited partnership interests in investment partnerships were primarily valued based upon NAVs received from third-party fund managers. The various partnerships are investment companies, which record their underlying investments at fair value based on fair value policies established by management of the underlying fund. Fair value policies at the underlying fund generally require the funds to utilize pricing/valuation information, including independent appraisals, from third-party sources. However, in some instances, current valuation information for illiquid securities or securities in markets that are not active may not be available from any third-party source or fund management may conclude that the valuations that are available from third-party sources are not reliable. In these instances, fund management may perform model-based analytical valuations that may be used as an input to value these investments. Direct investments in private equity companies totaled $17.4 million and $21.2 million at December 31, 2015 and 2014, respectively. Direct investments in private equity companies may be valued using the market approach and were valued based on an assessment of each underlying investment, incorporating evaluation of additional significant third-party financing, changes in valuations of comparable peer companies, the business environment of the companies, market indices, assumptions relating to appropriate risk adjustments for nonperformance, and legal restrictions on disposition, among other factors. The fair value derived from the methods used are evaluated and weighted, as appropriate, considering the reasonableness of the range of values indicated. Under the market approach, fair value may be determined by reference to multiples of market-comparable companies or transactions, including earnings before interest, taxes, depreciation, and amortization (“EBITDA”) multiples. For securities utilizing the market comparable companies valuation technique, a significant increase (decrease) in the EBITDA multiple in isolation could result in a significantly higher (lower) fair value measurement. Transfers Within the Fair Value Hierarchy We assess our financial instruments on a quarterly basis to determine the appropriate classification within the fair value hierarchy. Transfers between fair value classifications occur when there are changes in pricing observability levels. Transfers of financial instruments among the levels are deemed to occur at the beginning of the reporting period. There were $3.5 million of transfers of financial assets from Level 2 to Level 1 during the year ended December 31, 2015. There were $9.6 million of transfers of financial assets from Level 1 to Level 2 during the year ended December 31, 2015, related to primarily related to corporate fixed income securities for which there were low volumes of recent trade activity observed. There were $1.3 million of transfers of financial assets into Level 3 during the year ended December 31, 2015. There were $6.3 million of transfers of financial assets out of Level 3 during the year ended December 31, 2015, primarily related to other investments for which market trades were observed that provided transparency into the valuation of these assets. Fair Value of Financial Instruments The following reflects the fair value of financial instruments as of December 31, 2015 and 2014, whether or not recognized in the consolidated statements of financial condition at fair value (in thousands).
December 31, 2015
December 31, 2014
Carrying Value
Estimated Fair Value
Carrying Value
Estimated Fair Value
Financial assets:
Cash and cash equivalents
$
811,019
$
811,019
$
689,782
$
689,782
Cash segregated for regulatory purposes
227,727
227,727
49,646
49,646
Securities purchased under agreements to resell
160,423
160,423
55,078
55,078
Financial instruments owned
749,443
749,443
786,855
786,855
Available-for-sale securities
1,629,907
1,629,907
1,513,478
1,513,478
Held-to-maturity securities
1,855,399
1,874,998
1,177,565
1,211,976
Loans held for sale
189,921
189,921
121,939
121,939
Bank loans
3,143,515
3,188,402
2,065,420
2,086,864
Investments
181,017
181,017
210,255
210,255
Financial liabilities:
Securities sold under agreements to repurchase
$
278,674
$
278,674
$
39,180
$
39,180
Bank deposits
6,638,356
6,627,818
4,790,081
4,246,214
Financial instruments sold, but not yet purchased
521,744
521,744
587,265
587,265
Derivative contracts 1
3,591
3,591
5,641
5,641
Borrowings
237,084
237,084
—
—
Senior notes
750,000
745,999
625,000
638,690
Debentures to Stifel Financial Capital Trusts
82,500
72,371
82,500
76,714
1
Included in accounts payable and accrued expenses in the consolidated statements of financial condition. The following table presents the estimated fair values of financial instruments not measured at fair value on a recurring basis (in thousands):
December 31, 2015
Total
Level 1
Level 2
Level 3
Financial assets:
Cash
$
719,751
$
719,751
$
—
$
—
Cash segregated for regulatory purposes
227,727
227,727
—
—
Securities purchased under agreements to resell
160,423
160,423
—
—
Held-to-maturity securities
1,874,998
—
1,317,582
557,416
Loans held for sale
189,921
—
189,921
—
Bank loans
3,188,402
—
3,188,402
—
Financial liabilities:
Securities sold under agreements to repurchase
$
278,674
$
278,674
$
—
$
—
Bank deposits
6,627,818
—
6,627,818
—
Borrowings
237,084
—
237,054
—
Senior notes
745,999
745,999
—
—
Debentures to Stifel Financial Capital Trusts
72,371
—
—
72,371
December 31, 2014
Total
Level 1
Level 2
Level 3
Financial assets:
Cash
$
566,907
$
566,907
$
—
$
—
Cash segregated for regulatory purposes
49,646
49,646
—
—
Securities purchased under agreements to resell
55,078
44,996
10,082
—
Held-to-maturity securities
1,211,976
—
969,913
242,063
Loans held for sale
121,939
—
121,939
—
Bank loans
2,086,864
—
2,086,864
—
Financial liabilities:
Securities sold under agreements to repurchase
$
39,180
$
39,180
$
—
$
—
Bank deposits
4,246,214
—
4,246,214
—
Borrowings
—
—
—
—
Senior notes
638,690
638,690
—
—
Debentures to Stifel Financial Capital Trusts
76,714
—
—
76,714
The following, as supplemented by the discussion above, describes the valuation techniques used in estimating the fair value of our financial instruments as of December 31, 2015 and 2014. Financial Assets Securities Purchased Under Agreements to Resell Securities purchased under agreements to resell are collateralized financing transactions that are recorded at their contractual amounts plus accrued interest. The carrying values at December 31, 2015 and 2014 approximate fair value due to their short-term nature. Held-to-Maturity Securities Securities held to maturity are recorded at amortized cost based on our company’s positive intent and ability to hold these securities to maturity. Securities held to maturity include agency mortgage-backed securities, asset-backed securities, consisting of corporate obligations, collateralized debt obligation securities, and corporate fixed income securities. The estimated fair value, included in the above table, is determined using several factors; however, primary weight is given to discounted cash flow modeling techniques that incorporated an estimated discount rate based upon recent observable debt security issuances with similar characteristics. Loans Held for Sale Loans held for sale consist of fixed-rate and adjustable-rate residential real estate mortgage loans intended for sale. Loans held for sale are stated at lower of cost or fair value. Fair value is determined based on prevailing market prices for loans with similar characteristics or on sale contract prices. Bank Loans The fair values of mortgage loans and commercial loans were estimated using a discounted cash flow method, a form of the income approach. Discount rates were determined considering rates at which similar portfolios of loans would be made under current conditions and considering liquidity spreads applicable to each loan portfolio based on the secondary market. Financial Liabilities Securities Sold Under Agreements to Repurchase Securities sold under agreements to repurchase are collateralized financing transactions that are recorded at their contractual amounts plus accrued interest. The carrying values at December 31, 2015 and 2014 approximate fair value due to the short-term nature. Bank Deposits The fair value of interest-bearing deposits, including certificates of deposits, demand deposits, savings, and checking accounts, was calculated by discounting the future cash flows using discount rates based on the replacement cost of funding of similar structures and terms. Borrowings The carrying amount of borrowings approximates fair value due to the relative short-term nature of such borrowings, some of which are day-to-day. The portion of borrowings which are not “day-to-day” are primarily comprised of Stifel Bank’s borrowings from the FHLB which, by their nature, reflect terms that approximate current market rates for similar borrowings. Senior Notes The fair value of our senior notes is estimated based upon quoted market prices. Debentures to Stifel Financial Capital Trusts The fair value of our trust preferred securities is based on the discounted value of contractual cash flows. We have assumed a discount rate based on the coupon achieved in our 5.375% senior notes due 2022. These fair value disclosures represent our best estimates based on relevant market information and information about the financial instruments. Fair value estimates are based on judgments regarding future expected losses, current economic conditions, risk characteristics of the various instruments, and other factors. These estimates are subjective in nature and involve uncertainties and matters of significant judgment and, therefore, cannot be determined with precision. Changes in the above methodologies and assumptions could significantly affect the estimates.</t>
  </si>
  <si>
    <t>Financial Instruments Owned And Financial Instruments Sold, But Not Yet Purchased</t>
  </si>
  <si>
    <t>Trading Securities Balance Sheet Reported Amounts [Abstract]</t>
  </si>
  <si>
    <t xml:space="preserve">NOTE 7 – Financial Instruments Owned and Financial Instruments Sold, But Not Yet Purchased The components of financial instruments owned and financial instruments sold, but not yet purchased, at December 31, 2015 and 2014 are as follows (in thousands)
December 31,
2015
2014
Financial instruments owned:
U.S. government securities
$
45,167
$
58,992
U.S. government agency securities
116,949
101,439
Mortgage-backed securities:
Agency
205,473
159,057
Non-agency
33,319
13,366
Corporate securities:
Fixed income securities
203,910
245,909
Equity securities
31,642
77,548
State and municipal securities
112,983
130,544
$
749,443
$
786,855
Financial instruments sold, but not yet purchased:
U.S. government securities
$
186,030
$
146,592
U.S. government agency securities
—
10,029
Mortgage-backed securities:
Agency
50,830
28,067
Non-agency
—
4,556
Corporate securities:
Fixed income securities
255,700
293,008
Equity securities
29,184
105,013
$
521,744
$
587,265
At December 31, 2015 and 2014, financial instruments owned in the amount of $508.5 million and $425.1 million, respectively, were pledged as collateral for our repurchase agreements and short-term borrowings. Financial instruments sold, but not yet purchased, represent obligations of our company to deliver the specified security at the contracted price, thereby creating a liability to purchase the security in the market at prevailing prices in future periods. We are obligated to acquire the securities sold short at prevailing market prices in future periods, which may exceed the amount reflected in the consolidated statements of financial condition. </t>
  </si>
  <si>
    <t>Available-For-Sale And Held-To-Maturity Securities</t>
  </si>
  <si>
    <t>Investments Debt And Equity Securities [Abstract]</t>
  </si>
  <si>
    <t>NOTE 8 – Available-for-Sale and Held-to-Maturity Securities The following tables provide a summary of the amortized cost and fair values of the available-for-sale securities and held-to-maturity securities at December 31, 2015 and 2014 (in thousands)
December 31, 2015
Amortized Cost
Gross Unrealized Gains 1
Gross Unrealized Losses 1
Estimated Fair Value
Available-for-sale securities
U.S. government agency securities
$
1,700
$
1
$
(3
)
$
1,698
State and municipal securities
75,953
28
(1,814
)
74,167
Mortgage-backed securities:
Agency
306,309
125
(1,541
)
304,893
Commercial
11,177
134
(1
)
11,310
Non-agency
2,679
2
(163
)
2,518
Corporate fixed income securities
321,017
743
(2,352
)
319,408
Asset-backed securities
922,563
774
(7,424
)
915,913
$
1,641,398
$
1,807
$
(13,298
)
$
1,629,907
Held-to-maturity securities 2
Mortgage-backed securities:
Agency
$
1,257,808
$
23,346
$
(3,105
)
$
1,278,049
Commercial
59,521
1,832
—
61,353
Non-agency
929
—
(15
)
914
Asset-backed securities
496,996
2,076
(4,139
)
494,933
Corporate fixed income securities
40,145
—
(396
)
39,749
$
1,855,399
$
27,254
$
(7,655
)
$
1,874,998
December 31, 2014
Amortized Cost
Gross Unrealized Gains 1
Gross Unrealized Losses 1
Estimated Fair Value
Available-for-sale securities
U.S. government agency securities
$
1,613
$
1
$
(4
)
$
1,610
State and municipal securities
76,518
20
(2,137
)
74,401
Mortgage-backed securities:
-
Agency
206,982
3,137
(913
)
209,206
Commercial
107,100
633
(89
)
107,644
Non-agency
3,186
5
(54
)
3,137
Corporate fixed income securities
336,210
2,016
(820
)
337,406
Asset-backed securities
788,908
1,321
(10,155
)
780,074
$
1,520,517
$
7,133
$
(14,172
)
$
1,513,478
Held-to-maturity securities 2
Mortgage-backed securities:
Agency
$
884,451
$
32,926
$
(42
)
$
917,335
Commercial
59,462
2,257
—
61,719
Non-agency
1,081
—
(17
)
1,064
Asset-backed securities
177,335
3,151
(2,645
)
177,841
Corporate fixed income securities
55,236
4
(1,223
)
54,017
$
1,177,565
$
38,338
$
(3,927
)
$
1,211,976
1
Unrealized gains/(losses) related to available-for-sale securities are reported in accumulated other comprehensive income.
2
Held-to-maturity securities are carried in the consolidated statements of financial condition at amortized cost, and the changes in the value of these securities, other than impairment charges, are not reported on the consolidated financial statements. For the years ended December 31, 2015, 2014, and 2013, we received proceeds of $641.6 million, $300.3 million, and $197.5 million respectively, from the sale of available-for-sale securities, which resulted in net realized gains of $3.2 million, $3.7 million, and $2.0 million respectively. During the years ended December 31, 2015 and 2014, unrealized gains, net of deferred tax expense, of $1.4 million, $1.8 million, respectively, were recorded in accumulated other comprehensive income in the consolidated statements of financial condition. During the year ended December 31, 2013, unrealized losses, net of deferred tax benefit, of $48.5 million were recorded in accumulated other comprehensive income in the consolidated statements of financial condition. The table below summarizes the amortized cost and fair values of debt securities by contractual maturity (in thousands)
December 31, 2015
Available-for-sale securities
Held-to-maturity securities
Amortized Cost
Estimated Fair Value
Amortized Cost
Estimated Fair Value
Debt securities
Within one year
$
9,710
$
9,723
$
—
$
—
After one year through three years
88,249
88,426
40,145
39,748
After three years through five years
169,684
168,573
—
—
After five years through ten years
275,252
271,146
—
—
After ten years
778,338
773,318
496,996
494,934
Mortgage-backed securities
After one year through three years
66
67
—
—
After five years through ten years
583
614
269,700
269,989
After ten years
319,516
318,040
1,048,558
1,070,327
$
1,641,398
$
1,629,907
$
1,855,399
$
1,874,998
The maturities of our available-for-sale (fair value) and held-to-maturity (amortized cost) securities at December 31, 2015, are as follows (in thousands)
Within 1 Year
1-5 Years
5-10 Years
After 10 Years
Total
Available-for-sale: 1
U.S. government agency securities
$
701
$
997
$
—
$
—
$
1,698
State and municipal securities
—
—
7,333
66,834
74,167
Mortgage-backed securities:
Agency
—
—
614
304,279
304,893
Commercial
—
—
—
11,310
11,310
Non-agency
—
67
—
2,451
2,518
Corporate fixed income securities
9,023
256,001
54,384
—
319,408
Asset-backed securities
—
—
209,429
706,484
915,913
$
9,724
$
257,065
$
271,760
$
1,091,358
$
1,629,907
Held-to-maturity:
Mortgage-backed securities:
Agency
$
—
$
—
$
210,179
$
1,047,629
$
1,257,808
Commercial
—
—
59,521
—
59,521
Non-agency
—
—
—
929
929
Asset-backed securities
—
—
—
496,996
496,996
Corporate fixed income securities
—
40,145
—
—
40,145
$
—
$
40,145
$
269,700
$
1,545,554
$
1,855,399
1
Due to the immaterial amount of income recognized on tax-exempt securities, yields were not calculated on a tax-equivalent basis. At December 31, 2015 and 2014, securities and loans of $1.4 billion and $1.2 billion, respectively, were pledged at the Federal Home Loan Bank as collateral for borrowings and letters of credit obtained to secure public deposits. At December 31, 2015, securities of $1.1 billion were pledged with the Federal Reserve discount window. The following table shows the gross unrealized losses and fair value of the Company’s investment securities with unrealized losses, aggregated by investment category and length of time the individual investment securities have been in continuous unrealized loss positions, at December 31, 2015 (in thousands)
Less than 12 months
12 months or more
Total
Gross Unrealized Losses
Estimated Fair Value
Gross Unrealized Losses
Estimated Fair Value
Gross Unrealized Losses
Estimated Fair Value
Available-for-sale securities
U.S. government securities
$
(3
)
$
1,449
$
—
$
—
$
(3
)
$
1,449
State and municipal securities
(415
)
26,357
(1,399
)
38,231
(1,814
)
64,588
Mortgage-backed securities:
Agency
(1,165
)
279,762
(376
)
8,516
(1,541
)
288,278
Commercial
(1
)
130
—
—
(1
)
130
Non-agency
-
-
(163
)
2,362
(163
)
2,362
Corporate fixed income securities
(2,352
)
239,614
—
—
(2,352
)
239,614
Asset-backed securities
(3,519
)
600,224
(3,905
)
136,257
(7,424
)
736,481
$
(7,455
)
$
1,147,536
$
(5,843
)
$
185,366
$
(13,298
)
$
1,332,902
Held-to-maturity securities
Mortgage-backed securities:
Agency
$
(3,078
)
$
477,552
$
(27
)
$
2,156
$
(3,105
)
$
479,708
Non-agency
—
—
(15
)
914
(15
)
914
Asset-backed securities
(1,080
)
258,098
(3,059
)
68,499
(4,139
)
326,597
Corporate fixed income securities
—
—
(396
)
39,748
(396
)
39,748
$
(4,158
)
$
735,650
$
(3,497
)
$
111,317
$
(7,655
)
$
846,967
At December 31, 2015, the amortized cost of 117 securities classified as available for sale exceeded their fair value by $13.3 million, of which $5.8 million related to investment securities that had been in a loss position for 12 months or longer. The total fair value of these investments at December 31, 2015, was $1.3 billion, which was 81.8% of our available-for-sale portfolio. At December 31, 2015, the carrying value of 50 securities held to maturity exceeded their fair value by $7.7 million, of which $3.5 million related to securities held to maturity that have been in a loss position for 12 months or longer. As discussed in more detail below, we conduct periodic reviews of all securities with unrealized losses to assess whether the impairment is other-than-temporary. Other-Than-Temporary Impairment We evaluate all securities in an unrealized loss position quarterly to assess whether the impairment is other-than-temporary. Our other-than-temporary impairment (“OTTI”) assessment is a subjective process requiring the use of judgments and assumptions. There was no credit-related OTTI recognized during the years ended December 31, 2015 and 2014. We believe the gross unrealized losses related to all other securities of $21.0 million as of December 31, 2015, are attributable to issuer-specific credit spreads and changes in market interest rates and asset spreads. We, therefore, do not expect to incur any credit losses related to these securities. In addition, we have no intent to sell these securities with unrealized losses, and it is not more likely than not that we will be required to sell these securities prior to recovery of the amortized cost. No OTTI charge was recorded during the year ended December 31, 2015 related to these securities. Accordingly, we have concluded that the impairment on these securities is not other-than-temporary.</t>
  </si>
  <si>
    <t>Bank Loans</t>
  </si>
  <si>
    <t>Receivables [Abstract]</t>
  </si>
  <si>
    <t>NOTE 9 – Bank Loans The following table presents the balance and associated percentage of each major loan category in our bank loan portfolio at December 31, 2015 and 2014 (in thousands, except percentages)
December 31, 2015
December 31, 2014
Balance
Percent
Balance
Percent
Securities-based loans
$
1,388,953
43.7
%
$
732,799
34.6
%
Commercial and industrial
1,216,656
38.2
896,853
42.4
Consumer
36,846
1.2
25,489
1.2
Residential real estate
429,132
13.5
432,646
20.4
Commercial real estate
92,623
2.9
15,902
0.8
Home equity lines of credit
12,475
0.4
12,945
0.6
Construction and land
3,899
0.1
—
—
Gross bank loans
3,180,584
100.0
%
2,116,634
100.0
%
Unamortized loan discount
(5,296
)
(30,533
)
Unamortized loan fees, net of loan fees
(1,567
)
(1,631
)
Loans in process
(419
)
1,681
Allowance for loan losses
(29,787
)
(20,731
)
Bank loans, net
$
3,143,515
$
2,065,420
At December 31, 2015 and 2014, Stifel Bank had loans outstanding to its executive officers, directors, and their affiliates in the amount of $2.0 million and $0.6 million, respectively, and loans outstanding to other Stifel Financial Corp. executive officers, directors, and their affiliates in the amount of $7.2 million and $5.3 million, respectively. At December 31, 2015 and 2014, we had mortgage loans held for sale of $189.9 million and $121.9 million, respectively. For the years ended December 31, 2015, 2014 and 2013, we recognized gains of $12.7 During the year ended December 31, 2015, the Bank reclassified $227.6 million of residential mortgages to held for sale. During the year ended December 31, 2015, Stifel Bank sold $184.4 million in unpaid principal balance. As these loans carried a significant portion of the unamortized loan discount at the time of sale, we recognized a $14.7 million gain which is reflected in other income on the consolidated statements of operations. At December 31, 2015, $26.9 million remains in held for sale. The following table details activity in the allowance for loan losses by portfolio segment for the years ended December 31, 2015, 2014, and 2013 (in thousands)
Year Ended December 31, 2015
Beginning Balance
Provision
Charge- offs
Recoveries
Ending Balance
Commercial and industrial
$
16,609
$
8,139
$
—
$
—
$
24,748
Securities based loans
1,099
508
—
—
1,607
Consumer
156
(58
)
—
7
105
Residential real estate
787
544
(144
)
54
1,241
Commercial real estate
232
(30
)
—
62
264
Home equity lines of credit
267
15
—
8
290
Construction &amp; Land
—
78
—
—
78
Qualitative
1,581
(127
)
—
—
1,454
$
20,731
$
9,069
$
(144
)
$
131
$
29,787
Year Ended December 31, 2014
Beginning Balance
Provision
Charge- offs
Recoveries
Ending Balance
Commercial and industrial
$
9,832
$
7,287
$
(510
)
$
—
$
16,609
Securities based loans
893
211
(5
)
—
1,099
Consumer
—
172
(16
)
—
156
Residential real estate
408
373
—
6
787
Commercial real estate
198
(23
)
—
57
232
Home equity lines of credit
174
93
—
—
267
Construction &amp; Land
12
(12
)
—
—
—
Qualitative
1,151
430
—
—
1,581
$
12,668
$
8,531
$
(531
)
$
63
$
20,731
The following table presents the recorded balances of loans and amount of allowance allocated based upon impairment method by portfolio segment at December 31, 2015 (in thousands)
Allowance for Loan Losses
Recorded Investment in Loans
Individually Evaluated for Impairment
Collectively Evaluated for Impairment
Total
Individually Evaluated for Impairment
Collectively Evaluated for Impairment
Total
Commercial and industrial
$
—
$
24,748
$
24,748
$
—
$
1,216,656
$
1,216,656
Securities based loans
—
1,607
1,607
—
1,388,953
1,388,953
Consumer
14
91
105
14
36,832
36,846
Residential real estate
24
1,217
1,241
182
428,950
429,132
Commercial real estate
—
264
264
—
92,623
92,623
Home equity lines of credit
149
141
290
323
12,152
12,475
Construction &amp; Land
—
78
78
—
3,899
3,899
Qualitative
—
1,454
1,454
—
—
—
$
187
$
29,600
$
29,787
$
519
$
3,180,065
$
3,180,584
The following table presents the recorded balances of loans and amount of allowance allocated based upon impairment method by portfolio segment at December 31, 2014 (in thousands)
Allowance for Loan Losses
Recorded Investment in Loans
Individually Evaluated for Impairment
Collectively Evaluated for Impairment
Total
Individually Evaluated for Impairment
Collectively Evaluated for Impairment
Total
Commercial and industrial
$
—
$
16,609
$
16,609
$
—
$
896,853
$
896,853
Securities based loans
—
1,099
1,099
—
732,799
732,799
Consumer
13
143
156
13
25,476
25,489
Residential real estate
87
700
787
377
432,269
432,646
Commercial real estate
23
209
232
23
15,879
15,902
Home equity lines of credit
149
118
267
323
12,622
12,945
Construction and land
—
—
—
—
—
—
Qualitative
—
1,581
1,581
—
—
—
$
272
$
20,459
$
20,731
$
736
$
2,115,898
$
2,116,634
In determining the amount of our allowance, we rely on an analysis of our loan portfolio, our experience and our evaluation of general economic conditions, as well as the requirements of the written agreement and other regulatory input. If our assumptions prove to be incorrect, our current allowance may not be sufficient to cover future loan losses and we may experience significant increases to our provision. There are two components of the allowance for loan losses: the inherent allowance component and the specific allowance component. The inherent allowance component of the allowance for loan losses is used to estimate the probable losses inherent in the loan portfolio and includes non-homogeneous loans that have not been identified as impaired and portfolios of smaller balance homogeneous loans. The Company maintains methodologies by loan product for calculating an allowance for loan losses that estimates the inherent losses in the loan portfolio. Qualitative and environmental factors such as economic and business conditions, nature and volume of the portfolio and lending terms, and volume and severity of past due loans may also be considered in the calculations. The allowance for loan losses is maintained at a level reasonable to ensure that it can adequately absorb the estimated probable losses inherent in the portfolio. The specific allowance component of the allowance for loan losses is used to estimate probable losses for non-homogeneous exposures, including loans modified in a Troubled Debt Restructuring (“TDR”), which have been specifically identified for impairment analysis by the Company and determined to be impaired. At December 31, 2015, we had $0.9 million of non-accrual loans, net of discounts, which included $0.2 million in troubled debt restructurings, for which there was a specific allowance of $0.2 million. At December 31, 2014, we had $4.9 million of non-accrual loans, net of discounts, which included $1.0 million in troubled debt restructurings, for which there was a specific allowance of $0.3 million. The gross interest income related to impaired loans, which would have been recorded had these loans been current in accordance with their original terms, and the interest income recognized on these loans during the year ended December 31, 2015 and 2014, were insignificant to the consolidated financial statements. The tables below present loans that were individually evaluated for impairment by portfolio segment at December 31, 2015 and 2014, included the average recorded investment balance (in thousands)
December 31, 2015
Unpaid Contractual Principal Balance
Recorded Investment with No Allowance
Recorded Investment with Allowance
Total Recorded Investment
Related Allowance
Average Recorded Investment
Commercial and industrial
$
—
$
—
$
—
$
—
$
—
$
—
Consumer
944
—
15
15
15
23
Residential real estate
776
524
182
706
24
752
Commercial real estate
—
—
—
—
—
—
Home equity lines of credit
342
19
323
342
149
342
Construction and land
—
—
—
—
—
—
Total
$
2,062
$
543
$
520
$
1,063
$
188
$
1,117
December 31, 2014
Unpaid Contractual Principal Balance
Recorded Investment with No Allowance
Recorded Investment with Allowance
Total Recorded Investment
Related Allowance
Average Recorded Investment
Commercial and industrial
$
—
$
—
$
—
$
—
$
—
$
—
Consumer
13
—
13
13
13
15
Residential real estate
5,006
3,944
377
4,321
87
4,646
Commercial real estate
228
—
228
228
23
235
Home equity lines of credit
323
—
323
323
149
323
Construction and land
—
—
—
—
—
—
Total
$
5,570
$
3,944
$
941
$
4,885
$
272
$
5,219
The following table presents the aging of the recorded investment in past due loans at December 31, 2015 and 2014 by portfolio segment (in thousands)
As of December 31, 2015
30 – 89 Days Past Due
90 or More Days Past Due
Total Past Due
Current Balance
Total
Commercial and industrial
$
—
$
—
$
—
$
1,216,656
1,216,656
Securities based loans
—
—
—
1,388,953
1,388,953
Consumer
7
7
14
36,832
36,846
Residential real estate
3,310
450
3,760
425,372
429,132
Commercial real estate
—
—
—
92,623
92,623
Home equity lines of credit
323
19
342
12,133
12,475
Construction and land
—
—
—
3,899
3,899
Total
$
3,640
$
476
$
4,116
$
3,176,468
$
3,180,584
As of December 31, 2015*
Non-accrual
Restructured
Total
Commercial and industrial
$
—
$
—
$
—
Consumer
15
—
15
Residential real estate
380
326
706
Commercial real estate
—
—
—
Home equity lines of credit
342
—
342
Construction and land
—
—
—
Total
$
737
$
326
$
1,063
*
There were no loans past due 90 days and still accruing interest at December 31, 2015.
As of December 31, 2014
30 – 89 Days Past Due
90 or More Days Past Due
Total Past Due
Current Balance
Total
Commercial and industrial
$
—
$
—
$
—
$
896,853
896,853
Securities based loans
—
—
—
732,799
732,799
Consumer
28
14
42
25,447
25,489
Residential real estate
6,603
4,834
11,437
421,209
432,646
Commercial real estate
—
—
—
15,902
15,902
Home equity lines of credit
—
—
—
12,945
12,945
Construction and land
—
—
—
—
-
Total
$
6,631
$
4,848
$
11,479
$
2,105,155
$
2,116,634
As of December 31, 2014*
Non-accrual
Restructured
Total
Commercial and industrial
$
—
$
—
$
—
Consumer
13
—
13
Residential real estate
4,321
—
4,321
Commercial real estate
228
—
228
Home equity lines of credit
323
—
323
Construction and land
—
—
—
Total
$
4,885
$
—
$
4,885
*
There were no loans past due 90 days and still accruing interest at December 31, 2014. Credit quality indicators As of December 31, 2015, bank loans were primarily extended to non-investment grade borrowers. Substantially all of these loans align with the U.S. Federal bank regulatory agencies’ definition of Pass. Loans meet the definition of Pass when they are performing and/or do not demonstrate adverse characteristics that are likely to result in a credit loss. A loan is determined to be impaired when principal or interest becomes 90 days past due or when collection becomes uncertain. At the time a loan is determined to be impaired, the accrual of interest and amortization of deferred loan origination fees is discontinued (“non-accrual status”), and any accrued and unpaid interest income is reversed. We closely monitor economic conditions and loan performance trends to manage and evaluate our exposure to credit risk. Trends in delinquency ratios are an indicator, among other considerations, of credit risk within our loan portfolios. The level of nonperforming assets represents another indicator of the potential for future credit losses. Accordingly, key metrics we track and use in evaluating the credit quality of our loan portfolio include delinquency and nonperforming asset rates, as well as charge-off rates and our internal risk ratings of the loan portfolio. In general, we are a secured lender. At December 31, 2015 and 2014, 97.2 % and 95.8% of our loan portfolio was collateralized, respectively. Collateral is required in accordance with the normal credit evaluation process based upon the creditworthiness of the customer and the credit risk associated with the particular transaction. The Company uses the following definitions for risk ratings: Pass . A credit exposure rated pass has a continued expectation of timely repayment, all obligations of the borrower are current, and the obligor complies with material terms and conditions of the lending agreement. Special Mention . Extensions of credit that have potential weakness that deserve management’s close attention, and if left uncorrected may, at some future date, result in the deterioration of the repayment prospects or collateral position. Substandard . Obligor has a well-defined weakness that jeopardizes the repayment of the debt and has a high probability of payment default with the distinct possibility that the Company will sustain some loss if noted deficiencies are not corrected. Doubtful . Inherent weakness in the exposure makes the collection or repayment in full, based on existing facts, conditions and circumstances, highly improbable, and the amount of loss is uncertain. Doubtful loans are considered impaired. Substandard loans are regularly reviewed for impairment. When a loan is impaired the impairment is measured based on the present value of expected future cash flows discounted at the loan’s effective interest rate or as a practical expedient the observable market price of the loan or the fair value of the collateral if the loan is collateral dependent. Portfolio segments: Commercial and industrial (C&amp;I). C&amp;I loans primarily include commercial and industrial lending used for general corporate purposes, working capital and liquidity, and “event-driven." “Event-driven” loans support client merger, acquisition or recapitalization activities. C&amp;I lending is structured as revolving lines of credit, letter of credit facilities, term loans and bridge loans. Risk factors considered in determining the allowance for corporate loans include the borrower’s financial strength, seniority of the loan, collateral type, leverage, volatility of collateral value, debt cushion, and covenants. Securities-based loans . Securities-based loans allow clients to borrow money against the value of qualifying securities for any suitable purpose other than purchasing, trading, or carrying securities or refinancing margin debt. The majority of consumer loans are structured as revolving lines of credit and letter of credit facilities and are primarily offered through Stifel’s Pledged Asset ("SPA") program. The allowance methodology for securities-based lending considers the collateral type underlying the loan. Consumer. Consumer loans allow customers to purchase non-investment goods and services. Real Estate . Real estate loans include commercial real estate, residential real estate non-conforming loans, residential real estate conforming loans and home equity lines of credit. The allowance methodology real estate loans considers several factors, including, but not limited to, loan-to-value ratio, FICO score, home price index, delinquency status, credit limits, and utilization rates. Construction and land . Short-term loans used to finance the development of a real estate project. Based on the most recent analysis performed, the risk category of our loan portfolio was as follows: (in thousands) :
As of December 31, 2015
Pass
Special Mention
Substandard
Doubtful
Total
Commercial and industrial
$
1,191,030
$
11,320
$
14,306
$
—
$
1,216,656
Securities based loans
1,388,939
—
14
—
1,388,953
Consumer
36,846
—
—
—
36,846
Residential real estate
427,950
1,182
—
—
429,132
Commercial real estate
92,623
—
—
—
92,623
Home equity lines of credit
12,456
—
19
—
12,475
Construction and land
3,899
—
—
—
3,899
Total
$
3,153,743
$
12,502
$
14,339
$
—
$
3,180,584
As of December 31, 2014
Pass
Special Mention
Substandard
Doubtful
Total
Commercial and industrial
$
896,853
$
—
$
—
$
—
896,853
Securities based loans
732,799
—
—
732,799
Consumer
25,447
28
14
—
25,489
Residential real estate
421,209
6,603
4,834
—
432,646
Commercial real estate
15,902
—
—
—
15,902
Home equity lines of credit
12,945
—
—
—
12,945
Construction and land
—
—
—
—
—
Total
$
2,105,155
$
6,631
$
4,848
$
—
$
2,116,634</t>
  </si>
  <si>
    <t>Fixed Assets</t>
  </si>
  <si>
    <t>Property Plant And Equipment [Abstract]</t>
  </si>
  <si>
    <t xml:space="preserve">NOTE 10 – Fixed Assets The following is a summary of fixed assets as of December 31, 2015 and 2014 (in thousands):
December 31,
2015
2014
Furniture and equipment
$
238,075
$
194,421
Building and leasehold improvements
146,954
124,390
Property on operating leases
21,064
100
406,093
318,911
Less accumulated depreciation and amortization
(224,127
)
(194,665
)
$
181,966
$
124,246
For the years ended December 31, 2015, 2014, and 2013, depreciation and amortization totaled $36.7 million, $29.3 million, and $34.0 million, respectively. </t>
  </si>
  <si>
    <t>Goodwill And Intangible Assets</t>
  </si>
  <si>
    <t>Goodwill And Intangible Assets Disclosure [Abstract]</t>
  </si>
  <si>
    <t>NOTE 11 – Goodwill and Intangible Assets Our annual goodwill impairment testing was completed as of July 31, 2015, with no impairment identified. The carrying amount of goodwill and intangible assets attributable to each of our reporting segments is presented in the following table (in thousands)
December 31, 2014
Net Additions
Impairment Losses
December 31, 2015
Goodwill
Global Wealth Management
$
177,171
$
118,213
$
—
$
295,384
Institutional Group
617,855
2,363
—
620,218
$
795,026
$
120,576
$
—
$
915,602
December 31, 2014
Net Additions
Amortization
December 31, 2015
Intangible assets
Global Wealth Management
$
23,503
$
12,084
$
(5,560
)
$
30,027
Institutional Group
31,060
6,953
(4,863
)
33,150
$
54,563
$
19,037
$
(10,423
)
$
63,177
The additions to goodwill and intangible assets during the year ended December 31, 2015, are primarily attributable to the acquisition of Sterne Agee, which closed on June 5, 2015, and Barclays, which closed on December 31, 2015. The allocation of the purchase price for these acquisitions is preliminary and will be finalized upon completion of the analysis of the fair values of the net assets of the acquisitions as of the respective acquisition dates and the identified intangible assets. The final goodwill recorded on the consolidated statement of financial condition may differ from the preliminary estimate reflected herein. Goodwill for certain of our acquisitions is deductible for tax purposes. Amortizable intangible assets consist of acquired customer relationships, trade name, investment banking backlog, and non-compete agreements that are amortized over their contractual or determined useful lives. Intangible assets subject to amortization as of December 31, 2015 and 2014 were as follows (in thousands)
December 31, 2015
December 31, 2014
Gross Carrying Value
Accumulated Amortization
Gross Carrying Value
Accumulated Amortization
Customer relationships
$
78,580
$
37,322
$
63,661
$
29,636
Trade name
24,456
6,969
21,423
5,322
Investment banking backlog
7,440
7,388
7,388
7,388
Core deposits
5,447
5,447
5,447
4,657
Non-compete agreements
2,517
255
1,484
120
$
118,440
$
57,381
$
99,403
$
47,123
Amortization expense related to intangible assets was $10.4 million, $12.3 million, and $11.8 million for the years ended December 31, 2015, 2014, and 2013, respectively. The weighted-average remaining lives of the following intangible assets at December 31, 2015, are: customer relationships, 7.5 years; trade name, 11.3 years; and non-compete agreements, 2.8 years. We have an intangible asset that is not subject to amortization and is therefore, not included in the table below. As of December 31, 2015, we expect amortization expense in future periods to be as follows (in thousands)
Fiscal year
2016
$
7,613
2017
6,988
2018
6,500
2019
5,949
2020
6,027
Thereafter
27,982
$
61,059</t>
  </si>
  <si>
    <t>Short Term Debt Other Disclosures [Abstract]</t>
  </si>
  <si>
    <t xml:space="preserve">NOTE 12 – Borrowings Our short-term financing is generally obtained through short-term bank line financing on an uncommitted, secured basis, committed bank line financing on an unsecured basis, advances from the Federal Home Loan Bank, term loans, and securities lending arrangements. We borrow from various banks on a demand basis with company-owned and customer securities pledged as collateral. The value of customer-owned securities used as collateral is not reflected in the consolidated statements of financial condition. The following table details the components of borrowings (in thousands)
December 31, 2015
December 31, 2014
Borrowings on secured lines of credit
$
30,000
$
—
Federal Home Loan Bank advances
148,000
—
Term loans
59,084
—
$
237,084
$
—
Our uncommitted secured lines of credit at December 31, 2015, totaled $980.0 million with seven banks and are dependent on having appropriate collateral, as determined by the bank agreements, to secure an advance under the line. The availability of our uncommitted lines is subject to approval by the individual banks each time an advance is requested and may be denied. Our peak daily borrowing on our uncommitted secured lines was $496.5 million during the year ended December 31, 2015. There are no compensating balance requirements under these arrangements. Any borrowings on secured lines of credit are day-to-day and are generally utilized to finance certain fixed income securities. At December 31, 2015, our uncommitted secured lines of credit were collateralized by company-owned securities valued at $248.5 million. Our committed bank line financing at December 31, 2015, consisted of a $100.0 million revolving credit facility. The credit facility expires in December 2017. The applicable interest rate under the revolving credit facility is calculated as a per annum rate equal to the London Interbank Offered Rate (“LIBOR”) plus 2.00%, as defined in the revolving credit facility. At December 31, 2015, we had no advances on our revolving credit facility and were in compliance with all covenants. The Federal Home Loan advances as of December 31, 2015 are floating-rate advances. The weighted average interest rates during the year ended December 31, 2015 on these advances is 0.31%. The advances are secured by Stifel Bank’s residential mortgage loan portfolio and investment portfolio. The interest rates reset on a daily basis. Stifel Bank has the option to prepay these advances without penalty on the interest reset date. As of December 31, 2015, a subsidiary of the Parent was a party to two Term Loans (“Term Loans”) with Regions Bank. The Term Loans mature on June 3, 2016. The interest rate under the Amended and Restated Credit Agreement is calculated as per annum rate equal to LIBOR, as defined. During the year ended December 31, 2015, interest rates ranged from 1.68% to 1.92%. </t>
  </si>
  <si>
    <t>Senior Notes</t>
  </si>
  <si>
    <t>Debt Disclosure [Abstract]</t>
  </si>
  <si>
    <t>NOTE 13 – Senior Notes The following table summarizes our senior notes as of December 31, 2015 and 2014 (in thousands)
December 31,
2015
2014
3.50% senior notes, due 2020 1
$
300,000
$
—
5.375% senior notes, due 2022 2
150,000
150,000
4.250% senior notes, due 2024 3
300,000
300,000
6.70% senior notes, due 2022 4
—
175,000
$
750,000
$
625,000
1
In December 2015, we sold in a registered underwritten public offering, $300.0 million in aggregate principal amount of 3.50% senior notes due December 2020. Interest on these senior notes is payable semi-annually in arrears. We may redeem the notes in whole or in part, at our option, at a redemption price equal to 100% of their principal amount, plus a “make-whole” premium and accrued and unpaid interest, if any, to the date of redemption.
2
In December 2012, we sold in a registered underwritten public offering, $150.0 million in aggregate principal amount of 5.375% senior notes due December 2022. Interest on these senior notes is payable quarterly in arrears. On or after December 31, 2015, we may redeem some or all of the senior notes at any time at a redemption price equal to 100% of the principal amount of the notes being redeemed plus accrued interest thereon to the redemption date.
3
In July 2014, we sold in a registered underwritten public offering, $300.0 million in aggregate principal amount of 4.250% senior notes due July 2024. Interest on these senior notes is payable semi-annually in arrears. We may redeem the notes in whole or in part, at our option, at a redemption price equal to 100% of their principal amount, plus a “make-whole” premium and accrued and unpaid interest, if any, to the date of redemption.
4
In January 2012, we sold in a registered underwritten public offering, $175.0 million in aggregate principal amount of 6.70% senior notes due January 2022. Interest on these senior notes is payable quarterly in arrears. On January 15, 2015, we redeemed 100% of our company’s outstanding 6.70% senior notes. Our senior notes mature as follows, based upon contractual terms:
2016
$
—
2017
—
2018
—
2019
—
2020
300,000
Thereafter
450,000
$
750,000</t>
  </si>
  <si>
    <t>Bank Deposits</t>
  </si>
  <si>
    <t>Deposits Liabilities Balance Sheet Reported Amounts [Abstract]</t>
  </si>
  <si>
    <t xml:space="preserve">NOTE 14 – Bank Deposits Deposits consist of money market and savings accounts, certificates of deposit, and demand deposits. Deposits at December 31, 2015 and 2014 were as follows (in thousands)
December 31,
2015
2014
Money market and savings accounts
$
6,429,780
$
4,600,757
Demand deposits (interest-bearing)
185,275
101,652
Certificates of deposit
15,087
77,197
Demand deposits (non-interest-bearing)
8,214
10,475
6,638,356
$
4,790,081
The weighted-average interest rate on deposits was 0.17% and 0.19% at December 31, 2015 and 2014, respectively. Scheduled maturities of certificates of deposit at December 31, 2015 and 2014 were as follows (in thousands)
December 31,
2015
2014
Certificates of deposit, less than $100:
Within one year
$
4,863
$
26,769
One to three years
2,356
6,874
Three to five years
145
1,268
Over five years
—
—
$
7,364
$
34,911
Certificates of deposit, $100 and greater:
Within one year
$
5,464
$
33,784
One to three years
1,975
7,520
Three to five years
284
723
Over five years
—
259
7,723
42,286
$
15,087
$
77,197
At December 31, 2015 and 2014, the amount of deposits includes related party deposits, primarily brokerage customers’ deposits from Stifel of $6.6 billion and $4.7 billion, respectively, and interest-bearing and time deposits of executive officers, directors, and their affiliates of $0.3 million and $0.3 million, respectively. </t>
  </si>
  <si>
    <t>Derivative Instruments And Hedging Activities</t>
  </si>
  <si>
    <t>General Discussion Of Derivative Instruments And Hedging Activities [Abstract]</t>
  </si>
  <si>
    <t xml:space="preserve">NOTE 15 – Derivative Instruments and Hedging Activities We use interest rate swaps as part of our interest rate risk management strategy. Interest rate swaps generally involve the exchange of fixed and variable rate interest payments between two parties, based on a common notional principal amount and maturity date with no exchange of underlying principal amounts. Interest rate swaps designated as cash flow hedges involve the receipt of variable amounts from a counterparty in exchange for our company making fixed payments. Our policy is not to offset fair value amounts recognized for derivative instruments and fair value amounts recognized for the right to reclaim cash collateral or the obligation to return cash collateral arising from derivative instruments recognized at fair value executed with the same counterparty under master netting arrangements. The following table provides the notional values and fair values of our derivative instruments as of December 31, 2015 and 2014 (in thousands):
December 31, 2015
Asset Derivatives
Liability Derivatives
Notional Value
Balance Sheet Location
Positive Fair Value
Balance Sheet Location
Negative Fair Value
Derivatives designated as hedging instruments under Topic 815:
Cash flow interest rate contracts
$
179,110
Other assets
$
—
Accounts payable and accrued expenses
$
(3,591
)
December 31, 2014
Asset Derivatives
Liability Derivatives
Notional Value
Balance Sheet Location
Positive Fair Value
Balance Sheet Location
Negative Fair Value
Derivatives designated as hedging instruments under Topic 815:
Cash flow interest rate contracts
$
272,967
Other assets
$
—
Accounts payable and accrued expenses
$
(5,641
) Cash Flow Hedges We have entered into interest rate swap agreements that effectively modify our exposure to interest rate risk by converting floating rate debt to a fixed rate debt over the next ten years. Any unrealized gains or losses related to cash flow hedging instruments are reclassified from accumulated other comprehensive loss into earnings in the same period the hedged forecasted transaction affects earnings and are recorded in interest expense on the accompanying consolidated statements of operations. The ineffective portion of the cash flow hedging instruments is recorded in other income or other operating expense. The loss recognized during the year ended December 31, 2015, related to ineffectiveness was insignificant. Amounts reported in accumulated other comprehensive loss related to derivatives will be reclassified to interest expense as interest payments are made on our variable rate deposits. During the next twelve months, we estimate that $1.9 million will be reclassified as an increase to interest expense. The following table shows the effect of our company’s derivative instruments in the consolidated statements of operations for the years ended December 31, 2015, 2014, and 2013 (in thousands):
Year Ended December 31, 2015
Gain/(Loss) Recognized in OCI (Effectiveness)
Location of Loss Reclassified From OCI Into Income
Loss Reclassified From OCI Into Income
Location of Loss Recognized in OCI (Ineffectiveness)
Loss Recognized Due to Ineffectiveness
Cash flow interest rate contracts
$
(2,137
)
Interest Expense
$
3,824
None
$
—
Year Ended December 31, 2014
Gain/(Loss) Recognized in OCI (Effectiveness)
Location of Loss Reclassified From OCI Into Income
Loss Reclassified From OCI Into Income
Location of Loss Recognized in OCI (Ineffectiveness)
Loss Recognized Due to Ineffectiveness
Cash flow interest rate contracts
$
(2,576
)
Interest expense
$
6,068
None
$
—
Year Ended December 31, 2013
Gain/(Loss) Recognized in OCI (Effectiveness)
Location of Loss Reclassified From OCI Into Income
Loss Reclassified From OCI Into Income
Location of Loss Recognized in OCI (Ineffectiveness)
Loss Recognized Due to Ineffectiveness
Cash flow interest rate contracts
$
2,644
Interest expense
$
8,593
None
$
—
We maintain a risk management strategy that incorporates the use of derivative instruments to minimize significant unplanned fluctuations in earnings caused by interest rate volatility. Our goal is to manage sensitivity to changes in rates by hedging the maturity characteristics of variable rate affiliated deposits, thereby limiting the impact on earnings. By using derivative instruments, we are exposed to credit and market risk on those derivative positions. We manage the market risk associated with interest rate contracts by establishing and monitoring limits as to the types and degree of risk that may be undertaken. Credit risk is equal to the extent of the fair value gain in a derivative if the counterparty fails to perform. When the fair value of a derivative contract is positive, this generally indicates that the counterparty owes our company and, therefore, creates a repayment risk for our company. When the fair value of a derivative contract is negative, we owe the counterparty and, therefore, have no repayment risk. See Note 5 in the notes to our consolidated financial statements for further discussion on how we determine the fair value of our financial instruments. We minimize the credit (or repayment) risk in derivative instruments by entering into transactions with high-quality counterparties that are reviewed periodically by senior management. Credit Risk-Related Contingency Features We have agreements with our derivative counterparties containing provisions where if we default on any of our indebtedness, including default where repayment of the indebtedness has not been accelerated by the lender, then we could also be declared in default on our derivative obligations. We have agreements with certain of our derivative counterparties that contain provisions where if our shareholders’ equity declines below a specified threshold or if we fail to maintain a specified minimum shareholders’ equity, then we could be declared in default on our derivative obligations. Certain of our agreements with our derivative counterparties contain provisions where if a specified event or condition occurs that materially changes our creditworthiness in an adverse manner, we may be required to fully collateralize our obligations under the derivative instrument. Regulatory Capital-Related Contingency Features Certain of our derivative instruments contain provisions that require us to maintain our capital adequacy requirements. If we were to lose our status as “adequately capitalized,” we would be in violation of those provisions, and the counterparties of the derivative instruments could request immediate payment or demand immediate and ongoing full overnight collateralization on derivative instruments in net liability positions. As of December 31, 2015, the fair value of derivatives in a net liability position, which includes accrued interest but excludes any adjustment for nonperformance risk, related to these agreements was $3.6 million (termination value). We have minimum collateral posting thresholds with certain of our derivative counterparties and have posted cash collateral of $12.7 million against our obligations under these agreements. If we had breached any of these provisions at December 31, 2015, we would have been required to settle our obligations under the agreements at the termination value. Counterparty Risk In the event of counterparty default, our economic loss may be higher than the uncollateralized exposure of our derivatives if we were not able to replace the defaulted derivatives in a timely fashion. We monitor the risk that our uncollateralized exposure to each of our counterparties for interest rate swaps will increase under certain adverse market conditions by performing periodic market stress tests. These tests evaluate the potential additional uncollateralized exposure we would have to each of these derivative counterparties assuming changes in the level of market rates over a brief time period. </t>
  </si>
  <si>
    <t>Debentures To Stifel Financial Capital Trusts</t>
  </si>
  <si>
    <t>Junior Subordinated Debenture Owed To Unconsolidated Subsidiary Trust [Abstract]</t>
  </si>
  <si>
    <t>NOTE 16 – Debentures to Stifel Financial Capital Trusts The following table summarizes our debentures to Stifel Financial Capital Trusts as of December 31, 2015 and 2014 (in thousands)
December 31,
2015
2014
Debenture to Stifel Financial Capital Trust II 1
$
35,000
$
35,000
Debenture to Stifel Financial Capital Trust III 2
35,000
35,000
Debenture to Stifel Financial Capital Trust IV 3
12,500
12,500
$
82,500
$
82,500
1
On August 12, 2005, we completed a private placement of $35.0 million of 6.38% Cumulative Trust Preferred Securities. The trust preferred securities were offered by Stifel Financial Capital Trust II (the “Trust II”), a non-consolidated wholly owned subsidiary of our company. The trust preferred securities mature on September 30, 2035, but may be redeemed by our company, and in turn, the Trust II would call the debenture beginning September 30, 2010. The Trust II requires quarterly distributions of interest to the holders of the trust preferred securities. Distributions will be payable at a floating interest rate equal to three-month LIBOR plus 1.70% per annum.
2
On March 30, 2007, we completed a private placement of $35.0 million of 6.79% Cumulative Trust Preferred Securities. The trust preferred securities were offered by Stifel Financial Capital Trust III (the "Trust III"), a non-consolidated wholly owned subsidiary of our company. The trust preferred securities mature on June 6, 2037, but may be redeemed by our company, and in turn, Trust III would call the debenture beginning June 6, 2012. Trust III requires quarterly distributions of interest to the holders of the trust preferred securities. Distributions will be payable at a floating interest rate equal to three-month LIBOR plus 1.85% per annum.
3
On June 28, 2007, we completed a private placement of $35.0 million of 6.78% Cumulative Trust Preferred Securities. The trust preferred securities were offered by Stifel Financial Capital Trust IV (the “Trust IV”), a non-consolidated wholly owned subsidiary of our company. The trust preferred securities mature on September 6, 2037, but may be redeemed by our company, and in turn, Trust IV would call the debenture beginning September 6, 2012. Trust IV requires quarterly distributions of interest to the holders of the trust preferred securities. Distributions will be payable at a floating interest rate equal to three-month LIBOR plus 1.85% per annum.</t>
  </si>
  <si>
    <t>Disclosures About Offsetting Assets And Liabilities</t>
  </si>
  <si>
    <t>Offsetting [Abstract]</t>
  </si>
  <si>
    <t xml:space="preserve">NOTE 17 – Disclosures About Offsetting Assets and Liabilities The following table provides information about financial assets and derivative assets that are subject to offset as of December 31, 2015 and 2014 (in thousands)
Gross amounts not offset in the Statement of Financial Condition
Gross Amounts of Recognized Assets
Gross Amounts Offset in the of Financial Condition
Net Amounts Presented in the Statement of Financial Condition
Amounts available for offset
Available collateral
Net Amount
As of December 31, 2015:
Securities borrowing 1
$
318,105
$
—
$
318,105
$
(182,399
)
$
(123,309
)
$
12,397
Reverse repurchase agreements 2
160,423
—
$
160,423
(160,423
)
—
$
-
$
478,528
$
—
$
478,528
$
(342,822
)
$
(123,309
)
$
12,397
As of December 31, 2014:
Securities borrowing 1
$
445,542
$
—
$
445,542
$
—
$
(431,301
)
$
14,241
Reverse repurchase agreements 2
55,078
—
55,078
—
(54,955
)
123
$
500,620
$
—
$
500,620
$
—
$
(486,256
)
$
14,364
1
Securities borrowing transactions are included in receivables from brokers, dealers, and clearing organizations on the consolidated statements of financial condition. See Note 3 in the notes to consolidated financial statements for additional information on receivables from brokers, dealers, and clearing organizations.
2
Collateral received includes securities received by our company from the counterparty. These securities are not included on the consolidated statements of financial condition unless there is an event of default. The following table provides information about financial liabilities and derivative liabilities that are subject to offset as of December 31, 2015 and 2014 (in thousands)
Gross amounts not offset in the Statement of Financial Condition
Gross Amounts of Recognized Liabilities
Gross Amounts Offset in the Statement of Financial Condition
Net Amounts Presented in the Statement of Financial Condition
Amounts available for offset
Collateral Pledged
Net Amount
As of December 31, 2015:
Securities lending 3
$
(329,670
)
$
—
$
(329,670
)
$
182,399
$
132,784
$
(14,487
)
Repurchase agreements 4
(278,674
)
—
(278,674
)
160,423
118,251
-
Cash flow interest rate contracts
(3,591
)
—
(3,591
)
—
3,591
-
$
(611,935
)
$
—
$
(611,935
)
$
342,822
$
254,626
$
(14,487
)
As of December 31, 2014:
Securities lending 3
$
(4,215
)
$
—
$
(4,215
)
$
—
$
3,892
$
(323
)
Repurchase agreements 4
(39,180
)
—
(39,180
)
—
39,089
(91
)
Cash flow interest rate contracts
(5,641
)
—
(5,641
)
—
5,641
—
$
(49,036
)
$
—
$
(49,036
)
$
—
$
48,622
$
(414
)
3
Securities lending transactions are included in payables to brokers, dealers, and clearing organizations on the consolidated statements of financial condition. See Note 3 in the notes to consolidated financial statements for additional information on payables to brokers, dealers, and clearing organizations.
4
Collateral pledged includes the fair value of securities pledged by our company to the counter party. These securities are included on the consolidated statements of financial condition unless we default. </t>
  </si>
  <si>
    <t>Commitments, Guarantees, And Contingencies</t>
  </si>
  <si>
    <t>Loss Contingency [Abstract]</t>
  </si>
  <si>
    <t xml:space="preserve">NOTE 18 – Commitments, Guarantees, and Contingencies Broker-Dealer Commitments and Guarantees In the normal course of business, we enter into underwriting commitments. Settlement of transactions relating to such underwriting commitments, which were open at December 31, 2015, had no material effect on the consolidated financial statements. In connection with margin deposit requirements of The Options Clearing Corporation, we pledged customer-owned securities valued at $82.2 million to satisfy the minimum margin deposit requirement at December 31, 2015. In connection with margin deposit requirements of the National Securities Clearing Corporation, we deposited $27.4 million in cash to satisfy the minimum margin deposit requirement at December 31, 2015. We also provide guarantees to securities clearinghouses and exchanges under their standard membership agreement, which requires members to guarantee the performance of other members. Under the agreement, if another member becomes unable to satisfy its obligations to the clearinghouse, other members would be required to meet shortfalls. Our liability under these agreements is not quantifiable and may exceed the cash and securities we have posted as collateral. However, the potential requirement for us to make payments under these arrangements is considered remote. Accordingly, no liability has been recognized for these arrangements. Other Commitments In the ordinary course of business, Stifel Bank has commitments to extend credit in the form of commitments to originate loans, standby letters of credit, and lines of credit. See Note 23 in the notes to consolidated financial statements for further details. We have committed capital to certain entities, and these commitments generally have no specified call dates. We had $23.8 million of commitments outstanding at December 31, 2015, of which $12.5 million relate to commitments to certain strategic relationships with Business Development Corporations. Concentration of Credit Risk We provide investment, capital-raising, and related services to a diverse group of domestic customers, including governments, corporations, and institutional and individual investors. Our exposure to credit risk associated with the non-performance of customers in fulfilling their contractual obligations pursuant to securities transactions can be directly impacted by volatile securities markets, credit markets, and regulatory changes. This exposure is measured on an individual customer basis and on a group basis for customers that share similar attributes. To reduce the potential for risk concentrations, counterparty credit limits have been implemented for certain products and are continually monitored in light of changing customer and market conditions. As of December 31, 2015 and 2014, we did not have significant concentrations of credit risk with any one customer or counterparty, or any group of customers or counterparties. Operating Leases Future minimum commitments under non-cancelable operating leases at December 31, 2015, are as follows (in thousands)
2016
$
92,848
2017
81,987
2018
73,844
2019
68,666
2020
54,119
Thereafter
149,195
$
520,659
Certain leases contain provisions for renewal options and escalation clauses based on increases in certain costs incurred by the lessor. We amortize office lease incentives and rent escalation on a straight-line basis over the life of the lease. Rent expense for the years ended December 31, 2015, 2014, and 2013 was $93.6 million, $78.6 million, and $74.2 million, net of sublease income. </t>
  </si>
  <si>
    <t>Legal Proceedings</t>
  </si>
  <si>
    <t>Loss Contingency Information About Litigation Matters [Abstract]</t>
  </si>
  <si>
    <t xml:space="preserve">NOTE 19 – Legal Proceedings Our company and its subsidiaries are named in and subject to various proceedings and claims arising primarily from our securities business activities, including lawsuits, arbitration claims, class actions, and regulatory matters. Some of these claims seek substantial compensatory, punitive, or indeterminate damages. Our company and its subsidiaries are also involved in other reviews, investigations, and proceedings by governmental and self-regulatory organizations regarding our business, which may result in adverse judgments, settlements, fines, penalties, injunctions, and other relief. We are contesting the allegations in these claims, and we believe that there are meritorious defenses in each of these lawsuits, arbitrations, and regulatory investigations. In view of the number and diversity of claims against our company, the number of jurisdictions in which litigation is pending, and the inherent difficulty of predicting the outcome of litigation and other claims, we cannot state with certainty what the eventual outcome of pending litigation or other claims will be. We have established reserves for potential losses that are probable and reasonably estimable that may result from pending and potential legal actions, investigations, and regulatory proceedings. In many cases, however, it is inherently difficult to determine whether any loss is probable or even possible or to estimate the amount or range of any potential loss, particularly where proceedings may be in relatively early stages or where plaintiffs are seeking substantial or indeterminate damages. Matters frequently need to be more developed before a loss or range of loss can reasonably be estimated. In our opinion, based on currently available information, review with outside legal counsel, and consideration of amounts provided for in our consolidated financial statements with respect to these matters, including the matters described below, the ultimate resolution of these matters will not have a material adverse impact on our financial position and results of operations. However, resolution of one or more of these matters may have a material effect on the results of operations in any future period, depending upon the ultimate resolution of those matters and depending upon the level of income for such period. For matters where a reserve has not been established and for which we believe a loss is reasonably possible, as well as for matters where a reserve has been recorded but for which an exposure to loss in excess of the amount accrued is reasonably possible, based on currently available information, we believe that such losses will not have a material effect on our consolidated financial statements. SEC/Wisconsin Lawsuit A civil lawsuit was filed against our company by the SEC in connection with our role in the sale of collateralized debt obligations (“CDOs”) investments to five Southeastern Wisconsin school districts (the “school districts”) in U.S. District Court for the Eastern District of Wisconsin on August 10, 2011. The SEC has asserted claims under Section 15c(1) (A), Section 10b and Rule 10b-5 of the Exchange Act and Sections 17a(1), 17a(2) and 17a(3) of the Securities Act. The claims are based upon both alleged misrepresentations and omissions in connection with the sale of the CDOs to the school districts, as well as the allegedly unsuitable nature of the CDOs. We answered, denied the substantive allegations of the amended complaint and asserted various affirmative defenses. In January 2016, the parties filed motions for summary judgment and are awaiting the court’s rulings on those motions. The lawsuit had been set for trial commencing on April 11, 2016, but the Court has postponed the trial to commence on September 12, 2016. While there can be no assurance that we will be successful, we intend to vigorously defend the claims. EDC Bond Issuance Matter We have been named, along with other parties, in a lawsuit filed in Wisconsin state court asserting various claims by LDF Acquisition LLC (“LDF”), a special purpose vehicle created by Saybrook Tax Exempt Investors LLC (collectively “Saybrook”) and by the Lac Du Flambeau Band of Lake Superior Chippewa Indians and its Lake of the Torches Economic Development Corporation (the “Tribe”) in which, among other things, Saybrook seeks repayment from the Tribe for the proceeds from a $50 million 2008 bond offering (“the bonds’) and in which the Tribe seeks to avoid repayment, as well as other claims against us and others. We were the initial purchaser of the bonds, which were immediately sold to LDF. The claims asserted against Stifel are for breaches of implied warranties of validity and title, securities fraud and statutory misrepresentation under Wisconsin state law, intentional and negligent misrepresentations relating to those matters. Saybrook seeks rescissionary relief as well as restitutionary damages, including the amounts paid for the bonds, plus costs. The claims are set for trial commencing on October 11, 2016. Broyles, et al. v. Cantor Fitzgerald &amp; Co. et al. Matter Our Company, Stifel Nicolaus and Stone &amp; Youngberg, LLC (“Stone &amp; Youngberg”) are named in an Amended Complaint filed in U.S. District Court for the Middle District of Louisiana alleging fraud on the part of Stone &amp; Youngberg in the formation of the Collybus CDO manufactured by Cantor Fitzgerald &amp; Co. (“Cantor”) and purchased by Commonwealth Advisors (“CA”) on behalf of several CA funds, as well as in connection with other transactions in the CA funds with CA. The original Complaint named Cantor, CA, and CA’s CEO, Walter Morales. The CA funds filed a Chapter 11 bankruptcy petition which stayed the original lawsuit until the reorganization plan was entered by the court in the fall of 2013. Shortly thereafter, the CA funds filed their first Amended Complaint, which has been amended several times since then. The claims are set for trial commencing on November 28, 2016. While there can be no assurance that we will be successful, we intend to vigorously defend the claims. We have established reserves supported by purchase price consideration the Company has withheld pursuant to the terms of the acquisition of Stone &amp; Youngberg in 2011 which at this time we believe are adequate. </t>
  </si>
  <si>
    <t>Regulatory Capital Requirements</t>
  </si>
  <si>
    <t>Regulatory Capital Requirements [Abstract]</t>
  </si>
  <si>
    <t>NOTE 20 – Regulatory Capital Requirements We operate in a highly regulated environment and are subject to capital requirements, which may limit distributions to our company from its subsidiaries. Distributions from our broker-dealer subsidiaries are subject to net capital rules. A broker-dealer that fails to comply with the SEC’s Uniform Net Capital Rule (Rule 15c3-1) may be subject to disciplinary actions by the SEC and self-regulatory organizations, such as FINRA, including censures, fines, suspension, or expulsion. Stifel has chosen to calculate its net capital under the alternative method, which prescribes that their net capital shall not be less than the greater of $1.0 million or two percent of aggregate debit balances (primarily receivables from customers) computed in accordance with the SEC’s Customer Protection Rule (Rule 15c3-3). Our other broker-dealer subsidiaries calculate their net capital under the aggregate indebtedness method, whereby their aggregate indebtedness may not be greater than fifteen times their net capital (as defined). At December 31, 2015, Stifel had net capital of $310.1 million, which was 20.2% of aggregate debit items and $279.3 million in excess of its minimum required net capital. At December 31, 2015, all of our other broker-dealer subsidiaries’ net capital exceeded the minimum net capital required under the SEC rule. Our international subsidiaries are subject to the regulatory supervision and requirements of the Financial Conduct Authority (“FCA”) in the United Kingdom. At December 31, 2015, our international subsidiaries’ capital and reserves were in excess of the financial resources requirement under the rules of the FCA. Our company, as a bank holding company, and Stifel Bank are subject to various regulatory capital requirements administered by the Federal and state banking agencies. Failure to meet minimum capital requirements can initiate certain mandatory and possibly additional discretionary actions by regulators that, if undertaken, could have a direct material effect on our company’s and Stifel Bank’s financial results. Under capital adequacy guidelines and the regulatory framework for prompt corrective action, our company and Stifel Bank must meet specific capital guidelines that involve quantitative measures of our assets, liabilities, and certain off-balance sheet items as calculated under regulatory accounting practices. Our company’s and Stifel Bank’s capital amounts and classification are also subject to qualitative judgments by the regulators about components, risk weightings, and other factors. Effective January 1, 2015, our company and Stifel Bank became subject to Basel III. Under the Basel III rules, the quantity and quality of regulatory capital increases, a capital conservation buffer was established, selected changes were made to the calculation of risk-weighted assets, and a new ratio, common equity Tier 1 was introduced, all of which are applicable to both our company and Stifel Bank. Various aspects of Basel III will be subject to multi-year transition periods through December 31, 2018. Our company and Stifel Bank are required to maintain minimum amounts and ratios of Total and Tier 1 capital (as defined in the regulations) to risk-weighted assets (as defined), Tier 1 capital to average assets (as defined), and under rules defined in Basel III, Common equity Tier 1 capital to risk-weighted assets. Our company and Stifel Bank each calculate these ratios in order to assess compliance with both regulatory requirements and their internal capital policies. At current capital levels, our company and Stifel Bank are each categorized as “well capitalized” under the regulatory framework for prompt corrective action. To be categorized as “well capitalized,” our company and Stifel Bank must maintain total risk-based, Tier 1 risk-based, and Tier 1 leverage ratios as set forth in the tables below (in thousands, except ratios) Stifel Financial Corp. – Federal Reserve Capital Amounts December 31, 2015
Actual
For Capital Adequacy Purposes
To Be Well Capitalized Under Prompt Corrective Action Provisions
Amount
Ratio
Amount
Ratio
Amount
Ratio
Common equity tier 1 capital
$
1,572,883
25.4
%
$
278,996
4.5
%
$
402,994
6.5
%
Tier 1 capital
1,631,324
26.3
371,995
6.0
495,993
8.0
Total capital
1,661,746
26.8
495,993
8.0
619,992
10.0
Tier 1 leverage
1,631,324
16.6
392,848
4.0
491,060
5.0
Stifel Bank – Federal Reserve Capital Amounts December 31, 2015
Actual
For Capital Adequacy Purposes
To Be Well Capitalized Under Prompt Corrective Action Provisions
Amount
Ratio
Amount
Ratio
Amount
Ratio
Common equity tier 1 capital
$
457,300
13.6
%
150,802
4.5
%
217,825
6.5
%
Tier 1 capital
457,300
13.6
201,069
6.0
268,092
8.0
Total capital
487,844
14.6
268,092
8.0
335,115
10.0
Tier 1 leverage
457,300
8.1
226,905
4.0
283,632
5.0</t>
  </si>
  <si>
    <t>Interest Income And Interest Expense</t>
  </si>
  <si>
    <t>Banking And Thrift Interest [Abstract]</t>
  </si>
  <si>
    <t>NOTE 21 – Interest Income and Interest Expense The components of interest income and interest expense are as follows (in thousands)
Year Ended December 31,
2015
2014
2013
Interest income:
Investment securities
$
53,787
$
71,526
$
62,155
Bank loans, net of unearned income
79,816
71,167
38,608
Margin balances
22,421
19,095
18,222
Other
23,077
24,181
23,554
$
179,101
$
185,969
$
142,539
Interest expense:
Senior notes
$
25,695
$
26,617
$
20,648
Bank deposits
7,813
7,926
11,775
Other
11,891
6,718
13,945
$
45,399
$
41,261
$
46,368</t>
  </si>
  <si>
    <t>Employee Incentive, Deferred Compensation, And Retirement Plans</t>
  </si>
  <si>
    <t>Share Based Compensation Allocation And Classification In Financial Statements [Abstract]</t>
  </si>
  <si>
    <t>NOTE 22 – Employee Incentive, Deferred Compensation, and Retirement Plans We maintain several incentive stock award plans that provide for the granting of stock options, stock appreciation rights, restricted stock, performance award, stock units and debentures to our employees. We are permitted to issue new shares under all stock award plans approved by shareholders or to reissue our treasury shares. Awards under our company’s incentive stock award plans are granted at market value at the date of grant. The awards generally vest ratably over a one- to eight-year vesting period. All stock-based compensation plans are administered by the Compensation Committee of the Board of Directors (“Compensation Committee”), which has the authority to interpret the plans, determine to whom awards may be granted under the plans, and determine the terms of each award. According to these plans, we are authorized to grant an additional 5.4 million shares at December 31, 2015. Stock-based compensation expense included in compensation and benefits expense in the consolidated statements of operations for our company’s incentive stock award plans was $142.1 million, $111.6 million, and $124.5 million for the years ended December 31, 2015, 2014, and 2013, respectively. The tax benefit related to stock-based compensation recognized in shareholders’ equity was $14.7 million, $19.9 million, and $12.0 million for the years ended December 31, 2015, 2014, and 2013, respectively. On June 5, 2015, certain employees were granted restricted stock units of our company as retention. The fair value of the awards issued as retention was $23.8 million. The fair value of the awards is based upon the closing price of our company’s common stock on the date of grant. There are no continuing service requirements associated with these restricted stock units, and accordingly were expensed at date of grant. This charge is included in compensation and benefits in the consolidated statement of operations for the years ended December 31, 2015. Stock Options We have substantially eliminated the use of stock options as a form of compensation. During the year ended December 31, 2015, no options were granted. A summary of option activity under the plans as of December 31, 2014, and changes during the year then ended is presented below (in thousands, except exercise price and contractual terms):
Options
Weighted- average exercise price
Weighted-average remaining contractual term
Aggregate intrinsic value
Outstanding December 31, 2014
126
$
31.61
Granted
—
—
Exercised
44
16.48
Forfeited
—
—
Expired
—
—
Outstanding December 31, 2015
82
$
39.88
1.62
$
1,156
At December 31, 2015, all outstanding options were exercisable. The total intrinsic value of options exercised during the year ended December 31, 2015 was not material, The total intrinsic value of options exercised during the years ended December 31, 2014 and 2013 was $1.6 million and $2.8 million, respectively. Cash proceeds from the exercise of stock options were not material for the year ended December 31, 2015. Cash proceeds were $0.3 million and $3.6 million, for the years ended December 31, 2014 and 2013, respectively. Tax benefits realized from the exercise of stock options for the years ended December 31, 2015, 2014, and 2013 were $0.6 million, $0.5 million, and $1.1 million, respectively. Stock Units A stock unit represents the right to receive a share of common stock from our company at a designated time in the future without cash payment by the employee and is issued in lieu of cash incentive, principally for deferred compensation and employee retention plans. The restricted stock units vest on an annual basis over the next one to eight years and are distributable, if vested, at future specified dates. At December 31, 2015, the total number of stock units outstanding was 18.5 million, of which 12.3 million were unvested. A summary of unvested stock unit activity under the plans as of December 31, 2015, and changes during the year then ended is presented below (in thousands, except weighted-average fair value)
Stock Units
Weighted-average grant date fair value
Unvested December 31, 2014
11,404
$
39.70
Granted
3,672
49.99
Vested
(2,313
)
45.64
Cancelled
(489
)
36.61
Unvested December 31, 2015
12,274
$
41.78
At December 31, 2015, there was unrecognized compensation cost for stock units of approximately $319 million, which is expected to be recognized over a weighted-average period of 3.3 years. Deferred Compensation Plans The Wealth Accumulation Plan (the “Plan”) is provided to certain revenue producers, officers, and key administrative employees, whereby a certain percentage of their incentive compensation is deferred as defined by the Plan into company stock units and debentures. Participants may elect to defer a portion of their incentive compensation. Deferred awards generally vest over a one- to eight-year period and are distributable upon vesting or at future specified dates. Deferred compensation costs are amortized on a straight-line basis over the vesting period. Elective deferrals are 100% vested. Additionally, the Plan allows Stifel Nicolaus’ financial advisors who achieve certain levels of production, the option to defer a certain percentage of their gross commissions. As stipulated by the Plan, the financial advisors will defer 4% of their gross commissions. They have the option to: 1) defer 5% of their gross commissions into company stock units and may elect to defer an additional 1% of gross commissions into company stock units with a 25% matching contribution, or 2) defer up to 2% in mutual funds, which earn a return based on the performance of index mutual funds as designated by our company or a fixed income option. The mutual fund deferral option does not include a company match. Financial advisors have no ownership in the mutual funds. Included in the investments in the consolidated statements of financial condition are investments in mutual funds of $15.5 million and $18.1 million at December 31, 2015 and 2014, respectively, that were purchased by our company to economically hedge, on an after-tax basis, its liability to the financial advisors who choose to base the performance of their return on the index mutual fund option. At December 31, 2015 and 2014, the deferred compensation liability related to the mutual fund option of $12.4 million and $15.7 million, respectively, is included in accrued compensation in the consolidated statements of financial condition. In addition, certain financial advisors, upon joining our company, may receive company stock units in lieu of transition cash payments. Deferred compensation related to these awards generally vests over a one- to eight-year period. Deferred compensation costs are amortized on a straight-line basis over the deferral period. Employee Profit Sharing Plan Eligible employees of our company who have met certain service requirements may participate in the Stifel Financial Corp. Profit Sharing 401(k) Plan (the “Plan”). Employees are permitted within limitations imposed by tax law to make pre-tax contributions to the Plan. We may match certain employee contributions or make additional contributions to the Plan at the discretion at our discretion. Our contributions to the Profit Sharing Plan were $7.7 million, $4.9 million, and $6.4 million for the years ended December 31, 2015, 2014, and 2013, respectively.</t>
  </si>
  <si>
    <t>Off-Balance Sheet Credit Risk</t>
  </si>
  <si>
    <t>Concentration Risks Types No Concentration Percentage [Abstract]</t>
  </si>
  <si>
    <t xml:space="preserve">NOTE 23 – Off-Balance Sheet Credit Risk In the normal course of business, we execute, settle, and finance customer and proprietary securities transactions. These activities expose our company to off-balance sheet risk in the event that customers or other parties fail to satisfy their obligations. In accordance with industry practice, securities transactions generally settle within three business days after trade date. Should a customer or broker fail to deliver cash or securities as agreed, we may be required to purchase or sell securities at unfavorable market prices. We borrow and lend securities to facilitate the settlement process and finance transactions, utilizing customer margin securities held as collateral. We monitor the adequacy of collateral levels on a daily basis. We periodically borrow from banks on a collateralized basis, utilizing firm and customer margin securities in compliance with SEC rules. Should the counterparty fail to return customer securities pledged, we are subject to the risk of acquiring the securities at prevailing market prices in order to satisfy our customer obligations. We control our exposure to credit risk by continually monitoring our counterparties’ positions, and where deemed necessary, we may require a deposit of additional collateral and/or a reduction or diversification of positions. Our company sells securities it does not currently own (short sales) and is obligated to subsequently purchase such securities at prevailing market prices. We are exposed to risk of loss if securities prices increase prior to closing the transactions. We control our exposure to price risk from short sales through daily review and setting position and trading limits. We manage our risks associated with the aforementioned transactions through position and credit limits and the continuous monitoring of collateral. Additional collateral is required from customers and other counterparties when appropriate. We have accepted collateral in connection with resale agreements, securities borrowed transactions, and customer margin loans. Under many agreements, we are permitted to sell or repledge these securities held as collateral and use these securities to enter into securities lending arrangements or to deliver to counterparties to cover short positions. At December 31, 2015 and 2014, the fair value of securities accepted as collateral where we are permitted to sell or repledge the securities was $2.4 billion and $1.2 billion, respectively, and the fair value of the collateral that had been sold or repledged was $278.7 million and $39.2 million, respectively. We enter into interest rate derivative contracts to manage exposures that arise from business activities that result in the receipt or payment of future known and uncertain cash amounts, the value of which are determined by interest rates. Our derivative financial instruments are principally used to manage differences in the amount, timing, and duration of our known or expected cash payments related to certain variable-rate affiliated deposits. Interest rate swaps designated as cash flow hedges involve the receipt of variable-rate amounts from a counterparty in exchange for us making fixed-rate payments. Our interest rate hedging strategies may not work in all market environments and, as a result, may not be effective in mitigating interest rate risk. Derivatives’ notional contract amounts are not reflected as assets or liabilities in the consolidated statements of financial condition. Rather, the market or fair value of the derivative transactions are reported in the consolidated statements of financial condition as other assets or accounts payable and accrued expenses, as applicable. For a complete discussion of our activities related to derivative instruments, see Note 15 in the notes to consolidated financial statements. In the ordinary course of business, Stifel Bank has commitments to originate loans, standby letters of credit, and lines of credit. Commitments to originate loans are agreements to lend to a customer as long as there is no violation of any condition established by the contract. These commitments generally have fixed expiration dates or other termination clauses and may require payment of a fee. Since a portion of the commitments may expire without being drawn upon, the total commitment amounts do not necessarily represent future cash commitments. Each customer’s creditworthiness is evaluated on a case-by-case basis. The amount of collateral obtained, if necessary, is based on the credit evaluation of the counterparty. Collateral held varies, but may include accounts receivable, inventory, property, plant and equipment, commercial real estate, and residential real estate. At December 31, 2015 and 2014, Stifel Bank had outstanding commitments to originate loans aggregating $130.5 million and $122.8 million, respectively. The commitments extended over varying periods of time, with all commitments at December 31, 2015, scheduled to be disbursed in the following three months. Through Stifel Bank, in the normal course of business, we originate residential mortgage loans and sell them to investors. We may be required to repurchase mortgage loans that have been sold to investors in the event there are breaches of certain representations and warranties contained within the sales agreements. We may be required to repurchase mortgage loans that were sold to investors in the event that there was inadequate underwriting or fraud, or in the event that the loans become delinquent shortly after they are originated. We also may be required to indemnify certain purchasers and others against losses they incur in the event of breaches of representations and warranties and in various other circumstances, and the amount of such losses could exceed the repurchase amount of the related loans. Consequently, we may be exposed to credit risk associated with sold loans. Standby letters of credit are irrevocable conditional commitments issued by Stifel Bank to guarantee the performance of a customer to a third party. Financial standby letters of credit are primarily issued to support public and private borrowing arrangements, including commercial paper, bond financing, and similar transactions. Performance standby letters of credit are issued to guarantee performance of certain customers under non-financial contractual obligations. The credit risk involved in issuing standby letters of credit is essentially the same as that involved in extending loans to customers. Should Stifel Bank be obligated to perform under the standby letters of credit, it may seek recourse from the customer for reimbursement of amounts paid. At December 31, 2015 and 2014, Stifel Bank had outstanding letters of credit totaling $38.7 million and $10.4 million, respectively. A majority of the standby letters of credit commitments at December 31, 2015, have expiration terms that are less than one year. Lines of credit are agreements to lend to a customer as long as there is no violation of any condition established in the contract. Lines of credit generally have fixed expiration dates. Stifel Bank uses the same credit policies in granting lines of credit as it does for on-balance sheet instruments. At December 31, 2015 and 2014, Stifel Bank had granted unused lines of credit to commercial and consumer borrowers aggregating $403.2 million and $358.1 million, respectively. </t>
  </si>
  <si>
    <t>Income Taxes</t>
  </si>
  <si>
    <t>Components Of Income Tax Expense Benefit Continuing Operations [Abstract]</t>
  </si>
  <si>
    <t xml:space="preserve">NOTE 24 – Income Taxes The provision for income taxes consists of the following (in thousands)
Year Ended December 31,
2015
2014
2013
Current taxes:
Federal
$
43,962
$
100,262
$
26,695
State
9,672
21,835
9,954
Foreign
1,329
(1,831
)
365
54,963
120,266
37,014
Deferred taxes:
Federal
(9,396
)
(275
)
(20,724
)
State
3,056
(8,064
)
(2,000
)
Foreign
608
(263
)
(1,968
)
(5,732
)
(8,602
)
(24,692
)
Provision for income taxes
$
49,231
$
111,664
$
12,322
Reconciliation of the statutory federal income tax rate with our company’s effective income tax rate is as follows:
Year Ended December 31,
2015
2014
2013
Statutory rate
$
49,548
$
101,778
$
64,831
State income taxes, net of federal income tax
7,908
14,860
11,433
Change in valuation allowance
535
(2,433
)
1,659
Provision to return
904
(2,956
)
(3,003
)
Investment in subsidiary
(4,800
)
—
(58,153
)
Change in uncertain tax position
(3,903
)
276
(2,956
)
Non-taxable book gain
—
—
(2,647
)
Revaluation of deferred taxes
—
—
(2,290
)
Other, net
(961
)
139
3,448
$
49,231
$
111,664
$
12,322
Tax effect of temporary differences and carryforwards that comprise significant portions of deferred tax assets and liabilities (in thousands)
December 31,
2015
2014
Deferred tax assets:
Deferred compensation
$
173,759
$
161,972
Net operating loss carryforwards
48,831
50,251
Accrued expenses
65,451
37,673
Unrealized loss on investments
27,769
35,855
Depreciation
10,055
13,306
Receivable reserves
16,343
10,595
Investment and jobs creation credit
-
350
Total deferred tax assets
342,208
310,002
Valuation allowance
(12,738
)
(7,385
)
329,470
302,617
Deferred tax liabilities:
Goodwill and other intangibles
(33,437
)
(24,346
)
Change in accounting method
(625
)
(12,270
)
Prepaid expenses
(4,211
)
(3,602
)
Other
(6,070
)
(4,257
)
(44,343
)
(44,475
)
Net deferred tax asset
$
285,127
$
258,142
Our net deferred tax asset at December 31, 2015, includes net operating loss carryforwards of $77.4 million that expire between 2016 and 2035. A valuation allowance is recorded to the extent that it is more likely than not that any portion of the deferred tax asset will not be realized. The valuation allowance was increased by $5.4 million to adjust the tax benefit of certain state tax credits and foreign net operating losses that we have determined is more likely than not realizable. We believe the realization of the remaining net deferred tax asset of $285.1 million is more likely than not based on the ability to carry back losses against prior year taxable income and expectations of future taxable income. The current tax payable, included in accounts payable and accrued expenses, is a receivable of $1.0 million and a payable of $31.3 million as of December 31, 2015 and 2014, respectively. We have recorded income tax expense at U.S. tax rates on all profits, except for undistributed profits of our foreign subsidiaries that are considered indefinitely reinvested. Determination of the amount of unrecognized deferred tax liability related to indefinitely reinvested profits is not feasible. If management’s intentions or U.S. tax laws change in the future, there may be a significant impact on the provision for income taxes to record a change in the tax liability in the period the change occurs. Uncertain Tax Positions As of December 31, 2015 and 2014, we had $2.7 million and $5.5 million, respectively, of gross unrecognized tax benefits, all of which, if recognized, would impact the effective tax rate. We recognize interest and penalties related to uncertain tax positions in provision for income taxes/(benefits) in the consolidated statements of operations. As of December 31, 2015 and 2014, we had accrued interest and penalties of $0.8 million and $1.2 million, respectively, before benefit of federal tax deduction, included in accounts payable and accrued expenses on our consolidated statements of financial condition. The amount of interest and penalties recognized on our consolidated statements of operations for the years ended December 31, 2015, 2014, and 2013 was not significant. The following table summarizes the activity related to our company’s unrecognized tax benefits from January 1, 2013 to December 31, 2015 (in thousands)
Year Ended December 31,
2015
2014
2013
Beginning balance
$
5,510
$
5,158
$
1,750
Increase related to prior year tax positions
1,206
627
3,044
Decrease related to prior year tax positions
(33
)
(443
)
(40
)
Increase related to current year tax positions
-
294
133
Decrease related to settlements with taxing authorities
(4,815
)
(126
)
(6,086
)
Decrease related to lapsing of statute of limitations
—
—
(356
)
Increase related to business acquisitions
849
—
6,713
Ending balance
$
2,717
$
5,510
$
5,158
We file income tax returns with the U.S. federal jurisdiction, various states, and certain foreign jurisdictions. We are not subject to U.S. federal examination for taxable years before 2011. We are not subject to certain state and local, or non-U.S. income tax examinations for taxable years before 2008. There is a reasonable possibility that the unrecognized tax benefits will change within the next 12 months as a result of the expiration of various statutes of limitations or for the resolution of U.S. federal and state examinations, but we do not expect this change to be material to the consolidated financial statements. </t>
  </si>
  <si>
    <t>Segment Reporting</t>
  </si>
  <si>
    <t>Segment Reporting Information Profit Loss [Abstract]</t>
  </si>
  <si>
    <t>NOTE 25 – Segment Reporting We currently operate through the following three reporting segments: Global Wealth Management, Institutional Group, and various corporate activities combined in the Other segment. Our Global Wealth Management segment consists of two operating segments, the Private Client Group and Stifel Bank. The Private Client Group includes branch offices and independent contractor offices of our broker-dealer subsidiaries located throughout the United States. These branches provide securities brokerage services, including the sale of equities, mutual funds, fixed income products, and insurance, as well as offering banking products to their clients through Stifel Bank. Stifel Bank segment provides residential, consumer, and commercial lending, as well as FDIC-insured deposit accounts to customers of our private client group customers and to the general public. The Institutional Group segment includes institutional sales and trading. It provides securities brokerage, trading, and research services to institutions, with an emphasis on the sale of equity and fixed income products. This segment also includes the management of and participation in underwritings for both corporate and public finance (exclusive of sales credits generated through the private client group, which are included in the Global Wealth Management segment), merger and acquisition, and financial advisory services. The Other segment includes interest income from stock borrow activities, unallocated interest expense, interest income and gains and losses from investments held, compensation expense associated with the expensing of restricted stock awards with no continuing service requirements in conjunction with recent acquisitions, and all unallocated overhead cost associated with the execution of orders; processing of securities transactions; custody of client securities; receipt, identification, and delivery of funds and securities; compliance with regulatory and legal requirements; internal financial accounting and controls; and general administration and acquisition charges. Information concerning operations in these segments of business for the years ended December 31, 2015, 2014, and 2013 is as follows (in thousands)
Year Ended December 31,
2015
2014
2013
Net revenues: (1)
Global Wealth Management
$
1,377,313
$
1,232,651
$
1,117,179
Institutional Group
975,594
997,071
864,371
Other
(21,313
)
(21,298
)
(8,104
)
$
2,331,594
$
2,208,424
$
1,973,446
Income/(loss) before income taxes:
Global Wealth Management
$
382,126
$
346,978
$
299,572
Institutional Group
141,042
165,546
149,599
Other
(381,601
)
(221,730
)
(263,942
)
$
141,567
$
290,794
$
185,229
1
No individual client accounted for more than 10 percent of total net revenues for the years ended December 31, 2015, 2014, and 2013. The following table presents our company’s total assets on a segment basis at December 31, 2015 and 2014 (in thousands)
December 31,
2015
2014
Global Wealth Management
$
10,519,575
$
5,816,284
Institutional Group
2,193,781
3,476,592
Other
622,559
225,275
$
13,335,915
$
9,518,151
We have operations in the United States, United Kingdom, and Europe. The Company’s foreign operations are conducted through its wholly owned subsidiary, SNEL. Substantially all long-lived assets are located in the United States. Revenues, classified by the major geographic areas in which they are earned for the years ended December 31, 2015, 2014, and 2013, were as follows (in thousands):
Year Ended December 31,
2015
2014
2013
United States
$
2,195,538
$
2,082,876
$
1,894,300
United Kingdom
125,552
113,943
67,394
Other European
10,504
11,605
11,752
$
2,331,594
$
2,208,424
$
1,973,446</t>
  </si>
  <si>
    <t>Earnings Per Share ("EPS")</t>
  </si>
  <si>
    <t>Earnings Per Share [Abstract]</t>
  </si>
  <si>
    <t>Earnings Per Share</t>
  </si>
  <si>
    <t xml:space="preserve">NOTE 26 – Earnings Per Share (“EPS”) Basic EPS is computed by dividing earnings available to common shareholders by the weighted-average number of common shares outstanding. Diluted EPS reflects the potential dilution that could occur if securities or other contracts to issue common stock were exercised or converted into common stock or resulted in the issuance of common stock that then shared in the earnings of the entity. Diluted earnings per share include dilutive stock options and stock units under the treasury stock method. The following table sets forth the computation of basic and diluted earnings per share for the years ended December 31, 2015, 2014, and 2013 (in thousands, except per share data)
Year Ended December 31,
2015
2014
2013
Income from continuing operations
$
92,336
$
179,130
$
172,907
Loss from discontinued operations, net of tax
—
(3,063
)
(10,894
)
Net income
$
92,336
$
176,067
$
162,013
Shares for basic and diluted calculation:
Average shares used in basic computation
68,543
66,472
63,568
Dilutive effect of stock options and units (1)
10,011
9,904
9,936
Average shares used in diluted computation
78,554
76,376
73,504
Earnings per basic common share:
Income from continuing operations
$
1.35
$
2.69
$
2.72
Loss from discontinued operations
—
(0.04
)
(0.17
)
Earnings per basic common share
$
1.35
$
2.65
$
2.55
Earnings per diluted common share:
Income from continuing operations
$
1.18
$
2.35
$
2.35
Loss from discontinued operations
—
(0.04
)
(0.15
)
Earnings per basic common share
$
1.18
$
2.31
$
2.20
1
Diluted earnings per share is computed on the basis of the weighted-average number of shares of common stock plus the effect of dilutive potential common shares outstanding during the period using the treasury stock method. Diluted earnings per share include stock options and units. For the years ended December 31, 2015, 2014, and 2013, the anti-dilutive effect from restricted stock units was immaterial. </t>
  </si>
  <si>
    <t>Shareholders' Equity</t>
  </si>
  <si>
    <t>Equity [Abstract]</t>
  </si>
  <si>
    <t xml:space="preserve">NOTE 27 – Shareholders’ Equity Share Repurchase Program We have an ongoing authorization from the Board of Directors to repurchase our common stock in the open market or in negotiated transactions. At December 31, 2015, the maximum number of shares that may yet be purchased under this plan was 5.8 million. The repurchase program has no expiration date. These purchases may be made on the open market or in privately negotiated transactions, depending upon market conditions and other factors. Repurchased shares may be used to meet obligations under our employee benefit plans and for general corporate purposes. During the year ended December 31, 2015, we repurchased $ 117.7 Issuance of Common Stock On June 5, 2015, we issued 1.4 million shares related to the purchase of Sterne Agee Group, Inc. See Note 3 in the notes to consolidated financial statements for additional information regarding the acquisition. During the year ended December 31, 2014, we issued 2.6 million shares. During the years ended December 31, 2013, we issued 8.8 million shares, which included the reissuance of 0.5 million shares from treasury. Share issuances during the year ended December 31, 2015, were primarily a result of the vesting and exercise transactions under our incentive stock award plans and shares issued as part of the purchase consideration in our acquisition of Sterne. Share issuances during the year ended December 31, 2014, were primarily a result of the vesting and exercise transactions under our incentive stock award plans and shares issued as part of the purchase consideration in our acquisition of Oriel and Merchant. Share issuances during the year ended December 31, 2013, were primarily a result of the vesting and exercise transactions under our incentive stock award plans and shares issued as part of the purchase consideration in our acquisition of KBW, Inc and ZCM. See Note 3 in the notes to consolidated financial statements for additional information regarding our acquisitions. On February 15, 2013, we issued 6.7 million shares related to the purchase of KBW, Inc. See Note 3 in the notes to consolidated financial statements for additional information regarding our acquisitions. On November 30, 2013, we issued 0.1 million shares related to the purchase of ZCM. See Note 3 in the notes to consolidated financial statements for additional information regarding our acquisitions. On July 31, 2014, we issued 0.3 million shares related to the purchase of Oriel. See Note 3 in the notes to consolidated financial statements for additional information regarding our acquisitions. On December 31, 2014, we issued 0.1 million shares related to the purchase of Merchant. See Note 3 in the notes to consolidated financial statements for additional information regarding our acquisitions. </t>
  </si>
  <si>
    <t>Variable Interest Entities</t>
  </si>
  <si>
    <t>Variable Interest Entity Not Primary Beneficiary Disclosures [Abstract]</t>
  </si>
  <si>
    <t>NOTE 28 – Variable Interest Entities Our company’s involvement with VIEs is limited to entities used as investment vehicles and private equity funds, the establishment of Stifel Financial Capital Trusts, and our issuance of a convertible promissory note. We have formed several non-consolidated investment funds with third-party investors that are typically organized as limited liability companies (“LLCs”) or limited partnerships. These partnerships and LLCs have assets of $199.3 million at December 31, 2015. For those funds where we act as the general partner, our company’s economic interest is generally limited to management fee arrangements as stipulated by the fund operating agreements. We have generally provided the third-party investors with rights to terminate the funds or to remove us as the general partner. Management fee revenue earned by our company was insignificant during the years ended December 31, 2015, 2014, and 2013. In addition, our direct investment interest in these entities is insignificant at December 31, 2015 and 2014. Thomas Weisel Capital Management LLC, a subsidiary of our company, acts as the general partner of a series of investment funds in venture capital and fund of funds and manages investment funds that are active buyers of secondary interests in private equity funds, as well as portfolios of direct interests in venture-backed companies. These partnerships have combined assets of $271.1 million at December 31, 2015. We hold variable interests in these funds as a result of our company’s rights to receive management fees. Our company’s investment in and additional capital commitments to the private equity funds are also considered variable interests. The additional capital commitments are subject to call at a later date and are limited in amount. Our exposure to loss is limited to our investments in, advances and commitments to, and receivables due from these funds, and that exposure is insignificant at December 31, 2015. Management fee revenue earned by our company was insignificant during the years ended December 31, 2015, 2014, and 2013. For the entities noted above that were determined to be VIEs, we have concluded that we are not the primary beneficiary, and therefore, we are not required to consolidate these entities. Additionally, for certain other entities, we reviewed other relevant accounting guidance, which states the general partner in a limited partnership is presumed to control that limited partnership. The presumption may be overcome if the limited partners have either: (1) the substantive ability to dissolve the limited partnership or otherwise remove the general partner without cause, or (2) substantive participating rights, which provide the limited partners with the ability to effectively participate in significant decisions that would be expected to be made in the ordinary course of the limited partnership’s business and thereby preclude the general partner from exercising unilateral control over the partnership. If the criteria are not met, the consolidation of the partnership or limited liability company is required. Based on our evaluation of these entities, we determined that these entities do not require consolidation. Debenture to Stifel Financial Capital Trusts We have completed private placements of cumulative trust preferred securities through Stifel Financial Capital Trust II, Stifel Financial Capital Trust III, and Stifel Financial Capital Trust IV (collectively, the “Trusts”). The Trusts are non-consolidated wholly owned business trust subsidiaries of our company and were established for the limited purpose of issuing trust securities to third parties and lending the proceeds to our company. The trust preferred securities represent an indirect interest in junior subordinated debentures purchased from our company by the Trusts, and we effectively provide for the full and unconditional guarantee of the securities issued by the Trusts. We make timely payments of interest to the Trusts as required by contractual obligations, which are sufficient to cover payments due on the securities issued by the Trusts, and believe that it is unlikely that any circumstances would occur that would make it necessary for our company to make payments related to these Trusts other than those required under the terms of the debenture agreements and the trust preferred securities agreements. The Trusts were determined to be VIEs because the holders of the equity investment at risk do not have adequate decision-making ability over the Trust’s activities. Our investment in the Trusts is not a variable interest, because equity interests are variable interests only to the extent that the investment is considered to be at risk. Because our investment was funded by the Trusts, it is not considered to be at risk. Interest in FSI Group, LLC (“FSI”) We have provided financing of $18.0 million in the form of a convertible promissory note to FSI, a limited liability company specializing in investing in banks, thrifts, insurance companies, and other financial services firms. In February 2013, the convertible promissory note was amended and restated. The convertible promissory note matures in April 2018; however, FSI has three five-year extension options. The note is convertible at our election into a 49.9% interest in FSI only after the last extension option. The convertible promissory note has a minimum coupon rate equal to 8% per annum plus additional interest related to certain defined cash flows of the business, not to exceed 18% per annum. As we do not hold the power to direct the activities of FSI nor to absorb a majority of the expected losses, or receive a majority of the expected benefits, it was determined that we are not required to consolidate this entity. Our company’s exposure to loss is limited to the carrying value of the note with FSI at December 31, 2015, of $18.0 million, which is included in other assets in the consolidated statements of financial condition. Our company had no liabilities related to this entity at December 31, 2015. We have the discretion to make additional capital contributions. We have not provided financial or other support to FSI that we were not previously contractually required to provide as of December 31, 2015. Our company’s involvement with FSI has not had a material effect on our consolidated financial position, operations, or cash flows.</t>
  </si>
  <si>
    <t>Subsequent Events</t>
  </si>
  <si>
    <t>Subsequent Events [Abstract]</t>
  </si>
  <si>
    <t xml:space="preserve">NOTE 29 – Subsequent Events We evaluate subsequent events that have occurred after the balance sheet date but before the financial statements are issued. There are two types of subsequent events: (1) recognized, or those that provide additional evidence about conditions that existed at the date of the balance sheet, including the estimates inherent in the process of preparing financial statements, and (2) non-recognized, or those that provide evidence about conditions that did not exist at the date of the balance sheet but arose after that date. </t>
  </si>
  <si>
    <t>Quarterly Financial Information</t>
  </si>
  <si>
    <t>Quarterly Financial Information Disclosure [Abstract]</t>
  </si>
  <si>
    <t>NOTE 30 – Quarterly Financial Information (Unaudited)
(in thousands, except per share amounts)
1 st
2 nd
3 rd
4 th
Year Ended December 31, 2015:
Total revenues
$
574,001
$
607,849
$
601,371
$
593,771
Interest expense
13,019
10,098
9,796
12,485
Net revenues
560,982
597,751
591,575
581,286
Total non-interest expenses
490,916
559,680
569,227
570,204
Income from continuing operations before income tax expense
70,066
38,071
22,348
11,082
Provision for income taxes
26,969
17,183
5,169
(90
)
Income from continuing operations
43,097
20,888
17,179
11,172
Loss from discontinued operations, net of tax
—
—
—
—
Net income
$
43,097
$
20,888
$
17,179
$
11,172
Earnings per basic common share
Income from continuing operations
$
0.62
$
0.31
$
0.25
$
0.16
Loss from discontinued operations
—
—
—
—
Earnings per basic common share
$
0.62
$
0.31
$
0.25
$
0.16
Earnings per diluted common share
Income from continuing operations
$
0.56
$
0.27
$
0.22
$
0.14
Loss from discontinued operations
—
—
—
—
Earnings per diluted common share
$
0.56
$
0.27
$
0.22
$
0.14
Weighted-average number of common shares outstanding:
Basic
68,006
68,370
69,633
68,150
Diluted
77,359
77,856
79,759
79,355
(in thousands, except per share amounts)
1 st
2 nd
3 rd
4 th
Year Ended December 31, 2014:
Total revenues
$
555,377
$
568,989
$
534,683
$
590,636
Interest expense
8,631
8,842
11,228
12,560
Net revenues
546,746
560,147
523,455
578,076
Total non-interest expenses
468,618
482,624
457,689
508,698
Income from continuing operations before income tax expense
78,128
77,523
65,766
69,378
Provision for income taxes
30,155
31,946
25,673
23,890
Income from continuing operations
47,973
45,577
40,093
45,488
Income/(loss) from discontinued operations, net of tax
(591
)
(1,976
)
(190
)
(306
)
Net income
$
47,382
$
43,601
$
39,903
$
45,182
Earnings per basic common share
Income from continuing operations
$
0.73
$
0.69
$
0.60
$
0.67
Loss from discontinued operations
(0.01
)
(0.03
)
—
—
Earnings per basic common share
$
0.72
$
0.66
$
0.60
$
0.67
Earnings per diluted common share
Income from continuing operations
$
0.63
$
0.60
$
0.52
$
0.59
Loss from discontinued operations
—
(0.02
)
—
(0.01
)
Earnings per diluted common share
$
0.63
$
0.58
$
0.52
$
0.58
Weighted-average number of common shares outstanding:
Basic
66,037
66,302
66,691
66,851
Diluted
75,691
75,641
76,681
77,540</t>
  </si>
  <si>
    <t>Nature of Operations and Basis Of Presentation (Policies)</t>
  </si>
  <si>
    <t>Nature Of Operations</t>
  </si>
  <si>
    <t>Nature of Operations Stifel Financial Corp. (the “Parent”), through its wholly owned subsidiaries, is principally engaged in retail brokerage; securities trading; investment banking; investment advisory; retail, consumer, and commercial banking; and related financial services. We have offices throughout the United States and several European cities. Our major geographic area of concentration is throughout the United States, with a growing presence in the United Kingdom and Europe. Our company’s principal customers are individual investors, corporations, municipalities, and institutions.</t>
  </si>
  <si>
    <t>Consolidation Policies</t>
  </si>
  <si>
    <t>Consolidation Policies The consolidated financial statements include the accounts of Stifel Financial Corp. and its subsidiaries. We also have investments or interests in other entities for which we must evaluate whether to consolidate by determining whether we have a controlling financial interest or are considered to be the primary beneficiary. In determining whether to consolidate these entities, we evaluate whether the entity is a voting interest entity or a variable interest entity (“VIE”).</t>
  </si>
  <si>
    <t>Voting Interest Entity</t>
  </si>
  <si>
    <t>Voting Interest Entity. Voting interest entities are entities that have (i) total equity investment at risk sufficient to fund expected future operations independently, and (ii) equity holders who have the obligation to absorb losses or receive residual returns and the right to make decisions about the entity’s activities. We consolidate voting interest entities when we determine that there is a controlling financial interest, usually ownership of all, or a majority of, the voting interest.</t>
  </si>
  <si>
    <t>Variable Interest Entity</t>
  </si>
  <si>
    <t>Variable Interest Entity. VIEs are entities that lack one or more of the characteristics of a voting interest entity. We are required to consolidate certain VIEs in which we have the power to direct the activities of the entity and the obligation to absorb significant losses or receive significant benefits. In other cases, we consolidate VIEs when we are deemed to be the primary beneficiary. The primary beneficiary is defined as the entity that has a variable interest, or a combination of variable interests, that maintains control and receives benefits or will absorb losses that are not pro rata with its ownership interests. The determination as to whether an entity is a VIE is based on the structure and nature of the entity. We also consider other characteristics, such as the ability to influence the decision-making relative to the entity’s activities and how the entity is financed. With the exception of entities eligible for the deferral codified in Financial Accounting Standards Board (“FASB”) Accounting Standards Update (“ASU”) No. 2010-10, “Consolidation: Amendments for Certain Investment Funds” (“ASU 2010-10”) (generally asset managers and investment companies), ASC 810 states that a controlling financial interest in an entity is present when an enterprise has a variable interest, or combination of variable interests, that have both the power to direct the activities of the entity that most significantly impact the entity’s economic performance and the obligation to absorb losses of the entity or the rights to receive benefits from the entity that could potentially be significant to the entity. Entities meeting the deferral provision defined by ASU 2010-10 are evaluated under the historical VIE guidance. Under the historical guidance, a controlling financial interest in an entity is present when an enterprise has a variable interest, or combination of variable interests, that will absorb a majority of the entity’s expected losses, receive a majority of the entity’s expected residual returns, or both. The enterprise with a controlling financial interest, known as the primary beneficiary, consolidates the VIE. We determine whether we are the primary beneficiary of a VIE by first performing a qualitative analysis of the VIE’s control structure, expected benefits and losses, and expected residual returns. This analysis includes a review of, among other factors, the VIE’s capital structure, contractual terms, which interests create or absorb benefits or losses, variability, related party relationships, and the design of the VIE. Where a qualitative analysis is not conclusive, we perform a quantitative analysis. We reassess our initial evaluation of an entity as a VIE and our initial determination of whether we are the primary beneficiary of a VIE upon the occurrence of certain reconsideration events. See Note 28 for additional information on VIEs.</t>
  </si>
  <si>
    <t>Summary Of Significant Accounting Policies (Policies)</t>
  </si>
  <si>
    <t>Cash and Cash Equivalents</t>
  </si>
  <si>
    <t>Cash and Cash Equivalents We consider money market mutual funds and highly liquid investments with original maturities of three months or less that are not restricted or segregated to be cash equivalents. Cash and cash equivalents include money market mutual funds, deposits with banks, certificates of deposit, and federal funds sold. Cash and cash equivalents also include balances that Stifel Bank maintains at the Federal Reserve Bank.</t>
  </si>
  <si>
    <t>Cash Segregated For Regulatory Purposes</t>
  </si>
  <si>
    <t>Cash Segregated for Regulatory Purposes Our broker-dealer subsidiaries are subject to Rule 15c3-3 under the Securities Exchange Act of 1934, which requires our company to maintain cash or qualified securities in a segregated reserve accounts for the exclusive benefit of its clients. In accordance with Rule 15c3-3, our company has portions of its cash segregated for the exclusive benefit of clients at December 31, 2015.</t>
  </si>
  <si>
    <t>Brokerage Client Receivables, Net</t>
  </si>
  <si>
    <t>Brokerage Client Receivables, Net Brokerage client receivables include receivables of our company’s broker-dealer subsidiaries, which represent amounts due on cash and margin transactions and are generally collateralized by securities owned by clients. Brokerage client receivables, primarily consisting of floating-rate loans collateralized by customer-owned securities, are charged interest at rates similar to other such loans made throughout the industry. The receivables are reported at their outstanding principal balance net of allowance for doubtful accounts. When a brokerage client receivable is considered to be impaired, the amount of the impairment is generally measured based on the fair value of the securities acting as collateral, which is measured based on current prices from independent sources, such as listed market prices or broker-dealer price quotations. Securities owned by customers, including those that collateralize margin or other similar transactions, are not reflected in the consolidated statements of financial condition.</t>
  </si>
  <si>
    <t>Securities Borrowed and Securities Loaned</t>
  </si>
  <si>
    <t>Securities Borrowed and Securities Loaned Securities borrowed require our company to deliver cash to the lender in exchange for securities and are included in receivables from brokers, dealers, and clearing organizations in the consolidated statements of financial condition. For securities loaned, we generally receive collateral in the form of cash in an amount in excess of the market value of securities loaned. Securities loaned are included in payables to brokers, dealers, and clearing organizations in the consolidated statements of financial condition. We monitor the market value of securities borrowed and loaned on a daily basis, with additional collateral obtained or refunded as necessary. Fees received or paid are recorded in interest revenue or interest expense. Substantially all of these transactions are executed under master netting agreements, which gives us right of offset in the event of counterparty default; however, such receivables and payables with the same counterparty are not set-off in the consolidated statements of financial condition.</t>
  </si>
  <si>
    <t>Securities Purchased Under Agreements to Resell and Repurchase Agreements</t>
  </si>
  <si>
    <t>Securities Purchased Under Agreements to Resell and Repurchase Agreements Securities purchased under agreements to resell (“resale agreements”) are collateralized financing transactions that are recorded at their contractual amounts plus accrued interest. We obtain control of collateral with a market value equal to or in excess of the principal amount loaned and accrued interest under resale agreements. These agreements are short-term in nature and are collateralized by U.S. government agency securities. We value collateral on a daily basis, with additional collateral obtained when necessary to minimize the risk associated with this activity. Securities sold under agreements to repurchase (“repurchase agreements”) are collateralized financing transactions that are recorded at their contractual amounts plus accrued interest. We make delivery of securities sold under agreements to repurchase and monitor the value of collateral on a daily basis. When necessary, we will deliver additional collateral.</t>
  </si>
  <si>
    <t>Financial Instruments</t>
  </si>
  <si>
    <t>Financial Instruments We measure certain financial assets and liabilities at fair value on a recurring basis, including cash equivalents, financial instruments owned, available-for-sale securities, investments, financial instruments sold, but not yet purchased, and derivatives. Other than those separately discussed in the notes to the consolidated financial statements, the remaining financial instruments are generally short-term in nature, and their carrying values approximate fair value. The fair value of a financial instrument is defined as the price that would be received to sell an asset or paid to transfer a liability (i.e., “the exit price”) in an orderly transaction between market participants at the measurement date. We have categorized our financial instruments measured at fair value into a three-level classification in accordance with Topic 820, “Fair Value Measurement,” Level 1 – Quoted prices (unadjusted) are available in active markets for identical assets or liabilities as of the measurement date. A quoted price for an identical asset or liability in an active market provides the most reliable fair value measurement, because it is directly observable to the market. Level 2 – Pricing inputs are other than quoted prices in active markets, which are either directly or indirectly observable as of the measurement date. The nature of these financial instruments includes instruments for which quoted prices are available but traded less frequently, derivative instruments whose fair value have been derived using a model where inputs to the model are directly observable in the market, or can be derived principally from or corroborated by observable market data, and instruments that are fair valued using other financial instruments, the parameters of which can be directly observed. Level 3 – Instruments that have little to no pricing observability as of the measurement date. These financial instruments do not have two-way markets and are measured using management’s best estimate of fair value, where the inputs into the determination of fair value require significant management judgment or estimation. Valuation of Financial Instruments When available, we use observable market prices, observable market parameters, or broker or dealer prices (bid and ask prices) to derive the fair value of financial instruments. In the case of financial instruments transacted on recognized exchanges, the observable market prices represent quotations for completed transactions from the exchange on which the financial instrument is principally traded. A substantial percentage of the fair value of our financial instruments owned, available-for-sale securities, investments, and financial instruments sold, but not yet purchased, are based on observable market prices, observable market parameters, or derived from broker or dealer prices. The availability of observable market prices and pricing parameters can vary from product to product. Where available, observable market prices and pricing or market parameters in a product may be used to derive a price without requiring significant judgment. In certain markets, observable market prices or market parameters are not available for all products, and fair value is determined using techniques appropriate for each particular product. These techniques involve some degree of judgment. For investments in illiquid or privately held securities that do not have readily determinable fair values, the determination of fair value requires us to estimate the value of the securities using the best information available. Among the factors we consider in determining the fair value of investments are the cost of the investment, terms and liquidity, developments since the acquisition of the investment, the sales price of recently issued securities, the financial condition and operating results of the issuer, earnings trends and consistency of operating cash flows, the long-term business potential of the issuer, the quoted market price of securities with similar quality and yield that are publicly traded, and other factors generally pertinent to the valuation of investments. In instances where a security is subject to transfer restrictions, the value of the security is based primarily on the quoted price of a similar security without restriction but may be reduced by an amount estimated to reflect such restrictions. The fair value of these investments is subject to a high degree of volatility and may be susceptible to significant fluctuation in the near term, and the differences could be material. The degree of judgment used in measuring the fair value of financial instruments generally correlates to the level of pricing observability. Pricing observability is impacted by a number of factors, including the type of financial instrument, whether the financial instrument is new to the market and not yet established, and the characteristics specific to the transaction. Financial instruments with readily available active quoted prices for which fair value can be measured from actively quoted prices generally will have a higher degree of pricing observability and a lesser degree of judgment used in measuring fair value. Conversely, financial instruments rarely traded or not quoted will generally have less, or no, pricing observability and a higher degree of judgment used in measuring fair value. See Note 6 for additional information on how we value our financial instruments.</t>
  </si>
  <si>
    <t>Available-for-Sale and Held-to-Maturity Securities</t>
  </si>
  <si>
    <t>Available-for-Sale and Held-to-Maturity Securities Securities available for sale include U.S. government agency securities; state and municipal securities; agency, non-agency, and commercial mortgage-backed securities; corporate fixed income securities; and asset-backed securities. Securities held to maturity are recorded at amortized cost based on our company’s positive intent and ability to hold these securities to maturity. Securities held to maturity include agency and commercial mortgage-backed securities, asset-backed securities, consisting of collateralized loan obligation securities and ARS, and corporate fixed income securities. We evaluate all securities in an unrealized loss position quarterly to assess whether the impairment is other-than-temporary on a quarterly basis. Our other-than-temporary impairment (“OTTI”) assessment is a subjective process requiring the use of judgments and assumptions. Accordingly, we consider a number of qualitative and quantitative criteria in our assessment, including the extent and duration of the impairment, recent events specific to the issuer and/or industry to which the issuer belongs, the payment structure of the security, external credit ratings and the failure of the issuer to make scheduled interest or principal payments, the value of underlying collateral, current market conditions, and our company’s ability and intent to hold the investment until its value recovers or the securities mature. We may determine that the decline in fair value of an investment is other-than-temporary if our analysis of these factors indicates that we will not recover our investment in the securities. If we determine that impairment on our debt securities is other-than-temporary and we have made the decision to sell the security or it is more likely than not that we will be required to sell the security prior to recovery of its amortized cost basis, we recognize the entire portion of the impairment in earnings. If we have not made a decision to sell the security and we do not expect that we will be required to sell the security prior to recovery of the amortized cost basis, we recognize only the credit component of OTTI in other income in the consolidated statements of operations. The remaining unrealized loss due to factors other than credit, or the non-credit component, is recorded in accumulated other comprehensive loss. We determine the credit component based on the difference between the security’s amortized cost basis and the present value of its expected future cash flows, discounted based on the purchase yield. The non-credit component represents the difference between the security’s fair value and the present value of expected future cash flows. We estimate the portion of loss attributable to credit using a discounted cash flow model. Key assumptions used in estimating the expected cash flows include default rates, loss severity, and prepayment rates. Assumptions used can vary widely based on the collateral underlying the securities and are influenced by factors such as collateral type, loan interest rate, geographical location of the borrower, and borrower characteristics. Unrealized gains and losses on our available-for-sale securities are reported, net of taxes, in accumulated other comprehensive income included in shareholders’ equity. Amortization of premiums and accretion of discounts are recorded as interest income using the interest method. Realized gains and losses from sales of securities available for sale are determined on a specific identification basis and are included in other revenue in the consolidated statements of operations in the period they are sold.</t>
  </si>
  <si>
    <t>Loan Classification</t>
  </si>
  <si>
    <t>Loan Classification We classify loans based on our investment strategy and management’s assessment of our intent and ability to hold loans for the foreseeable future or until maturity. Management’s intent and ability with respect to certain loans may change from time to time depending on a number of factors, including economic, liquidity, and capital conditions. The accounting and measurement framework for loans differs depending on the loan classification. The classification criteria and accounting and measurement framework for bank loans and loans held for sale are described below. Bank Loans and Allowance for Loan Losses Bank loans consist of commercial and residential mortgage loans, home equity loans, stock-secured loans, construction loans, and commercial and industrial and consumer loans originated or acquired by Stifel Bank. Bank loans include those loans that management has the intent and ability to hold and are recorded at outstanding principal adjusted for any charge-offs, allowance for loan losses, deferred origination fees and costs, and purchased discounts. Loan origination costs, net of fees, are deferred and recognized over the contractual life of the loan as an adjustment of yield using the interest method. Bank loans are generally collateralized by real estate, real property, marketable securities, or other assets of the borrower. Interest income is recognized using the effective interest rate method, which is based upon the respective interest rates and the average daily asset balance. Discount accretion is recognized using the effective interest rate method, which is based upon the respective interest rate and expected lives of loans. We regularly review the loan portfolio and have established an allowance for loan losses for inherent losses estimated to have occurred in the loan portfolio through a provision for loan losses charged to other operating expenses in the consolidated statements of operations. In providing for the allowance for loan losses, we consider historical loss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Loans Held for Sale Loans that we intend to sell or for which we do not have the ability and intent to hold for the foreseeable future are classified as held for sale. Loans held for sale consist of fixed-rate and adjustable-rate residential real estate mortgage loans intended for sale. Loans held for sale are stated at lower of cost or market value. Declines in market value below cost and any gains or losses on the sale of these assets are recognized in other revenues in the consolidated statements of operations. Market value is determined based on prevailing market prices for loans with similar characteristics or on sale contract prices. Deferred fees and costs related to these loans are not amortized but are recognized as part of the cost basis of the loan at the time it is sold. Because loans held for sale are reported at lower of cost or market value, an allowance for loan losses is not established for loans held for sale.</t>
  </si>
  <si>
    <t>Impaired Loans</t>
  </si>
  <si>
    <t>Impaired Loans A loan is considered impaired when, based on current information and events, it is probable that the scheduled payments of principal or interest when due according to the contractual terms of the loan agreement will not be collectible. Factors considered in determining impairment include payment status, collateral value, and the probability of collecting scheduled principal and interest payments when due. Loans that experience insignificant payment delays and payment shortfalls generally are not classified as impaired. We determine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Once a loan is determined to be impaired, when principal or interest becomes 90 days past due or when collection becomes uncertain, the accrual of interest and amortization of deferred loan origination fees is discontinued (“non-accrual status”) and any accrued and unpaid interest income is reversed. Loans placed on non-accrual status are returned to accrual status when all delinquent principal and interest payments are collected and the collectibility of future principal and interest payments is reasonably assured. Loan losses are charged against the allowance when we believe the uncollectibility of a loan balance is certain. Subsequent recoveries, if any, are credited to the allowance for loan losses. Large groups of smaller balance homogenous loans are collectively evaluated for impairment. Accordingly, we do not separately identify individual consumer and residential loans for impairment measurements. Impairment is measured on a loan-by-loan basis for non-homogeneous loans, and a specific allowance is established for individual loans determined to be impaired. Impairment is measured by comparing the carrying value of the impaired loan to the present value of its expected cash flow discounted at the loan’s effective interest rate, the loan’s observable market price, or the fair value of the collateral if the loan is collateral dependent.</t>
  </si>
  <si>
    <t>Investments</t>
  </si>
  <si>
    <t>Investments Our broker-dealer subsidiaries report changes in fair value of marketable and non-marketable securities in other income in the consolidated statements of operations. The fair value of marketable investments is generally based on either quoted market or dealer prices. The fair value of non-marketable securities is based on management’s estimate using the best information available, which generally consists of quoted market prices for similar securities and internally developed discounted cash flow models. Investments in the consolidated statements of financial condition contain investments in securities that are marketable and securities that are not readily marketable. These investments are not included in our broker-dealer trading inventory or available-for-sale or held-to-maturity portfolios and represent the acquiring and disposing of debt or equity instruments for our benefit.</t>
  </si>
  <si>
    <t>Fixed Assets Office equipment is depreciated on an accelerated basis over the estimated useful life of the asset of two to seven years. Leasehold improvements are amortized on a straight-line basis over the lesser of the estimated useful life of the asset or the term of the lease. Buildings and building improvements are amortized on a straight-line basis over the estimated useful life of the asset of three to thirty-nine years. Depreciation expense is recorded in occupancy and equipment rental expense in the consolidated statements of operations. Office equipment, leasehold improvements, and property are stated at cost net of accumulated depreciation and amortization in the consolidated statements of financial condition. Office equipment is reviewed for impairment whenever events or changes in circumstances indicate that the carrying amount of such assets may not be recoverable.</t>
  </si>
  <si>
    <t>Goodwill and Intangible Assets</t>
  </si>
  <si>
    <t>Goodwill and Intangible Assets Goodwill represents the cost of acquired businesses in excess of the fair value of the related net assets acquired. We test goodwill for impairment on an annual basis and on an interim basis when certain events or circumstances exist. We test for impairment at the reporting unit level, which is generally at the level of or one level below our company’s business segments. For both the annual and interim tests, we have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we determine it is more likely than not that the fair value of a reporting unit is greater than its carrying amount, then performing the two-step impairment test is not required. However, if we conclude otherwise, we are then required to perform the first step of the two-step impairment test. Goodwill impairment is determined by comparing the estimated fair value of a reporting unit with its respective carrying value. If the estimated fair value exceeds the carrying value, goodwill at the reporting unit level is not deemed to be impaired. If the estimated fair value is below carrying value, however, further analysis is required to determine the amount of the impairment. Additionally, if the carrying value of a reporting unit is zero or a negative value and it is determined that it is more likely than not the goodwill is impaired, further analysis is required. The estimated fair values of the reporting units are derived based on valuation techniques we believe market participants would use for each of the reporting units. We have elected July 31 as our annual impairment testing date. Identifiable intangible assets, which are amortized over their estimated useful lives, are tested for potential impairment whenever events or changes in circumstances suggest that the carrying value of an asset or asset group may not be fully recoverable.</t>
  </si>
  <si>
    <t>Loan And Advances</t>
  </si>
  <si>
    <t>Loans and Advances We offer transition pay, principally in the form of upfront loans, to financial advisors and certain key revenue producers as part of our company’s overall growth strategy. These loans are generally forgiven by a charge to compensation and benefits over a five- to ten-year period if the individual satisfies certain conditions, usually based on continued employment and certain performance standards. We monitor and compare individual financial advisor production to each loan issued to ensure future recoverability. If the individual leaves before the term of the loan expires or fails to meet certain performance standards, the individual is required to repay the balance. In determining the allowance for doubtful receivables from former employees, management considers the facts and circumstances surrounding each receivable, including the amount of the unforgiven balance, the reasons for the terminated employment relationship, and the former employees’ overall financial situation.</t>
  </si>
  <si>
    <t>Derivative Instruments and Hedging Activities We recognize all of our derivative instruments at fair value as either assets or liabilities in the consolidated statements of financial condition. These instruments are recorded in other assets or accounts payable and accrued expenses in the consolidated statements of financial condition and in the operating section of the consolidated statements of cash flows as increases or decreases of other assets and accounts payable and accrued expenses. Our company’s policy is not to offset fair value amounts recognized for derivative instruments and fair value amounts recognized for the right to reclaim cash collateral or the obligation to return cash collateral arising from derivative instruments recognized at fair value executed with the same counterparty under master netting arrangements. The accounting for changes in the fair value (i.e., gains and losses) of a derivative instrument depends on whether it has been designated and qualifies as part of a hedging relationship and, further, on the type of hedging relationship. For those derivative instruments that are designated and qualify as hedging instruments under Topic 815, “Derivatives and Hedging,” For derivative instruments that are designated and qualify as cash flow hedges (i.e., hedging the exposure to variability in expected future cash flows that is attributable to a particular risk), the effective portion of the gain or loss on the derivative instrument is reported as a component of accumulated other comprehensive income, net of tax, and reclassified into earnings in the same period or periods during which the hedged transaction affects earnings. The remaining gain or loss on the derivative instrument in excess of the cumulative change in the present value of future cash flows of the hedged item, if any, is recognized in current earnings during the period of change. We do not use derivatives for trading or speculative purposes and, at December 31, 2015, do not have any derivatives that are not designated in qualifying cash flow hedging relationships. See Note 15 for additional details.</t>
  </si>
  <si>
    <t>Revenue Recognition</t>
  </si>
  <si>
    <t>Revenue Recognition Customer securities transactions are recorded on a settlement date basis, with related commission revenues and expenses recorded on a trade date basis. Commission revenues are recorded as the amount charged to the customer, which, in certain cases, may include varying discounts. Principal securities transactions are recorded on a trade date basis. We typically distribute our proprietary equity research products to our client base of institutional investors at no charge. These proprietary equity research products are accounted for as a cost of doing business. Investment banking revenues, which include underwriting fees, management fees, advisory fees, and sales credits earned in connection with the distribution of the underwritten securities, are recorded when services for the transactions are completed under the terms of each engagement. Expenses associated with such transactions are deferred until the related revenue is recognized or the engagement is otherwise concluded. Investment banking revenues are presented net of related unreimbursed expenses. Expenses related to investment banking deals not completed are recognized as non-interest expenses in the consolidated statements of operations. For the periods presented, there were no significant expenses recognized for incomplete transactions. We have not recognized any incentive income that is subject to contingent repayments. Asset management and service fees are recorded when earned, based on the period-end assets in the accounts, and consist of customer account service fees, per account fees (such as IRA fees), and wrap fees on managed accounts. We earn fees from the investment partnerships that we manage or of which we are a general partner. Such management fees are generally based on the net assets or committed capital of the underlying partnerships. We have agreed, in certain cases, to waive management fees, in lieu of making a cash contribution, in satisfaction of our general partner investment commitments to the investment partnerships. In these cases, we generally recognize our management fee revenues at the time when we are allocated a special profit interest in realized gains from these partnerships.</t>
  </si>
  <si>
    <t>Direct Financing And Operating Leases</t>
  </si>
  <si>
    <t>Operating Leases We lease office space and equipment under operating leases. We recognize rent expense related to these operating leases on a straight-line basis over the lease term. The lease term commences on the earlier of the date when we become legally obligated for the rent payments or the date on which we take possession of the property. For tenant improvement allowances and rent holidays, we record a deferred rent liability in accounts payable and accrued expenses in the consolidated statements of financial condition and amortize the deferred rent over the lease term as a reduction to occupancy and equipment rental expense in the consolidated statements of operations.</t>
  </si>
  <si>
    <t>Income Taxes We compute income taxes using the asset and liability method, under which deferred income taxes are provided for the temporary differences between the financial statement carrying amounts and the tax basis of our company’s assets and liabilities. We establish a valuation allowance for deferred tax assets if it is more likely than not that these items will either expire before we are able to realize their benefits, or that future deductibility is uncertain. We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50% likelihood of being realized upon ultimate settlement. We recognize interest and penalties related to uncertain tax positions in provision for income taxes/(benefit) in the consolidated statements of operations. See Note 24 for further information regarding income taxes.</t>
  </si>
  <si>
    <t>Foreign Currency Translation</t>
  </si>
  <si>
    <t>Foreign Currency Translation We consolidate our foreign subsidiaries, which have designated their local currency as their functional currency. Assets and liabilities of these foreign subsidiaries are translated at year-end rates of exchange. Revenues and expenses are translated at an average rate for the period. In accordance with Financial Accounting Standards Board (“FASB”) Accounting Standards Codification Topic 830, “Foreign Currency Matters,”</t>
  </si>
  <si>
    <t>Recently Adopted Accounting Guidance</t>
  </si>
  <si>
    <t xml:space="preserve">Recently Adopted Accounting Guidance Business Combinations In September 2015, the Financial Accounting Standards Board (“FASB”) issued Accounting Standard Update (“ASU”) No. 2015-16, Business Combinations (Topic 805): "Simplifying the Accounting for Measurement-Period Adjustments" (“ASU 2015-16”), which eliminates the requirement for an acquirer in a business combination to account for measurement-period adjustments retrospectively. Under this ASU, acquirers must recognize measurement-period adjustments in the period in which they determine the amounts, including the effect on earnings of any amounts they would have recorded in previous periods if the accounting had been completed at the acquisition date. This guidance is effective for fiscal years beginning after December 15, 2016, with early adoption permitted. We elected to early adopt this ASU in the third quarter of 2015. The adoption of ASU 2015-16 did not have a material impact on our consolidated financial statements. Disclosures for Investments in Certain Entities that Calculate Net Asset Value per Share In May 2015, the FASB issued ASU No. 2015-07, “Fair Value Measurement (Topic 820): Disclosures for Investments in Certain Entities That Calculate Net Asset Value per Share (or Its Equivalent).” The guidance removes the requirement to categorize within the fair value hierarchy all investments for which fair value is measured using the net asset value per share practical expedient. The guidance also removes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The guidance is effective for fiscal years beginning after December 15, 2015 and for interim periods within those years. The guidance shall be applied retrospectively for all periods presented. Early application is permitted. The guidance is not expected to have a material impact on our consolidated financial statements. Interest - Imputation of Interest In April 2015, the FASB issued ASU No. 2015-03, “Interest - Imputation of Interest (Subtopic 835-30): Simplifying the Presentation of Debt Issuance Costs” (“ASU 2015-03”). The guidance in ASU 2015-03 requires that debt issuance costs related to a recognized debt liability be presented in the balance sheet as a direct deduction from the carrying amount of that debt liability, consistent with debt discounts. ASU 2015-03 is effective for fiscal years beginning after December 15, 2015, and interim periods within those fiscal years. Early adoption is permitted, and a retrospective approach is required. The guidance is not expected to have a material impact on our consolidated financial statements. Consolidation In February 2015, the FASB issued ASU No. 2015-02, “Consolidation (Topic 810): Amendments to the Consolidation Analysis” that amends the criteria for determining whether limited partnerships and similar entities are VIEs, clarifies when a general partner or asset manager should consolidate an entity and eliminates the indefinite deferral of certain aspects of VIE accounting guidance for investments in certain investment funds. Money market funds registered under Rule 2a-7 of the Investment Company Act and similar funds are exempt from consolidation under the new guidance. The new accounting guidance is effective beginning on January 1, 2016. Early adoption is permitted. We elected to early adopt this ASU in 2015. The adoption of ASU 2015-02 did not have a material impact on our consolidated financial statements. Repurchase Agreements In June 2014, the FASB issued ASU No. 2014-11, "Transfers and Servicing (Topic 860): Repurchase-to-Maturity Transactions, Repurchase Financings, and Disclosures," ("ASU 2014-11") amending FASB Accounting Standards Codification Topic 860, "Transfers and Servicing." The amended guidance changes the accounting for repurchase-to-maturity transactions and repurchase financing arrangements. The guidance also requires new disclosures for certain transfers accounted for as sales and collateral supporting transactions that are accounted for as secured borrowings. ASU 2014-11 is effective for annual and interim periods beginning after December 15, 2014, except for the disclosures related to secured borrowings, which are effective for annual periods beginning after December 15, 2014, and for interim periods beginning after March 15, 2015. The adoption of ASU 2014-11 did not have a material impact on our results of operations or financial position. Revenue Recognition In May 2014, the FASB issued ASU No. 2014-09, "Revenue from Contracts with Customers (Topic 606)," ("ASU 2014-09") which supersedes current revenue recognition guidance, including most industry-specific guidance. ASU 2014-09 requires a company to recognize revenue when it transfers promised goods or services to customers in an amount that reflects the consideration to which the company expects to be entitled in exchange for those goods and services. The guidance also requires additional disclosures regarding the nature, amount, timing and uncertainty of revenue that is recognized. The FASB has approved a one year deferral of this standard, and this pronouncement is now effective for annual reporting periods beginning after December 15, 2017, including interim periods within that reporting period and is to be applied using one of two retrospective application methods, with early application not permitted. We are currently evaluating the impact the new guidance will have on our consolidated financial statements. Discontinued Operations In April 2014, the FASB issued ASU No. 2014-08, “Presentation of Financial Statements (Topic 205) and Property, Plant, and Equipment (Topic 360): Reporting Discontinued Operations and Disclosures of Disposals of Components of an Entity,” “Discontinued Operations,” </t>
  </si>
  <si>
    <t>Discontinued Operations (Tables)</t>
  </si>
  <si>
    <t>Components Of Discontinued Operations</t>
  </si>
  <si>
    <t xml:space="preserve">(in thousands)
Year Ended December 31,
2015
2014
2013
Net revenues
$
—
$
(121
)
$
11,794
Restructuring expense
—
217
6,881
Operating expenses
—
3,924
15,697
Total non-interest expenses
—
4,141
22,578
Loss from discontinued operations before income tax expense
—
(4,262
)
(10,784
)
Income tax expense/(benefit)
—
(1,199
)
110
Loss from discontinued operations, net of tax
$
—
$
(3,063
)
$
(10,894
) </t>
  </si>
  <si>
    <t>Receivables From And Payables To Brokers, Dealers And Clearing Organizations (Tables)</t>
  </si>
  <si>
    <t>Amounts Receivable From Brokers, Dealers, And Clearing Organizations</t>
  </si>
  <si>
    <t>Amounts receivable from brokers, dealers, and clearing organizations at December 31, 2015 and 2014, included (in thousands)
December 31,
2015
2014
Deposits paid for securities borrowed
$
318,105
$
445,542
Receivables from clearing organizations
260,077
198,079
Securities failed to deliver
23,649
7,453
$
601,831
$
651,074</t>
  </si>
  <si>
    <t>Amounts Payable To Brokers, Dealers, And Clearing Organizations</t>
  </si>
  <si>
    <t>Amounts payable to brokers, dealers, and clearing organizations at December 31, 2015 and 2014, included (in thousands)
December 31,
2015
2014
Deposits received from securities loaned
$
329,670
$
4,215
Payable to clearing organizations
92,008
2,443
Securities failed to receive
16,353
7,365
$
438,031
$
14,023</t>
  </si>
  <si>
    <t>Fair Value Measurements (Tables)</t>
  </si>
  <si>
    <t>Fair Value Of Assets And Liabilities Measured On Recurring Basis</t>
  </si>
  <si>
    <t>Assets and liabilities measured at fair value on a recurring basis as of December 31, 2015, are presented below (in thousands):
December 31, 2015
Total
Level 1
Level 2
Level 3
Assets:
Cash equivalents
$
91,268
$
91,268
$
—
$
—
Financial instruments owned:
U.S. government securities
45,167
45,167
—
—
U.S. government agency securities
116,949
—
116,949
—
Mortgage-backed securities:
Agency
205,473
—
205,473
—
Non-agency
33,319
—
31,843
1,476
Corporate securities:
-
Fixed income securities
203,910
13,203
190,707
—
Equity securities
31,642
29,388
1,635
619
State and municipal securities
112,983
—
112,983
—
Total financial instruments owned
749,443
87,758
659,590
2,095
Available-for-sale securities:
U.S. government agency securities
1,698
—
1,698
—
State and municipal securities
74,167
—
74,167
—
Mortgage-backed securities:
Agency
304,893
—
304,893
—
Commercial
11,310
—
11,310
—
Non-agency
2,518
—
2,518
—
Corporate fixed income securities
319,408
—
319,408
—
Asset-backed securities
915,913
—
915,913
—
Total available-for-sale securities
1,629,907
—
1,629,907
—
Investments:
Corporate equity securities
30,737
26,436
—
4,301
Mutual funds
15,493
15,493
—
—
U.S. government securities
102
102
—
—
Auction rate securities:
Equity securities
55,710
—
5,268
50,442
Municipal securities
1,315
—
—
1,315
Other 1
77,660
4,911
2,873
69,876
Total investments
181,017
46,942
8,141
125,934
$
2,651,635
$
225,968
$
2,297,638
$
128,029
1
Includes $54.5 million of partnership interests, $14.6 million of private company investments, and $2.8 million of private equity and other investments.
December 31, 2015
Total
Level 1
Level 2
Level 3
Liabilities:
Financial instruments sold, but not yet purchased:
U.S. government securities
$
186,030
$
186,030
$
—
$
—
U.S. government agency securities
—
—
—
—
Mortgage-backed securities:
Agency
50,830
—
50,830
Non-agency
—
—
—
—
Corporate securities:
Fixed income securities
255,700
3,601
252,099
—
Equity securities
29,184
22,894
6,290
—
State and municipal securities
—
—
—
—
Total financial instruments sold, but not yet purchased
521,744
212,525
309,219
—
Derivative contracts 2
3,591
—
3,591
—
$
525,335
$
212,525
$
312,810
$
—
2
Included in accounts payable and accrued expenses in the consolidated statements of financial condition. Assets and liabilities measured at fair value on a recurring basis as of December 31, 2014, are presented below (in thousands):
December 31, 2014
Total
Level 1
Level 2
Level 3
Assets:
Cash equivalents
$
122,875
$
122,875
$
—
$
—
Financial instruments owned:
U.S. government securities
58,992
58,992
—
—
U.S. government agency securities
101,439
—
101,439
—
Mortgage-backed securities:
Agency
159,057
—
159,057
—
Non-agency
13,366
189
12,371
806
Corporate securities:
Fixed income securities
245,909
75,236
168,680
1,993
Equity securities
77,548
76,316
88
1,144
State and municipal securities
130,544
—
130,544
—
Total financial instruments owned
786,855
210,733
572,179
3,943
Available-for-sale securities:
U.S. government agency securities
1,610
—
1,610
—
State and municipal securities
74,401
—
74,401
—
Mortgage-backed securities:
Agency
209,206
—
209,206
—
Commercial
107,644
—
107,644
—
Non-agency
3,137
—
3,137
—
Corporate fixed income securities
337,406
50,892
286,514
—
Asset-backed securities
780,074
—
736,029
44,045
Total available-for-sale securities
1,513,478
50,892
1,418,541
44,045
Investments:
Corporate equity securities
59,203
35,123
24,080
—
Mutual funds
18,144
18,144
—
—
U.S. government securities
6,555
104
6,451
—
Auction rate securities:
Equity securities
46,197
—
—
46,197
Municipal securities
1,326
—
—
1,326
Other 1
78,830
1,283
4,557
72,990
Total investments
210,255
54,654
35,088
120,513
$
2,633,463
$
439,154
$
2,025,808
$
168,501
1
Includes $42.1 million of partnership interests, $16.4 million of private company investments, and $14.3 million of private equity and other investments.
December 31, 2014
Total
Level 1
Level 2
Level 3
Liabilities:
Financial instruments sold, but not yet purchased:
U.S. government securities
$
146,592
$
146,592
$
—
$
—
U.S. government agency securities
10,029
—
10,029
—
Mortgage-backed securities:
Agency
28,067
—
28,067
—
Non-agency
4,556
401
4,155
—
Corporate securities:
Fixed income securities
293,008
17,116
275,892
—
Equity securities
105,013
105,013
—
—
Total financial instruments sold, but not yet purchased
587,265
269,122
318,143
—
Derivative contracts 2
5,641
—
5,641
—
$
592,906
$
269,122
$
323,784
$
—
2
Included in accounts payable and accrued expenses in the consolidated statements of financial condition.</t>
  </si>
  <si>
    <t>Schedule Of Changes In Fair Value Carrying Values Associated With Level 3 Financial Instruments</t>
  </si>
  <si>
    <t>The following table summarizes the changes in fair value carrying values associated with Level 3 financial instruments during the years ended December 31, 2015 and 2014 (in thousands):
Year Ended December 31, 2015
Financial instruments owned
Available- for-sale securities
Mortgage- Backed Securities – Non-Agency
Corporate Fixed Income Securities
Equity Securities
Asset- Backed Securities
Balance at December 31, 2014
$
806
$
1,993
$
1,144
$
44,045
Unrealized gains/(losses):
Included in changes in net assets 2
(241
)
84
—
—
Included in OCI 3
—
—
—
342
Realized gains/(losses) 2
127
53
—
(2,136
)
Purchases
—
11,643
—
—
Sales
—
(13,773
)
(525
)
(42,251
)
Redemptions
(332
)
—
—
—
Transfers:
Into Level 3
1,116
—
—
—
Out of Level 3
—
—
—
—
Net change
670
(1,993
)
(525
)
(44,045
)
Balance at December 31, 2015
$
1,476
$
—
$
619
$
—
Year Ended December 31, 2015
Investments
Corporate Equity Securities
Auction Rate Securities – Equity
Auction Rate Securities – Municipal
Other 1
Balance at December 31, 2014
$
—
$
46,197
$
1,326
$
72,990
Unrealized gains/(losses):
Included in changes in net assets 2
1,410
(413
)
(11
)
1,241
Included in OCI 3
—
—
—
(1,381
)
Realized gains 2
—
—
—
—
Purchases
—
15,176
—
26,659
Sales
—
—
—
(16,245
)
Redemptions
—
(5,250
)
—
(4,770
)
Transfers:
Into Level 3
7,732
—
—
—
Out of Level 3
(4,841
)
(5,268
)
—
(8,618
)
Net change
4,301
4,245
(11
)
(3,114
)
Balance at December 31, 2015
$
4,301
$
50,442
$
1,315
$
69,876
1
Includes partnership interests, private company investments, and private equity investments.
2
Realized and unrealized gains/(losses) related to financial instruments owned and investments are reported in other income in the consolidated statements of operations.
3
Unrealized gains/(losses) related to available-for-sale securities are reported in accumulated other comprehensive loss in the consolidated statements of financial condition.
Year Ended December 31, 2014
Financial instruments owned
Available- for-sale securities
Mortgage- Backed Securities – Non-Agency
Corporate Fixed Income Securities
Equity Securities
State &amp; Municipal Securities
Balance at December 31, 2013
$
—
$
2,039
$
241
$
6,200
Unrealized gains/(losses):
Included in changes in net assets 2
(127
)
(445
)
(494
)
—
Included in OCI 3
—
—
—
62
Realized gains/(losses) 2
13
(1,320
)
4,965
—
Purchases
—
8,549
1,394
—
Sales
—
(5,783
)
(5,205
)
—
Redemptions
(44
)
(88
)
—
—
Transfers:
Into Level 3
964
—
243
—
Out of Level 3
—
(959
)
—
(6,262
)
Net change
806
(46
)
903
(6,200
)
Balance at December 31, 2014
$
806
$
1,993
$
1,144
$
—
Year Ended December 31, 2014
Investments
Asset Backed Securities
Auction Rate Securities – Equity
Auction Rate Securities – Municipal
Other 1
Balance at December 31, 2013
$
58,078
$
56,693
$
10,939
$
97,768
Unrealized gains/(losses):
Included in changes in net assets 2
—
604
688
(18
)
Included in OCI 3
(530
)
—
—
—
Realized gains 2
1,322
—
—
3,412
Purchases
—
25
1,650
3,630
Sales
(4,825
)
(1,725
)
(10,324
)
(25,030
)
Redemptions
(10,000
)
(9,400
)
(1,627
)
(4,413
)
Transfers:
Into Level 3
—
—
—
1,524
Out of Level 3
—
—
—
(3,883
)
Net change
(14,033
)
(10,496
)
(9,613
)
(24,778
)
Balance at December 31, 2014
$
44,045
$
46,197
$
1,326
$
72,990
1
Includes partnership interests, private company investments, and private equity investments.
2
Realized and unrealized gains/(losses) related to financial instruments owned and investments are reported in other income in the consolidated statements of operations.
3
Unrealized gains/(losses) related to available-for-sale securities are reported in accumulated other comprehensive loss in the consolidated statements of financial condition.</t>
  </si>
  <si>
    <t>Quantitative Information Related To The Significant Unobservable Inputs Utilized In Level 3 Recurring Fair Value Measurements</t>
  </si>
  <si>
    <t>Valuation technique
Unobservable input
Range
Weighted average
Investments:
Auction rate securities:
Equity securities
Discounted cash flow
Discount rate
2.3% - 13.4%
7.2%
Workout period
1 - 3 years
2.3 years
Municipal securities
Discounted cash flow
Discount rate
0.3% - 12.7%
7.7%
Workout period
1 - 4 years
2.8 years</t>
  </si>
  <si>
    <t>Schedule Of Fair Value Of Financial Instruments</t>
  </si>
  <si>
    <t>The following reflects the fair value of financial instruments as of December 31, 2015 and 2014, whether or not recognized in the consolidated statements of financial condition at fair value (in thousands).
December 31, 2015
December 31, 2014
Carrying Value
Estimated Fair Value
Carrying Value
Estimated Fair Value
Financial assets:
Cash and cash equivalents
$
811,019
$
811,019
$
689,782
$
689,782
Cash segregated for regulatory purposes
227,727
227,727
49,646
49,646
Securities purchased under agreements to resell
160,423
160,423
55,078
55,078
Financial instruments owned
749,443
749,443
786,855
786,855
Available-for-sale securities
1,629,907
1,629,907
1,513,478
1,513,478
Held-to-maturity securities
1,855,399
1,874,998
1,177,565
1,211,976
Loans held for sale
189,921
189,921
121,939
121,939
Bank loans
3,143,515
3,188,402
2,065,420
2,086,864
Investments
181,017
181,017
210,255
210,255
Financial liabilities:
Securities sold under agreements to repurchase
$
278,674
$
278,674
$
39,180
$
39,180
Bank deposits
6,638,356
6,627,818
4,790,081
4,246,214
Financial instruments sold, but not yet purchased
521,744
521,744
587,265
587,265
Derivative contracts 1
3,591
3,591
5,641
5,641
Borrowings
237,084
237,084
—
—
Senior notes
750,000
745,999
625,000
638,690
Debentures to Stifel Financial Capital Trusts
82,500
72,371
82,500
76,714
1
Included in accounts payable and accrued expenses in the consolidated statements of financial condition.</t>
  </si>
  <si>
    <t>Estimated Fair Values Of Financial Instruments Not Measured At Fair Value</t>
  </si>
  <si>
    <t>December 31, 2015
Total
Level 1
Level 2
Level 3
Financial assets:
Cash
$
719,751
$
719,751
$
—
$
—
Cash segregated for regulatory purposes
227,727
227,727
—
—
Securities purchased under agreements to resell
160,423
160,423
—
—
Held-to-maturity securities
1,874,998
—
1,317,582
557,416
Loans held for sale
189,921
—
189,921
—
Bank loans
3,188,402
—
3,188,402
—
Financial liabilities:
Securities sold under agreements to repurchase
$
278,674
$
278,674
$
—
$
—
Bank deposits
6,627,818
—
6,627,818
—
Borrowings
237,084
—
237,054
—
Senior notes
745,999
745,999
—
—
Debentures to Stifel Financial Capital Trusts
72,371
—
—
72,371
December 31, 2014
Total
Level 1
Level 2
Level 3
Financial assets:
Cash
$
566,907
$
566,907
$
—
$
—
Cash segregated for regulatory purposes
49,646
49,646
—
—
Securities purchased under agreements to resell
55,078
44,996
10,082
—
Held-to-maturity securities
1,211,976
—
969,913
242,063
Loans held for sale
121,939
—
121,939
—
Bank loans
2,086,864
—
2,086,864
—
Financial liabilities:
Securities sold under agreements to repurchase
$
39,180
$
39,180
$
—
$
—
Bank deposits
4,246,214
—
4,246,214
—
Borrowings
—
—
—
—
Senior notes
638,690
638,690
—
—
Debentures to Stifel Financial Capital Trusts
76,714
—
—
76,714</t>
  </si>
  <si>
    <t>Financial Instruments Owned And Financial Instruments Sold, But Not Yet Purchased (Tables)</t>
  </si>
  <si>
    <t>Components Of Trading Securities Owned And Trading Securities Sold, But Not Yet Purchased</t>
  </si>
  <si>
    <t>The components of financial instruments owned and financial instruments sold, but not yet purchased, at December 31, 2015 and 2014 are as follows (in thousands)
December 31,
2015
2014
Financial instruments owned:
U.S. government securities
$
45,167
$
58,992
U.S. government agency securities
116,949
101,439
Mortgage-backed securities:
Agency
205,473
159,057
Non-agency
33,319
13,366
Corporate securities:
Fixed income securities
203,910
245,909
Equity securities
31,642
77,548
State and municipal securities
112,983
130,544
$
749,443
$
786,855
Financial instruments sold, but not yet purchased:
U.S. government securities
$
186,030
$
146,592
U.S. government agency securities
—
10,029
Mortgage-backed securities:
Agency
50,830
28,067
Non-agency
—
4,556
Corporate securities:
Fixed income securities
255,700
293,008
Equity securities
29,184
105,013
$
521,744
$
587,265</t>
  </si>
  <si>
    <t>Available-For-Sale And Held-To-Maturity Securities (Tables)</t>
  </si>
  <si>
    <t>Schedule Of Amortized Cost And Fair Values Of Available For Sale Securities And Held To Maturity Securities</t>
  </si>
  <si>
    <t>The following tables provide a summary of the amortized cost and fair values of the available-for-sale securities and held-to-maturity securities at December 31, 2015 and 2014 (in thousands)
December 31, 2015
Amortized Cost
Gross Unrealized Gains 1
Gross Unrealized Losses 1
Estimated Fair Value
Available-for-sale securities
U.S. government agency securities
$
1,700
$
1
$
(3
)
$
1,698
State and municipal securities
75,953
28
(1,814
)
74,167
Mortgage-backed securities:
Agency
306,309
125
(1,541
)
304,893
Commercial
11,177
134
(1
)
11,310
Non-agency
2,679
2
(163
)
2,518
Corporate fixed income securities
321,017
743
(2,352
)
319,408
Asset-backed securities
922,563
774
(7,424
)
915,913
$
1,641,398
$
1,807
$
(13,298
)
$
1,629,907
Held-to-maturity securities 2
Mortgage-backed securities:
Agency
$
1,257,808
$
23,346
$
(3,105
)
$
1,278,049
Commercial
59,521
1,832
—
61,353
Non-agency
929
—
(15
)
914
Asset-backed securities
496,996
2,076
(4,139
)
494,933
Corporate fixed income securities
40,145
—
(396
)
39,749
$
1,855,399
$
27,254
$
(7,655
)
$
1,874,998
December 31, 2014
Amortized Cost
Gross Unrealized Gains 1
Gross Unrealized Losses 1
Estimated Fair Value
Available-for-sale securities
U.S. government agency securities
$
1,613
$
1
$
(4
)
$
1,610
State and municipal securities
76,518
20
(2,137
)
74,401
Mortgage-backed securities:
-
Agency
206,982
3,137
(913
)
209,206
Commercial
107,100
633
(89
)
107,644
Non-agency
3,186
5
(54
)
3,137
Corporate fixed income securities
336,210
2,016
(820
)
337,406
Asset-backed securities
788,908
1,321
(10,155
)
780,074
$
1,520,517
$
7,133
$
(14,172
)
$
1,513,478
Held-to-maturity securities 2
Mortgage-backed securities:
Agency
$
884,451
$
32,926
$
(42
)
$
917,335
Commercial
59,462
2,257
—
61,719
Non-agency
1,081
—
(17
)
1,064
Asset-backed securities
177,335
3,151
(2,645
)
177,841
Corporate fixed income securities
55,236
4
(1,223
)
54,017
$
1,177,565
$
38,338
$
(3,927
)
$
1,211,976
1
Unrealized gains/(losses) related to available-for-sale securities are reported in accumulated other comprehensive income.
2
Held-to-maturity securities are carried in the consolidated statements of financial condition at amortized cost, and the changes in the value of these securities, other than impairment charges, are not reported on the consolidated financial statements.</t>
  </si>
  <si>
    <t>Schedule Of Amortized Cost And Fair Values Of Debt Securities By Contractual Maturity</t>
  </si>
  <si>
    <t>The table below summarizes the amortized cost and fair values of debt securities by contractual maturity (in thousands)
December 31, 2015
Available-for-sale securities
Held-to-maturity securities
Amortized Cost
Estimated Fair Value
Amortized Cost
Estimated Fair Value
Debt securities
Within one year
$
9,710
$
9,723
$
—
$
—
After one year through three years
88,249
88,426
40,145
39,748
After three years through five years
169,684
168,573
—
—
After five years through ten years
275,252
271,146
—
—
After ten years
778,338
773,318
496,996
494,934
Mortgage-backed securities
After one year through three years
66
67
—
—
After five years through ten years
583
614
269,700
269,989
After ten years
319,516
318,040
1,048,558
1,070,327
$
1,641,398
$
1,629,907
$
1,855,399
$
1,874,998</t>
  </si>
  <si>
    <t>Contractual Maturities</t>
  </si>
  <si>
    <t>The maturities of our available-for-sale (fair value) and held-to-maturity (amortized cost) securities at December 31, 2015, are as follows (in thousands)
Within 1 Year
1-5 Years
5-10 Years
After 10 Years
Total
Available-for-sale: 1
U.S. government agency securities
$
701
$
997
$
—
$
—
$
1,698
State and municipal securities
—
—
7,333
66,834
74,167
Mortgage-backed securities:
Agency
—
—
614
304,279
304,893
Commercial
—
—
—
11,310
11,310
Non-agency
—
67
—
2,451
2,518
Corporate fixed income securities
9,023
256,001
54,384
—
319,408
Asset-backed securities
—
—
209,429
706,484
915,913
$
9,724
$
257,065
$
271,760
$
1,091,358
$
1,629,907
Held-to-maturity:
Mortgage-backed securities:
Agency
$
—
$
—
$
210,179
$
1,047,629
$
1,257,808
Commercial
—
—
59,521
—
59,521
Non-agency
—
—
—
929
929
Asset-backed securities
—
—
—
496,996
496,996
Corporate fixed income securities
—
40,145
—
—
40,145
$
—
$
40,145
$
269,700
$
1,545,554
$
1,855,399
1
Due to the immaterial amount of income recognized on tax-exempt securities, yields were not calculated on a tax-equivalent basis.</t>
  </si>
  <si>
    <t>Schedule Of Gross Unrealized Losses And The Estimated Fair Value By Length Of Time</t>
  </si>
  <si>
    <t>The following table shows the gross unrealized losses and fair value of the Company’s investment securities with unrealized losses, aggregated by investment category and length of time the individual investment securities have been in continuous unrealized loss positions, at December 31, 2015 (in thousands)
Less than 12 months
12 months or more
Total
Gross Unrealized Losses
Estimated Fair Value
Gross Unrealized Losses
Estimated Fair Value
Gross Unrealized Losses
Estimated Fair Value
Available-for-sale securities
U.S. government securities
$
(3
)
$
1,449
$
—
$
—
$
(3
)
$
1,449
State and municipal securities
(415
)
26,357
(1,399
)
38,231
(1,814
)
64,588
Mortgage-backed securities:
Agency
(1,165
)
279,762
(376
)
8,516
(1,541
)
288,278
Commercial
(1
)
130
—
—
(1
)
130
Non-agency
-
-
(163
)
2,362
(163
)
2,362
Corporate fixed income securities
(2,352
)
239,614
—
—
(2,352
)
239,614
Asset-backed securities
(3,519
)
600,224
(3,905
)
136,257
(7,424
)
736,481
$
(7,455
)
$
1,147,536
$
(5,843
)
$
185,366
$
(13,298
)
$
1,332,902
Held-to-maturity securities
Mortgage-backed securities:
Agency
$
(3,078
)
$
477,552
$
(27
)
$
2,156
$
(3,105
)
$
479,708
Non-agency
—
—
(15
)
914
(15
)
914
Asset-backed securities
(1,080
)
258,098
(3,059
)
68,499
(4,139
)
326,597
Corporate fixed income securities
—
—
(396
)
39,748
(396
)
39,748
$
(4,158
)
$
735,650
$
(3,497
)
$
111,317
$
(7,655
)
$
846,967</t>
  </si>
  <si>
    <t>Bank Loans (Tables)</t>
  </si>
  <si>
    <t>Schedule Of Balance And Associated Percentage Of Each Major Loan Category In Bank Loan Portfolio</t>
  </si>
  <si>
    <t>December 31, 2015
December 31, 2014
Balance
Percent
Balance
Percent
Securities-based loans
$
1,388,953
43.7
%
$
732,799
34.6
%
Commercial and industrial
1,216,656
38.2
896,853
42.4
Consumer
36,846
1.2
25,489
1.2
Residential real estate
429,132
13.5
432,646
20.4
Commercial real estate
92,623
2.9
15,902
0.8
Home equity lines of credit
12,475
0.4
12,945
0.6
Construction and land
3,899
0.1
—
—
Gross bank loans
3,180,584
100.0
%
2,116,634
100.0
%
Unamortized loan discount
(5,296
)
(30,533
)
Unamortized loan fees, net of loan fees
(1,567
)
(1,631
)
Loans in process
(419
)
1,681
Allowance for loan losses
(29,787
)
(20,731
)
Bank loans, net
$
3,143,515
$
2,065,420</t>
  </si>
  <si>
    <t>Activity In The Allowance For Loan Losses By Portfolio Segment</t>
  </si>
  <si>
    <t>Year Ended December 31, 2015
Beginning Balance
Provision
Charge- offs
Recoveries
Ending Balance
Commercial and industrial
$
16,609
$
8,139
$
—
$
—
$
24,748
Securities based loans
1,099
508
—
—
1,607
Consumer
156
(58
)
—
7
105
Residential real estate
787
544
(144
)
54
1,241
Commercial real estate
232
(30
)
—
62
264
Home equity lines of credit
267
15
—
8
290
Construction &amp; Land
—
78
—
—
78
Qualitative
1,581
(127
)
—
—
1,454
$
20,731
$
9,069
$
(144
)
$
131
$
29,787
Year Ended December 31, 2014
Beginning Balance
Provision
Charge- offs
Recoveries
Ending Balance
Commercial and industrial
$
9,832
$
7,287
$
(510
)
$
—
$
16,609
Securities based loans
893
211
(5
)
—
1,099
Consumer
—
172
(16
)
—
156
Residential real estate
408
373
—
6
787
Commercial real estate
198
(23
)
—
57
232
Home equity lines of credit
174
93
—
—
267
Construction &amp; Land
12
(12
)
—
—
—
Qualitative
1,151
430
—
—
1,581
$
12,668
$
8,531
$
(531
)
$
63
$
20,731</t>
  </si>
  <si>
    <t>Recorded Balance Of Loans And Amount Of Allowance Allocated Based Upon Impairment Method By Portfolio Segment</t>
  </si>
  <si>
    <t>Allowance for Loan Losses
Recorded Investment in Loans
Individually Evaluated for Impairment
Collectively Evaluated for Impairment
Total
Individually Evaluated for Impairment
Collectively Evaluated for Impairment
Total
Commercial and industrial
$
—
$
24,748
$
24,748
$
—
$
1,216,656
$
1,216,656
Securities based loans
—
1,607
1,607
—
1,388,953
1,388,953
Consumer
14
91
105
14
36,832
36,846
Residential real estate
24
1,217
1,241
182
428,950
429,132
Commercial real estate
—
264
264
—
92,623
92,623
Home equity lines of credit
149
141
290
323
12,152
12,475
Construction &amp; Land
—
78
78
—
3,899
3,899
Qualitative
—
1,454
1,454
—
—
—
$
187
$
29,600
$
29,787
$
519
$
3,180,065
$
3,180,584
Allowance for Loan Losses
Recorded Investment in Loans
Individually Evaluated for Impairment
Collectively Evaluated for Impairment
Total
Individually Evaluated for Impairment
Collectively Evaluated for Impairment
Total
Commercial and industrial
$
—
$
16,609
$
16,609
$
—
$
896,853
$
896,853
Securities based loans
—
1,099
1,099
—
732,799
732,799
Consumer
13
143
156
13
25,476
25,489
Residential real estate
87
700
787
377
432,269
432,646
Commercial real estate
23
209
232
23
15,879
15,902
Home equity lines of credit
149
118
267
323
12,622
12,945
Construction and land
—
—
—
—
—
—
Qualitative
—
1,581
1,581
—
—
—
$
272
$
20,459
$
20,731
$
736
$
2,115,898
$
2,116,634</t>
  </si>
  <si>
    <t>Loans That Were Individually Evaluated For Impairment By Portfolio Segment</t>
  </si>
  <si>
    <t>December 31, 2015
Unpaid Contractual Principal Balance
Recorded Investment with No Allowance
Recorded Investment with Allowance
Total Recorded Investment
Related Allowance
Average Recorded Investment
Commercial and industrial
$
—
$
—
$
—
$
—
$
—
$
—
Consumer
944
—
15
15
15
23
Residential real estate
776
524
182
706
24
752
Commercial real estate
—
—
—
—
—
—
Home equity lines of credit
342
19
323
342
149
342
Construction and land
—
—
—
—
—
—
Total
$
2,062
$
543
$
520
$
1,063
$
188
$
1,117
December 31, 2014
Unpaid Contractual Principal Balance
Recorded Investment with No Allowance
Recorded Investment with Allowance
Total Recorded Investment
Related Allowance
Average Recorded Investment
Commercial and industrial
$
—
$
—
$
—
$
—
$
—
$
—
Consumer
13
—
13
13
13
15
Residential real estate
5,006
3,944
377
4,321
87
4,646
Commercial real estate
228
—
228
228
23
235
Home equity lines of credit
323
—
323
323
149
323
Construction and land
—
—
—
—
—
—
Total
$
5,570
$
3,944
$
941
$
4,885
$
272
$
5,219</t>
  </si>
  <si>
    <t>Aging Of The Recorded Investment In Past Due Loans</t>
  </si>
  <si>
    <t>As of December 31, 2015
30 – 89 Days Past Due
90 or More Days Past Due
Total Past Due
Current Balance
Total
Commercial and industrial
$
—
$
—
$
—
$
1,216,656
1,216,656
Securities based loans
—
—
—
1,388,953
1,388,953
Consumer
7
7
14
36,832
36,846
Residential real estate
3,310
450
3,760
425,372
429,132
Commercial real estate
—
—
—
92,623
92,623
Home equity lines of credit
323
19
342
12,133
12,475
Construction and land
—
—
—
3,899
3,899
Total
$
3,640
$
476
$
4,116
$
3,176,468
$
3,180,584
As of December 31, 2015*
Non-accrual
Restructured
Total
Commercial and industrial
$
—
$
—
$
—
Consumer
15
—
15
Residential real estate
380
326
706
Commercial real estate
—
—
—
Home equity lines of credit
342
—
342
Construction and land
—
—
—
Total
$
737
$
326
$
1,063
As of December 31, 2014
30 – 89 Days Past Due
90 or More Days Past Due
Total Past Due
Current Balance
Total
Commercial and industrial
$
—
$
—
$
—
$
896,853
896,853
Securities based loans
—
—
—
732,799
732,799
Consumer
28
14
42
25,447
25,489
Residential real estate
6,603
4,834
11,437
421,209
432,646
Commercial real estate
—
—
—
15,902
15,902
Home equity lines of credit
—
—
—
12,945
12,945
Construction and land
—
—
—
—
-
Total
$
6,631
$
4,848
$
11,479
$
2,105,155
$
2,116,634
As of December 31, 2014*
Non-accrual
Restructured
Total
Commercial and industrial
$
—
$
—
$
—
Consumer
13
—
13
Residential real estate
4,321
—
4,321
Commercial real estate
228
—
228
Home equity lines of credit
323
—
323
Construction and land
—
—
—
Total
$
4,885
$
—
$
4,885</t>
  </si>
  <si>
    <t>Risk Category Of Loan Portfolio</t>
  </si>
  <si>
    <t>As of December 31, 2015
Pass
Special Mention
Substandard
Doubtful
Total
Commercial and industrial
$
1,191,030
$
11,320
$
14,306
$
—
$
1,216,656
Securities based loans
1,388,939
—
14
—
1,388,953
Consumer
36,846
—
—
—
36,846
Residential real estate
427,950
1,182
—
—
429,132
Commercial real estate
92,623
—
—
—
92,623
Home equity lines of credit
12,456
—
19
—
12,475
Construction and land
3,899
—
—
—
3,899
Total
$
3,153,743
$
12,502
$
14,339
$
—
$
3,180,584
As of December 31, 2014
Pass
Special Mention
Substandard
Doubtful
Total
Commercial and industrial
$
896,853
$
—
$
—
$
—
896,853
Securities based loans
732,799
—
—
732,799
Consumer
25,447
28
14
—
25,489
Residential real estate
421,209
6,603
4,834
—
432,646
Commercial real estate
15,902
—
—
—
15,902
Home equity lines of credit
12,945
—
—
—
12,945
Construction and land
—
—
—
—
—
Total
$
2,105,155
$
6,631
$
4,848
$
—
$
2,116,634</t>
  </si>
  <si>
    <t>Fixed Assets (Tables)</t>
  </si>
  <si>
    <t>Summary Of Fixed Assets</t>
  </si>
  <si>
    <t>December 31,
2015
2014
Furniture and equipment
$
238,075
$
194,421
Building and leasehold improvements
146,954
124,390
Property on operating leases
21,064
100
406,093
318,911
Less accumulated depreciation and amortization
(224,127
)
(194,665
)
$
181,966
$
124,246</t>
  </si>
  <si>
    <t>Goodwill And Intangible Assets (Tables)</t>
  </si>
  <si>
    <t>Carrying Amount Of Goodwill And Intangible Assets</t>
  </si>
  <si>
    <t>The carrying amount of goodwill and intangible assets attributable to each of our reporting segments is presented in the following table (in thousands)
December 31, 2014
Net Additions
Impairment Losses
December 31, 2015
Goodwill
Global Wealth Management
$
177,171
$
118,213
$
—
$
295,384
Institutional Group
617,855
2,363
—
620,218
$
795,026
$
120,576
$
—
$
915,602
December 31, 2014
Net Additions
Amortization
December 31, 2015
Intangible assets
Global Wealth Management
$
23,503
$
12,084
$
(5,560
)
$
30,027
Institutional Group
31,060
6,953
(4,863
)
33,150
$
54,563
$
19,037
$
(10,423
)
$
63,177</t>
  </si>
  <si>
    <t>Intangible Assets Subject To Amortization</t>
  </si>
  <si>
    <t>Intangible assets subject to amortization as of December 31, 2015 and 2014 were as follows (in thousands)
December 31, 2015
December 31, 2014
Gross Carrying Value
Accumulated Amortization
Gross Carrying Value
Accumulated Amortization
Customer relationships
$
78,580
$
37,322
$
63,661
$
29,636
Trade name
24,456
6,969
21,423
5,322
Investment banking backlog
7,440
7,388
7,388
7,388
Core deposits
5,447
5,447
5,447
4,657
Non-compete agreements
2,517
255
1,484
120
$
118,440
$
57,381
$
99,403
$
47,123</t>
  </si>
  <si>
    <t>Amortization Expense In Future Periods</t>
  </si>
  <si>
    <t>As of December 31, 2015, we expect amortization expense in future periods to be as follows (in thousands)
Fiscal year
2016
$
7,613
2017
6,988
2018
6,500
2019
5,949
2020
6,027
Thereafter
27,982
$
61,059</t>
  </si>
  <si>
    <t>Borrowings (Tables)</t>
  </si>
  <si>
    <t>Components Of Borrowings</t>
  </si>
  <si>
    <t>The following table details the components of borrowings (in thousands)
December 31, 2015
December 31, 2014
Borrowings on secured lines of credit
$
30,000
$
—
Federal Home Loan Bank advances
148,000
—
Term loans
59,084
—
$
237,084
$
—</t>
  </si>
  <si>
    <t>Senior Notes (Tables)</t>
  </si>
  <si>
    <t>Schedule Of Corporate Debt</t>
  </si>
  <si>
    <t xml:space="preserve">The following table summarizes our senior notes as of December 31, 2015 and 2014 (in thousands)
December 31,
2015
2014
3.50% senior notes, due 2020 1
$
300,000
$
—
5.375% senior notes, due 2022 2
150,000
150,000
4.250% senior notes, due 2024 3
300,000
300,000
6.70% senior notes, due 2022 4
—
175,000
$
750,000
$
625,000
1
In December 2015, we sold in a registered underwritten public offering, $300.0 million in aggregate principal amount of 3.50% senior notes due December 2020. Interest on these senior notes is payable semi-annually in arrears. We may redeem the notes in whole or in part, at our option, at a redemption price equal to 100% of their principal amount, plus a “make-whole” premium and accrued and unpaid interest, if any, to the date of redemption.
2
In December 2012, we sold in a registered underwritten public offering, $150.0 million in aggregate principal amount of 5.375% senior notes due December 2022. Interest on these senior notes is payable quarterly in arrears. On or after December 31, 2015, we may redeem some or all of the senior notes at any time at a redemption price equal to 100% of the principal amount of the notes being redeemed plus accrued interest thereon to the redemption date.
3
In July 2014, we sold in a registered underwritten public offering, $300.0 million in aggregate principal amount of 4.250% senior notes due July 2024. Interest on these senior notes is payable semi-annually in arrears. We may redeem the notes in whole or in part, at our option, at a redemption price equal to 100% of their principal amount, plus a “make-whole” premium and accrued and unpaid interest, if any, to the date of redemption.
4
In January 2012, we sold in a registered underwritten public offering, $175.0 million in aggregate principal amount of 6.70% senior notes due January 2022. Interest on these senior notes is payable quarterly in arrears. On January 15, 2015, we redeemed 100% of our company’s outstanding 6.70% senior notes. </t>
  </si>
  <si>
    <t>Schedule Of Corporate Date Maturity</t>
  </si>
  <si>
    <t>Our senior notes mature as follows, based upon contractual terms:
2016
$
—
2017
—
2018
—
2019
—
2020
300,000
Thereafter
450,000
$
750,000</t>
  </si>
  <si>
    <t>Bank Deposits (Tables)</t>
  </si>
  <si>
    <t>Schedule Of Deposits</t>
  </si>
  <si>
    <t>Deposits consist of money market and savings accounts, certificates of deposit, and demand deposits. Deposits at December 31, 2015 and 2014 were as follows (in thousands)
December 31,
2015
2014
Money market and savings accounts
$
6,429,780
$
4,600,757
Demand deposits (interest-bearing)
185,275
101,652
Certificates of deposit
15,087
77,197
Demand deposits (non-interest-bearing)
8,214
10,475
6,638,356
$
4,790,081</t>
  </si>
  <si>
    <t>Schedule Of Maturities Of Certificates Of Deposit</t>
  </si>
  <si>
    <t>Scheduled maturities of certificates of deposit at December 31, 2015 and 2014 were as follows (in thousands)
December 31,
2015
2014
Certificates of deposit, less than $100:
Within one year
$
4,863
$
26,769
One to three years
2,356
6,874
Three to five years
145
1,268
Over five years
—
—
$
7,364
$
34,911
Certificates of deposit, $100 and greater:
Within one year
$
5,464
$
33,784
One to three years
1,975
7,520
Three to five years
284
723
Over five years
—
259
7,723
42,286
$
15,087
$
77,197</t>
  </si>
  <si>
    <t>Derivative Instruments And Hedging Activities (Tables)</t>
  </si>
  <si>
    <t>Schedule Of Notional Values And Fair Values Of Derivative Instruments</t>
  </si>
  <si>
    <t xml:space="preserve">The following table provides the notional values and fair values of our derivative instruments as of December 31, 2015 and 2014 (in thousands):
December 31, 2015
Asset Derivatives
Liability Derivatives
Notional Value
Balance Sheet Location
Positive Fair Value
Balance Sheet Location
Negative Fair Value
Derivatives designated as hedging instruments under Topic 815:
Cash flow interest rate contracts
$
179,110
Other assets
$
—
Accounts payable and accrued expenses
$
(3,591
)
December 31, 2014
Asset Derivatives
Liability Derivatives
Notional Value
Balance Sheet Location
Positive Fair Value
Balance Sheet Location
Negative Fair Value
Derivatives designated as hedging instruments under Topic 815:
Cash flow interest rate contracts
$
272,967
Other assets
$
—
Accounts payable and accrued expenses
$
(5,641
) </t>
  </si>
  <si>
    <t>Schedule Of Derivative Instruments In Consolidated Statements Of Operations</t>
  </si>
  <si>
    <t>The following table shows the effect of our company’s derivative instruments in the consolidated statements of operations for the years ended December 31, 2015, 2014, and 2013 (in thousands):
Year Ended December 31, 2015
Gain/(Loss) Recognized in OCI (Effectiveness)
Location of Loss Reclassified From OCI Into Income
Loss Reclassified From OCI Into Income
Location of Loss Recognized in OCI (Ineffectiveness)
Loss Recognized Due to Ineffectiveness
Cash flow interest rate contracts
$
(2,137
)
Interest Expense
$
3,824
None
$
—
Year Ended December 31, 2014
Gain/(Loss) Recognized in OCI (Effectiveness)
Location of Loss Reclassified From OCI Into Income
Loss Reclassified From OCI Into Income
Location of Loss Recognized in OCI (Ineffectiveness)
Loss Recognized Due to Ineffectiveness
Cash flow interest rate contracts
$
(2,576
)
Interest expense
$
6,068
None
$
—
Year Ended December 31, 2013
Gain/(Loss) Recognized in OCI (Effectiveness)
Location of Loss Reclassified From OCI Into Income
Loss Reclassified From OCI Into Income
Location of Loss Recognized in OCI (Ineffectiveness)
Loss Recognized Due to Ineffectiveness
Cash flow interest rate contracts
$
2,644
Interest expense
$
8,593
None
$
—</t>
  </si>
  <si>
    <t>Debentures To Stifel Financial Capital Trusts (Tables)</t>
  </si>
  <si>
    <t>The following table summarizes our debentures to Stifel Financial Capital Trusts as of December 31, 2015 and 2014 (in thousands)
December 31,
2015
2014
Debenture to Stifel Financial Capital Trust II 1
$
35,000
$
35,000
Debenture to Stifel Financial Capital Trust III 2
35,000
35,000
Debenture to Stifel Financial Capital Trust IV 3
12,500
12,500
$
82,500
$
82,500
1
On August 12, 2005, we completed a private placement of $35.0 million of 6.38% Cumulative Trust Preferred Securities. The trust preferred securities were offered by Stifel Financial Capital Trust II (the “Trust II”), a non-consolidated wholly owned subsidiary of our company. The trust preferred securities mature on September 30, 2035, but may be redeemed by our company, and in turn, the Trust II would call the debenture beginning September 30, 2010. The Trust II requires quarterly distributions of interest to the holders of the trust preferred securities. Distributions will be payable at a floating interest rate equal to three-month LIBOR plus 1.70% per annum.
2
On March 30, 2007, we completed a private placement of $35.0 million of 6.79% Cumulative Trust Preferred Securities. The trust preferred securities were offered by Stifel Financial Capital Trust III (the "Trust III"), a non-consolidated wholly owned subsidiary of our company. The trust preferred securities mature on June 6, 2037, but may be redeemed by our company, and in turn, Trust III would call the debenture beginning June 6, 2012. Trust III requires quarterly distributions of interest to the holders of the trust preferred securities. Distributions will be payable at a floating interest rate equal to three-month LIBOR plus 1.85% per annum.
3
On June 28, 2007, we completed a private placement of $35.0 million of 6.78% Cumulative Trust Preferred Securities. The trust preferred securities were offered by Stifel Financial Capital Trust IV (the “Trust IV”), a non-consolidated wholly owned subsidiary of our company. The trust preferred securities mature on September 6, 2037, but may be redeemed by our company, and in turn, Trust IV would call the debenture beginning September 6, 2012. Trust IV requires quarterly distributions of interest to the holders of the trust preferred securities. Distributions will be payable at a floating interest rate equal to three-month LIBOR plus 1.85% per annum.</t>
  </si>
  <si>
    <t>Disclosures About Offsetting Assets And Liabilities (Tables)</t>
  </si>
  <si>
    <t>Financial Assets And Derivative Assets That Are Subject to Offset</t>
  </si>
  <si>
    <t>The following table provides information about financial assets and derivative assets that are subject to offset as of December 31, 2015 and 2014 (in thousands)
Gross amounts not offset in the Statement of Financial Condition
Gross Amounts of Recognized Assets
Gross Amounts Offset in the of Financial Condition
Net Amounts Presented in the Statement of Financial Condition
Amounts available for offset
Available collateral
Net Amount
As of December 31, 2015:
Securities borrowing 1
$
318,105
$
—
$
318,105
$
(182,399
)
$
(123,309
)
$
12,397
Reverse repurchase agreements 2
160,423
—
$
160,423
(160,423
)
—
$
-
$
478,528
$
—
$
478,528
$
(342,822
)
$
(123,309
)
$
12,397
As of December 31, 2014:
Securities borrowing 1
$
445,542
$
—
$
445,542
$
—
$
(431,301
)
$
14,241
Reverse repurchase agreements 2
55,078
—
55,078
—
(54,955
)
123
$
500,620
$
—
$
500,620
$
—
$
(486,256
)
$
14,364
1
Securities borrowing transactions are included in receivables from brokers, dealers, and clearing organizations on the consolidated statements of financial condition. See Note 3 in the notes to consolidated financial statements for additional information on receivables from brokers, dealers, and clearing organizations.
2
Collateral received includes securities received by our company from the counterparty. These securities are not included on the consolidated statements of financial condition unless there is an event of default.</t>
  </si>
  <si>
    <t>Financial Liabilities And Derivative Liabilities That Are Subject To Offset</t>
  </si>
  <si>
    <t>The following table provides information about financial liabilities and derivative liabilities that are subject to offset as of December 31, 2015 and 2014 (in thousands)
Gross amounts not offset in the Statement of Financial Condition
Gross Amounts of Recognized Liabilities
Gross Amounts Offset in the Statement of Financial Condition
Net Amounts Presented in the Statement of Financial Condition
Amounts available for offset
Collateral Pledged
Net Amount
As of December 31, 2015:
Securities lending 3
$
(329,670
)
$
—
$
(329,670
)
$
182,399
$
132,784
$
(14,487
)
Repurchase agreements 4
(278,674
)
—
(278,674
)
160,423
118,251
-
Cash flow interest rate contracts
(3,591
)
—
(3,591
)
—
3,591
-
$
(611,935
)
$
—
$
(611,935
)
$
342,822
$
254,626
$
(14,487
)
As of December 31, 2014:
Securities lending 3
$
(4,215
)
$
—
$
(4,215
)
$
—
$
3,892
$
(323
)
Repurchase agreements 4
(39,180
)
—
(39,180
)
—
39,089
(91
)
Cash flow interest rate contracts
(5,641
)
—
(5,641
)
—
5,641
—
$
(49,036
)
$
—
$
(49,036
)
$
—
$
48,622
$
(414
)
3
Securities lending transactions are included in payables to brokers, dealers, and clearing organizations on the consolidated statements of financial condition. See Note 3 in the notes to consolidated financial statements for additional information on payables to brokers, dealers, and clearing organizations.
4
Collateral pledged includes the fair value of securities pledged by our company to the counter party. These securities are included on the consolidated statements of financial condition unless we default.</t>
  </si>
  <si>
    <t>Commitments, Guarantees And Contingencies (Tables)</t>
  </si>
  <si>
    <t>Future Minimum Commitments Under Non-Cancelable Operating Leases</t>
  </si>
  <si>
    <t>Future minimum commitments under non-cancelable operating leases at December 31, 2015, are as follows (in thousands)
2016
$
92,848
2017
81,987
2018
73,844
2019
68,666
2020
54,119
Thereafter
149,195
$
520,659</t>
  </si>
  <si>
    <t>Regulatory Capital Requirements (Tables)</t>
  </si>
  <si>
    <t>Schedule Of Total Risk-Based, Tier 1 Risk-Based, And Tier 1 Leverage Ratios</t>
  </si>
  <si>
    <t>Stifel Financial Corp. – Federal Reserve Capital Amounts December 31, 2015
Actual
For Capital Adequacy Purposes
To Be Well Capitalized Under Prompt Corrective Action Provisions
Amount
Ratio
Amount
Ratio
Amount
Ratio
Common equity tier 1 capital
$
1,572,883
25.4
%
$
278,996
4.5
%
$
402,994
6.5
%
Tier 1 capital
1,631,324
26.3
371,995
6.0
495,993
8.0
Total capital
1,661,746
26.8
495,993
8.0
619,992
10.0
Tier 1 leverage
1,631,324
16.6
392,848
4.0
491,060
5.0
Stifel Bank – Federal Reserve Capital Amounts December 31, 2015
Actual
For Capital Adequacy Purposes
To Be Well Capitalized Under Prompt Corrective Action Provisions
Amount
Ratio
Amount
Ratio
Amount
Ratio
Common equity tier 1 capital
$
457,300
13.6
%
150,802
4.5
%
217,825
6.5
%
Tier 1 capital
457,300
13.6
201,069
6.0
268,092
8.0
Total capital
487,844
14.6
268,092
8.0
335,115
10.0
Tier 1 leverage
457,300
8.1
226,905
4.0
283,632
5.0</t>
  </si>
  <si>
    <t>Interest Income And Interest Expense (Tables)</t>
  </si>
  <si>
    <t>Components Of Interest Income And Interest Expense</t>
  </si>
  <si>
    <t>The components of interest income and interest expense are as follows (in thousands)
Year Ended December 31,
2015
2014
2013
Interest income:
Investment securities
$
53,787
$
71,526
$
62,155
Bank loans, net of unearned income
79,816
71,167
38,608
Margin balances
22,421
19,095
18,222
Other
23,077
24,181
23,554
$
179,101
$
185,969
$
142,539
Interest expense:
Senior notes
$
25,695
$
26,617
$
20,648
Bank deposits
7,813
7,926
11,775
Other
11,891
6,718
13,945
$
45,399
$
41,261
$
46,368</t>
  </si>
  <si>
    <t>Employee Incentive, Deferred Compensation, And Retirement Plans (Tables)</t>
  </si>
  <si>
    <t>Stock Option Activity</t>
  </si>
  <si>
    <t>Options
Weighted- average exercise price
Weighted-average remaining contractual term
Aggregate intrinsic value
Outstanding December 31, 2014
126
$
31.61
Granted
—
—
Exercised
44
16.48
Forfeited
—
—
Expired
—
—
Outstanding December 31, 2015
82
$
39.88
1.62
$
1,156</t>
  </si>
  <si>
    <t>Unvested Stock Unit Activity</t>
  </si>
  <si>
    <t>Stock Units
Weighted-average grant date fair value
Unvested December 31, 2014
11,404
$
39.70
Granted
3,672
49.99
Vested
(2,313
)
45.64
Cancelled
(489
)
36.61
Unvested December 31, 2015
12,274
$
41.78</t>
  </si>
  <si>
    <t>Income Taxes (Tables)</t>
  </si>
  <si>
    <t>Provision For Income Taxes/(Benefit)</t>
  </si>
  <si>
    <t>The provision for income taxes consists of the following (in thousands)
Year Ended December 31,
2015
2014
2013
Current taxes:
Federal
$
43,962
$
100,262
$
26,695
State
9,672
21,835
9,954
Foreign
1,329
(1,831
)
365
54,963
120,266
37,014
Deferred taxes:
Federal
(9,396
)
(275
)
(20,724
)
State
3,056
(8,064
)
(2,000
)
Foreign
608
(263
)
(1,968
)
(5,732
)
(8,602
)
(24,692
)
Provision for income taxes
$
49,231
$
111,664
$
12,322</t>
  </si>
  <si>
    <t>Reconciliation Of The Statutory Federal Income Tax With The Company's Effective Tax Rate</t>
  </si>
  <si>
    <t>Reconciliation of the statutory federal income tax rate with our company’s effective income tax rate is as follows:
Year Ended December 31,
2015
2014
2013
Statutory rate
$
49,548
$
101,778
$
64,831
State income taxes, net of federal income tax
7,908
14,860
11,433
Change in valuation allowance
535
(2,433
)
1,659
Provision to return
904
(2,956
)
(3,003
)
Investment in subsidiary
(4,800
)
—
(58,153
)
Change in uncertain tax position
(3,903
)
276
(2,956
)
Non-taxable book gain
—
—
(2,647
)
Revaluation of deferred taxes
—
—
(2,290
)
Other, net
(961
)
139
3,448
$
49,231
$
111,664
$
12,322</t>
  </si>
  <si>
    <t>Deferred Tax Assets And Liabilities</t>
  </si>
  <si>
    <t>Tax effect of temporary differences and carryforwards that comprise significant portions of deferred tax assets and liabilities (in thousands)
December 31,
2015
2014
Deferred tax assets:
Deferred compensation
$
173,759
$
161,972
Net operating loss carryforwards
48,831
50,251
Accrued expenses
65,451
37,673
Unrealized loss on investments
27,769
35,855
Depreciation
10,055
13,306
Receivable reserves
16,343
10,595
Investment and jobs creation credit
-
350
Total deferred tax assets
342,208
310,002
Valuation allowance
(12,738
)
(7,385
)
329,470
302,617
Deferred tax liabilities:
Goodwill and other intangibles
(33,437
)
(24,346
)
Change in accounting method
(625
)
(12,270
)
Prepaid expenses
(4,211
)
(3,602
)
Other
(6,070
)
(4,257
)
(44,343
)
(44,475
)
Net deferred tax asset
$
285,127
$
258,142</t>
  </si>
  <si>
    <t>Unrecognized Tax Benefits</t>
  </si>
  <si>
    <t>The following table summarizes the activity related to our company’s unrecognized tax benefits from January 1, 2013 to December 31, 2015 (in thousands)
Year Ended December 31,
2015
2014
2013
Beginning balance
$
5,510
$
5,158
$
1,750
Increase related to prior year tax positions
1,206
627
3,044
Decrease related to prior year tax positions
(33
)
(443
)
(40
)
Increase related to current year tax positions
-
294
133
Decrease related to settlements with taxing authorities
(4,815
)
(126
)
(6,086
)
Decrease related to lapsing of statute of limitations
—
—
(356
)
Increase related to business acquisitions
849
—
6,713
Ending balance
$
2,717
$
5,510
$
5,158</t>
  </si>
  <si>
    <t>Segment Reporting (Tables)</t>
  </si>
  <si>
    <t>Segment Reporting [Abstract]</t>
  </si>
  <si>
    <t>Schedule Of Operating Information, Segment</t>
  </si>
  <si>
    <t>Information concerning operations in these segments of business for the years ended December 31, 2015, 2014, and 2013 is as follows (in thousands)
Year Ended December 31,
2015
2014
2013
Net revenues: (1)
Global Wealth Management
$
1,377,313
$
1,232,651
$
1,117,179
Institutional Group
975,594
997,071
864,371
Other
(21,313
)
(21,298
)
(8,104
)
$
2,331,594
$
2,208,424
$
1,973,446
Income/(loss) before income taxes:
Global Wealth Management
$
382,126
$
346,978
$
299,572
Institutional Group
141,042
165,546
149,599
Other
(381,601
)
(221,730
)
(263,942
)
$
141,567
$
290,794
$
185,229
1
No individual client accounted for more than 10 percent of total net revenues for the years ended December 31, 2015, 2014, and 2013.</t>
  </si>
  <si>
    <t>Schedule Of Information Of Total Assets On Segment Basis</t>
  </si>
  <si>
    <t>The following table presents our company’s total assets on a segment basis at December 31, 2015 and 2014 (in thousands)
December 31,
2015
2014
Global Wealth Management
$
10,519,575
$
5,816,284
Institutional Group
2,193,781
3,476,592
Other
622,559
225,275
$
13,335,915
$
9,518,151</t>
  </si>
  <si>
    <t>Schedule Of Net Revenues Earned On Major Geographical Areas</t>
  </si>
  <si>
    <t>Revenues, classified by the major geographic areas in which they are earned for the years ended December 31, 2015, 2014, and 2013, were as follows (in thousands):
Year Ended December 31,
2015
2014
2013
United States
$
2,195,538
$
2,082,876
$
1,894,300
United Kingdom
125,552
113,943
67,394
Other European
10,504
11,605
11,752
$
2,331,594
$
2,208,424
$
1,973,446</t>
  </si>
  <si>
    <t>Earnings Per Share (Tables)</t>
  </si>
  <si>
    <t>Computation Of Basic And Diluted Earnings Per Share</t>
  </si>
  <si>
    <t>The following table sets forth the computation of basic and diluted earnings per share for the years ended December 31, 2015, 2014, and 2013 (in thousands, except per share data)
Year Ended December 31,
2015
2014
2013
Income from continuing operations
$
92,336
$
179,130
$
172,907
Loss from discontinued operations, net of tax
—
(3,063
)
(10,894
)
Net income
$
92,336
$
176,067
$
162,013
Shares for basic and diluted calculation:
Average shares used in basic computation
68,543
66,472
63,568
Dilutive effect of stock options and units (1)
10,011
9,904
9,936
Average shares used in diluted computation
78,554
76,376
73,504
Earnings per basic common share:
Income from continuing operations
$
1.35
$
2.69
$
2.72
Loss from discontinued operations
—
(0.04
)
(0.17
)
Earnings per basic common share
$
1.35
$
2.65
$
2.55
Earnings per diluted common share:
Income from continuing operations
$
1.18
$
2.35
$
2.35
Loss from discontinued operations
—
(0.04
)
(0.15
)
Earnings per basic common share
$
1.18
$
2.31
$
2.20</t>
  </si>
  <si>
    <t>Quarterly Financial Information (Tables)</t>
  </si>
  <si>
    <t>(in thousands, except per share amounts)
1 st
2 nd
3 rd
4 th
Year Ended December 31, 2015:
Total revenues
$
574,001
$
607,849
$
601,371
$
593,771
Interest expense
13,019
10,098
9,796
12,485
Net revenues
560,982
597,751
591,575
581,286
Total non-interest expenses
490,916
559,680
569,227
570,204
Income from continuing operations before income tax expense
70,066
38,071
22,348
11,082
Provision for income taxes
26,969
17,183
5,169
(90
)
Income from continuing operations
43,097
20,888
17,179
11,172
Loss from discontinued operations, net of tax
—
—
—
—
Net income
$
43,097
$
20,888
$
17,179
$
11,172
Earnings per basic common share
Income from continuing operations
$
0.62
$
0.31
$
0.25
$
0.16
Loss from discontinued operations
—
—
—
—
Earnings per basic common share
$
0.62
$
0.31
$
0.25
$
0.16
Earnings per diluted common share
Income from continuing operations
$
0.56
$
0.27
$
0.22
$
0.14
Loss from discontinued operations
—
—
—
—
Earnings per diluted common share
$
0.56
$
0.27
$
0.22
$
0.14
Weighted-average number of common shares outstanding:
Basic
68,006
68,370
69,633
68,150
Diluted
77,359
77,856
79,759
79,355
(in thousands, except per share amounts)
1 st
2 nd
3 rd
4 th
Year Ended December 31, 2014:
Total revenues
$
555,377
$
568,989
$
534,683
$
590,636
Interest expense
8,631
8,842
11,228
12,560
Net revenues
546,746
560,147
523,455
578,076
Total non-interest expenses
468,618
482,624
457,689
508,698
Income from continuing operations before income tax expense
78,128
77,523
65,766
69,378
Provision for income taxes
30,155
31,946
25,673
23,890
Income from continuing operations
47,973
45,577
40,093
45,488
Income/(loss) from discontinued operations, net of tax
(591
)
(1,976
)
(190
)
(306
)
Net income
$
47,382
$
43,601
$
39,903
$
45,182
Earnings per basic common share
Income from continuing operations
$
0.73
$
0.69
$
0.60
$
0.67
Loss from discontinued operations
(0.01
)
(0.03
)
—
—
Earnings per basic common share
$
0.72
$
0.66
$
0.60
$
0.67
Earnings per diluted common share
Income from continuing operations
$
0.63
$
0.60
$
0.52
$
0.59
Loss from discontinued operations
—
(0.02
)
—
(0.01
)
Earnings per diluted common share
$
0.63
$
0.58
$
0.52
$
0.58
Weighted-average number of common shares outstanding:
Basic
66,037
66,302
66,691
66,851
Diluted
75,691
75,641
76,681
77,540</t>
  </si>
  <si>
    <t>Summary Of Significant Accounting Policies (Details)</t>
  </si>
  <si>
    <t>Dec. 31, 2015USD ($)</t>
  </si>
  <si>
    <t>Loan impairment threshold period</t>
  </si>
  <si>
    <t>90 days</t>
  </si>
  <si>
    <t>Threshold of reporting unit goodwill carrying value for further analysis</t>
  </si>
  <si>
    <t>Acquisitions (Narrative) (Details) - USD ($) $ in Thousands</t>
  </si>
  <si>
    <t>Oct. 07, 2015</t>
  </si>
  <si>
    <t>Jun. 05, 2015</t>
  </si>
  <si>
    <t>Nov. 07, 2014</t>
  </si>
  <si>
    <t>Jul. 31, 2014</t>
  </si>
  <si>
    <t>Feb. 15, 2013</t>
  </si>
  <si>
    <t>Oct. 01, 2011</t>
  </si>
  <si>
    <t>Mar. 31, 2016</t>
  </si>
  <si>
    <t>Dec. 04, 2015</t>
  </si>
  <si>
    <t>Apr. 03, 2014</t>
  </si>
  <si>
    <t>Nov. 30, 2013</t>
  </si>
  <si>
    <t>Oct. 31, 2013</t>
  </si>
  <si>
    <t>Business Acquisition [Line Items]</t>
  </si>
  <si>
    <t>Assets acquired including securities-based loans, margin loans, and broker-notes</t>
  </si>
  <si>
    <t>Bargain purchase gain</t>
  </si>
  <si>
    <t>Kelwynne, LLC [Member]</t>
  </si>
  <si>
    <t>Date of acquisition</t>
  </si>
  <si>
    <t>Oct. 7,
		2015</t>
  </si>
  <si>
    <t>Ownership percentage</t>
  </si>
  <si>
    <t>40.00%</t>
  </si>
  <si>
    <t>Barclays’ Wealth and Investment Management, Americas [Member]</t>
  </si>
  <si>
    <t>Deferred consideration, recognized as a liability</t>
  </si>
  <si>
    <t>Barclays’ Wealth and Investment Management, Americas [Member] | Scenario, Forecast [Member] | Restricted Stock Units (RSUs) [Member]</t>
  </si>
  <si>
    <t>Restricted stock units granted, shares</t>
  </si>
  <si>
    <t>Restricted stock units granted, value</t>
  </si>
  <si>
    <t>Sterne Agee Group, Inc. [Member]</t>
  </si>
  <si>
    <t>Goodwill and intangible assets</t>
  </si>
  <si>
    <t>Fair value of awards issued as retention</t>
  </si>
  <si>
    <t>Employee retention compensation paid in notes</t>
  </si>
  <si>
    <t>Sterne Agee Group, Inc. [Member] | Minimum [Member]</t>
  </si>
  <si>
    <t>Individual compensation and benefits useful period</t>
  </si>
  <si>
    <t>5 years</t>
  </si>
  <si>
    <t>Sterne Agee Group, Inc. [Member] | Maximum [Member]</t>
  </si>
  <si>
    <t>10 years</t>
  </si>
  <si>
    <t>Merchant Capital LLC [Member]</t>
  </si>
  <si>
    <t>1919 Investment Counsel And Trust Company NA [Member]</t>
  </si>
  <si>
    <t>1919 Investment Counsel And Trust Company NA [Member] | Customer Relationships [Member]</t>
  </si>
  <si>
    <t>Identifiable intangible assets</t>
  </si>
  <si>
    <t>Oriel Securities [Member]</t>
  </si>
  <si>
    <t>Oriel Securities [Member] | Trade Name [Member]</t>
  </si>
  <si>
    <t>Oriel Securities [Member] | Non-Compete Agreements [Member]</t>
  </si>
  <si>
    <t>De La Rosa &amp; Co. [Member]</t>
  </si>
  <si>
    <t>De La Rosa &amp; Co. [Member] | Customer Relationships [Member]</t>
  </si>
  <si>
    <t>De La Rosa &amp; Co. [Member] | Trade Name [Member]</t>
  </si>
  <si>
    <t>Acacia Federal Savings Bank [Member]</t>
  </si>
  <si>
    <t>Loans acquired in acquisition</t>
  </si>
  <si>
    <t>Other assets acquired</t>
  </si>
  <si>
    <t>Deposits assumed</t>
  </si>
  <si>
    <t>Other liabilities assumed</t>
  </si>
  <si>
    <t>Ziegler Lotsoff Capital Management, LLC [Member]</t>
  </si>
  <si>
    <t>Ziegler Lotsoff Capital Management, LLC [Member] | Customer Relationships [Member]</t>
  </si>
  <si>
    <t>Ziegler Lotsoff Capital Management, LLC [Member] | Trade Name [Member]</t>
  </si>
  <si>
    <t>KBW [Member]</t>
  </si>
  <si>
    <t>Stone &amp; Youngberg LLC [Member]</t>
  </si>
  <si>
    <t>Consideration to be paid in installments</t>
  </si>
  <si>
    <t>Number of years in installment plan</t>
  </si>
  <si>
    <t>3 years</t>
  </si>
  <si>
    <t>Period of contingent consideration</t>
  </si>
  <si>
    <t>Maximum earn-out</t>
  </si>
  <si>
    <t>Liability for earn-out payments</t>
  </si>
  <si>
    <t>Discontinued Operations (Details) - USD ($) $ in Thousands</t>
  </si>
  <si>
    <t>3 Months Ended</t>
  </si>
  <si>
    <t>Sep. 30, 2014</t>
  </si>
  <si>
    <t>Jun. 30, 2014</t>
  </si>
  <si>
    <t>Mar. 31, 2014</t>
  </si>
  <si>
    <t>Restructuring expense</t>
  </si>
  <si>
    <t>Operating expenses</t>
  </si>
  <si>
    <t>Loss from discontinued operations before income tax expense</t>
  </si>
  <si>
    <t>Income tax expense/(benefit)</t>
  </si>
  <si>
    <t>Receivables From And Payables To Brokers, Dealers And Clearing Organizations (Amounts Receivable From Brokers, Dealers, And Clearing Organizations) (Details) - USD ($) $ in Thousands</t>
  </si>
  <si>
    <t>Deposits paid for securities borrowed</t>
  </si>
  <si>
    <t>Receivables from clearing organizations</t>
  </si>
  <si>
    <t>Securities failed to deliver</t>
  </si>
  <si>
    <t>Receivables from brokers, dealers and clearing organizations, Total</t>
  </si>
  <si>
    <t>Receivables From And Payables To Brokers, Dealers And Clearing Organizations (Amounts Payable To Brokers, Dealers, And Clearing Organizations) (Details) - USD ($) $ in Thousands</t>
  </si>
  <si>
    <t>Deposits received from securities loaned</t>
  </si>
  <si>
    <t>Payable to clearing organizations</t>
  </si>
  <si>
    <t>Securities failed to receive</t>
  </si>
  <si>
    <t>Payables to broker, dealers and clearing organizations, Total</t>
  </si>
  <si>
    <t>Fair Value Of Financial Instruments (Narrative) (Details) - USD ($) $ in Millions</t>
  </si>
  <si>
    <t>Commitments Investments In Affiliated And Unaffiliated Partnerships</t>
  </si>
  <si>
    <t>General and limited partnership interests in investment partnerships</t>
  </si>
  <si>
    <t>Direct investments in private equity companies held by private equity funds</t>
  </si>
  <si>
    <t>Fair Value Level Two To Level One Transfers Amount</t>
  </si>
  <si>
    <t>Fair Value Level One To Level Two Transfers Amount</t>
  </si>
  <si>
    <t>Transfers, Into Level 3, Assets</t>
  </si>
  <si>
    <t>Transfers, Out of Level 3, Assets</t>
  </si>
  <si>
    <t>Stated interest rate</t>
  </si>
  <si>
    <t>5.375%</t>
  </si>
  <si>
    <t>Maturity date</t>
  </si>
  <si>
    <t>Dec. 31,
		2022</t>
  </si>
  <si>
    <t>Fair Value Of Financial Instruments (Fair Value Of Assets And Liabilities Measured On Recurring Basis) (Details) - USD ($) $ in Thousands</t>
  </si>
  <si>
    <t>Fair Value, Assets and Liabilities Measured on Recurring and Nonrecurring Basis [Line Items]</t>
  </si>
  <si>
    <t>Derivative contracts, Liabilities</t>
  </si>
  <si>
    <t>Total Liabilities</t>
  </si>
  <si>
    <t>U.S. Government Securities [Member]</t>
  </si>
  <si>
    <t>U S Government Corporations And Agencies Securities</t>
  </si>
  <si>
    <t>Corporate Fixed Income Securities [Member]</t>
  </si>
  <si>
    <t>Corporate Equity Securities [Member]</t>
  </si>
  <si>
    <t>U S States And Political Subdivisions</t>
  </si>
  <si>
    <t>Asset-Backed Securities [Member]</t>
  </si>
  <si>
    <t>Mutual Funds</t>
  </si>
  <si>
    <t>Auction Rate Equity Securities [Member]</t>
  </si>
  <si>
    <t>Auction Rate Municipal Securities [Member]</t>
  </si>
  <si>
    <t>Other Investment [Member]</t>
  </si>
  <si>
    <t>Partnership Interest</t>
  </si>
  <si>
    <t>Private Company Investments</t>
  </si>
  <si>
    <t>Private Equity And Other Investments</t>
  </si>
  <si>
    <t>Level 1 [Member]</t>
  </si>
  <si>
    <t>Level 1 [Member] | U.S. Government Securities [Member]</t>
  </si>
  <si>
    <t>Level 1 [Member] | Corporate Fixed Income Securities [Member]</t>
  </si>
  <si>
    <t>Level 1 [Member] | Corporate Equity Securities [Member]</t>
  </si>
  <si>
    <t>Level 1 [Member] | Mutual Funds</t>
  </si>
  <si>
    <t>Level 1 [Member] | Other Investment [Member]</t>
  </si>
  <si>
    <t>Level 2 [Member]</t>
  </si>
  <si>
    <t>Level 2 [Member] | U.S. Government Securities [Member]</t>
  </si>
  <si>
    <t>Level 2 [Member] | U S Government Corporations And Agencies Securities</t>
  </si>
  <si>
    <t>Level 2 [Member] | Corporate Fixed Income Securities [Member]</t>
  </si>
  <si>
    <t>Level 2 [Member] | Corporate Equity Securities [Member]</t>
  </si>
  <si>
    <t>Level 2 [Member] | U S States And Political Subdivisions</t>
  </si>
  <si>
    <t>Level 2 [Member] | Asset-Backed Securities [Member]</t>
  </si>
  <si>
    <t>Level 2 [Member] | Auction Rate Equity Securities [Member]</t>
  </si>
  <si>
    <t>Level 2 [Member] | Other Investment [Member]</t>
  </si>
  <si>
    <t>Level 3 [Member]</t>
  </si>
  <si>
    <t>Level 3 [Member] | Corporate Fixed Income Securities [Member]</t>
  </si>
  <si>
    <t>Level 3 [Member] | Corporate Equity Securities [Member]</t>
  </si>
  <si>
    <t>Level 3 [Member] | Asset-Backed Securities [Member]</t>
  </si>
  <si>
    <t>Level 3 [Member] | Auction Rate Equity Securities [Member]</t>
  </si>
  <si>
    <t>Level 3 [Member] | Auction Rate Municipal Securities [Member]</t>
  </si>
  <si>
    <t>Level 3 [Member] | Other Investment [Member]</t>
  </si>
  <si>
    <t>Mortgage Backed Securities | Agency Securities</t>
  </si>
  <si>
    <t>Mortgage Backed Securities | Non-Agency [Member]</t>
  </si>
  <si>
    <t>Mortgage Backed Securities | Commercial Mortgage Backed Securities</t>
  </si>
  <si>
    <t>Mortgage Backed Securities | Level 1 [Member] | Non-Agency [Member]</t>
  </si>
  <si>
    <t>Mortgage Backed Securities | Level 2 [Member] | Agency Securities</t>
  </si>
  <si>
    <t>Mortgage Backed Securities | Level 2 [Member] | Non-Agency [Member]</t>
  </si>
  <si>
    <t>Mortgage Backed Securities | Level 2 [Member] | Commercial Mortgage Backed Securities</t>
  </si>
  <si>
    <t>Mortgage Backed Securities | Level 3 [Member] | Non-Agency [Member]</t>
  </si>
  <si>
    <t>Fair Value Of Financial Instruments (Schedule Of Changes In Fair Value Carrying Values Associated With Level 3 Financial Instruments) (Details) - USD ($) $ in Thousands</t>
  </si>
  <si>
    <t>Fair Value, Assets Measured on Recurring Basis, Unobservable Input Reconciliation [Line Items]</t>
  </si>
  <si>
    <t>Transfers, Into Level 3</t>
  </si>
  <si>
    <t>Transfers, Out of Level 3</t>
  </si>
  <si>
    <t>Non-Agency [Member]</t>
  </si>
  <si>
    <t>Beginning Balance</t>
  </si>
  <si>
    <t>Unrealized gains/(losses), Included in changes in net assets</t>
  </si>
  <si>
    <t>Realized gains/(losses)</t>
  </si>
  <si>
    <t>Redemptions</t>
  </si>
  <si>
    <t>Net change</t>
  </si>
  <si>
    <t>Ending Balance</t>
  </si>
  <si>
    <t>Purchases</t>
  </si>
  <si>
    <t>Sales</t>
  </si>
  <si>
    <t>Equity Securities [Member]</t>
  </si>
  <si>
    <t>Unrealized gains/(losses), Included in OCI, Assets</t>
  </si>
  <si>
    <t>Equity Auction Rate Securities [Member]</t>
  </si>
  <si>
    <t>Municipal Auction Rate Securities [Member]</t>
  </si>
  <si>
    <t>Fair Value Of Financial Instruments (Quantitative Information related To The Significant Unobservable Inputs Utilized In Company's Level 3 Recurring Fair Value Measurements) (Details) - Discounted Cash Flow [Member]</t>
  </si>
  <si>
    <t>Fair Value Measurements, Recurring and Nonrecurring, Valuation Techniques [Line Items]</t>
  </si>
  <si>
    <t>Discount rate range, low end</t>
  </si>
  <si>
    <t>2.30%</t>
  </si>
  <si>
    <t>Discount rate range, high end</t>
  </si>
  <si>
    <t>13.40%</t>
  </si>
  <si>
    <t>Workout period range, low end</t>
  </si>
  <si>
    <t>1 year</t>
  </si>
  <si>
    <t>Workout period range, high end</t>
  </si>
  <si>
    <t>Discount rate, weighted average</t>
  </si>
  <si>
    <t>7.20%</t>
  </si>
  <si>
    <t>Weighted average workout period</t>
  </si>
  <si>
    <t>2 years 3 months 18 days</t>
  </si>
  <si>
    <t>0.30%</t>
  </si>
  <si>
    <t>12.70%</t>
  </si>
  <si>
    <t>4 years</t>
  </si>
  <si>
    <t>7.70%</t>
  </si>
  <si>
    <t>2 years 9 months 18 days</t>
  </si>
  <si>
    <t>Fair Value Of Financial Instruments (Schedule Of Fair Value Of Financial Instruments) (Details) - USD ($) $ in Thousands</t>
  </si>
  <si>
    <t>Fair Value, Balance Sheet Grouping, Financial Statement Captions [Line Items]</t>
  </si>
  <si>
    <t>Financial instruments owned</t>
  </si>
  <si>
    <t>Available-for-sale securities</t>
  </si>
  <si>
    <t>Held-to-maturity securities</t>
  </si>
  <si>
    <t>Derivative contracts</t>
  </si>
  <si>
    <t>Carrying Value [Member]</t>
  </si>
  <si>
    <t>Loans held for sale</t>
  </si>
  <si>
    <t>Bank loans</t>
  </si>
  <si>
    <t>[4]</t>
  </si>
  <si>
    <t>Estimated Fair Value [Member]</t>
  </si>
  <si>
    <t>Included in accounts payable and accrued expenses in the consolidated statements of financial condition.</t>
  </si>
  <si>
    <t>Fair Value Of Financial Instruments (Estimated Fair Values Of Financial Instruments Not Measured At Fair Value On A Recurring Basis) (Details) - USD ($) $ in Thousands</t>
  </si>
  <si>
    <t>Cash</t>
  </si>
  <si>
    <t>Fair Value, Measurements, Nonrecurring [Member]</t>
  </si>
  <si>
    <t>Fair Value, Measurements, Nonrecurring [Member] | Level 1 [Member]</t>
  </si>
  <si>
    <t>Fair Value, Measurements, Nonrecurring [Member] | Level 2 [Member]</t>
  </si>
  <si>
    <t>Fair Value, Measurements, Nonrecurring [Member] | Level 3 [Member]</t>
  </si>
  <si>
    <t>Financial Instruments Owned And Financial Instruments Sold, But Not Yet Purchased (Components Of Trading Securities Owned And Trading Securities Sold, But Not Yet Purchased) (Details) - USD ($) $ in Thousands</t>
  </si>
  <si>
    <t>Schedule Of Trading Securities And Other Trading Assets [Line Items]</t>
  </si>
  <si>
    <t>Securities Owned [Member]</t>
  </si>
  <si>
    <t>Securities Owned [Member] | U S Government Corporations And Agencies Securities</t>
  </si>
  <si>
    <t>Trading securities owned</t>
  </si>
  <si>
    <t>Securities Owned [Member] | U.S. Government Securities [Member]</t>
  </si>
  <si>
    <t>Securities Owned [Member] | Corporate Fixed Income Securities [Member]</t>
  </si>
  <si>
    <t>Fixed income securities</t>
  </si>
  <si>
    <t>Securities Owned [Member] | Corporate Equity Securities [Member]</t>
  </si>
  <si>
    <t>Equity securities</t>
  </si>
  <si>
    <t>Securities Owned [Member] | U S States And Political Subdivisions</t>
  </si>
  <si>
    <t>State and municipal securities</t>
  </si>
  <si>
    <t>Securities Owned [Member] | Mortgage Backed Securities | Agency Securities</t>
  </si>
  <si>
    <t>Securities Owned [Member] | Mortgage Backed Securities | Non-Agency [Member]</t>
  </si>
  <si>
    <t>Securities Sold, But Not yet Purchased [Member]</t>
  </si>
  <si>
    <t>Securities Sold, But Not yet Purchased [Member] | U S Government Corporations And Agencies Securities</t>
  </si>
  <si>
    <t>Securities Sold, But Not yet Purchased [Member] | U.S. Government Securities [Member]</t>
  </si>
  <si>
    <t>Securities Sold, But Not yet Purchased [Member] | Corporate Fixed Income Securities [Member]</t>
  </si>
  <si>
    <t>Securities Sold, But Not yet Purchased [Member] | Corporate Equity Securities [Member]</t>
  </si>
  <si>
    <t>Securities Sold, But Not yet Purchased [Member] | Mortgage Backed Securities | Agency Securities</t>
  </si>
  <si>
    <t>Securities Sold, But Not yet Purchased [Member] | Mortgage Backed Securities | Non-Agency [Member]</t>
  </si>
  <si>
    <t>Financial Instruments Owned And Financial Instruments Sold, But Not Yet Purchased (Narrative) (Details) - USD ($) $ in Millions</t>
  </si>
  <si>
    <t>Financial instruments pledged as collateral</t>
  </si>
  <si>
    <t>Available-For-Sale And Held-To-Maturity Securities (Schedule Of Amortized Cost And Fair Values Of The Available For Sale Securities And Held To Maturity Securities) (Details) - USD ($) $ in Thousands</t>
  </si>
  <si>
    <t>Schedule Of Available For Sale And Held To Maturity Securities [Line Items]</t>
  </si>
  <si>
    <t>Available-for-sale Securities, Amortized cost</t>
  </si>
  <si>
    <t>Available for sale securities, unrealized gains</t>
  </si>
  <si>
    <t>Available-for-sale Securities, Gross unrealized losses</t>
  </si>
  <si>
    <t>Held-to-maturity Securities, Amortized cost</t>
  </si>
  <si>
    <t>Held-to-maturity Securities, Gross unrealized gains</t>
  </si>
  <si>
    <t>Held-to-maturity Securities, Gross unrealized losses</t>
  </si>
  <si>
    <t>Held-to-maturity securities, Estimated fair value</t>
  </si>
  <si>
    <t>Unrealized gains/(losses) related to available-for-sale securities are reported in accumulated other comprehensive income.</t>
  </si>
  <si>
    <t>Available-For-Sale And Held-To-Maturity Securities (Narrative) (Details)</t>
  </si>
  <si>
    <t>Dec. 31, 2015USD ($)security</t>
  </si>
  <si>
    <t>Dec. 31, 2014USD ($)</t>
  </si>
  <si>
    <t>Dec. 31, 2013USD ($)</t>
  </si>
  <si>
    <t>Other Than Temporary Impairment Credit Losses Recognized In Earnings [Line Items]</t>
  </si>
  <si>
    <t>Proceeds from sale of available-for-sale securities</t>
  </si>
  <si>
    <t>Net realized gains resulting from sale of available-for-sale securities</t>
  </si>
  <si>
    <t>Unrealized gains (losses) recorded in accumulated other comprehensive income</t>
  </si>
  <si>
    <t>Trading securities pledged</t>
  </si>
  <si>
    <t>Number of available for sale securities whose amortized costs exceeded their fair values | security</t>
  </si>
  <si>
    <t>Available-for-sale Securities, Continuous Unrealized Loss Position, Aggregate Losses</t>
  </si>
  <si>
    <t>Available-for-sale Securities, Continuous Unrealized Loss Position, 12 Months or Longer, Aggregate Losses</t>
  </si>
  <si>
    <t>Available-for-sale Securities, Continuous Unrealized Loss Position, Fair Value</t>
  </si>
  <si>
    <t>Percentage of available-for-sale portfolio</t>
  </si>
  <si>
    <t>81.80%</t>
  </si>
  <si>
    <t>Held-to-maturity, Securities in Unrealized Loss Positions, Qualitative Disclosure, Number of Positions | security</t>
  </si>
  <si>
    <t>Held-to-maturity Securities, Continuous Unrealized Loss Position, Aggregate Loss</t>
  </si>
  <si>
    <t>Held-to-maturity Securities, Continuous Unrealized Loss Position, 12 Months or Longer, Aggregate Loss</t>
  </si>
  <si>
    <t>Credit-related OTTI</t>
  </si>
  <si>
    <t>Gross unrealized losses related to all other securities</t>
  </si>
  <si>
    <t>OTTI on all other securities</t>
  </si>
  <si>
    <t>Available-for-sale and Held-to-maturity Securities [Member]</t>
  </si>
  <si>
    <t>Available-For-Sale And Held-To-Maturity Securities (Schedule Of Amortized Cost And Fair Values Of Debt Securities By Contractual Maturity) (Details) - USD ($) $ in Thousands</t>
  </si>
  <si>
    <t>Schedule Of Debt Securities At Amortized Cost And Fair Value Basis [Line Items]</t>
  </si>
  <si>
    <t>Available-for-sale Securities, debt maturities, Amortized Cost</t>
  </si>
  <si>
    <t>Available-for-sale Securities, debt maturities, within one year, Fair Value</t>
  </si>
  <si>
    <t>Available-for-sale Securities, debt maturities, after five through ten years, fair value</t>
  </si>
  <si>
    <t>Availably-for-sale Securities, debt maturities, after ten years, Fair Value</t>
  </si>
  <si>
    <t>Available-for-sale Securities, debt maturities, Fair Value</t>
  </si>
  <si>
    <t>Held-to-maturity Securities, debt maturities, after five through ten years, Amortized Cost</t>
  </si>
  <si>
    <t>Held-to-maturity Securities, debt maturities, after ten years, Amortized Cost</t>
  </si>
  <si>
    <t>Held-to-maturity Securities, debt maturities, Fair Value</t>
  </si>
  <si>
    <t>Excluding Mortgage Backed Securities</t>
  </si>
  <si>
    <t>Available-for-sale Securities, debt maturities, within one year, Amortized Cost</t>
  </si>
  <si>
    <t>Available-for-sale Securities, debt maturities, after one year through three years, Amortized Cost</t>
  </si>
  <si>
    <t>Available-for-sale Securities, debt maturities, after three year through five years, Amortized Cost</t>
  </si>
  <si>
    <t>Available-for-sale Securities, debt maturities, after five through ten years, Amortized Cost</t>
  </si>
  <si>
    <t>Availably-for-sale Securities, debt maturities, after ten years, Amortized Cost</t>
  </si>
  <si>
    <t>Available-for-sale Securities, debt maturities, after one year through three years, Fair Value</t>
  </si>
  <si>
    <t>Available-for-sale Securities, debt maturities, after three year through five years, Fair Value</t>
  </si>
  <si>
    <t>Held-to-maturity Securities, debt maturities, after one year through three years, Amortized Cost</t>
  </si>
  <si>
    <t>Held-to-maturity Securities, debt maturities, after one year through three years, Fair Value</t>
  </si>
  <si>
    <t>Held-to-maturity Securities, debt maturities, after ten years, Fair Value</t>
  </si>
  <si>
    <t>Mortgage Backed Securities</t>
  </si>
  <si>
    <t>Held-to-maturity Securities, debt maturities, after five through ten years, Fair Value</t>
  </si>
  <si>
    <t>Due to the immaterial amount of income recognized on tax-exempt securities, yields were not calculated on a tax-equivalent basis.</t>
  </si>
  <si>
    <t>Available-For-Sale And Held-To-Maturity Securities (Contractual Maturities) (Details) - USD ($) $ in Thousands</t>
  </si>
  <si>
    <t>Available-for-sale Securities, debt maturities, after one year through five, Fair Value</t>
  </si>
  <si>
    <t>Held-to-maturity Securities, debt maturities, after one year through five, Amortized Cost</t>
  </si>
  <si>
    <t>Available-For-Sale And Held-To-Maturity Securities (Schedule Of Gross Unrealized Losses And The Estimated Fair Value By Length Of Time In A Loss Position) (Details) $ in Thousands</t>
  </si>
  <si>
    <t>Available-for-sale Securities, Gross unrealized losses, Less than 12 months</t>
  </si>
  <si>
    <t>Available-for-sale Securities, Estimated fair value, Less than 12 months</t>
  </si>
  <si>
    <t>Available-for-sale Securities, Gross unrealized losses, 12 months or more</t>
  </si>
  <si>
    <t>Available-for-sale Securities, Estimated fair value, 12 months or more</t>
  </si>
  <si>
    <t>Available-for-sale Securities, Gross unrealized losses, Total</t>
  </si>
  <si>
    <t>Available-for-sale Securities, Continuous Unrealized Loss Position, Fair Value, Total</t>
  </si>
  <si>
    <t>Held-to-maturity Securities, Continuous Unrealized Loss Position, Less than 12 Months, Aggregate Loss</t>
  </si>
  <si>
    <t>Held-to-maturity Securities, Continuous Unrealized Loss Position, Less than Twelve Months, Fair Value</t>
  </si>
  <si>
    <t>Held-to-maturity Securities, Continuous Unrealized Loss Position, Twelve Months or Longer, Fair Value</t>
  </si>
  <si>
    <t>Held-to-maturity Securities, Continuous Unrealized Loss Position, Aggregate Loss, Total</t>
  </si>
  <si>
    <t>Held-to-maturity Securities, Continuous Unrealized Loss Position, Fair Value, Total</t>
  </si>
  <si>
    <t>Bank Loans (Schedule Of Balance And Associated Percentage Of Each Major Loan Category In Bank Loan Portfolio) (Details) - USD ($) $ in Thousands</t>
  </si>
  <si>
    <t>Accounts, Notes, Loans and Financing Receivable [Line Items]</t>
  </si>
  <si>
    <t>Gross bank loans</t>
  </si>
  <si>
    <t>Unamortized loan discount</t>
  </si>
  <si>
    <t>Unamortized loan fees, net of loan fees</t>
  </si>
  <si>
    <t>Loans in process</t>
  </si>
  <si>
    <t>Allowance for loan losses</t>
  </si>
  <si>
    <t>Bank loans, net</t>
  </si>
  <si>
    <t>Gross bank loans, Percent</t>
  </si>
  <si>
    <t>100.00%</t>
  </si>
  <si>
    <t>Securities Based Loans [Member]</t>
  </si>
  <si>
    <t>43.70%</t>
  </si>
  <si>
    <t>34.60%</t>
  </si>
  <si>
    <t>Commercial And Industrial [Member]</t>
  </si>
  <si>
    <t>38.20%</t>
  </si>
  <si>
    <t>42.40%</t>
  </si>
  <si>
    <t>Consumer [Member]</t>
  </si>
  <si>
    <t>1.20%</t>
  </si>
  <si>
    <t>Residential Real Estate [Member]</t>
  </si>
  <si>
    <t>13.50%</t>
  </si>
  <si>
    <t>20.40%</t>
  </si>
  <si>
    <t>Commercial Real Estate [Member]</t>
  </si>
  <si>
    <t>2.90%</t>
  </si>
  <si>
    <t>0.80%</t>
  </si>
  <si>
    <t>Home Equity Lines Of Credit [Member]</t>
  </si>
  <si>
    <t>0.40%</t>
  </si>
  <si>
    <t>0.60%</t>
  </si>
  <si>
    <t>Construction And Land [Member]</t>
  </si>
  <si>
    <t>0.10%</t>
  </si>
  <si>
    <t>Bank Loans (Narrative) (Details) - USD ($) $ in Thousands</t>
  </si>
  <si>
    <t>Gains (losses) recognized from sale of loans</t>
  </si>
  <si>
    <t>Nonaccrual loans more than 90 days past due</t>
  </si>
  <si>
    <t>Troubled debt restructurings</t>
  </si>
  <si>
    <t>Specific allowance</t>
  </si>
  <si>
    <t>Collateralized loan portfolio</t>
  </si>
  <si>
    <t>97.20%</t>
  </si>
  <si>
    <t>95.80%</t>
  </si>
  <si>
    <t>Residential Mortgages [Member]</t>
  </si>
  <si>
    <t>Reclassification of loans held for sale</t>
  </si>
  <si>
    <t>Principal balance of loans sold</t>
  </si>
  <si>
    <t>Remaining portion of loans held for sale</t>
  </si>
  <si>
    <t>Stifel Bank [Member] | Executive Officers Directors and Their Affiliates [Member]</t>
  </si>
  <si>
    <t>Loans outstanding amount</t>
  </si>
  <si>
    <t>Stifel Financial Corp. [Member] | Executive Officers Directors and Their Affiliates [Member]</t>
  </si>
  <si>
    <t>Bank Loans (Activity In The Allowance For Loan Losses By Portfolio Segment) (Details) - USD ($) $ in Thousands</t>
  </si>
  <si>
    <t>Financing Receivable Allowance For Credit Losses [Line Items]</t>
  </si>
  <si>
    <t>Provision</t>
  </si>
  <si>
    <t>Charge- offs</t>
  </si>
  <si>
    <t>Recoveries</t>
  </si>
  <si>
    <t>Qualitative [Member]</t>
  </si>
  <si>
    <t>Bank Loans (Recorded Balances Of Loans and Amount Of Allowance Allocated Based Upon Impairment Method by Portfolio Segment) (Details) - USD ($) $ in Thousands</t>
  </si>
  <si>
    <t>Allowance for Loan Losses, Individually Evaluated for Impairment</t>
  </si>
  <si>
    <t>Allowance for Loan Losses, Collectively Evaluated for Impairment</t>
  </si>
  <si>
    <t>Allowance for Loan Losses, Total</t>
  </si>
  <si>
    <t>Recorded Investment in Loans, Individually Evaluated for Impairment</t>
  </si>
  <si>
    <t>Recorded Investment in Loans, Collectively Evaluated for Impairment</t>
  </si>
  <si>
    <t>Recorded Investment in Loans, Total</t>
  </si>
  <si>
    <t>Bank Loans (Loans That Were Individually Evaluated For Impairment By Portfolio Segment) (Details) - USD ($) $ in Thousands</t>
  </si>
  <si>
    <t>Financing Receivable Impaired [Line Items]</t>
  </si>
  <si>
    <t>Unpaid Contractual Principal Balance</t>
  </si>
  <si>
    <t>Recorded Investment with No Allowance</t>
  </si>
  <si>
    <t>Recorded Investment with Allowance</t>
  </si>
  <si>
    <t>Total Recorded Investment</t>
  </si>
  <si>
    <t>Related Allowance</t>
  </si>
  <si>
    <t>Average Recorded Investment</t>
  </si>
  <si>
    <t>Bank Loans (Aging Of The Recorded Investment In Past Due Loans) (Details) - USD ($)</t>
  </si>
  <si>
    <t>Financing Receivable Recorded Investment Past Due [Line Items]</t>
  </si>
  <si>
    <t>Total Past Due</t>
  </si>
  <si>
    <t>Current Balance</t>
  </si>
  <si>
    <t>Non-accrual</t>
  </si>
  <si>
    <t>Restructured</t>
  </si>
  <si>
    <t>Loans past due 90 days and still accruing interest</t>
  </si>
  <si>
    <t>30 - 89 Days Past Due [Member]</t>
  </si>
  <si>
    <t>90 or More Days Past Due [Member]</t>
  </si>
  <si>
    <t>Consumer [Member] | 30 - 89 Days Past Due [Member]</t>
  </si>
  <si>
    <t>Consumer [Member] | 90 or More Days Past Due [Member]</t>
  </si>
  <si>
    <t>Residential Real Estate [Member] | 30 - 89 Days Past Due [Member]</t>
  </si>
  <si>
    <t>Residential Real Estate [Member] | 90 or More Days Past Due [Member]</t>
  </si>
  <si>
    <t>Home Equity Lines Of Credit [Member] | 30 - 89 Days Past Due [Member]</t>
  </si>
  <si>
    <t>Home Equity Lines Of Credit [Member] | 90 or More Days Past Due [Member]</t>
  </si>
  <si>
    <t>There were no loans past due 90 days and still accruing interest at December 31, 2015</t>
  </si>
  <si>
    <t>There were no loans past due 90 days and still accruing interest at December 31, 2014.</t>
  </si>
  <si>
    <t>Bank Loans (Risk Category Of Loan Portfolio) (Details) - USD ($) $ in Thousands</t>
  </si>
  <si>
    <t>Financing Receivable Recorded Investment [Line Items]</t>
  </si>
  <si>
    <t>Total risk category of loan portfolio</t>
  </si>
  <si>
    <t>Pass [Member]</t>
  </si>
  <si>
    <t>Special Mention [Member]</t>
  </si>
  <si>
    <t>Substandard [Member]</t>
  </si>
  <si>
    <t>Commercial And Industrial [Member] | Pass [Member]</t>
  </si>
  <si>
    <t>Commercial And Industrial [Member] | Special Mention [Member]</t>
  </si>
  <si>
    <t>Commercial And Industrial [Member] | Substandard [Member]</t>
  </si>
  <si>
    <t>Securities Based Loans [Member] | Pass [Member]</t>
  </si>
  <si>
    <t>Securities Based Loans [Member] | Substandard [Member]</t>
  </si>
  <si>
    <t>Consumer [Member] | Pass [Member]</t>
  </si>
  <si>
    <t>Consumer [Member] | Special Mention [Member]</t>
  </si>
  <si>
    <t>Consumer [Member] | Substandard [Member]</t>
  </si>
  <si>
    <t>Residential Real Estate [Member] | Pass [Member]</t>
  </si>
  <si>
    <t>Residential Real Estate [Member] | Special Mention [Member]</t>
  </si>
  <si>
    <t>Residential Real Estate [Member] | Substandard [Member]</t>
  </si>
  <si>
    <t>Commercial Real Estate [Member] | Pass [Member]</t>
  </si>
  <si>
    <t>Home Equity Lines Of Credit [Member] | Pass [Member]</t>
  </si>
  <si>
    <t>Home Equity Lines Of Credit [Member] | Substandard [Member]</t>
  </si>
  <si>
    <t>Construction And Land [Member] | Pass [Member]</t>
  </si>
  <si>
    <t>Fixed Assets (Summary Of Fixed Assets) (Details) - USD ($) $ in Thousands</t>
  </si>
  <si>
    <t>Furniture and equipment</t>
  </si>
  <si>
    <t>Building and leasehold improvements</t>
  </si>
  <si>
    <t>Property on operating leases</t>
  </si>
  <si>
    <t>Less accumulated depreciation and amortization</t>
  </si>
  <si>
    <t>Fixed Assets (Narrative) (Details) - USD ($) $ in Thousands</t>
  </si>
  <si>
    <t>Goodwill And Intangible Assets (Narrative) (Details) - USD ($)</t>
  </si>
  <si>
    <t>Jul. 31, 2015</t>
  </si>
  <si>
    <t>Schedule of Goodwill and Intangible Assets [Line Items]</t>
  </si>
  <si>
    <t>Indicators of impairment</t>
  </si>
  <si>
    <t>Customer Relationships [Member]</t>
  </si>
  <si>
    <t>Weighted-average remaining lives of intangible assets</t>
  </si>
  <si>
    <t>7 years 6 months</t>
  </si>
  <si>
    <t>Trade Name [Member]</t>
  </si>
  <si>
    <t>11 years 3 months 18 days</t>
  </si>
  <si>
    <t>Non-Compete Agreements [Member]</t>
  </si>
  <si>
    <t>Goodwill And Intangible Assets (Carrying Amount Of Goodwill And Intangible Assets) (Details) - USD ($)</t>
  </si>
  <si>
    <t>Goodwill, Beginning balance</t>
  </si>
  <si>
    <t>Goodwill, Net additions</t>
  </si>
  <si>
    <t>Goodwill, Ending balance</t>
  </si>
  <si>
    <t>Intangible assets, Beginning balance</t>
  </si>
  <si>
    <t>Intangible assets, Net additions</t>
  </si>
  <si>
    <t>Intangible assets, Amortization</t>
  </si>
  <si>
    <t>Intangible assets, Ending balance</t>
  </si>
  <si>
    <t>Global Wealth Management [Member]</t>
  </si>
  <si>
    <t>Institutional Group [Member]</t>
  </si>
  <si>
    <t>Goodwill And Intangible Assets (Intangible Assets Subject To Amortization) (Details) - USD ($) $ in Thousands</t>
  </si>
  <si>
    <t>Finite-Lived Intangible Assets [Line Items]</t>
  </si>
  <si>
    <t>Gross carrying value</t>
  </si>
  <si>
    <t>Accumulated Amortization</t>
  </si>
  <si>
    <t>Investment Banking Backlog [Member]</t>
  </si>
  <si>
    <t>Core Deposits [Member]</t>
  </si>
  <si>
    <t>Goodwill And Intangible Assets (Amortization Expense In Future Periods) (Details) $ in Thousands</t>
  </si>
  <si>
    <t>Thereafter</t>
  </si>
  <si>
    <t>Future amortization expense total</t>
  </si>
  <si>
    <t>Borrowings - Components of Borrowings (Details) $ in Thousands</t>
  </si>
  <si>
    <t>Short-term Debt [Line Items]</t>
  </si>
  <si>
    <t>Borrowings on secured lines of credit [Member]</t>
  </si>
  <si>
    <t>Federal Home Loan Bank advances [Member]</t>
  </si>
  <si>
    <t>Term Loans [Member]</t>
  </si>
  <si>
    <t>Borrowings (Details) $ in Millions</t>
  </si>
  <si>
    <t>Dec. 31, 2015USD ($)item</t>
  </si>
  <si>
    <t>Uncommitted secured lines of credit</t>
  </si>
  <si>
    <t>Number of banks | item</t>
  </si>
  <si>
    <t>Daily borrowings under our uncommitted secured lines</t>
  </si>
  <si>
    <t>Compensating balances</t>
  </si>
  <si>
    <t>Committed revolving credit facility</t>
  </si>
  <si>
    <t>Outstanding on our revolving credit facility</t>
  </si>
  <si>
    <t>Revolving Credit Facility [Member]</t>
  </si>
  <si>
    <t>LIBOR rate</t>
  </si>
  <si>
    <t>2.00%</t>
  </si>
  <si>
    <t>Company Owned Securities [Member]</t>
  </si>
  <si>
    <t>Weighted average interest rate on borrowings</t>
  </si>
  <si>
    <t>0.31%</t>
  </si>
  <si>
    <t>Term Loans [Member] | LIBOR [Member]</t>
  </si>
  <si>
    <t>Jun. 3,
		2016</t>
  </si>
  <si>
    <t>Term Loans [Member] | Minimum [Member] | LIBOR [Member]</t>
  </si>
  <si>
    <t>Interest on restated credit agreement</t>
  </si>
  <si>
    <t>1.68%</t>
  </si>
  <si>
    <t>Term Loans [Member] | Maximum [Member] | LIBOR [Member]</t>
  </si>
  <si>
    <t>1.92%</t>
  </si>
  <si>
    <t>Senior Notes (Schedule Of Corporate Debt) (Details) - USD ($) $ in Thousands</t>
  </si>
  <si>
    <t>Dec. 31, 2012</t>
  </si>
  <si>
    <t>Jan. 31, 2012</t>
  </si>
  <si>
    <t>Debt Instrument [Line Items]</t>
  </si>
  <si>
    <t>Long-term Debt</t>
  </si>
  <si>
    <t>Debt instrument, maturity date</t>
  </si>
  <si>
    <t>Senior notes 3.50% due 2020 [Member]</t>
  </si>
  <si>
    <t>3.50%</t>
  </si>
  <si>
    <t>Due date</t>
  </si>
  <si>
    <t>Redemption price, percentage of principal amount</t>
  </si>
  <si>
    <t>Senior notes 5.375%, due 2022 [Member]</t>
  </si>
  <si>
    <t>Dec. 31,
		2012</t>
  </si>
  <si>
    <t>Senior notes 4.250% due 2024 [Member]</t>
  </si>
  <si>
    <t>4.25%</t>
  </si>
  <si>
    <t>Jul. 31,
		2014</t>
  </si>
  <si>
    <t>Senior notes 6.70%, due 2022 [Member]</t>
  </si>
  <si>
    <t>6.70%</t>
  </si>
  <si>
    <t>Jan. 31,
		2012</t>
  </si>
  <si>
    <t>In December 2015, we sold in a registered underwritten public offering, $300.0  million in aggregate principal amount of 3.50% senior notes due December 2020. Interest on these senior notes is payable semi-annually in arrears. We may redeem the notes in whole or in part, at our option, at a redemption price equal to 100% of their principal amount, plus a “make-whole” premium and accrued and unpaid interest, if any, to the date of redemption.</t>
  </si>
  <si>
    <t>In December 2012, we sold in a registered underwritten public offering, $150.0 million in aggregate principal amount of 5.375% senior notes due December 2022. Interest on these senior notes is payable quarterly in arrears. On or after December 31, 2015, we may redeem some or all of the senior notes at any time at a redemption price equal to 100% of the principal amount of the notes being redeemed plus accrued interest thereon to the redemption date.</t>
  </si>
  <si>
    <t>In July 2014, we sold in a registered underwritten public offering, $300.0 million in aggregate principal amount of 4.250% senior notes due July 2024. Interest on these senior notes is payable semi-annually in arrears. We may redeem the notes in whole or in part, at our option, at a redemption price equal to 100% of their principal amount, plus a “make-whole” premium and accrued and unpaid interest, if any, to the date of redemption.</t>
  </si>
  <si>
    <t>In January 2012, we sold in a registered underwritten public offering, $175.0 million in aggregate principal amount of 6.70% senior notes due January 2022. Interest on these senior notes is payable quarterly in arrears. On January 15, 2015, we redeemed 100% of our company’s outstanding 6.70% senior notes.</t>
  </si>
  <si>
    <t>Senior Notes (Schedule Of Corporate Debt Principal Maturities) (Details) - USD ($) $ in Thousands</t>
  </si>
  <si>
    <t>Long-term Debt, Total</t>
  </si>
  <si>
    <t>Non Recourse Debt [Member]</t>
  </si>
  <si>
    <t>Bank Deposits (Schedule Of Deposits) (Details) - USD ($) $ in Thousands</t>
  </si>
  <si>
    <t>Money market and savings accounts</t>
  </si>
  <si>
    <t>Demand deposits (interest-bearing)</t>
  </si>
  <si>
    <t>Certificates of deposit</t>
  </si>
  <si>
    <t>Demand deposits (non-interest-bearing)</t>
  </si>
  <si>
    <t>Weighted average interest rate on deposits</t>
  </si>
  <si>
    <t>0.17%</t>
  </si>
  <si>
    <t>0.19%</t>
  </si>
  <si>
    <t>Bank Deposits (Scheduled Maturities Of Certificates Of Deposit) (Details) - USD ($) $ in Thousands</t>
  </si>
  <si>
    <t>Scheduled Maturities Of Certificates Of Deposit [Line Items]</t>
  </si>
  <si>
    <t>Within one year</t>
  </si>
  <si>
    <t>One to three years</t>
  </si>
  <si>
    <t>Three to five years</t>
  </si>
  <si>
    <t>Certificates of deposit, less than $100</t>
  </si>
  <si>
    <t>Over five years</t>
  </si>
  <si>
    <t>Certificates of deposit, $100 and greater</t>
  </si>
  <si>
    <t>Total certificates of deposit</t>
  </si>
  <si>
    <t>Brokerage Customers Deposits [Member]</t>
  </si>
  <si>
    <t>Deposits of related parties</t>
  </si>
  <si>
    <t>Stifel Nicolaus [Member]</t>
  </si>
  <si>
    <t>Interest bearing and time deposits of executive officers, directors, and affiliates</t>
  </si>
  <si>
    <t>Derivative Instruments And Hedging Activities (Schedule Of Notional Values And Fair Values Of Derivative Instruments) (Details) - Cash Flow Interest Rate Contracts [Member] - Designated As Hedging Instrument [Member] - USD ($)</t>
  </si>
  <si>
    <t>Derivatives, Fair Value [Line Items]</t>
  </si>
  <si>
    <t>Notional Value</t>
  </si>
  <si>
    <t>Accounts Payable and Accrued Expenses [Member]</t>
  </si>
  <si>
    <t>Liability derivatives, Negative fair value</t>
  </si>
  <si>
    <t>Derivative Instruments And Hedging Activities (Narrative) (Details) $ in Millions</t>
  </si>
  <si>
    <t>Term of interest rate swap agreements</t>
  </si>
  <si>
    <t>Estimated derivatives to be reclassified as increase to interest expense</t>
  </si>
  <si>
    <t>Fair value of derivative net liability position</t>
  </si>
  <si>
    <t>Derivative counterparty posted collateral against obligation</t>
  </si>
  <si>
    <t>Derivative Instruments And Hedging Activities (Schedule Of Derivative Instruments In Consolidated Statements Of Operations) (Details) - Cash Flow Interest Rate Contracts [Member] - Interest Expense [Member] - USD ($) $ in Thousands</t>
  </si>
  <si>
    <t>Derivative Instruments, Gain (Loss) [Line Items]</t>
  </si>
  <si>
    <t>Gain /(Loss) recognized in OCI (effectiveness)</t>
  </si>
  <si>
    <t>Loss reclassified from OCI into income</t>
  </si>
  <si>
    <t>Debentures To Stifel Financial Capital Trusts (Details) - USD ($) $ in Thousands</t>
  </si>
  <si>
    <t>Jun. 28, 2008</t>
  </si>
  <si>
    <t>Mar. 30, 2007</t>
  </si>
  <si>
    <t>Aug. 12, 2005</t>
  </si>
  <si>
    <t>Debenture to Stifel Financial Capital Trust</t>
  </si>
  <si>
    <t>Stifel Financial Capital Trust II [Member]</t>
  </si>
  <si>
    <t>6.38%</t>
  </si>
  <si>
    <t>Sep. 30,
		2035</t>
  </si>
  <si>
    <t>Earliest call date</t>
  </si>
  <si>
    <t>Sep. 30,
		2010</t>
  </si>
  <si>
    <t>Interest rate terms, spread over reference rate</t>
  </si>
  <si>
    <t>1.70%</t>
  </si>
  <si>
    <t>Reference rate</t>
  </si>
  <si>
    <t>Three-month LIBOR plus 1.70% per annum</t>
  </si>
  <si>
    <t>Stifel Financial Capital Trust III [Member]</t>
  </si>
  <si>
    <t>6.79%</t>
  </si>
  <si>
    <t>Jun. 6,
		2037</t>
  </si>
  <si>
    <t>Jun. 6,
		2012</t>
  </si>
  <si>
    <t>1.85%</t>
  </si>
  <si>
    <t>Three-month LIBOR plus 1.85% per annum</t>
  </si>
  <si>
    <t>Stifel Financial Capital Trust IV [Member]</t>
  </si>
  <si>
    <t>6.78%</t>
  </si>
  <si>
    <t>Sep. 6,
		2037</t>
  </si>
  <si>
    <t>Sep. 6,
		2012</t>
  </si>
  <si>
    <t>On August 12, 2005, we completed a private placement of $35.0 million of 6.38% Cumulative Trust Preferred Securities. The trust preferred securities were offered by Stifel Financial Capital Trust II (the “Trust II”), a non-consolidated wholly owned subsidiary of our company. The trust preferred securities mature on September 30, 2035, but may be redeemed by our company, and in turn, the Trust II would call the debenture beginning September 30, 2010. The Trust II requires quarterly distributions of interest to the holders of the trust preferred securities. Distributions will be payable at a floating interest rate equal to three-month LIBOR plus 1.70% per annum.</t>
  </si>
  <si>
    <t>On March 30, 2007, we completed a private placement of $35.0 million of 6.79% Cumulative Trust Preferred Securities. The trust preferred securities were offered by Stifel Financial Capital Trust III (the "Trust III"), a non-consolidated wholly owned subsidiary of our company. The trust preferred securities mature on June 6, 2037, but may be redeemed by our company, and in turn, Trust III would call the debenture beginning June 6, 2012. Trust III requires quarterly distributions of interest to the holders of the trust preferred securities. Distributions will be payable at a floating interest rate equal to three-month LIBOR plus 1.85% per annum</t>
  </si>
  <si>
    <t>On June 28, 2007, we completed a private placement of $35.0 million of 6.78% Cumulative Trust Preferred Securities. The trust preferred securities were offered by Stifel Financial Capital Trust IV (the “Trust IV”), a non-consolidated wholly owned subsidiary of our company. The trust preferred securities mature on September 6, 2037, but may be redeemed by our company, and in turn, Trust IV would call the debenture beginning September 6, 2012. Trust IV requires quarterly distributions of interest to the holders of the trust preferred securities. Distributions will be payable at a floating interest rate equal to three-month LIBOR plus 1.85% per annum</t>
  </si>
  <si>
    <t>Disclosures About Offsetting Assets And Liabilities (Financial Assets And Derivative Assets That Are Subject To Offset) (Details) - USD ($) $ in Thousands</t>
  </si>
  <si>
    <t>Gross amounts of recognized assets, Securities borrowing</t>
  </si>
  <si>
    <t>Net amounts presented in the Statement of Financial Condition, Securities borrowing</t>
  </si>
  <si>
    <t>Gross amounts not offset in the Statement of Financial Position, Financial instruments, Securities borrowing</t>
  </si>
  <si>
    <t>Gross amounts not offset in the Statement of Financial Position, Collateral received, Securities borrowing</t>
  </si>
  <si>
    <t>Securities borrowed, Net amount</t>
  </si>
  <si>
    <t>Gross amounts of recognized assets, Reverse repurchase agreements</t>
  </si>
  <si>
    <t>Net amounts presented in the Statement of Financial Condition, Securities purchased under agreements to resell</t>
  </si>
  <si>
    <t>Gross amounts not offset in the Statement of Financial Position, Financial instruments, Securities purchased under agreements to resell</t>
  </si>
  <si>
    <t>Gross amounts not offset in the Statement of Financial Position, Collateral received, Securities purchased under agreements to resell</t>
  </si>
  <si>
    <t>Securities purchased under agreements to resell, Net amount</t>
  </si>
  <si>
    <t>Gross amounts of recognized assets</t>
  </si>
  <si>
    <t>Net amounts presented in the Statements of Financial Condition</t>
  </si>
  <si>
    <t>Gross amounts not offset in the Statement of Financial Position</t>
  </si>
  <si>
    <t>Gross amounts not offset in the Statement of Financial Position, Collateral received</t>
  </si>
  <si>
    <t>Net amount</t>
  </si>
  <si>
    <t>Securities borrowing transactions are included in receivables from brokers, dealers, and clearing organizations on the consolidated statements of financial condition. See Note 3 in the notes to consolidated financial statements for additional information on receivables from brokers, dealers, and clearing organizations.</t>
  </si>
  <si>
    <t>Disclosures About Offsetting Assets And Liabilities (Financial Liabilities And Derivative Liabilities That Are Subject To Offset) (Details) - USD ($) $ in Thousands</t>
  </si>
  <si>
    <t>Gross amounts of recognized liabilities, Securities lending</t>
  </si>
  <si>
    <t>Net amounts presented in the Statement of Financial Condition, Securities lending</t>
  </si>
  <si>
    <t>Gross amounts not offset in the Statement of Financial Position, Financial instruments, Securities lending</t>
  </si>
  <si>
    <t>Gross amounts not offset in the Statement of Financial Position, Collateral pledged, Securities lending</t>
  </si>
  <si>
    <t>Securities lending, Net amount</t>
  </si>
  <si>
    <t>Gross amounts of recognized liabilities, Securities purchased under agreements to resell</t>
  </si>
  <si>
    <t>Gross amounts not offset in the Statement of Financial Position, Collateral pledged, Securities purchased under agreements to resell</t>
  </si>
  <si>
    <t>Securities purchased under agreements to repurchase, Net amount</t>
  </si>
  <si>
    <t>Gross amount of recognized liabilities, Cash flow interest rate contracts</t>
  </si>
  <si>
    <t>Net amounts presented in the Statement of Financial Condition, Cash flow interest rate contracts</t>
  </si>
  <si>
    <t>Gross amounts not offset in the Statement of Financial Position, Financial instruments, Cash flow interest rate contracts</t>
  </si>
  <si>
    <t>Gross amounts not offset in the Statement of Financial Position, Collateral pledged, Cash flow interest rate contracts</t>
  </si>
  <si>
    <t>Gross amounts of recognized liabilities</t>
  </si>
  <si>
    <t>Net amounts presented in the Statement of Financial Condition</t>
  </si>
  <si>
    <t>Gross amounts not offset in the Statement of Financial Position, Financial instruments</t>
  </si>
  <si>
    <t>Gross amounts not offset in the Statement of Financial Condition, Collateral pledged</t>
  </si>
  <si>
    <t>Securities lending transactions are included in payables to brokers, dealers, and clearing organizations on the consolidated statements of financial condition. See Note 3 in the notes to consolidated financial statements for additional information on payables to brokers, dealers, and clearing organizations.</t>
  </si>
  <si>
    <t>Commitments, Guarantees, And Contingencies (Narrative) (Details) - USD ($) $ in Millions</t>
  </si>
  <si>
    <t>Loss Contingencies [Line Items]</t>
  </si>
  <si>
    <t>Customer-owned securities pledged</t>
  </si>
  <si>
    <t>Minimum margin deposit requirements</t>
  </si>
  <si>
    <t>Outstanding committed capital to certain entities</t>
  </si>
  <si>
    <t>Rent expense</t>
  </si>
  <si>
    <t>Business Development Corporations [Member]</t>
  </si>
  <si>
    <t>Options Clearing Corporation [Member]</t>
  </si>
  <si>
    <t>Commitments, Guarantees, And Contingencies (Future Minimum Commitments Under Non-Cancelable Operating Leases) (Details) $ in Thousands</t>
  </si>
  <si>
    <t>Future minimum commitments under non-cancelable operating leases</t>
  </si>
  <si>
    <t>Legal Proceedings (Narrative) (Details) $ in Millions</t>
  </si>
  <si>
    <t>Bond [Member]</t>
  </si>
  <si>
    <t>Loss contingency, damages sought, value</t>
  </si>
  <si>
    <t>Regulatory Capital Requirements (Narrative) (Details) $ in Millions</t>
  </si>
  <si>
    <t>Stifel Financial Corp. [Member]</t>
  </si>
  <si>
    <t>Compliance With Regulatory Capital Requirements Under Banking Regulations [Line Items]</t>
  </si>
  <si>
    <t>Net capital under the alternative method</t>
  </si>
  <si>
    <t>Aggregate debit balances</t>
  </si>
  <si>
    <t>Our Other Broker-Dealer Subsidiaries</t>
  </si>
  <si>
    <t>Ratio of indebtedness to net capital</t>
  </si>
  <si>
    <t>20.20%</t>
  </si>
  <si>
    <t>Net capital</t>
  </si>
  <si>
    <t>Excess of minimum required net capital</t>
  </si>
  <si>
    <t>Regulatory Capital Requirements (Schedule Of Total Risk-Based, Tier 1 Risk-Based, And Tier 1 Leverage Ratios) (Details) $ in Thousands</t>
  </si>
  <si>
    <t>Common equity tier 1, Actual Amount</t>
  </si>
  <si>
    <t>Common equity tier 1, Actual Ratio</t>
  </si>
  <si>
    <t>26.30%</t>
  </si>
  <si>
    <t>Common equity tier 1, For Capital Adequacy Purposes Amount</t>
  </si>
  <si>
    <t>Common equity tier 1, For Capital Adequacy Purposes Ratio</t>
  </si>
  <si>
    <t>6.00%</t>
  </si>
  <si>
    <t>Common equity tier 1, To Be Well Capitalized Under Prompt Corrective Action Provisions Amount</t>
  </si>
  <si>
    <t>Common equity tier 1, To Be Well Capitalized Under Prompt Corrective Action Provisions Ratio</t>
  </si>
  <si>
    <t>8.00%</t>
  </si>
  <si>
    <t>Total capital, Actual Amount</t>
  </si>
  <si>
    <t>Total capital, Actual Ratio</t>
  </si>
  <si>
    <t>26.80%</t>
  </si>
  <si>
    <t>Total capital, For Capital Adequacy Purposes Amount</t>
  </si>
  <si>
    <t>Total capital, For Capital Adequacy Purposes Ratio</t>
  </si>
  <si>
    <t>Total capital, To Be Well Capitalized Under Prompt Corrective Action Provisions Amount</t>
  </si>
  <si>
    <t>Total capital, To Be Well Capitalized Under Prompt Corrective Action Provisions Ratio</t>
  </si>
  <si>
    <t>10.00%</t>
  </si>
  <si>
    <t>Tier 1 leverage, Actual Amount</t>
  </si>
  <si>
    <t>Tier 1 leverage, Actual Ratio</t>
  </si>
  <si>
    <t>16.60%</t>
  </si>
  <si>
    <t>Tier 1 leverage, For Capital Adequacy Purposes Amount</t>
  </si>
  <si>
    <t>Tier 1 leverage, For Capital Adequacy Purposes Ratio</t>
  </si>
  <si>
    <t>4.00%</t>
  </si>
  <si>
    <t>Tier 1 leverage, To Be Well Capitalized Under Prompt Corrective Action Provisions Amount</t>
  </si>
  <si>
    <t>Tier 1 leverage, To Be Well Capitalized Under Prompt Corrective Action Provisions Ratio</t>
  </si>
  <si>
    <t>5.00%</t>
  </si>
  <si>
    <t>Stifel Bank [Member]</t>
  </si>
  <si>
    <t>13.60%</t>
  </si>
  <si>
    <t>14.60%</t>
  </si>
  <si>
    <t>8.10%</t>
  </si>
  <si>
    <t>Common Stock [Member] | Stifel Financial Corp. [Member]</t>
  </si>
  <si>
    <t>25.40%</t>
  </si>
  <si>
    <t>4.50%</t>
  </si>
  <si>
    <t>6.50%</t>
  </si>
  <si>
    <t>Common Stock [Member] | Stifel Bank [Member]</t>
  </si>
  <si>
    <t>Interest Income And Interest Expense (Details) - USD ($) $ in Thousands</t>
  </si>
  <si>
    <t>Sep. 30, 2015</t>
  </si>
  <si>
    <t>Mar. 31, 2015</t>
  </si>
  <si>
    <t>Interest Income Expense Net [Abstract]</t>
  </si>
  <si>
    <t>Investment securities</t>
  </si>
  <si>
    <t>Bank loans, net of unearned income</t>
  </si>
  <si>
    <t>Margin balances</t>
  </si>
  <si>
    <t>Total interest income</t>
  </si>
  <si>
    <t>Total interest expense</t>
  </si>
  <si>
    <t>Employee Incentive, Deferred Compensation, And Retirement Plans (Details) - USD ($) $ in Thousands</t>
  </si>
  <si>
    <t>Share-based Compensation Arrangement by Share-based Payment Award [Line Items]</t>
  </si>
  <si>
    <t>Shares authorized to grant</t>
  </si>
  <si>
    <t>Options granted during the period</t>
  </si>
  <si>
    <t>Total intrinsic value of options exercised</t>
  </si>
  <si>
    <t>Cash proceeds from the exercise of stock options</t>
  </si>
  <si>
    <t>Tax benefits realized from the exercise of stock options</t>
  </si>
  <si>
    <t>Deferred compensation liability</t>
  </si>
  <si>
    <t>Contributions to the Profit Sharing Plan</t>
  </si>
  <si>
    <t>Incentive Stock Award Plans [Member]</t>
  </si>
  <si>
    <t>Tax benefit related to stock-based compensation recognized in shareholders' equity</t>
  </si>
  <si>
    <t>Restricted Stock Units (RSUs) [Member]</t>
  </si>
  <si>
    <t>Total number of stock units outstanding</t>
  </si>
  <si>
    <t>Unvested stock units outstanding</t>
  </si>
  <si>
    <t>Unrecognized compensation expense related to non-vested options</t>
  </si>
  <si>
    <t>Weighted-average period, compensation cost expected to recognized, in years</t>
  </si>
  <si>
    <t>3 years 3 months 18 days</t>
  </si>
  <si>
    <t>SWAP Plan [Member]</t>
  </si>
  <si>
    <t>Elective deferrals vested percentage</t>
  </si>
  <si>
    <t>Percentage of earnings deferred into company stock units</t>
  </si>
  <si>
    <t>Percentage of earnings deferred into company stock units, Company match</t>
  </si>
  <si>
    <t>25.00%</t>
  </si>
  <si>
    <t>Percentage of earnings deferred into company stock units, Additional elective deferral</t>
  </si>
  <si>
    <t>1.00%</t>
  </si>
  <si>
    <t>Percentage of earnings deferred into mutual funds</t>
  </si>
  <si>
    <t>Minimum [Member] | Incentive Stock Award Plans [Member]</t>
  </si>
  <si>
    <t>Awards vesting period in years</t>
  </si>
  <si>
    <t>Minimum [Member] | Restricted Stock Units (RSUs) [Member]</t>
  </si>
  <si>
    <t>Minimum [Member] | SWAP Plan [Member]</t>
  </si>
  <si>
    <t>Minimum [Member] | Deferred Compensation Plans [Member]</t>
  </si>
  <si>
    <t>Maximum [Member] | Incentive Stock Award Plans [Member]</t>
  </si>
  <si>
    <t>8 years</t>
  </si>
  <si>
    <t>Maximum [Member] | Restricted Stock Units (RSUs) [Member]</t>
  </si>
  <si>
    <t>Maximum [Member] | SWAP Plan [Member]</t>
  </si>
  <si>
    <t>Maximum [Member] | Deferred Compensation Plans [Member]</t>
  </si>
  <si>
    <t>Employee Incentive, Deferred Compensation, And Retirement Plans (Stock Option Activity) (Details) $ / shares in Units, shares in Thousands, $ in Thousands</t>
  </si>
  <si>
    <t>Dec. 31, 2015USD ($)$ / sharesshares</t>
  </si>
  <si>
    <t>Disclosure Of Compensation Related Costs Sharebased Payments [Abstract]</t>
  </si>
  <si>
    <t>Outstanding Options, Beginning balance | shares</t>
  </si>
  <si>
    <t>Exercised, Options | shares</t>
  </si>
  <si>
    <t>Outstanding Options, Ending balance | shares</t>
  </si>
  <si>
    <t>Outstanding, Weighted-average exercise price, Beginning balance | $ / shares</t>
  </si>
  <si>
    <t>Exercised, Weighted-average exercise price | $ / shares</t>
  </si>
  <si>
    <t>Outstanding, Weighted-average exercise price, Ending balance | $ / shares</t>
  </si>
  <si>
    <t>Outstanding, Weighted-average remaining contractual term</t>
  </si>
  <si>
    <t>1 year 7 months 13 days</t>
  </si>
  <si>
    <t>Outstanding, Aggregate intrinsic value | $</t>
  </si>
  <si>
    <t>Employee Incentive, Deferred Compensation, And Retirement Plans (Schedule Of Unvested Restricted Stock Units Roll Forward) (Details) - Restricted Stock Units (RSUs) [Member] shares in Thousands</t>
  </si>
  <si>
    <t>Dec. 31, 2015$ / sharesshares</t>
  </si>
  <si>
    <t>Unvested, Beginning balance | shares</t>
  </si>
  <si>
    <t>Granted | shares</t>
  </si>
  <si>
    <t>Vested | shares</t>
  </si>
  <si>
    <t>Cancelled | shares</t>
  </si>
  <si>
    <t>Unvested, Ending balance | shares</t>
  </si>
  <si>
    <t>Unvested, Weighted-average grant date fair value, Beginning balance | $ / shares</t>
  </si>
  <si>
    <t>Granted, Weighted-average grant date fair value | $ / shares</t>
  </si>
  <si>
    <t>Vested, Weighted-average grant date fair value | $ / shares</t>
  </si>
  <si>
    <t>Cancelled, Weighted-average grant date fair value | $ / shares</t>
  </si>
  <si>
    <t>Unvested, Weighted-average grant date fair value, Ending balance | $ / shares</t>
  </si>
  <si>
    <t>Off-Balance Sheet Credit Risk (Details) - USD ($) $ in Millions</t>
  </si>
  <si>
    <t>Fair Value Off Balance Sheet Risks Disclosure Information [Line Items]</t>
  </si>
  <si>
    <t>General settlement period of securities transactions</t>
  </si>
  <si>
    <t>3 days</t>
  </si>
  <si>
    <t>Fair value of securities accepted as collateral permitted to sell or repledge</t>
  </si>
  <si>
    <t>Outstanding commitments to originate loans</t>
  </si>
  <si>
    <t>Letters of credit outstanding</t>
  </si>
  <si>
    <t>Unused Lines Of Credit [Member]</t>
  </si>
  <si>
    <t>Unused lines of credit to commercial and consumer borrowers</t>
  </si>
  <si>
    <t>Income Taxes (Provision For Income Taxes/(Benefit)) (Details) - USD ($) $ in Thousands</t>
  </si>
  <si>
    <t>Current taxes: Federal</t>
  </si>
  <si>
    <t>Current taxes: State</t>
  </si>
  <si>
    <t>Current taxes: Foreign</t>
  </si>
  <si>
    <t>Current taxes: Total</t>
  </si>
  <si>
    <t>Deferred taxes: Federal</t>
  </si>
  <si>
    <t>Deferred taxes: State</t>
  </si>
  <si>
    <t>Deferred taxes: Foreign</t>
  </si>
  <si>
    <t>Deferred Income Tax Expense (Benefit), Total</t>
  </si>
  <si>
    <t>Income Taxes (Reconciliation Of The Statutory Federal Income Tax With The Company's Effective Tax Rate) (Details) - USD ($) $ in Thousands</t>
  </si>
  <si>
    <t>Statutory rate</t>
  </si>
  <si>
    <t>State income taxes, net of federal income tax</t>
  </si>
  <si>
    <t>Change in valuation allowance</t>
  </si>
  <si>
    <t>Provision to return</t>
  </si>
  <si>
    <t>Investment in subsidiary</t>
  </si>
  <si>
    <t>Change in uncertain tax position</t>
  </si>
  <si>
    <t>Non-taxable book gain</t>
  </si>
  <si>
    <t>Revaluation of deferred taxes</t>
  </si>
  <si>
    <t>Income Taxes (Deferred Tax Assets And Liabilities) (Details) - USD ($) $ in Thousands</t>
  </si>
  <si>
    <t>Deferred compensation</t>
  </si>
  <si>
    <t>Net operating loss carryforwards</t>
  </si>
  <si>
    <t>Accrued expenses</t>
  </si>
  <si>
    <t>Unrealized loss on investments</t>
  </si>
  <si>
    <t>Depreciation</t>
  </si>
  <si>
    <t>Receivable reserves</t>
  </si>
  <si>
    <t>Investment and jobs creation credit</t>
  </si>
  <si>
    <t>Total deferred tax assets</t>
  </si>
  <si>
    <t>Valuation allowance</t>
  </si>
  <si>
    <t>Deferred tax assets</t>
  </si>
  <si>
    <t>Goodwill and other intangibles</t>
  </si>
  <si>
    <t>Change in accounting method</t>
  </si>
  <si>
    <t>Prepaid expenses</t>
  </si>
  <si>
    <t>Total deferred tax liabilities</t>
  </si>
  <si>
    <t>Net deferred tax asset</t>
  </si>
  <si>
    <t>Income Taxes (Narrative) (Details) - USD ($) $ in Thousands</t>
  </si>
  <si>
    <t>Net operating loss carryforward</t>
  </si>
  <si>
    <t>Valuation allowance increase</t>
  </si>
  <si>
    <t>Current taxes payable</t>
  </si>
  <si>
    <t>Current taxes receivable</t>
  </si>
  <si>
    <t>Unrecognized tax benefits</t>
  </si>
  <si>
    <t>Unrecognized tax benefits, accrued interest and penalties</t>
  </si>
  <si>
    <t>Income Taxes (Unrecognized Tax Benefits) (Details) - USD ($) $ in Thousands</t>
  </si>
  <si>
    <t>Beginning balance</t>
  </si>
  <si>
    <t>Increase related to prior year tax positions</t>
  </si>
  <si>
    <t>Decrease related to prior year tax positions</t>
  </si>
  <si>
    <t>Increase related to current year tax positions</t>
  </si>
  <si>
    <t>Decrease related to settlements with taxing authorities</t>
  </si>
  <si>
    <t>Decrease related to lapsing of statute of limitations</t>
  </si>
  <si>
    <t>Increase related to business acquisitions</t>
  </si>
  <si>
    <t>Ending balance</t>
  </si>
  <si>
    <t>Segment Reporting (Schedule Of Operating Information, Segment) (Details) $ in Thousands</t>
  </si>
  <si>
    <t>Sep. 30, 2015USD ($)</t>
  </si>
  <si>
    <t>Jun. 30, 2015USD ($)</t>
  </si>
  <si>
    <t>Mar. 31, 2015USD ($)</t>
  </si>
  <si>
    <t>Sep. 30, 2014USD ($)</t>
  </si>
  <si>
    <t>Jun. 30, 2014USD ($)</t>
  </si>
  <si>
    <t>Mar. 31, 2014USD ($)</t>
  </si>
  <si>
    <t>Segment Reporting Information [Line Items]</t>
  </si>
  <si>
    <t>Number of reporting segments | item</t>
  </si>
  <si>
    <t>Income before income tax expense</t>
  </si>
  <si>
    <t>Net revenues accounted for by individual client, maximum percentage</t>
  </si>
  <si>
    <t>Number of operating segments | item</t>
  </si>
  <si>
    <t>Other [Member]</t>
  </si>
  <si>
    <t>Segment Reporting (Schedule Of Information Of Total Assets On Segment Basis) (Details) - USD ($) $ in Thousands</t>
  </si>
  <si>
    <t>Total assets</t>
  </si>
  <si>
    <t>Segment Reporting (Schedule Of Net Revenues Earned On Major Geographical Areas) (Details) - USD ($) $ in Thousands</t>
  </si>
  <si>
    <t>Total net revenues</t>
  </si>
  <si>
    <t>United States [Member]</t>
  </si>
  <si>
    <t>United Kingdom [Member]</t>
  </si>
  <si>
    <t>Other European [Member]</t>
  </si>
  <si>
    <t>Earnings Per Share (Computation Of Basic And Diluted Earnings Per Share ) (Details) - USD ($) $ / shares in Units, shares in Thousands, $ in Thousands</t>
  </si>
  <si>
    <t>Average shares used in basic computation</t>
  </si>
  <si>
    <t>Dilutive effect of stock options and units</t>
  </si>
  <si>
    <t>Average shares used in diluted computation</t>
  </si>
  <si>
    <t>Loss from discontinued operations</t>
  </si>
  <si>
    <t>Shareholders' Equity (Details) - USD ($) $ / shares in Units, $ in Thousands</t>
  </si>
  <si>
    <t>Business Acquisition Equity Interests Issued Or Issuable [Line Items]</t>
  </si>
  <si>
    <t>Number of shares authorized to be repurchased</t>
  </si>
  <si>
    <t>Treasury Stock, Shares, Acquired</t>
  </si>
  <si>
    <t>Treasury Stock Acquired, Average Cost Per Share</t>
  </si>
  <si>
    <t>Shares issued during the period</t>
  </si>
  <si>
    <t>Common stock reissued</t>
  </si>
  <si>
    <t>Ouriel Securities [Member]</t>
  </si>
  <si>
    <t>Variable Interest Entities (Details)</t>
  </si>
  <si>
    <t>Variable Interest Entity [Line Items]</t>
  </si>
  <si>
    <t>Assets in partnership</t>
  </si>
  <si>
    <t>Convertible promissory note to FSI</t>
  </si>
  <si>
    <t>Number of extension options | item</t>
  </si>
  <si>
    <t>Extension options, period</t>
  </si>
  <si>
    <t>Potential ownership interest upon conversion of notes issued to FSI</t>
  </si>
  <si>
    <t>49.90%</t>
  </si>
  <si>
    <t>Convertible promissory note minimum coupon rate</t>
  </si>
  <si>
    <t>Maximum rate of interest related to certain defined cash flows</t>
  </si>
  <si>
    <t>18.00%</t>
  </si>
  <si>
    <t>Liabilities related to VIE</t>
  </si>
  <si>
    <t>Weisel Capital Management LLC [Member]</t>
  </si>
  <si>
    <t>Loss exposure</t>
  </si>
  <si>
    <t>FSI Group, LLC [Member]</t>
  </si>
  <si>
    <t>Subsequent Events (Details)</t>
  </si>
  <si>
    <t>Dec. 31, 2015item</t>
  </si>
  <si>
    <t>Number of types of subsequent events</t>
  </si>
  <si>
    <t>Quarterly Financial Information (Details) - USD ($) $ / shares in Units, shares in Thousands, $ in Thousands</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sharedStrings.xml" Type="http://schemas.openxmlformats.org/officeDocument/2006/relationships/sharedStrings"/><ns0:Relationship Id="rId129" Target="styles.xml" Type="http://schemas.openxmlformats.org/officeDocument/2006/relationships/styles"/><ns0:Relationship Id="rId1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5</v>
      </c>
    </row>
    <row r="8" spans="1:4">
      <c s="4" r="A8" t="s">
        <v>13</v>
      </c>
      <c s="4" r="B8" t="s">
        <v>14</v>
      </c>
    </row>
    <row r="9" spans="1:4">
      <c s="4" r="A9" t="s">
        <v>15</v>
      </c>
      <c s="4" r="B9" t="s">
        <v>16</v>
      </c>
    </row>
    <row r="10" spans="1:4">
      <c s="4" r="A10" t="s">
        <v>17</v>
      </c>
      <c s="6" r="B10" t="n">
        <v>720672</v>
      </c>
    </row>
    <row r="11" spans="1:4">
      <c s="4" r="A11" t="s">
        <v>18</v>
      </c>
      <c s="4" r="B11" t="s">
        <v>19</v>
      </c>
    </row>
    <row r="12" spans="1:4">
      <c s="4" r="A12" t="s">
        <v>20</v>
      </c>
      <c s="4" r="B12" t="s">
        <v>21</v>
      </c>
    </row>
    <row r="13" spans="1:4">
      <c s="4" r="A13" t="s">
        <v>22</v>
      </c>
      <c s="6" r="C13" t="n">
        <v>69507842</v>
      </c>
    </row>
    <row r="14" spans="1:4">
      <c s="4" r="A14" t="s">
        <v>23</v>
      </c>
      <c s="4" r="B14" t="s">
        <v>24</v>
      </c>
    </row>
    <row r="15" spans="1:4">
      <c s="4" r="A15" t="s">
        <v>25</v>
      </c>
      <c s="4" r="B15" t="s">
        <v>26</v>
      </c>
    </row>
    <row r="16" spans="1:4">
      <c s="4" r="A16" t="s">
        <v>27</v>
      </c>
      <c s="7" r="D16" t="n">
        <v>4.2</v>
      </c>
    </row>
    <row r="17" spans="1:4">
      <c s="4" r="A17" t="s">
        <v>28</v>
      </c>
      <c s="4" r="B17"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35</v>
      </c>
      <c s="2" r="B1" t="s">
        <v>1</v>
      </c>
    </row>
    <row r="2" spans="1:2">
      <c s="2" r="B2" t="s">
        <v>2</v>
      </c>
    </row>
    <row r="3" spans="1:2">
      <c s="3" r="A3" t="s">
        <v>236</v>
      </c>
    </row>
    <row r="4" spans="1:2">
      <c s="4" r="A4" t="s">
        <v>235</v>
      </c>
      <c s="4" r="B4" t="s">
        <v>23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984</v>
      </c>
      <c s="2" r="B1" t="s">
        <v>1</v>
      </c>
    </row>
    <row r="2" spans="1:2">
      <c s="2" r="B2" t="s">
        <v>480</v>
      </c>
    </row>
    <row r="3" spans="1:2">
      <c s="3" r="A3" t="s">
        <v>271</v>
      </c>
    </row>
    <row r="4" spans="1:2">
      <c s="4" r="A4" t="s">
        <v>985</v>
      </c>
      <c s="4" r="B4" t="s">
        <v>517</v>
      </c>
    </row>
    <row r="5" spans="1:2">
      <c s="4" r="A5" t="s">
        <v>986</v>
      </c>
      <c s="7" r="B5" t="n">
        <v>1.9</v>
      </c>
    </row>
    <row r="6" spans="1:2">
      <c s="4" r="A6" t="s">
        <v>987</v>
      </c>
      <c s="11" r="B6" t="n">
        <v>3.6</v>
      </c>
    </row>
    <row r="7" spans="1:2">
      <c s="4" r="A7" t="s">
        <v>988</v>
      </c>
      <c s="7" r="B7" t="n">
        <v>12.7</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89</v>
      </c>
      <c s="2" r="B1" t="s">
        <v>1</v>
      </c>
    </row>
    <row r="2" spans="1:4">
      <c s="2" r="B2" t="s">
        <v>2</v>
      </c>
      <c s="2" r="C2" t="s">
        <v>30</v>
      </c>
      <c s="2" r="D2" t="s">
        <v>89</v>
      </c>
    </row>
    <row r="3" spans="1:4">
      <c s="3" r="A3" t="s">
        <v>990</v>
      </c>
    </row>
    <row r="4" spans="1:4">
      <c s="4" r="A4" t="s">
        <v>991</v>
      </c>
      <c s="8" r="B4" t="n">
        <v>-2137</v>
      </c>
      <c s="8" r="C4" t="n">
        <v>-2576</v>
      </c>
      <c s="8" r="D4" t="n">
        <v>2644</v>
      </c>
    </row>
    <row r="5" spans="1:4">
      <c s="4" r="A5" t="s">
        <v>992</v>
      </c>
      <c s="8" r="B5" t="n">
        <v>3824</v>
      </c>
      <c s="8" r="C5" t="n">
        <v>6068</v>
      </c>
      <c s="8" r="D5" t="n">
        <v>859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14"/>
  </cols>
  <sheetData>
    <row r="1" spans="1:8">
      <c s="1" r="A1" t="s">
        <v>993</v>
      </c>
      <c s="2" r="B1" t="s">
        <v>1</v>
      </c>
      <c r="D1" t="n"/>
    </row>
    <row r="2" spans="1:8">
      <c s="2" r="B2" t="s">
        <v>2</v>
      </c>
      <c s="2" r="D2" t="s">
        <v>30</v>
      </c>
      <c s="2" r="F2" t="s">
        <v>994</v>
      </c>
      <c s="2" r="G2" t="s">
        <v>995</v>
      </c>
      <c s="2" r="H2" t="s">
        <v>996</v>
      </c>
    </row>
    <row r="3" spans="1:8">
      <c s="3" r="A3" t="s">
        <v>936</v>
      </c>
    </row>
    <row r="4" spans="1:8">
      <c s="4" r="A4" t="s">
        <v>997</v>
      </c>
      <c s="8" r="B4" t="n">
        <v>82500</v>
      </c>
      <c s="8" r="D4" t="n">
        <v>82500</v>
      </c>
    </row>
    <row r="5" spans="1:8">
      <c s="4" r="A5" t="s">
        <v>571</v>
      </c>
      <c s="4" r="B5" t="s">
        <v>572</v>
      </c>
    </row>
    <row r="6" spans="1:8">
      <c s="4" r="A6" t="s">
        <v>573</v>
      </c>
      <c s="4" r="B6" t="s">
        <v>574</v>
      </c>
    </row>
    <row r="7" spans="1:8">
      <c s="4" r="A7" t="s">
        <v>998</v>
      </c>
    </row>
    <row r="8" spans="1:8">
      <c s="3" r="A8" t="s">
        <v>936</v>
      </c>
    </row>
    <row r="9" spans="1:8">
      <c s="4" r="A9" t="s">
        <v>997</v>
      </c>
      <c s="8" r="B9" t="n">
        <v>35000</v>
      </c>
      <c s="4" r="C9" t="s">
        <v>38</v>
      </c>
      <c s="6" r="D9" t="n">
        <v>35000</v>
      </c>
      <c s="4" r="E9" t="s">
        <v>38</v>
      </c>
      <c s="8" r="H9" t="n">
        <v>35000</v>
      </c>
    </row>
    <row r="10" spans="1:8">
      <c s="4" r="A10" t="s">
        <v>571</v>
      </c>
      <c s="4" r="B10" t="s">
        <v>999</v>
      </c>
    </row>
    <row r="11" spans="1:8">
      <c s="4" r="A11" t="s">
        <v>573</v>
      </c>
      <c s="4" r="B11" t="s">
        <v>1000</v>
      </c>
    </row>
    <row r="12" spans="1:8">
      <c s="4" r="A12" t="s">
        <v>1001</v>
      </c>
      <c s="4" r="B12" t="s">
        <v>1002</v>
      </c>
    </row>
    <row r="13" spans="1:8">
      <c s="4" r="A13" t="s">
        <v>1003</v>
      </c>
      <c s="4" r="B13" t="s">
        <v>1004</v>
      </c>
    </row>
    <row r="14" spans="1:8">
      <c s="4" r="A14" t="s">
        <v>1005</v>
      </c>
      <c s="4" r="B14" t="s">
        <v>1006</v>
      </c>
    </row>
    <row r="15" spans="1:8">
      <c s="4" r="A15" t="s">
        <v>1007</v>
      </c>
    </row>
    <row r="16" spans="1:8">
      <c s="3" r="A16" t="s">
        <v>936</v>
      </c>
    </row>
    <row r="17" spans="1:8">
      <c s="4" r="A17" t="s">
        <v>997</v>
      </c>
      <c s="8" r="B17" t="n">
        <v>35000</v>
      </c>
      <c s="4" r="C17" t="s">
        <v>42</v>
      </c>
      <c s="6" r="D17" t="n">
        <v>35000</v>
      </c>
      <c s="4" r="E17" t="s">
        <v>42</v>
      </c>
      <c s="8" r="G17" t="n">
        <v>35000</v>
      </c>
    </row>
    <row r="18" spans="1:8">
      <c s="4" r="A18" t="s">
        <v>571</v>
      </c>
      <c s="4" r="B18" t="s">
        <v>1008</v>
      </c>
    </row>
    <row r="19" spans="1:8">
      <c s="4" r="A19" t="s">
        <v>573</v>
      </c>
      <c s="4" r="B19" t="s">
        <v>1009</v>
      </c>
    </row>
    <row r="20" spans="1:8">
      <c s="4" r="A20" t="s">
        <v>1001</v>
      </c>
      <c s="4" r="B20" t="s">
        <v>1010</v>
      </c>
    </row>
    <row r="21" spans="1:8">
      <c s="4" r="A21" t="s">
        <v>1003</v>
      </c>
      <c s="4" r="B21" t="s">
        <v>1011</v>
      </c>
    </row>
    <row r="22" spans="1:8">
      <c s="4" r="A22" t="s">
        <v>1005</v>
      </c>
      <c s="4" r="B22" t="s">
        <v>1012</v>
      </c>
    </row>
    <row r="23" spans="1:8">
      <c s="4" r="A23" t="s">
        <v>1013</v>
      </c>
    </row>
    <row r="24" spans="1:8">
      <c s="3" r="A24" t="s">
        <v>936</v>
      </c>
    </row>
    <row r="25" spans="1:8">
      <c s="4" r="A25" t="s">
        <v>997</v>
      </c>
      <c s="8" r="B25" t="n">
        <v>12500</v>
      </c>
      <c s="4" r="C25" t="s">
        <v>57</v>
      </c>
      <c s="8" r="D25" t="n">
        <v>12500</v>
      </c>
      <c s="4" r="E25" t="s">
        <v>57</v>
      </c>
      <c s="8" r="F25" t="n">
        <v>35000</v>
      </c>
    </row>
    <row r="26" spans="1:8">
      <c s="4" r="A26" t="s">
        <v>571</v>
      </c>
      <c s="4" r="B26" t="s">
        <v>1014</v>
      </c>
    </row>
    <row r="27" spans="1:8">
      <c s="4" r="A27" t="s">
        <v>573</v>
      </c>
      <c s="4" r="B27" t="s">
        <v>1015</v>
      </c>
    </row>
    <row r="28" spans="1:8">
      <c s="4" r="A28" t="s">
        <v>1001</v>
      </c>
      <c s="4" r="B28" t="s">
        <v>1016</v>
      </c>
    </row>
    <row r="29" spans="1:8">
      <c s="4" r="A29" t="s">
        <v>1003</v>
      </c>
      <c s="4" r="B29" t="s">
        <v>1011</v>
      </c>
    </row>
    <row r="30" spans="1:8">
      <c s="4" r="A30" t="s">
        <v>1005</v>
      </c>
      <c s="4" r="B30" t="s">
        <v>1012</v>
      </c>
    </row>
    <row r="31" spans="1:8">
      <c r="A31" t="n"/>
    </row>
    <row r="32" spans="1:8">
      <c s="4" r="A32" t="s">
        <v>38</v>
      </c>
      <c s="4" r="B32" t="s">
        <v>1017</v>
      </c>
    </row>
    <row r="33" spans="1:8">
      <c s="4" r="A33" t="s">
        <v>42</v>
      </c>
      <c s="4" r="B33" t="s">
        <v>1018</v>
      </c>
    </row>
    <row r="34" spans="1:8">
      <c s="4" r="A34" t="s">
        <v>57</v>
      </c>
      <c s="4" r="B34" t="s">
        <v>1019</v>
      </c>
    </row>
  </sheetData>
  <mergeCells count="9">
    <mergeCell ref="A1:A2"/>
    <mergeCell ref="B1:C1"/>
    <mergeCell ref="D1:E1"/>
    <mergeCell ref="B2:C2"/>
    <mergeCell ref="D2:E2"/>
    <mergeCell ref="A31:H31"/>
    <mergeCell ref="B32:H32"/>
    <mergeCell ref="B33:H33"/>
    <mergeCell ref="B34:H34"/>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1020</v>
      </c>
      <c s="2" r="C1" t="s">
        <v>2</v>
      </c>
      <c s="2" r="D1" t="s">
        <v>30</v>
      </c>
    </row>
    <row r="2" spans="1:4">
      <c s="3" r="A2" t="s">
        <v>277</v>
      </c>
    </row>
    <row r="3" spans="1:4">
      <c s="4" r="A3" t="s">
        <v>1021</v>
      </c>
      <c s="4" r="B3" t="s">
        <v>38</v>
      </c>
      <c s="8" r="C3" t="n">
        <v>318105</v>
      </c>
      <c s="8" r="D3" t="n">
        <v>445542</v>
      </c>
    </row>
    <row r="4" spans="1:4">
      <c s="4" r="A4" t="s">
        <v>1022</v>
      </c>
      <c s="4" r="B4" t="s">
        <v>38</v>
      </c>
      <c s="6" r="C4" t="n">
        <v>318105</v>
      </c>
      <c s="6" r="D4" t="n">
        <v>445542</v>
      </c>
    </row>
    <row r="5" spans="1:4">
      <c s="4" r="A5" t="s">
        <v>1023</v>
      </c>
      <c s="4" r="B5" t="s">
        <v>38</v>
      </c>
      <c s="6" r="C5" t="n">
        <v>-182399</v>
      </c>
    </row>
    <row r="6" spans="1:4">
      <c s="4" r="A6" t="s">
        <v>1024</v>
      </c>
      <c s="4" r="B6" t="s">
        <v>38</v>
      </c>
      <c s="6" r="C6" t="n">
        <v>-123309</v>
      </c>
      <c s="6" r="D6" t="n">
        <v>-431301</v>
      </c>
    </row>
    <row r="7" spans="1:4">
      <c s="4" r="A7" t="s">
        <v>1025</v>
      </c>
      <c s="4" r="B7" t="s">
        <v>38</v>
      </c>
      <c s="6" r="C7" t="n">
        <v>12397</v>
      </c>
      <c s="6" r="D7" t="n">
        <v>14241</v>
      </c>
    </row>
    <row r="8" spans="1:4">
      <c s="4" r="A8" t="s">
        <v>1026</v>
      </c>
      <c s="4" r="B8" t="s">
        <v>42</v>
      </c>
      <c s="6" r="C8" t="n">
        <v>160423</v>
      </c>
      <c s="6" r="D8" t="n">
        <v>55078</v>
      </c>
    </row>
    <row r="9" spans="1:4">
      <c s="4" r="A9" t="s">
        <v>1027</v>
      </c>
      <c s="4" r="B9" t="s">
        <v>42</v>
      </c>
      <c s="6" r="C9" t="n">
        <v>160423</v>
      </c>
      <c s="6" r="D9" t="n">
        <v>55078</v>
      </c>
    </row>
    <row r="10" spans="1:4">
      <c s="4" r="A10" t="s">
        <v>1028</v>
      </c>
      <c s="4" r="B10" t="s">
        <v>42</v>
      </c>
      <c s="6" r="C10" t="n">
        <v>-160423</v>
      </c>
    </row>
    <row r="11" spans="1:4">
      <c s="4" r="A11" t="s">
        <v>1029</v>
      </c>
      <c s="4" r="B11" t="s">
        <v>42</v>
      </c>
      <c s="6" r="D11" t="n">
        <v>-54955</v>
      </c>
    </row>
    <row r="12" spans="1:4">
      <c s="4" r="A12" t="s">
        <v>1030</v>
      </c>
      <c s="4" r="B12" t="s">
        <v>42</v>
      </c>
      <c s="6" r="D12" t="n">
        <v>123</v>
      </c>
    </row>
    <row r="13" spans="1:4">
      <c s="4" r="A13" t="s">
        <v>1031</v>
      </c>
      <c s="6" r="C13" t="n">
        <v>478528</v>
      </c>
      <c s="6" r="D13" t="n">
        <v>500620</v>
      </c>
    </row>
    <row r="14" spans="1:4">
      <c s="4" r="A14" t="s">
        <v>1032</v>
      </c>
      <c s="6" r="C14" t="n">
        <v>478528</v>
      </c>
      <c s="6" r="D14" t="n">
        <v>500620</v>
      </c>
    </row>
    <row r="15" spans="1:4">
      <c s="4" r="A15" t="s">
        <v>1033</v>
      </c>
      <c s="6" r="C15" t="n">
        <v>-342822</v>
      </c>
    </row>
    <row r="16" spans="1:4">
      <c s="4" r="A16" t="s">
        <v>1034</v>
      </c>
      <c s="6" r="C16" t="n">
        <v>-123309</v>
      </c>
      <c s="6" r="D16" t="n">
        <v>-486256</v>
      </c>
    </row>
    <row r="17" spans="1:4">
      <c s="4" r="A17" t="s">
        <v>1035</v>
      </c>
      <c s="8" r="C17" t="n">
        <v>12397</v>
      </c>
      <c s="8" r="D17" t="n">
        <v>14364</v>
      </c>
    </row>
    <row r="18" spans="1:4">
      <c r="A18" t="n"/>
    </row>
    <row r="19" spans="1:4">
      <c s="4" r="A19" t="s">
        <v>38</v>
      </c>
      <c s="4" r="B19" t="s">
        <v>1036</v>
      </c>
    </row>
    <row r="20" spans="1:4">
      <c s="4" r="A20" t="s">
        <v>42</v>
      </c>
      <c s="4" r="B20" t="s">
        <v>76</v>
      </c>
    </row>
  </sheetData>
  <mergeCells count="4">
    <mergeCell ref="A1:B1"/>
    <mergeCell ref="A18:C18"/>
    <mergeCell ref="B19:C19"/>
    <mergeCell ref="B20:C20"/>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1037</v>
      </c>
      <c s="2" r="C1" t="s">
        <v>2</v>
      </c>
      <c s="2" r="D1" t="s">
        <v>30</v>
      </c>
    </row>
    <row r="2" spans="1:4">
      <c s="3" r="A2" t="s">
        <v>277</v>
      </c>
    </row>
    <row r="3" spans="1:4">
      <c s="4" r="A3" t="s">
        <v>1038</v>
      </c>
      <c s="4" r="B3" t="s">
        <v>38</v>
      </c>
      <c s="8" r="C3" t="n">
        <v>-329670</v>
      </c>
      <c s="8" r="D3" t="n">
        <v>-4215</v>
      </c>
    </row>
    <row r="4" spans="1:4">
      <c s="4" r="A4" t="s">
        <v>1039</v>
      </c>
      <c s="4" r="B4" t="s">
        <v>38</v>
      </c>
      <c s="6" r="C4" t="n">
        <v>-329670</v>
      </c>
      <c s="6" r="D4" t="n">
        <v>-4215</v>
      </c>
    </row>
    <row r="5" spans="1:4">
      <c s="4" r="A5" t="s">
        <v>1040</v>
      </c>
      <c s="4" r="B5" t="s">
        <v>38</v>
      </c>
      <c s="6" r="C5" t="n">
        <v>182399</v>
      </c>
    </row>
    <row r="6" spans="1:4">
      <c s="4" r="A6" t="s">
        <v>1041</v>
      </c>
      <c s="4" r="B6" t="s">
        <v>38</v>
      </c>
      <c s="6" r="C6" t="n">
        <v>132784</v>
      </c>
      <c s="6" r="D6" t="n">
        <v>3892</v>
      </c>
    </row>
    <row r="7" spans="1:4">
      <c s="4" r="A7" t="s">
        <v>1042</v>
      </c>
      <c s="4" r="B7" t="s">
        <v>38</v>
      </c>
      <c s="6" r="C7" t="n">
        <v>-14487</v>
      </c>
      <c s="6" r="D7" t="n">
        <v>-323</v>
      </c>
    </row>
    <row r="8" spans="1:4">
      <c s="4" r="A8" t="s">
        <v>1043</v>
      </c>
      <c s="4" r="B8" t="s">
        <v>42</v>
      </c>
      <c s="6" r="C8" t="n">
        <v>-278674</v>
      </c>
      <c s="6" r="D8" t="n">
        <v>-39180</v>
      </c>
    </row>
    <row r="9" spans="1:4">
      <c s="4" r="A9" t="s">
        <v>1027</v>
      </c>
      <c s="4" r="B9" t="s">
        <v>42</v>
      </c>
      <c s="6" r="C9" t="n">
        <v>-278674</v>
      </c>
      <c s="6" r="D9" t="n">
        <v>-39180</v>
      </c>
    </row>
    <row r="10" spans="1:4">
      <c s="4" r="A10" t="s">
        <v>1028</v>
      </c>
      <c s="4" r="B10" t="s">
        <v>42</v>
      </c>
      <c s="6" r="C10" t="n">
        <v>160423</v>
      </c>
    </row>
    <row r="11" spans="1:4">
      <c s="4" r="A11" t="s">
        <v>1044</v>
      </c>
      <c s="4" r="B11" t="s">
        <v>42</v>
      </c>
      <c s="6" r="C11" t="n">
        <v>118251</v>
      </c>
      <c s="6" r="D11" t="n">
        <v>39089</v>
      </c>
    </row>
    <row r="12" spans="1:4">
      <c s="4" r="A12" t="s">
        <v>1045</v>
      </c>
      <c s="4" r="B12" t="s">
        <v>42</v>
      </c>
      <c s="6" r="D12" t="n">
        <v>-91</v>
      </c>
    </row>
    <row r="13" spans="1:4">
      <c s="4" r="A13" t="s">
        <v>1046</v>
      </c>
      <c s="6" r="C13" t="n">
        <v>-3591</v>
      </c>
      <c s="6" r="D13" t="n">
        <v>-5641</v>
      </c>
    </row>
    <row r="14" spans="1:4">
      <c s="4" r="A14" t="s">
        <v>1047</v>
      </c>
      <c s="6" r="C14" t="n">
        <v>-3591</v>
      </c>
      <c s="6" r="D14" t="n">
        <v>-5641</v>
      </c>
    </row>
    <row r="15" spans="1:4">
      <c s="4" r="A15" t="s">
        <v>1048</v>
      </c>
      <c s="6" r="C15" t="n">
        <v>3600</v>
      </c>
    </row>
    <row r="16" spans="1:4">
      <c s="4" r="A16" t="s">
        <v>1049</v>
      </c>
      <c s="6" r="C16" t="n">
        <v>3591</v>
      </c>
      <c s="6" r="D16" t="n">
        <v>5641</v>
      </c>
    </row>
    <row r="17" spans="1:4">
      <c s="4" r="A17" t="s">
        <v>1050</v>
      </c>
      <c s="6" r="C17" t="n">
        <v>-611935</v>
      </c>
      <c s="6" r="D17" t="n">
        <v>-49036</v>
      </c>
    </row>
    <row r="18" spans="1:4">
      <c s="4" r="A18" t="s">
        <v>1051</v>
      </c>
      <c s="6" r="C18" t="n">
        <v>-611935</v>
      </c>
      <c s="6" r="D18" t="n">
        <v>-49036</v>
      </c>
    </row>
    <row r="19" spans="1:4">
      <c s="4" r="A19" t="s">
        <v>1052</v>
      </c>
      <c s="6" r="C19" t="n">
        <v>342822</v>
      </c>
    </row>
    <row r="20" spans="1:4">
      <c s="4" r="A20" t="s">
        <v>1053</v>
      </c>
      <c s="6" r="C20" t="n">
        <v>254626</v>
      </c>
      <c s="6" r="D20" t="n">
        <v>48622</v>
      </c>
    </row>
    <row r="21" spans="1:4">
      <c s="4" r="A21" t="s">
        <v>1035</v>
      </c>
      <c s="8" r="C21" t="n">
        <v>-14487</v>
      </c>
      <c s="8" r="D21" t="n">
        <v>-414</v>
      </c>
    </row>
    <row r="22" spans="1:4">
      <c r="A22" t="n"/>
    </row>
    <row r="23" spans="1:4">
      <c s="4" r="A23" t="s">
        <v>38</v>
      </c>
      <c s="4" r="B23" t="s">
        <v>1054</v>
      </c>
    </row>
    <row r="24" spans="1:4">
      <c s="4" r="A24" t="s">
        <v>42</v>
      </c>
      <c s="4" r="B24" t="s">
        <v>78</v>
      </c>
    </row>
  </sheetData>
  <mergeCells count="4">
    <mergeCell ref="A1:B1"/>
    <mergeCell ref="A22:C22"/>
    <mergeCell ref="B23:C23"/>
    <mergeCell ref="B24:C24"/>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55</v>
      </c>
      <c s="2" r="B1" t="s">
        <v>1</v>
      </c>
    </row>
    <row r="2" spans="1:4">
      <c s="2" r="B2" t="s">
        <v>2</v>
      </c>
      <c s="2" r="C2" t="s">
        <v>30</v>
      </c>
      <c s="2" r="D2" t="s">
        <v>89</v>
      </c>
    </row>
    <row r="3" spans="1:4">
      <c s="3" r="A3" t="s">
        <v>1056</v>
      </c>
    </row>
    <row r="4" spans="1:4">
      <c s="4" r="A4" t="s">
        <v>1057</v>
      </c>
      <c s="7" r="B4" t="n">
        <v>278.7</v>
      </c>
      <c s="7" r="C4" t="n">
        <v>39.2</v>
      </c>
    </row>
    <row r="5" spans="1:4">
      <c s="4" r="A5" t="s">
        <v>1058</v>
      </c>
      <c s="11" r="B5" t="n">
        <v>27.4</v>
      </c>
    </row>
    <row r="6" spans="1:4">
      <c s="4" r="A6" t="s">
        <v>1059</v>
      </c>
      <c s="11" r="B6" t="n">
        <v>23.8</v>
      </c>
    </row>
    <row r="7" spans="1:4">
      <c s="4" r="A7" t="s">
        <v>1060</v>
      </c>
      <c s="11" r="B7" t="n">
        <v>93.59999999999999</v>
      </c>
      <c s="7" r="C7" t="n">
        <v>78.59999999999999</v>
      </c>
      <c s="7" r="D7" t="n">
        <v>74.2</v>
      </c>
    </row>
    <row r="8" spans="1:4">
      <c s="4" r="A8" t="s">
        <v>1061</v>
      </c>
    </row>
    <row r="9" spans="1:4">
      <c s="3" r="A9" t="s">
        <v>1056</v>
      </c>
    </row>
    <row r="10" spans="1:4">
      <c s="4" r="A10" t="s">
        <v>1059</v>
      </c>
      <c s="11" r="B10" t="n">
        <v>12.5</v>
      </c>
    </row>
    <row r="11" spans="1:4">
      <c s="4" r="A11" t="s">
        <v>1062</v>
      </c>
    </row>
    <row r="12" spans="1:4">
      <c s="3" r="A12" t="s">
        <v>1056</v>
      </c>
    </row>
    <row r="13" spans="1:4">
      <c s="4" r="A13" t="s">
        <v>1057</v>
      </c>
      <c s="7" r="B13" t="n">
        <v>82.2</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1063</v>
      </c>
      <c s="2" r="B1" t="s">
        <v>480</v>
      </c>
    </row>
    <row r="2" spans="1:2">
      <c s="3" r="A2" t="s">
        <v>280</v>
      </c>
    </row>
    <row r="3" spans="1:2">
      <c s="6" r="A3" t="n">
        <v>2016</v>
      </c>
      <c s="8" r="B3" t="n">
        <v>92848</v>
      </c>
    </row>
    <row r="4" spans="1:2">
      <c s="6" r="A4" t="n">
        <v>2017</v>
      </c>
      <c s="6" r="B4" t="n">
        <v>81987</v>
      </c>
    </row>
    <row r="5" spans="1:2">
      <c s="6" r="A5" t="n">
        <v>2018</v>
      </c>
      <c s="6" r="B5" t="n">
        <v>73844</v>
      </c>
    </row>
    <row r="6" spans="1:2">
      <c s="6" r="A6" t="n">
        <v>2019</v>
      </c>
      <c s="6" r="B6" t="n">
        <v>68666</v>
      </c>
    </row>
    <row r="7" spans="1:2">
      <c s="6" r="A7" t="n">
        <v>2020</v>
      </c>
      <c s="6" r="B7" t="n">
        <v>54119</v>
      </c>
    </row>
    <row r="8" spans="1:2">
      <c s="4" r="A8" t="s">
        <v>905</v>
      </c>
      <c s="6" r="B8" t="n">
        <v>149195</v>
      </c>
    </row>
    <row r="9" spans="1:2">
      <c s="4" r="A9" t="s">
        <v>1064</v>
      </c>
      <c s="8" r="B9" t="n">
        <v>520659</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21"/>
  </cols>
  <sheetData>
    <row r="1" spans="1:2">
      <c s="1" r="A1" t="s">
        <v>1065</v>
      </c>
      <c s="2" r="B1" t="s">
        <v>1</v>
      </c>
    </row>
    <row r="2" spans="1:2">
      <c s="2" r="B2" t="s">
        <v>480</v>
      </c>
    </row>
    <row r="3" spans="1:2">
      <c s="4" r="A3" t="s">
        <v>1066</v>
      </c>
    </row>
    <row r="4" spans="1:2">
      <c s="3" r="A4" t="s">
        <v>1056</v>
      </c>
    </row>
    <row r="5" spans="1:2">
      <c s="4" r="A5" t="s">
        <v>1067</v>
      </c>
      <c s="8" r="B5" t="n">
        <v>50</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s="1" r="A1" t="s">
        <v>1068</v>
      </c>
      <c s="2" r="B1" t="s">
        <v>480</v>
      </c>
    </row>
    <row r="2" spans="1:2">
      <c s="4" r="A2" t="s">
        <v>1069</v>
      </c>
    </row>
    <row r="3" spans="1:2">
      <c s="3" r="A3" t="s">
        <v>1070</v>
      </c>
    </row>
    <row r="4" spans="1:2">
      <c s="4" r="A4" t="s">
        <v>1071</v>
      </c>
      <c s="8" r="B4" t="n">
        <v>1</v>
      </c>
    </row>
    <row r="5" spans="1:2">
      <c s="4" r="A5" t="s">
        <v>1072</v>
      </c>
      <c s="4" r="B5" t="s">
        <v>922</v>
      </c>
    </row>
    <row r="6" spans="1:2">
      <c s="4" r="A6" t="s">
        <v>1073</v>
      </c>
    </row>
    <row r="7" spans="1:2">
      <c s="3" r="A7" t="s">
        <v>1070</v>
      </c>
    </row>
    <row r="8" spans="1:2">
      <c s="4" r="A8" t="s">
        <v>1074</v>
      </c>
      <c s="6" r="B8" t="n">
        <v>15</v>
      </c>
    </row>
    <row r="9" spans="1:2">
      <c s="4" r="A9" t="s">
        <v>977</v>
      </c>
    </row>
    <row r="10" spans="1:2">
      <c s="3" r="A10" t="s">
        <v>1070</v>
      </c>
    </row>
    <row r="11" spans="1:2">
      <c s="4" r="A11" t="s">
        <v>1072</v>
      </c>
      <c s="4" r="B11" t="s">
        <v>1075</v>
      </c>
    </row>
    <row r="12" spans="1:2">
      <c s="4" r="A12" t="s">
        <v>1076</v>
      </c>
      <c s="7" r="B12" t="n">
        <v>310.1</v>
      </c>
    </row>
    <row r="13" spans="1:2">
      <c s="4" r="A13" t="s">
        <v>1077</v>
      </c>
      <c s="7" r="B13" t="n">
        <v>279.3</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B57"/>
  <sheetViews>
    <sheetView workbookViewId="0">
      <selection activeCell="A1" sqref="A1"/>
    </sheetView>
  </sheetViews>
  <sheetFormatPr baseColWidth="10" defaultRowHeight="15"/>
  <cols>
    <col customWidth="1" max="1" min="1" width="80"/>
    <col customWidth="1" max="2" min="2" width="21"/>
  </cols>
  <sheetData>
    <row r="1" spans="1:2">
      <c s="1" r="A1" t="s">
        <v>1078</v>
      </c>
      <c s="2" r="B1" t="s">
        <v>480</v>
      </c>
    </row>
    <row r="2" spans="1:2">
      <c s="4" r="A2" t="s">
        <v>1069</v>
      </c>
    </row>
    <row r="3" spans="1:2">
      <c s="3" r="A3" t="s">
        <v>1070</v>
      </c>
    </row>
    <row r="4" spans="1:2">
      <c s="4" r="A4" t="s">
        <v>1079</v>
      </c>
      <c s="8" r="B4" t="n">
        <v>1631324</v>
      </c>
    </row>
    <row r="5" spans="1:2">
      <c s="4" r="A5" t="s">
        <v>1080</v>
      </c>
      <c s="4" r="B5" t="s">
        <v>1081</v>
      </c>
    </row>
    <row r="6" spans="1:2">
      <c s="4" r="A6" t="s">
        <v>1082</v>
      </c>
      <c s="8" r="B6" t="n">
        <v>371995</v>
      </c>
    </row>
    <row r="7" spans="1:2">
      <c s="4" r="A7" t="s">
        <v>1083</v>
      </c>
      <c s="4" r="B7" t="s">
        <v>1084</v>
      </c>
    </row>
    <row r="8" spans="1:2">
      <c s="4" r="A8" t="s">
        <v>1085</v>
      </c>
      <c s="8" r="B8" t="n">
        <v>495993</v>
      </c>
    </row>
    <row r="9" spans="1:2">
      <c s="4" r="A9" t="s">
        <v>1086</v>
      </c>
      <c s="4" r="B9" t="s">
        <v>1087</v>
      </c>
    </row>
    <row r="10" spans="1:2">
      <c s="4" r="A10" t="s">
        <v>1088</v>
      </c>
      <c s="8" r="B10" t="n">
        <v>1661746</v>
      </c>
    </row>
    <row r="11" spans="1:2">
      <c s="4" r="A11" t="s">
        <v>1089</v>
      </c>
      <c s="4" r="B11" t="s">
        <v>1090</v>
      </c>
    </row>
    <row r="12" spans="1:2">
      <c s="4" r="A12" t="s">
        <v>1091</v>
      </c>
      <c s="8" r="B12" t="n">
        <v>495993</v>
      </c>
    </row>
    <row r="13" spans="1:2">
      <c s="4" r="A13" t="s">
        <v>1092</v>
      </c>
      <c s="4" r="B13" t="s">
        <v>1087</v>
      </c>
    </row>
    <row r="14" spans="1:2">
      <c s="4" r="A14" t="s">
        <v>1093</v>
      </c>
      <c s="8" r="B14" t="n">
        <v>619992</v>
      </c>
    </row>
    <row r="15" spans="1:2">
      <c s="4" r="A15" t="s">
        <v>1094</v>
      </c>
      <c s="4" r="B15" t="s">
        <v>1095</v>
      </c>
    </row>
    <row r="16" spans="1:2">
      <c s="4" r="A16" t="s">
        <v>1096</v>
      </c>
      <c s="8" r="B16" t="n">
        <v>1631324</v>
      </c>
    </row>
    <row r="17" spans="1:2">
      <c s="4" r="A17" t="s">
        <v>1097</v>
      </c>
      <c s="4" r="B17" t="s">
        <v>1098</v>
      </c>
    </row>
    <row r="18" spans="1:2">
      <c s="4" r="A18" t="s">
        <v>1099</v>
      </c>
      <c s="8" r="B18" t="n">
        <v>392848</v>
      </c>
    </row>
    <row r="19" spans="1:2">
      <c s="4" r="A19" t="s">
        <v>1100</v>
      </c>
      <c s="4" r="B19" t="s">
        <v>1101</v>
      </c>
    </row>
    <row r="20" spans="1:2">
      <c s="4" r="A20" t="s">
        <v>1102</v>
      </c>
      <c s="8" r="B20" t="n">
        <v>491060</v>
      </c>
    </row>
    <row r="21" spans="1:2">
      <c s="4" r="A21" t="s">
        <v>1103</v>
      </c>
      <c s="4" r="B21" t="s">
        <v>1104</v>
      </c>
    </row>
    <row r="22" spans="1:2">
      <c s="4" r="A22" t="s">
        <v>1105</v>
      </c>
    </row>
    <row r="23" spans="1:2">
      <c s="3" r="A23" t="s">
        <v>1070</v>
      </c>
    </row>
    <row r="24" spans="1:2">
      <c s="4" r="A24" t="s">
        <v>1079</v>
      </c>
      <c s="8" r="B24" t="n">
        <v>457300</v>
      </c>
    </row>
    <row r="25" spans="1:2">
      <c s="4" r="A25" t="s">
        <v>1080</v>
      </c>
      <c s="4" r="B25" t="s">
        <v>1106</v>
      </c>
    </row>
    <row r="26" spans="1:2">
      <c s="4" r="A26" t="s">
        <v>1082</v>
      </c>
      <c s="8" r="B26" t="n">
        <v>201069</v>
      </c>
    </row>
    <row r="27" spans="1:2">
      <c s="4" r="A27" t="s">
        <v>1083</v>
      </c>
      <c s="4" r="B27" t="s">
        <v>1084</v>
      </c>
    </row>
    <row r="28" spans="1:2">
      <c s="4" r="A28" t="s">
        <v>1085</v>
      </c>
      <c s="8" r="B28" t="n">
        <v>268092</v>
      </c>
    </row>
    <row r="29" spans="1:2">
      <c s="4" r="A29" t="s">
        <v>1086</v>
      </c>
      <c s="4" r="B29" t="s">
        <v>1087</v>
      </c>
    </row>
    <row r="30" spans="1:2">
      <c s="4" r="A30" t="s">
        <v>1088</v>
      </c>
      <c s="8" r="B30" t="n">
        <v>487844</v>
      </c>
    </row>
    <row r="31" spans="1:2">
      <c s="4" r="A31" t="s">
        <v>1089</v>
      </c>
      <c s="4" r="B31" t="s">
        <v>1107</v>
      </c>
    </row>
    <row r="32" spans="1:2">
      <c s="4" r="A32" t="s">
        <v>1091</v>
      </c>
      <c s="8" r="B32" t="n">
        <v>268092</v>
      </c>
    </row>
    <row r="33" spans="1:2">
      <c s="4" r="A33" t="s">
        <v>1092</v>
      </c>
      <c s="4" r="B33" t="s">
        <v>1087</v>
      </c>
    </row>
    <row r="34" spans="1:2">
      <c s="4" r="A34" t="s">
        <v>1093</v>
      </c>
      <c s="8" r="B34" t="n">
        <v>335115</v>
      </c>
    </row>
    <row r="35" spans="1:2">
      <c s="4" r="A35" t="s">
        <v>1094</v>
      </c>
      <c s="4" r="B35" t="s">
        <v>1095</v>
      </c>
    </row>
    <row r="36" spans="1:2">
      <c s="4" r="A36" t="s">
        <v>1096</v>
      </c>
      <c s="8" r="B36" t="n">
        <v>457300</v>
      </c>
    </row>
    <row r="37" spans="1:2">
      <c s="4" r="A37" t="s">
        <v>1097</v>
      </c>
      <c s="4" r="B37" t="s">
        <v>1108</v>
      </c>
    </row>
    <row r="38" spans="1:2">
      <c s="4" r="A38" t="s">
        <v>1099</v>
      </c>
      <c s="8" r="B38" t="n">
        <v>226905</v>
      </c>
    </row>
    <row r="39" spans="1:2">
      <c s="4" r="A39" t="s">
        <v>1100</v>
      </c>
      <c s="4" r="B39" t="s">
        <v>1101</v>
      </c>
    </row>
    <row r="40" spans="1:2">
      <c s="4" r="A40" t="s">
        <v>1102</v>
      </c>
      <c s="8" r="B40" t="n">
        <v>283632</v>
      </c>
    </row>
    <row r="41" spans="1:2">
      <c s="4" r="A41" t="s">
        <v>1103</v>
      </c>
      <c s="4" r="B41" t="s">
        <v>1104</v>
      </c>
    </row>
    <row r="42" spans="1:2">
      <c s="4" r="A42" t="s">
        <v>1109</v>
      </c>
    </row>
    <row r="43" spans="1:2">
      <c s="3" r="A43" t="s">
        <v>1070</v>
      </c>
    </row>
    <row r="44" spans="1:2">
      <c s="4" r="A44" t="s">
        <v>1079</v>
      </c>
      <c s="8" r="B44" t="n">
        <v>1572883</v>
      </c>
    </row>
    <row r="45" spans="1:2">
      <c s="4" r="A45" t="s">
        <v>1080</v>
      </c>
      <c s="4" r="B45" t="s">
        <v>1110</v>
      </c>
    </row>
    <row r="46" spans="1:2">
      <c s="4" r="A46" t="s">
        <v>1082</v>
      </c>
      <c s="8" r="B46" t="n">
        <v>278996</v>
      </c>
    </row>
    <row r="47" spans="1:2">
      <c s="4" r="A47" t="s">
        <v>1083</v>
      </c>
      <c s="4" r="B47" t="s">
        <v>1111</v>
      </c>
    </row>
    <row r="48" spans="1:2">
      <c s="4" r="A48" t="s">
        <v>1085</v>
      </c>
      <c s="8" r="B48" t="n">
        <v>402994</v>
      </c>
    </row>
    <row r="49" spans="1:2">
      <c s="4" r="A49" t="s">
        <v>1086</v>
      </c>
      <c s="4" r="B49" t="s">
        <v>1112</v>
      </c>
    </row>
    <row r="50" spans="1:2">
      <c s="4" r="A50" t="s">
        <v>1113</v>
      </c>
    </row>
    <row r="51" spans="1:2">
      <c s="3" r="A51" t="s">
        <v>1070</v>
      </c>
    </row>
    <row r="52" spans="1:2">
      <c s="4" r="A52" t="s">
        <v>1079</v>
      </c>
      <c s="8" r="B52" t="n">
        <v>457300</v>
      </c>
    </row>
    <row r="53" spans="1:2">
      <c s="4" r="A53" t="s">
        <v>1080</v>
      </c>
      <c s="4" r="B53" t="s">
        <v>1106</v>
      </c>
    </row>
    <row r="54" spans="1:2">
      <c s="4" r="A54" t="s">
        <v>1082</v>
      </c>
      <c s="8" r="B54" t="n">
        <v>150802</v>
      </c>
    </row>
    <row r="55" spans="1:2">
      <c s="4" r="A55" t="s">
        <v>1083</v>
      </c>
      <c s="4" r="B55" t="s">
        <v>1111</v>
      </c>
    </row>
    <row r="56" spans="1:2">
      <c s="4" r="A56" t="s">
        <v>1085</v>
      </c>
      <c s="8" r="B56" t="n">
        <v>217825</v>
      </c>
    </row>
    <row r="57" spans="1:2">
      <c s="4" r="A57" t="s">
        <v>1086</v>
      </c>
      <c s="4" r="B57" t="s">
        <v>1112</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38</v>
      </c>
      <c s="2" r="B1" t="s">
        <v>1</v>
      </c>
    </row>
    <row r="2" spans="1:2">
      <c s="2" r="B2" t="s">
        <v>2</v>
      </c>
    </row>
    <row r="3" spans="1:2">
      <c s="3" r="A3" t="s">
        <v>239</v>
      </c>
    </row>
    <row r="4" spans="1:2">
      <c s="4" r="A4" t="s">
        <v>238</v>
      </c>
      <c s="4" r="B4" t="s">
        <v>24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114</v>
      </c>
      <c s="2" r="B1" t="s">
        <v>545</v>
      </c>
      <c s="2" r="J1" t="s">
        <v>1</v>
      </c>
    </row>
    <row r="2" spans="1:12">
      <c s="2" r="B2" t="s">
        <v>2</v>
      </c>
      <c s="2" r="C2" t="s">
        <v>1115</v>
      </c>
      <c s="2" r="D2" t="s">
        <v>4</v>
      </c>
      <c s="2" r="E2" t="s">
        <v>1116</v>
      </c>
      <c s="2" r="F2" t="s">
        <v>30</v>
      </c>
      <c s="2" r="G2" t="s">
        <v>546</v>
      </c>
      <c s="2" r="H2" t="s">
        <v>547</v>
      </c>
      <c s="2" r="I2" t="s">
        <v>548</v>
      </c>
      <c s="2" r="J2" t="s">
        <v>2</v>
      </c>
      <c s="2" r="K2" t="s">
        <v>30</v>
      </c>
      <c s="2" r="L2" t="s">
        <v>89</v>
      </c>
    </row>
    <row r="3" spans="1:12">
      <c s="3" r="A3" t="s">
        <v>1117</v>
      </c>
    </row>
    <row r="4" spans="1:12">
      <c s="4" r="A4" t="s">
        <v>1118</v>
      </c>
      <c s="8" r="J4" t="n">
        <v>53787</v>
      </c>
      <c s="8" r="K4" t="n">
        <v>71526</v>
      </c>
      <c s="8" r="L4" t="n">
        <v>62155</v>
      </c>
    </row>
    <row r="5" spans="1:12">
      <c s="4" r="A5" t="s">
        <v>1119</v>
      </c>
      <c s="6" r="J5" t="n">
        <v>79816</v>
      </c>
      <c s="6" r="K5" t="n">
        <v>71167</v>
      </c>
      <c s="6" r="L5" t="n">
        <v>38608</v>
      </c>
    </row>
    <row r="6" spans="1:12">
      <c s="4" r="A6" t="s">
        <v>1120</v>
      </c>
      <c s="6" r="J6" t="n">
        <v>22421</v>
      </c>
      <c s="6" r="K6" t="n">
        <v>19095</v>
      </c>
      <c s="6" r="L6" t="n">
        <v>18222</v>
      </c>
    </row>
    <row r="7" spans="1:12">
      <c s="4" r="A7" t="s">
        <v>160</v>
      </c>
      <c s="6" r="J7" t="n">
        <v>23077</v>
      </c>
      <c s="6" r="K7" t="n">
        <v>24181</v>
      </c>
      <c s="6" r="L7" t="n">
        <v>23554</v>
      </c>
    </row>
    <row r="8" spans="1:12">
      <c s="4" r="A8" t="s">
        <v>1121</v>
      </c>
      <c s="6" r="J8" t="n">
        <v>179101</v>
      </c>
      <c s="6" r="K8" t="n">
        <v>185969</v>
      </c>
      <c s="6" r="L8" t="n">
        <v>142539</v>
      </c>
    </row>
    <row r="9" spans="1:12">
      <c s="4" r="A9" t="s">
        <v>63</v>
      </c>
      <c s="6" r="J9" t="n">
        <v>25695</v>
      </c>
      <c s="6" r="K9" t="n">
        <v>26617</v>
      </c>
      <c s="6" r="L9" t="n">
        <v>20648</v>
      </c>
    </row>
    <row r="10" spans="1:12">
      <c s="4" r="A10" t="s">
        <v>58</v>
      </c>
      <c s="6" r="J10" t="n">
        <v>7813</v>
      </c>
      <c s="6" r="K10" t="n">
        <v>7926</v>
      </c>
      <c s="6" r="L10" t="n">
        <v>11775</v>
      </c>
    </row>
    <row r="11" spans="1:12">
      <c s="4" r="A11" t="s">
        <v>160</v>
      </c>
      <c s="6" r="J11" t="n">
        <v>11891</v>
      </c>
      <c s="6" r="K11" t="n">
        <v>6718</v>
      </c>
      <c s="6" r="L11" t="n">
        <v>13945</v>
      </c>
    </row>
    <row r="12" spans="1:12">
      <c s="4" r="A12" t="s">
        <v>1122</v>
      </c>
      <c s="8" r="B12" t="n">
        <v>12485</v>
      </c>
      <c s="8" r="C12" t="n">
        <v>9796</v>
      </c>
      <c s="8" r="D12" t="n">
        <v>10098</v>
      </c>
      <c s="8" r="E12" t="n">
        <v>13019</v>
      </c>
      <c s="8" r="F12" t="n">
        <v>12560</v>
      </c>
      <c s="8" r="G12" t="n">
        <v>11228</v>
      </c>
      <c s="8" r="H12" t="n">
        <v>8842</v>
      </c>
      <c s="8" r="I12" t="n">
        <v>8631</v>
      </c>
      <c s="8" r="J12" t="n">
        <v>45399</v>
      </c>
      <c s="8" r="K12" t="n">
        <v>41261</v>
      </c>
      <c s="8" r="L12" t="n">
        <v>46368</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5"/>
    <col customWidth="1" max="5" min="5" width="14"/>
    <col customWidth="1" max="6" min="6" width="14"/>
  </cols>
  <sheetData>
    <row r="1" spans="1:6">
      <c s="1" r="A1" t="s">
        <v>1123</v>
      </c>
      <c s="2" r="B1" t="s">
        <v>486</v>
      </c>
      <c s="2" r="C1" t="s">
        <v>89</v>
      </c>
      <c s="2" r="D1" t="s">
        <v>2</v>
      </c>
      <c s="2" r="E1" t="s">
        <v>30</v>
      </c>
      <c s="2" r="F1" t="s">
        <v>89</v>
      </c>
    </row>
    <row r="2" spans="1:6">
      <c s="3" r="A2" t="s">
        <v>1124</v>
      </c>
    </row>
    <row r="3" spans="1:6">
      <c s="4" r="A3" t="s">
        <v>1125</v>
      </c>
      <c s="6" r="D3" t="n">
        <v>5400000</v>
      </c>
    </row>
    <row r="4" spans="1:6">
      <c s="4" r="A4" t="s">
        <v>177</v>
      </c>
      <c s="8" r="D4" t="n">
        <v>165641</v>
      </c>
      <c s="8" r="E4" t="n">
        <v>94006</v>
      </c>
      <c s="8" r="F4" t="n">
        <v>137447</v>
      </c>
    </row>
    <row r="5" spans="1:6">
      <c s="4" r="A5" t="s">
        <v>155</v>
      </c>
      <c s="8" r="D5" t="n">
        <v>79747</v>
      </c>
      <c s="6" r="E5" t="n">
        <v>19243</v>
      </c>
      <c s="6" r="F5" t="n">
        <v>265066</v>
      </c>
    </row>
    <row r="6" spans="1:6">
      <c s="4" r="A6" t="s">
        <v>1126</v>
      </c>
      <c s="6" r="D6" t="n">
        <v>0</v>
      </c>
    </row>
    <row r="7" spans="1:6">
      <c s="4" r="A7" t="s">
        <v>1127</v>
      </c>
      <c s="8" r="C7" t="n">
        <v>2800</v>
      </c>
      <c s="6" r="E7" t="n">
        <v>1600</v>
      </c>
    </row>
    <row r="8" spans="1:6">
      <c s="4" r="A8" t="s">
        <v>1128</v>
      </c>
      <c s="6" r="C8" t="n">
        <v>3600</v>
      </c>
      <c s="6" r="E8" t="n">
        <v>300</v>
      </c>
    </row>
    <row r="9" spans="1:6">
      <c s="4" r="A9" t="s">
        <v>1129</v>
      </c>
      <c s="8" r="C9" t="n">
        <v>1100</v>
      </c>
      <c s="8" r="D9" t="n">
        <v>600</v>
      </c>
      <c s="6" r="E9" t="n">
        <v>500</v>
      </c>
    </row>
    <row r="10" spans="1:6">
      <c s="4" r="A10" t="s">
        <v>45</v>
      </c>
      <c s="6" r="D10" t="n">
        <v>181017</v>
      </c>
      <c s="6" r="E10" t="n">
        <v>210255</v>
      </c>
    </row>
    <row r="11" spans="1:6">
      <c s="4" r="A11" t="s">
        <v>1130</v>
      </c>
      <c s="6" r="D11" t="n">
        <v>12400</v>
      </c>
      <c s="6" r="E11" t="n">
        <v>15700</v>
      </c>
    </row>
    <row r="12" spans="1:6">
      <c s="4" r="A12" t="s">
        <v>1131</v>
      </c>
      <c s="6" r="D12" t="n">
        <v>7700</v>
      </c>
      <c s="6" r="E12" t="n">
        <v>4900</v>
      </c>
      <c s="6" r="F12" t="n">
        <v>6400</v>
      </c>
    </row>
    <row r="13" spans="1:6">
      <c s="4" r="A13" t="s">
        <v>1132</v>
      </c>
    </row>
    <row r="14" spans="1:6">
      <c s="3" r="A14" t="s">
        <v>1124</v>
      </c>
    </row>
    <row r="15" spans="1:6">
      <c s="4" r="A15" t="s">
        <v>177</v>
      </c>
      <c s="6" r="D15" t="n">
        <v>142100</v>
      </c>
      <c s="6" r="E15" t="n">
        <v>111600</v>
      </c>
      <c s="6" r="F15" t="n">
        <v>124500</v>
      </c>
    </row>
    <row r="16" spans="1:6">
      <c s="4" r="A16" t="s">
        <v>1133</v>
      </c>
      <c s="8" r="D16" t="n">
        <v>14700</v>
      </c>
      <c s="8" r="E16" t="n">
        <v>19900</v>
      </c>
      <c s="8" r="F16" t="n">
        <v>12000</v>
      </c>
    </row>
    <row r="17" spans="1:6">
      <c s="4" r="A17" t="s">
        <v>1134</v>
      </c>
    </row>
    <row r="18" spans="1:6">
      <c s="3" r="A18" t="s">
        <v>1124</v>
      </c>
    </row>
    <row r="19" spans="1:6">
      <c s="4" r="A19" t="s">
        <v>155</v>
      </c>
      <c s="8" r="B19" t="n">
        <v>23800</v>
      </c>
    </row>
    <row r="20" spans="1:6">
      <c s="4" r="A20" t="s">
        <v>1135</v>
      </c>
      <c s="6" r="D20" t="n">
        <v>18500000</v>
      </c>
    </row>
    <row r="21" spans="1:6">
      <c s="4" r="A21" t="s">
        <v>1136</v>
      </c>
      <c s="6" r="D21" t="n">
        <v>12274000</v>
      </c>
      <c s="6" r="E21" t="n">
        <v>11404000</v>
      </c>
    </row>
    <row r="22" spans="1:6">
      <c s="4" r="A22" t="s">
        <v>1137</v>
      </c>
      <c s="8" r="D22" t="n">
        <v>319000</v>
      </c>
    </row>
    <row r="23" spans="1:6">
      <c s="4" r="A23" t="s">
        <v>1138</v>
      </c>
      <c s="4" r="D23" t="s">
        <v>1139</v>
      </c>
    </row>
    <row r="24" spans="1:6">
      <c s="4" r="A24" t="s">
        <v>1140</v>
      </c>
    </row>
    <row r="25" spans="1:6">
      <c s="3" r="A25" t="s">
        <v>1124</v>
      </c>
    </row>
    <row r="26" spans="1:6">
      <c s="4" r="A26" t="s">
        <v>1141</v>
      </c>
      <c s="4" r="D26" t="s">
        <v>778</v>
      </c>
    </row>
    <row r="27" spans="1:6">
      <c s="4" r="A27" t="s">
        <v>1142</v>
      </c>
      <c s="4" r="D27" t="s">
        <v>1101</v>
      </c>
    </row>
    <row r="28" spans="1:6">
      <c s="4" r="A28" t="s">
        <v>1143</v>
      </c>
      <c s="4" r="D28" t="s">
        <v>1144</v>
      </c>
    </row>
    <row r="29" spans="1:6">
      <c s="4" r="A29" t="s">
        <v>1145</v>
      </c>
      <c s="4" r="D29" t="s">
        <v>1146</v>
      </c>
    </row>
    <row r="30" spans="1:6">
      <c s="4" r="A30" t="s">
        <v>585</v>
      </c>
    </row>
    <row r="31" spans="1:6">
      <c s="3" r="A31" t="s">
        <v>1124</v>
      </c>
    </row>
    <row r="32" spans="1:6">
      <c s="4" r="A32" t="s">
        <v>1147</v>
      </c>
      <c s="4" r="D32" t="s">
        <v>922</v>
      </c>
    </row>
    <row r="33" spans="1:6">
      <c s="4" r="A33" t="s">
        <v>45</v>
      </c>
      <c s="8" r="D33" t="n">
        <v>15500</v>
      </c>
      <c s="8" r="E33" t="n">
        <v>18100</v>
      </c>
    </row>
    <row r="34" spans="1:6">
      <c s="4" r="A34" t="s">
        <v>1148</v>
      </c>
    </row>
    <row r="35" spans="1:6">
      <c s="3" r="A35" t="s">
        <v>1124</v>
      </c>
    </row>
    <row r="36" spans="1:6">
      <c s="4" r="A36" t="s">
        <v>1149</v>
      </c>
      <c s="4" r="D36" t="s">
        <v>646</v>
      </c>
    </row>
    <row r="37" spans="1:6">
      <c s="4" r="A37" t="s">
        <v>1150</v>
      </c>
    </row>
    <row r="38" spans="1:6">
      <c s="3" r="A38" t="s">
        <v>1124</v>
      </c>
    </row>
    <row r="39" spans="1:6">
      <c s="4" r="A39" t="s">
        <v>1149</v>
      </c>
      <c s="4" r="D39" t="s">
        <v>646</v>
      </c>
    </row>
    <row r="40" spans="1:6">
      <c s="4" r="A40" t="s">
        <v>1151</v>
      </c>
    </row>
    <row r="41" spans="1:6">
      <c s="3" r="A41" t="s">
        <v>1124</v>
      </c>
    </row>
    <row r="42" spans="1:6">
      <c s="4" r="A42" t="s">
        <v>1149</v>
      </c>
      <c s="4" r="D42" t="s">
        <v>646</v>
      </c>
    </row>
    <row r="43" spans="1:6">
      <c s="4" r="A43" t="s">
        <v>1152</v>
      </c>
    </row>
    <row r="44" spans="1:6">
      <c s="3" r="A44" t="s">
        <v>1124</v>
      </c>
    </row>
    <row r="45" spans="1:6">
      <c s="4" r="A45" t="s">
        <v>1149</v>
      </c>
      <c s="4" r="D45" t="s">
        <v>646</v>
      </c>
    </row>
    <row r="46" spans="1:6">
      <c s="4" r="A46" t="s">
        <v>1153</v>
      </c>
    </row>
    <row r="47" spans="1:6">
      <c s="3" r="A47" t="s">
        <v>1124</v>
      </c>
    </row>
    <row r="48" spans="1:6">
      <c s="4" r="A48" t="s">
        <v>1149</v>
      </c>
      <c s="4" r="D48" t="s">
        <v>1154</v>
      </c>
    </row>
    <row r="49" spans="1:6">
      <c s="4" r="A49" t="s">
        <v>1155</v>
      </c>
    </row>
    <row r="50" spans="1:6">
      <c s="3" r="A50" t="s">
        <v>1124</v>
      </c>
    </row>
    <row r="51" spans="1:6">
      <c s="4" r="A51" t="s">
        <v>1149</v>
      </c>
      <c s="4" r="D51" t="s">
        <v>1154</v>
      </c>
    </row>
    <row r="52" spans="1:6">
      <c s="4" r="A52" t="s">
        <v>1156</v>
      </c>
    </row>
    <row r="53" spans="1:6">
      <c s="3" r="A53" t="s">
        <v>1124</v>
      </c>
    </row>
    <row r="54" spans="1:6">
      <c s="4" r="A54" t="s">
        <v>1149</v>
      </c>
      <c s="4" r="D54" t="s">
        <v>1154</v>
      </c>
    </row>
    <row r="55" spans="1:6">
      <c s="4" r="A55" t="s">
        <v>1157</v>
      </c>
    </row>
    <row r="56" spans="1:6">
      <c s="3" r="A56" t="s">
        <v>1124</v>
      </c>
    </row>
    <row r="57" spans="1:6">
      <c s="4" r="A57" t="s">
        <v>1149</v>
      </c>
      <c s="4" r="D57" t="s">
        <v>1154</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7"/>
  </cols>
  <sheetData>
    <row r="1" spans="1:2">
      <c s="1" r="A1" t="s">
        <v>1158</v>
      </c>
      <c s="2" r="B1" t="s">
        <v>1</v>
      </c>
    </row>
    <row r="2" spans="1:2">
      <c s="2" r="B2" t="s">
        <v>1159</v>
      </c>
    </row>
    <row r="3" spans="1:2">
      <c s="3" r="A3" t="s">
        <v>1160</v>
      </c>
    </row>
    <row r="4" spans="1:2">
      <c s="4" r="A4" t="s">
        <v>1161</v>
      </c>
      <c s="6" r="B4" t="n">
        <v>126</v>
      </c>
    </row>
    <row r="5" spans="1:2">
      <c s="4" r="A5" t="s">
        <v>1162</v>
      </c>
      <c s="6" r="B5" t="n">
        <v>44</v>
      </c>
    </row>
    <row r="6" spans="1:2">
      <c s="4" r="A6" t="s">
        <v>1163</v>
      </c>
      <c s="6" r="B6" t="n">
        <v>82</v>
      </c>
    </row>
    <row r="7" spans="1:2">
      <c s="4" r="A7" t="s">
        <v>1164</v>
      </c>
      <c s="9" r="B7" t="n">
        <v>31.61</v>
      </c>
    </row>
    <row r="8" spans="1:2">
      <c s="4" r="A8" t="s">
        <v>1165</v>
      </c>
      <c s="10" r="B8" t="n">
        <v>16.48</v>
      </c>
    </row>
    <row r="9" spans="1:2">
      <c s="4" r="A9" t="s">
        <v>1166</v>
      </c>
      <c s="9" r="B9" t="n">
        <v>39.88</v>
      </c>
    </row>
    <row r="10" spans="1:2">
      <c s="4" r="A10" t="s">
        <v>1167</v>
      </c>
      <c s="4" r="B10" t="s">
        <v>1168</v>
      </c>
    </row>
    <row r="11" spans="1:2">
      <c s="4" r="A11" t="s">
        <v>1169</v>
      </c>
      <c s="8" r="B11" t="n">
        <v>1156</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s="1" r="A1" t="s">
        <v>1170</v>
      </c>
      <c s="2" r="B1" t="s">
        <v>1</v>
      </c>
    </row>
    <row r="2" spans="1:2">
      <c s="2" r="B2" t="s">
        <v>1171</v>
      </c>
    </row>
    <row r="3" spans="1:2">
      <c s="3" r="A3" t="s">
        <v>1124</v>
      </c>
    </row>
    <row r="4" spans="1:2">
      <c s="4" r="A4" t="s">
        <v>1172</v>
      </c>
      <c s="6" r="B4" t="n">
        <v>11404</v>
      </c>
    </row>
    <row r="5" spans="1:2">
      <c s="4" r="A5" t="s">
        <v>1173</v>
      </c>
      <c s="6" r="B5" t="n">
        <v>3672</v>
      </c>
    </row>
    <row r="6" spans="1:2">
      <c s="4" r="A6" t="s">
        <v>1174</v>
      </c>
      <c s="6" r="B6" t="n">
        <v>-2313</v>
      </c>
    </row>
    <row r="7" spans="1:2">
      <c s="4" r="A7" t="s">
        <v>1175</v>
      </c>
      <c s="6" r="B7" t="n">
        <v>-489</v>
      </c>
    </row>
    <row r="8" spans="1:2">
      <c s="4" r="A8" t="s">
        <v>1176</v>
      </c>
      <c s="6" r="B8" t="n">
        <v>12274</v>
      </c>
    </row>
    <row r="9" spans="1:2">
      <c s="4" r="A9" t="s">
        <v>1177</v>
      </c>
      <c s="9" r="B9" t="n">
        <v>39.7</v>
      </c>
    </row>
    <row r="10" spans="1:2">
      <c s="4" r="A10" t="s">
        <v>1178</v>
      </c>
      <c s="10" r="B10" t="n">
        <v>49.99</v>
      </c>
    </row>
    <row r="11" spans="1:2">
      <c s="4" r="A11" t="s">
        <v>1179</v>
      </c>
      <c s="10" r="B11" t="n">
        <v>45.64</v>
      </c>
    </row>
    <row r="12" spans="1:2">
      <c s="4" r="A12" t="s">
        <v>1180</v>
      </c>
      <c s="10" r="B12" t="n">
        <v>36.61</v>
      </c>
    </row>
    <row r="13" spans="1:2">
      <c s="4" r="A13" t="s">
        <v>1181</v>
      </c>
      <c s="9" r="B13" t="n">
        <v>41.78</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s="1" r="A1" t="s">
        <v>1182</v>
      </c>
      <c s="2" r="B1" t="s">
        <v>1</v>
      </c>
    </row>
    <row r="2" spans="1:3">
      <c s="2" r="B2" t="s">
        <v>2</v>
      </c>
      <c s="2" r="C2" t="s">
        <v>30</v>
      </c>
    </row>
    <row r="3" spans="1:3">
      <c s="3" r="A3" t="s">
        <v>1183</v>
      </c>
    </row>
    <row r="4" spans="1:3">
      <c s="4" r="A4" t="s">
        <v>1184</v>
      </c>
      <c s="4" r="B4" t="s">
        <v>1185</v>
      </c>
    </row>
    <row r="5" spans="1:3">
      <c s="4" r="A5" t="s">
        <v>1186</v>
      </c>
      <c s="8" r="B5" t="n">
        <v>2400</v>
      </c>
      <c s="8" r="C5" t="n">
        <v>1200</v>
      </c>
    </row>
    <row r="6" spans="1:3">
      <c s="4" r="A6" t="s">
        <v>1057</v>
      </c>
      <c s="11" r="B6" t="n">
        <v>278.7</v>
      </c>
      <c s="11" r="C6" t="n">
        <v>39.2</v>
      </c>
    </row>
    <row r="7" spans="1:3">
      <c s="4" r="A7" t="s">
        <v>1187</v>
      </c>
      <c s="11" r="B7" t="n">
        <v>130.5</v>
      </c>
      <c s="11" r="C7" t="n">
        <v>122.8</v>
      </c>
    </row>
    <row r="8" spans="1:3">
      <c s="4" r="A8" t="s">
        <v>1188</v>
      </c>
      <c s="11" r="B8" t="n">
        <v>38.7</v>
      </c>
      <c s="11" r="C8" t="n">
        <v>10.4</v>
      </c>
    </row>
    <row r="9" spans="1:3">
      <c s="4" r="A9" t="s">
        <v>1189</v>
      </c>
    </row>
    <row r="10" spans="1:3">
      <c s="3" r="A10" t="s">
        <v>1183</v>
      </c>
    </row>
    <row r="11" spans="1:3">
      <c s="4" r="A11" t="s">
        <v>1190</v>
      </c>
      <c s="7" r="B11" t="n">
        <v>403.2</v>
      </c>
      <c s="7" r="C11" t="n">
        <v>358.1</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191</v>
      </c>
      <c s="2" r="B1" t="s">
        <v>545</v>
      </c>
      <c s="2" r="J1" t="s">
        <v>1</v>
      </c>
    </row>
    <row r="2" spans="1:12">
      <c s="2" r="B2" t="s">
        <v>2</v>
      </c>
      <c s="2" r="C2" t="s">
        <v>1115</v>
      </c>
      <c s="2" r="D2" t="s">
        <v>4</v>
      </c>
      <c s="2" r="E2" t="s">
        <v>1116</v>
      </c>
      <c s="2" r="F2" t="s">
        <v>30</v>
      </c>
      <c s="2" r="G2" t="s">
        <v>546</v>
      </c>
      <c s="2" r="H2" t="s">
        <v>547</v>
      </c>
      <c s="2" r="I2" t="s">
        <v>548</v>
      </c>
      <c s="2" r="J2" t="s">
        <v>2</v>
      </c>
      <c s="2" r="K2" t="s">
        <v>30</v>
      </c>
      <c s="2" r="L2" t="s">
        <v>89</v>
      </c>
    </row>
    <row r="3" spans="1:12">
      <c s="3" r="A3" t="s">
        <v>298</v>
      </c>
    </row>
    <row r="4" spans="1:12">
      <c s="4" r="A4" t="s">
        <v>1192</v>
      </c>
      <c s="8" r="J4" t="n">
        <v>43962</v>
      </c>
      <c s="8" r="K4" t="n">
        <v>100262</v>
      </c>
      <c s="8" r="L4" t="n">
        <v>26695</v>
      </c>
    </row>
    <row r="5" spans="1:12">
      <c s="4" r="A5" t="s">
        <v>1193</v>
      </c>
      <c s="6" r="J5" t="n">
        <v>9672</v>
      </c>
      <c s="6" r="K5" t="n">
        <v>21835</v>
      </c>
      <c s="6" r="L5" t="n">
        <v>9954</v>
      </c>
    </row>
    <row r="6" spans="1:12">
      <c s="4" r="A6" t="s">
        <v>1194</v>
      </c>
      <c s="6" r="J6" t="n">
        <v>1329</v>
      </c>
      <c s="6" r="K6" t="n">
        <v>-1831</v>
      </c>
      <c s="6" r="L6" t="n">
        <v>365</v>
      </c>
    </row>
    <row r="7" spans="1:12">
      <c s="4" r="A7" t="s">
        <v>1195</v>
      </c>
      <c s="6" r="J7" t="n">
        <v>54963</v>
      </c>
      <c s="6" r="K7" t="n">
        <v>120266</v>
      </c>
      <c s="6" r="L7" t="n">
        <v>37014</v>
      </c>
    </row>
    <row r="8" spans="1:12">
      <c s="4" r="A8" t="s">
        <v>1196</v>
      </c>
      <c s="6" r="J8" t="n">
        <v>-9396</v>
      </c>
      <c s="6" r="K8" t="n">
        <v>-275</v>
      </c>
      <c s="6" r="L8" t="n">
        <v>-20724</v>
      </c>
    </row>
    <row r="9" spans="1:12">
      <c s="4" r="A9" t="s">
        <v>1197</v>
      </c>
      <c s="6" r="J9" t="n">
        <v>3056</v>
      </c>
      <c s="6" r="K9" t="n">
        <v>-8064</v>
      </c>
      <c s="6" r="L9" t="n">
        <v>-2000</v>
      </c>
    </row>
    <row r="10" spans="1:12">
      <c s="4" r="A10" t="s">
        <v>1198</v>
      </c>
      <c s="6" r="J10" t="n">
        <v>608</v>
      </c>
      <c s="6" r="K10" t="n">
        <v>-263</v>
      </c>
      <c s="6" r="L10" t="n">
        <v>-1968</v>
      </c>
    </row>
    <row r="11" spans="1:12">
      <c s="4" r="A11" t="s">
        <v>1199</v>
      </c>
      <c s="6" r="J11" t="n">
        <v>-5732</v>
      </c>
      <c s="6" r="K11" t="n">
        <v>-8602</v>
      </c>
      <c s="6" r="L11" t="n">
        <v>-24692</v>
      </c>
    </row>
    <row r="12" spans="1:12">
      <c s="4" r="A12" t="s">
        <v>108</v>
      </c>
      <c s="8" r="B12" t="n">
        <v>-90</v>
      </c>
      <c s="8" r="C12" t="n">
        <v>5169</v>
      </c>
      <c s="8" r="D12" t="n">
        <v>17183</v>
      </c>
      <c s="8" r="E12" t="n">
        <v>26969</v>
      </c>
      <c s="8" r="F12" t="n">
        <v>23890</v>
      </c>
      <c s="8" r="G12" t="n">
        <v>25673</v>
      </c>
      <c s="8" r="H12" t="n">
        <v>31946</v>
      </c>
      <c s="8" r="I12" t="n">
        <v>30155</v>
      </c>
      <c s="8" r="J12" t="n">
        <v>49231</v>
      </c>
      <c s="8" r="K12" t="n">
        <v>111664</v>
      </c>
      <c s="8" r="L12" t="n">
        <v>12322</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200</v>
      </c>
      <c s="2" r="B1" t="s">
        <v>545</v>
      </c>
      <c s="2" r="J1" t="s">
        <v>1</v>
      </c>
    </row>
    <row r="2" spans="1:12">
      <c s="2" r="B2" t="s">
        <v>2</v>
      </c>
      <c s="2" r="C2" t="s">
        <v>1115</v>
      </c>
      <c s="2" r="D2" t="s">
        <v>4</v>
      </c>
      <c s="2" r="E2" t="s">
        <v>1116</v>
      </c>
      <c s="2" r="F2" t="s">
        <v>30</v>
      </c>
      <c s="2" r="G2" t="s">
        <v>546</v>
      </c>
      <c s="2" r="H2" t="s">
        <v>547</v>
      </c>
      <c s="2" r="I2" t="s">
        <v>548</v>
      </c>
      <c s="2" r="J2" t="s">
        <v>2</v>
      </c>
      <c s="2" r="K2" t="s">
        <v>30</v>
      </c>
      <c s="2" r="L2" t="s">
        <v>89</v>
      </c>
    </row>
    <row r="3" spans="1:12">
      <c s="3" r="A3" t="s">
        <v>298</v>
      </c>
    </row>
    <row r="4" spans="1:12">
      <c s="4" r="A4" t="s">
        <v>1201</v>
      </c>
      <c s="8" r="J4" t="n">
        <v>49548</v>
      </c>
      <c s="8" r="K4" t="n">
        <v>101778</v>
      </c>
      <c s="8" r="L4" t="n">
        <v>64831</v>
      </c>
    </row>
    <row r="5" spans="1:12">
      <c s="4" r="A5" t="s">
        <v>1202</v>
      </c>
      <c s="6" r="J5" t="n">
        <v>7908</v>
      </c>
      <c s="6" r="K5" t="n">
        <v>14860</v>
      </c>
      <c s="6" r="L5" t="n">
        <v>11433</v>
      </c>
    </row>
    <row r="6" spans="1:12">
      <c s="4" r="A6" t="s">
        <v>1203</v>
      </c>
      <c s="6" r="J6" t="n">
        <v>535</v>
      </c>
      <c s="6" r="K6" t="n">
        <v>-2433</v>
      </c>
      <c s="6" r="L6" t="n">
        <v>1659</v>
      </c>
    </row>
    <row r="7" spans="1:12">
      <c s="4" r="A7" t="s">
        <v>1204</v>
      </c>
      <c s="6" r="J7" t="n">
        <v>904</v>
      </c>
      <c s="6" r="K7" t="n">
        <v>-2956</v>
      </c>
      <c s="6" r="L7" t="n">
        <v>-3003</v>
      </c>
    </row>
    <row r="8" spans="1:12">
      <c s="4" r="A8" t="s">
        <v>1205</v>
      </c>
      <c s="6" r="J8" t="n">
        <v>-4800</v>
      </c>
      <c s="6" r="L8" t="n">
        <v>-58153</v>
      </c>
    </row>
    <row r="9" spans="1:12">
      <c s="4" r="A9" t="s">
        <v>1206</v>
      </c>
      <c s="6" r="J9" t="n">
        <v>-3903</v>
      </c>
      <c s="6" r="K9" t="n">
        <v>276</v>
      </c>
      <c s="6" r="L9" t="n">
        <v>-2956</v>
      </c>
    </row>
    <row r="10" spans="1:12">
      <c s="4" r="A10" t="s">
        <v>1207</v>
      </c>
      <c s="6" r="L10" t="n">
        <v>-2647</v>
      </c>
    </row>
    <row r="11" spans="1:12">
      <c s="4" r="A11" t="s">
        <v>1208</v>
      </c>
      <c s="6" r="L11" t="n">
        <v>-2290</v>
      </c>
    </row>
    <row r="12" spans="1:12">
      <c s="4" r="A12" t="s">
        <v>180</v>
      </c>
      <c s="6" r="J12" t="n">
        <v>-961</v>
      </c>
      <c s="6" r="K12" t="n">
        <v>139</v>
      </c>
      <c s="6" r="L12" t="n">
        <v>3448</v>
      </c>
    </row>
    <row r="13" spans="1:12">
      <c s="4" r="A13" t="s">
        <v>108</v>
      </c>
      <c s="8" r="B13" t="n">
        <v>-90</v>
      </c>
      <c s="8" r="C13" t="n">
        <v>5169</v>
      </c>
      <c s="8" r="D13" t="n">
        <v>17183</v>
      </c>
      <c s="8" r="E13" t="n">
        <v>26969</v>
      </c>
      <c s="8" r="F13" t="n">
        <v>23890</v>
      </c>
      <c s="8" r="G13" t="n">
        <v>25673</v>
      </c>
      <c s="8" r="H13" t="n">
        <v>31946</v>
      </c>
      <c s="8" r="I13" t="n">
        <v>30155</v>
      </c>
      <c s="8" r="J13" t="n">
        <v>49231</v>
      </c>
      <c s="8" r="K13" t="n">
        <v>111664</v>
      </c>
      <c s="8" r="L13" t="n">
        <v>12322</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209</v>
      </c>
      <c s="2" r="B1" t="s">
        <v>2</v>
      </c>
      <c s="2" r="C1" t="s">
        <v>30</v>
      </c>
    </row>
    <row r="2" spans="1:3">
      <c s="3" r="A2" t="s">
        <v>298</v>
      </c>
    </row>
    <row r="3" spans="1:3">
      <c s="4" r="A3" t="s">
        <v>1210</v>
      </c>
      <c s="8" r="B3" t="n">
        <v>173759</v>
      </c>
      <c s="8" r="C3" t="n">
        <v>161972</v>
      </c>
    </row>
    <row r="4" spans="1:3">
      <c s="4" r="A4" t="s">
        <v>1211</v>
      </c>
      <c s="6" r="B4" t="n">
        <v>48831</v>
      </c>
      <c s="6" r="C4" t="n">
        <v>50251</v>
      </c>
    </row>
    <row r="5" spans="1:3">
      <c s="4" r="A5" t="s">
        <v>1212</v>
      </c>
      <c s="6" r="B5" t="n">
        <v>65451</v>
      </c>
      <c s="6" r="C5" t="n">
        <v>37673</v>
      </c>
    </row>
    <row r="6" spans="1:3">
      <c s="4" r="A6" t="s">
        <v>1213</v>
      </c>
      <c s="6" r="B6" t="n">
        <v>27769</v>
      </c>
      <c s="6" r="C6" t="n">
        <v>35855</v>
      </c>
    </row>
    <row r="7" spans="1:3">
      <c s="4" r="A7" t="s">
        <v>1214</v>
      </c>
      <c s="6" r="B7" t="n">
        <v>10055</v>
      </c>
      <c s="6" r="C7" t="n">
        <v>13306</v>
      </c>
    </row>
    <row r="8" spans="1:3">
      <c s="4" r="A8" t="s">
        <v>1215</v>
      </c>
      <c s="6" r="B8" t="n">
        <v>16343</v>
      </c>
      <c s="6" r="C8" t="n">
        <v>10595</v>
      </c>
    </row>
    <row r="9" spans="1:3">
      <c s="4" r="A9" t="s">
        <v>1216</v>
      </c>
      <c s="6" r="C9" t="n">
        <v>350</v>
      </c>
    </row>
    <row r="10" spans="1:3">
      <c s="4" r="A10" t="s">
        <v>1217</v>
      </c>
      <c s="6" r="B10" t="n">
        <v>342208</v>
      </c>
      <c s="6" r="C10" t="n">
        <v>310002</v>
      </c>
    </row>
    <row r="11" spans="1:3">
      <c s="4" r="A11" t="s">
        <v>1218</v>
      </c>
      <c s="6" r="B11" t="n">
        <v>-12738</v>
      </c>
      <c s="6" r="C11" t="n">
        <v>-7385</v>
      </c>
    </row>
    <row r="12" spans="1:3">
      <c s="4" r="A12" t="s">
        <v>1219</v>
      </c>
      <c s="6" r="B12" t="n">
        <v>329470</v>
      </c>
      <c s="6" r="C12" t="n">
        <v>302617</v>
      </c>
    </row>
    <row r="13" spans="1:3">
      <c s="4" r="A13" t="s">
        <v>1220</v>
      </c>
      <c s="6" r="B13" t="n">
        <v>-33437</v>
      </c>
      <c s="6" r="C13" t="n">
        <v>-24346</v>
      </c>
    </row>
    <row r="14" spans="1:3">
      <c s="4" r="A14" t="s">
        <v>1221</v>
      </c>
      <c s="6" r="B14" t="n">
        <v>-625</v>
      </c>
      <c s="6" r="C14" t="n">
        <v>-12270</v>
      </c>
    </row>
    <row r="15" spans="1:3">
      <c s="4" r="A15" t="s">
        <v>1222</v>
      </c>
      <c s="6" r="B15" t="n">
        <v>-4211</v>
      </c>
      <c s="6" r="C15" t="n">
        <v>-3602</v>
      </c>
    </row>
    <row r="16" spans="1:3">
      <c s="4" r="A16" t="s">
        <v>160</v>
      </c>
      <c s="6" r="B16" t="n">
        <v>-6070</v>
      </c>
      <c s="6" r="C16" t="n">
        <v>-4257</v>
      </c>
    </row>
    <row r="17" spans="1:3">
      <c s="4" r="A17" t="s">
        <v>1223</v>
      </c>
      <c s="6" r="B17" t="n">
        <v>-44343</v>
      </c>
      <c s="6" r="C17" t="n">
        <v>-44475</v>
      </c>
    </row>
    <row r="18" spans="1:3">
      <c s="4" r="A18" t="s">
        <v>1224</v>
      </c>
      <c s="8" r="B18" t="n">
        <v>285127</v>
      </c>
      <c s="8" r="C18" t="n">
        <v>258142</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 customWidth="1" max="5" min="5" width="14"/>
  </cols>
  <sheetData>
    <row r="1" spans="1:5">
      <c s="1" r="A1" t="s">
        <v>1225</v>
      </c>
      <c s="2" r="B1" t="s">
        <v>1</v>
      </c>
    </row>
    <row r="2" spans="1:5">
      <c s="2" r="B2" t="s">
        <v>2</v>
      </c>
      <c s="2" r="C2" t="s">
        <v>30</v>
      </c>
      <c s="2" r="D2" t="s">
        <v>89</v>
      </c>
      <c s="2" r="E2" t="s">
        <v>934</v>
      </c>
    </row>
    <row r="3" spans="1:5">
      <c s="3" r="A3" t="s">
        <v>298</v>
      </c>
    </row>
    <row r="4" spans="1:5">
      <c s="4" r="A4" t="s">
        <v>1226</v>
      </c>
      <c s="8" r="B4" t="n">
        <v>77400</v>
      </c>
    </row>
    <row r="5" spans="1:5">
      <c s="4" r="A5" t="s">
        <v>1227</v>
      </c>
      <c s="6" r="B5" t="n">
        <v>5400</v>
      </c>
    </row>
    <row r="6" spans="1:5">
      <c s="4" r="A6" t="s">
        <v>50</v>
      </c>
      <c s="6" r="B6" t="n">
        <v>285127</v>
      </c>
      <c s="8" r="C6" t="n">
        <v>258142</v>
      </c>
    </row>
    <row r="7" spans="1:5">
      <c s="4" r="A7" t="s">
        <v>1228</v>
      </c>
      <c s="6" r="B7" t="n">
        <v>31300</v>
      </c>
      <c s="6" r="C7" t="n">
        <v>31300</v>
      </c>
    </row>
    <row r="8" spans="1:5">
      <c s="4" r="A8" t="s">
        <v>1229</v>
      </c>
      <c s="6" r="B8" t="n">
        <v>1000</v>
      </c>
      <c s="6" r="C8" t="n">
        <v>1000</v>
      </c>
    </row>
    <row r="9" spans="1:5">
      <c s="4" r="A9" t="s">
        <v>1230</v>
      </c>
      <c s="6" r="B9" t="n">
        <v>2717</v>
      </c>
      <c s="6" r="C9" t="n">
        <v>5510</v>
      </c>
      <c s="8" r="D9" t="n">
        <v>5158</v>
      </c>
      <c s="8" r="E9" t="n">
        <v>1750</v>
      </c>
    </row>
    <row r="10" spans="1:5">
      <c s="4" r="A10" t="s">
        <v>1231</v>
      </c>
      <c s="8" r="B10" t="n">
        <v>800</v>
      </c>
      <c s="8" r="C10" t="n">
        <v>1200</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s="1" r="A1" t="s">
        <v>1232</v>
      </c>
      <c s="2" r="B1" t="s">
        <v>1</v>
      </c>
    </row>
    <row r="2" spans="1:4">
      <c s="2" r="B2" t="s">
        <v>2</v>
      </c>
      <c s="2" r="C2" t="s">
        <v>30</v>
      </c>
      <c s="2" r="D2" t="s">
        <v>89</v>
      </c>
    </row>
    <row r="3" spans="1:4">
      <c s="3" r="A3" t="s">
        <v>298</v>
      </c>
    </row>
    <row r="4" spans="1:4">
      <c s="4" r="A4" t="s">
        <v>1233</v>
      </c>
      <c s="8" r="B4" t="n">
        <v>5510</v>
      </c>
      <c s="8" r="C4" t="n">
        <v>5158</v>
      </c>
      <c s="8" r="D4" t="n">
        <v>1750</v>
      </c>
    </row>
    <row r="5" spans="1:4">
      <c s="4" r="A5" t="s">
        <v>1234</v>
      </c>
      <c s="6" r="B5" t="n">
        <v>1206</v>
      </c>
      <c s="6" r="C5" t="n">
        <v>627</v>
      </c>
      <c s="6" r="D5" t="n">
        <v>3044</v>
      </c>
    </row>
    <row r="6" spans="1:4">
      <c s="4" r="A6" t="s">
        <v>1235</v>
      </c>
      <c s="6" r="B6" t="n">
        <v>-33</v>
      </c>
      <c s="6" r="C6" t="n">
        <v>-443</v>
      </c>
      <c s="6" r="D6" t="n">
        <v>-40</v>
      </c>
    </row>
    <row r="7" spans="1:4">
      <c s="4" r="A7" t="s">
        <v>1236</v>
      </c>
      <c s="6" r="C7" t="n">
        <v>294</v>
      </c>
      <c s="6" r="D7" t="n">
        <v>133</v>
      </c>
    </row>
    <row r="8" spans="1:4">
      <c s="4" r="A8" t="s">
        <v>1237</v>
      </c>
      <c s="6" r="B8" t="n">
        <v>-4815</v>
      </c>
      <c s="6" r="C8" t="n">
        <v>-126</v>
      </c>
      <c s="6" r="D8" t="n">
        <v>-6086</v>
      </c>
    </row>
    <row r="9" spans="1:4">
      <c s="4" r="A9" t="s">
        <v>1238</v>
      </c>
      <c s="6" r="D9" t="n">
        <v>-356</v>
      </c>
    </row>
    <row r="10" spans="1:4">
      <c s="4" r="A10" t="s">
        <v>1239</v>
      </c>
      <c s="6" r="B10" t="n">
        <v>849</v>
      </c>
      <c s="6" r="D10" t="n">
        <v>6713</v>
      </c>
    </row>
    <row r="11" spans="1:4">
      <c s="4" r="A11" t="s">
        <v>1240</v>
      </c>
      <c s="8" r="B11" t="n">
        <v>2717</v>
      </c>
      <c s="8" r="C11" t="n">
        <v>5510</v>
      </c>
      <c s="8" r="D11" t="n">
        <v>5158</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41</v>
      </c>
      <c s="2" r="B1" t="s">
        <v>1</v>
      </c>
    </row>
    <row r="2" spans="1:2">
      <c s="2" r="B2" t="s">
        <v>2</v>
      </c>
    </row>
    <row r="3" spans="1:2">
      <c s="3" r="A3" t="s">
        <v>242</v>
      </c>
    </row>
    <row r="4" spans="1:2">
      <c s="4" r="A4" t="s">
        <v>241</v>
      </c>
      <c s="4" r="B4" t="s">
        <v>24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M2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5"/>
    <col customWidth="1" max="12" min="12" width="21"/>
    <col customWidth="1" max="13" min="13" width="21"/>
  </cols>
  <sheetData>
    <row r="1" spans="1:13">
      <c s="1" r="A1" t="s">
        <v>1241</v>
      </c>
      <c s="2" r="C1" t="s">
        <v>545</v>
      </c>
      <c s="2" r="K1" t="s">
        <v>1</v>
      </c>
    </row>
    <row r="2" spans="1:13">
      <c s="2" r="C2" t="s">
        <v>480</v>
      </c>
      <c s="2" r="D2" t="s">
        <v>1242</v>
      </c>
      <c s="2" r="E2" t="s">
        <v>1243</v>
      </c>
      <c s="2" r="F2" t="s">
        <v>1244</v>
      </c>
      <c s="2" r="G2" t="s">
        <v>710</v>
      </c>
      <c s="2" r="H2" t="s">
        <v>1245</v>
      </c>
      <c s="2" r="I2" t="s">
        <v>1246</v>
      </c>
      <c s="2" r="J2" t="s">
        <v>1247</v>
      </c>
      <c s="2" r="K2" t="s">
        <v>913</v>
      </c>
      <c s="2" r="L2" t="s">
        <v>710</v>
      </c>
      <c s="2" r="M2" t="s">
        <v>711</v>
      </c>
    </row>
    <row r="3" spans="1:13">
      <c s="3" r="A3" t="s">
        <v>1248</v>
      </c>
    </row>
    <row r="4" spans="1:13">
      <c s="4" r="A4" t="s">
        <v>1249</v>
      </c>
      <c s="6" r="K4" t="n">
        <v>3</v>
      </c>
    </row>
    <row r="5" spans="1:13">
      <c s="4" r="A5" t="s">
        <v>99</v>
      </c>
      <c s="4" r="B5" t="s">
        <v>38</v>
      </c>
      <c s="8" r="K5" t="n">
        <v>2331594</v>
      </c>
      <c s="8" r="L5" t="n">
        <v>2208424</v>
      </c>
      <c s="8" r="M5" t="n">
        <v>1973446</v>
      </c>
    </row>
    <row r="6" spans="1:13">
      <c s="4" r="A6" t="s">
        <v>1250</v>
      </c>
      <c s="8" r="C6" t="n">
        <v>11082</v>
      </c>
      <c s="8" r="D6" t="n">
        <v>22348</v>
      </c>
      <c s="8" r="E6" t="n">
        <v>38071</v>
      </c>
      <c s="8" r="F6" t="n">
        <v>70066</v>
      </c>
      <c s="8" r="G6" t="n">
        <v>69378</v>
      </c>
      <c s="8" r="H6" t="n">
        <v>65766</v>
      </c>
      <c s="8" r="I6" t="n">
        <v>77523</v>
      </c>
      <c s="8" r="J6" t="n">
        <v>78128</v>
      </c>
      <c s="8" r="K6" t="n">
        <v>141567</v>
      </c>
      <c s="8" r="L6" t="n">
        <v>290794</v>
      </c>
      <c s="8" r="M6" t="n">
        <v>185229</v>
      </c>
    </row>
    <row r="7" spans="1:13">
      <c s="4" r="A7" t="s">
        <v>1251</v>
      </c>
      <c s="4" r="K7" t="s">
        <v>1095</v>
      </c>
      <c s="4" r="L7" t="s">
        <v>1095</v>
      </c>
      <c s="4" r="M7" t="s">
        <v>1095</v>
      </c>
    </row>
    <row r="8" spans="1:13">
      <c s="4" r="A8" t="s">
        <v>896</v>
      </c>
    </row>
    <row r="9" spans="1:13">
      <c s="3" r="A9" t="s">
        <v>1248</v>
      </c>
    </row>
    <row r="10" spans="1:13">
      <c s="4" r="A10" t="s">
        <v>1252</v>
      </c>
      <c s="6" r="K10" t="n">
        <v>2</v>
      </c>
    </row>
    <row r="11" spans="1:13">
      <c s="4" r="A11" t="s">
        <v>99</v>
      </c>
      <c s="4" r="B11" t="s">
        <v>38</v>
      </c>
      <c s="8" r="K11" t="n">
        <v>1377313</v>
      </c>
      <c s="8" r="L11" t="n">
        <v>1232651</v>
      </c>
      <c s="8" r="M11" t="n">
        <v>1117179</v>
      </c>
    </row>
    <row r="12" spans="1:13">
      <c s="4" r="A12" t="s">
        <v>1250</v>
      </c>
      <c s="6" r="K12" t="n">
        <v>382126</v>
      </c>
      <c s="6" r="L12" t="n">
        <v>346978</v>
      </c>
      <c s="6" r="M12" t="n">
        <v>299572</v>
      </c>
    </row>
    <row r="13" spans="1:13">
      <c s="4" r="A13" t="s">
        <v>897</v>
      </c>
    </row>
    <row r="14" spans="1:13">
      <c s="3" r="A14" t="s">
        <v>1248</v>
      </c>
    </row>
    <row r="15" spans="1:13">
      <c s="4" r="A15" t="s">
        <v>99</v>
      </c>
      <c s="4" r="B15" t="s">
        <v>38</v>
      </c>
      <c s="6" r="K15" t="n">
        <v>975594</v>
      </c>
      <c s="6" r="L15" t="n">
        <v>997071</v>
      </c>
      <c s="6" r="M15" t="n">
        <v>864371</v>
      </c>
    </row>
    <row r="16" spans="1:13">
      <c s="4" r="A16" t="s">
        <v>1250</v>
      </c>
      <c s="6" r="K16" t="n">
        <v>141042</v>
      </c>
      <c s="6" r="L16" t="n">
        <v>165546</v>
      </c>
      <c s="6" r="M16" t="n">
        <v>149599</v>
      </c>
    </row>
    <row r="17" spans="1:13">
      <c s="4" r="A17" t="s">
        <v>1253</v>
      </c>
    </row>
    <row r="18" spans="1:13">
      <c s="3" r="A18" t="s">
        <v>1248</v>
      </c>
    </row>
    <row r="19" spans="1:13">
      <c s="4" r="A19" t="s">
        <v>99</v>
      </c>
      <c s="4" r="B19" t="s">
        <v>38</v>
      </c>
      <c s="6" r="K19" t="n">
        <v>-21313</v>
      </c>
      <c s="6" r="L19" t="n">
        <v>-21298</v>
      </c>
      <c s="6" r="M19" t="n">
        <v>-8104</v>
      </c>
    </row>
    <row r="20" spans="1:13">
      <c s="4" r="A20" t="s">
        <v>1250</v>
      </c>
      <c s="8" r="K20" t="n">
        <v>-381601</v>
      </c>
      <c s="8" r="L20" t="n">
        <v>-221730</v>
      </c>
      <c s="8" r="M20" t="n">
        <v>-263942</v>
      </c>
    </row>
    <row r="21" spans="1:13">
      <c r="A21" t="n"/>
    </row>
    <row r="22" spans="1:13">
      <c s="4" r="A22" t="s">
        <v>38</v>
      </c>
      <c s="4" r="B22" t="s">
        <v>119</v>
      </c>
    </row>
  </sheetData>
  <mergeCells count="5">
    <mergeCell ref="A1:B2"/>
    <mergeCell ref="C1:J1"/>
    <mergeCell ref="K1:M1"/>
    <mergeCell ref="A21:L21"/>
    <mergeCell ref="B22:L22"/>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254</v>
      </c>
      <c s="2" r="B1" t="s">
        <v>2</v>
      </c>
      <c s="2" r="C1" t="s">
        <v>30</v>
      </c>
    </row>
    <row r="2" spans="1:3">
      <c s="3" r="A2" t="s">
        <v>1248</v>
      </c>
    </row>
    <row r="3" spans="1:3">
      <c s="4" r="A3" t="s">
        <v>1255</v>
      </c>
      <c s="8" r="B3" t="n">
        <v>13335915</v>
      </c>
      <c s="8" r="C3" t="n">
        <v>9518151</v>
      </c>
    </row>
    <row r="4" spans="1:3">
      <c s="4" r="A4" t="s">
        <v>896</v>
      </c>
    </row>
    <row r="5" spans="1:3">
      <c s="3" r="A5" t="s">
        <v>1248</v>
      </c>
    </row>
    <row r="6" spans="1:3">
      <c s="4" r="A6" t="s">
        <v>1255</v>
      </c>
      <c s="6" r="B6" t="n">
        <v>10519575</v>
      </c>
      <c s="6" r="C6" t="n">
        <v>5816284</v>
      </c>
    </row>
    <row r="7" spans="1:3">
      <c s="4" r="A7" t="s">
        <v>897</v>
      </c>
    </row>
    <row r="8" spans="1:3">
      <c s="3" r="A8" t="s">
        <v>1248</v>
      </c>
    </row>
    <row r="9" spans="1:3">
      <c s="4" r="A9" t="s">
        <v>1255</v>
      </c>
      <c s="6" r="B9" t="n">
        <v>2193781</v>
      </c>
      <c s="6" r="C9" t="n">
        <v>3476592</v>
      </c>
    </row>
    <row r="10" spans="1:3">
      <c s="4" r="A10" t="s">
        <v>1253</v>
      </c>
    </row>
    <row r="11" spans="1:3">
      <c s="3" r="A11" t="s">
        <v>1248</v>
      </c>
    </row>
    <row r="12" spans="1:3">
      <c s="4" r="A12" t="s">
        <v>1255</v>
      </c>
      <c s="8" r="B12" t="n">
        <v>622559</v>
      </c>
      <c s="8" r="C12" t="n">
        <v>225275</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1256</v>
      </c>
      <c s="2" r="C1" t="s">
        <v>1</v>
      </c>
    </row>
    <row r="2" spans="1:5">
      <c s="2" r="C2" t="s">
        <v>2</v>
      </c>
      <c s="2" r="D2" t="s">
        <v>30</v>
      </c>
      <c s="2" r="E2" t="s">
        <v>89</v>
      </c>
    </row>
    <row r="3" spans="1:5">
      <c s="3" r="A3" t="s">
        <v>1248</v>
      </c>
    </row>
    <row r="4" spans="1:5">
      <c s="4" r="A4" t="s">
        <v>1257</v>
      </c>
      <c s="4" r="B4" t="s">
        <v>38</v>
      </c>
      <c s="8" r="C4" t="n">
        <v>2331594</v>
      </c>
      <c s="8" r="D4" t="n">
        <v>2208424</v>
      </c>
      <c s="8" r="E4" t="n">
        <v>1973446</v>
      </c>
    </row>
    <row r="5" spans="1:5">
      <c s="4" r="A5" t="s">
        <v>1258</v>
      </c>
    </row>
    <row r="6" spans="1:5">
      <c s="3" r="A6" t="s">
        <v>1248</v>
      </c>
    </row>
    <row r="7" spans="1:5">
      <c s="4" r="A7" t="s">
        <v>1257</v>
      </c>
      <c s="6" r="C7" t="n">
        <v>2195538</v>
      </c>
      <c s="6" r="D7" t="n">
        <v>2082876</v>
      </c>
      <c s="6" r="E7" t="n">
        <v>1894300</v>
      </c>
    </row>
    <row r="8" spans="1:5">
      <c s="4" r="A8" t="s">
        <v>1259</v>
      </c>
    </row>
    <row r="9" spans="1:5">
      <c s="3" r="A9" t="s">
        <v>1248</v>
      </c>
    </row>
    <row r="10" spans="1:5">
      <c s="4" r="A10" t="s">
        <v>1257</v>
      </c>
      <c s="6" r="C10" t="n">
        <v>125552</v>
      </c>
      <c s="6" r="D10" t="n">
        <v>113943</v>
      </c>
      <c s="6" r="E10" t="n">
        <v>67394</v>
      </c>
    </row>
    <row r="11" spans="1:5">
      <c s="4" r="A11" t="s">
        <v>1260</v>
      </c>
    </row>
    <row r="12" spans="1:5">
      <c s="3" r="A12" t="s">
        <v>1248</v>
      </c>
    </row>
    <row r="13" spans="1:5">
      <c s="4" r="A13" t="s">
        <v>1257</v>
      </c>
      <c s="8" r="C13" t="n">
        <v>10504</v>
      </c>
      <c s="8" r="D13" t="n">
        <v>11605</v>
      </c>
      <c s="8" r="E13" t="n">
        <v>11752</v>
      </c>
    </row>
    <row r="14" spans="1:5">
      <c r="A14" t="n"/>
    </row>
    <row r="15" spans="1:5">
      <c s="4" r="A15" t="s">
        <v>38</v>
      </c>
      <c s="4" r="B15" t="s">
        <v>119</v>
      </c>
    </row>
  </sheetData>
  <mergeCells count="4">
    <mergeCell ref="A1:B2"/>
    <mergeCell ref="C1:E1"/>
    <mergeCell ref="A14:D14"/>
    <mergeCell ref="B15:D15"/>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261</v>
      </c>
      <c s="2" r="B1" t="s">
        <v>545</v>
      </c>
      <c s="2" r="J1" t="s">
        <v>1</v>
      </c>
    </row>
    <row r="2" spans="1:12">
      <c s="2" r="B2" t="s">
        <v>2</v>
      </c>
      <c s="2" r="C2" t="s">
        <v>1115</v>
      </c>
      <c s="2" r="D2" t="s">
        <v>4</v>
      </c>
      <c s="2" r="E2" t="s">
        <v>1116</v>
      </c>
      <c s="2" r="F2" t="s">
        <v>30</v>
      </c>
      <c s="2" r="G2" t="s">
        <v>546</v>
      </c>
      <c s="2" r="H2" t="s">
        <v>547</v>
      </c>
      <c s="2" r="I2" t="s">
        <v>548</v>
      </c>
      <c s="2" r="J2" t="s">
        <v>2</v>
      </c>
      <c s="2" r="K2" t="s">
        <v>30</v>
      </c>
      <c s="2" r="L2" t="s">
        <v>89</v>
      </c>
    </row>
    <row r="3" spans="1:12">
      <c s="3" r="A3" t="s">
        <v>304</v>
      </c>
    </row>
    <row r="4" spans="1:12">
      <c s="4" r="A4" t="s">
        <v>109</v>
      </c>
      <c s="8" r="B4" t="n">
        <v>11172</v>
      </c>
      <c s="8" r="C4" t="n">
        <v>17179</v>
      </c>
      <c s="8" r="D4" t="n">
        <v>20888</v>
      </c>
      <c s="8" r="E4" t="n">
        <v>43097</v>
      </c>
      <c s="8" r="F4" t="n">
        <v>45488</v>
      </c>
      <c s="8" r="G4" t="n">
        <v>40093</v>
      </c>
      <c s="8" r="H4" t="n">
        <v>45577</v>
      </c>
      <c s="8" r="I4" t="n">
        <v>47973</v>
      </c>
      <c s="8" r="J4" t="n">
        <v>92336</v>
      </c>
      <c s="8" r="K4" t="n">
        <v>179130</v>
      </c>
      <c s="8" r="L4" t="n">
        <v>172907</v>
      </c>
    </row>
    <row r="5" spans="1:12">
      <c s="4" r="A5" t="s">
        <v>111</v>
      </c>
      <c s="6" r="F5" t="n">
        <v>-306</v>
      </c>
      <c s="6" r="G5" t="n">
        <v>-190</v>
      </c>
      <c s="6" r="H5" t="n">
        <v>-1976</v>
      </c>
      <c s="6" r="I5" t="n">
        <v>-591</v>
      </c>
      <c s="6" r="K5" t="n">
        <v>-3063</v>
      </c>
      <c s="6" r="L5" t="n">
        <v>-10894</v>
      </c>
    </row>
    <row r="6" spans="1:12">
      <c s="4" r="A6" t="s">
        <v>112</v>
      </c>
      <c s="8" r="B6" t="n">
        <v>11172</v>
      </c>
      <c s="8" r="C6" t="n">
        <v>17179</v>
      </c>
      <c s="8" r="D6" t="n">
        <v>20888</v>
      </c>
      <c s="8" r="E6" t="n">
        <v>43097</v>
      </c>
      <c s="8" r="F6" t="n">
        <v>45182</v>
      </c>
      <c s="8" r="G6" t="n">
        <v>39903</v>
      </c>
      <c s="8" r="H6" t="n">
        <v>43601</v>
      </c>
      <c s="8" r="I6" t="n">
        <v>47382</v>
      </c>
      <c s="8" r="J6" t="n">
        <v>92336</v>
      </c>
      <c s="8" r="K6" t="n">
        <v>176067</v>
      </c>
      <c s="8" r="L6" t="n">
        <v>162013</v>
      </c>
    </row>
    <row r="7" spans="1:12">
      <c s="4" r="A7" t="s">
        <v>1262</v>
      </c>
      <c s="6" r="B7" t="n">
        <v>68150</v>
      </c>
      <c s="6" r="C7" t="n">
        <v>69633</v>
      </c>
      <c s="6" r="D7" t="n">
        <v>68370</v>
      </c>
      <c s="6" r="E7" t="n">
        <v>68006</v>
      </c>
      <c s="6" r="F7" t="n">
        <v>66851</v>
      </c>
      <c s="6" r="G7" t="n">
        <v>66691</v>
      </c>
      <c s="6" r="H7" t="n">
        <v>66302</v>
      </c>
      <c s="6" r="I7" t="n">
        <v>66037</v>
      </c>
      <c s="6" r="J7" t="n">
        <v>68543</v>
      </c>
      <c s="6" r="K7" t="n">
        <v>66472</v>
      </c>
      <c s="6" r="L7" t="n">
        <v>63568</v>
      </c>
    </row>
    <row r="8" spans="1:12">
      <c s="4" r="A8" t="s">
        <v>1263</v>
      </c>
      <c s="6" r="J8" t="n">
        <v>10011</v>
      </c>
      <c s="6" r="K8" t="n">
        <v>9904</v>
      </c>
      <c s="6" r="L8" t="n">
        <v>9936</v>
      </c>
    </row>
    <row r="9" spans="1:12">
      <c s="4" r="A9" t="s">
        <v>1264</v>
      </c>
      <c s="6" r="B9" t="n">
        <v>79355</v>
      </c>
      <c s="6" r="C9" t="n">
        <v>79759</v>
      </c>
      <c s="6" r="D9" t="n">
        <v>77856</v>
      </c>
      <c s="6" r="E9" t="n">
        <v>77359</v>
      </c>
      <c s="6" r="F9" t="n">
        <v>77540</v>
      </c>
      <c s="6" r="G9" t="n">
        <v>76681</v>
      </c>
      <c s="6" r="H9" t="n">
        <v>75641</v>
      </c>
      <c s="6" r="I9" t="n">
        <v>75691</v>
      </c>
      <c s="6" r="J9" t="n">
        <v>78554</v>
      </c>
      <c s="6" r="K9" t="n">
        <v>76376</v>
      </c>
      <c s="6" r="L9" t="n">
        <v>73504</v>
      </c>
    </row>
    <row r="10" spans="1:12">
      <c s="4" r="A10" t="s">
        <v>109</v>
      </c>
      <c s="9" r="B10" t="n">
        <v>0.16</v>
      </c>
      <c s="9" r="C10" t="n">
        <v>0.25</v>
      </c>
      <c s="9" r="D10" t="n">
        <v>0.31</v>
      </c>
      <c s="9" r="E10" t="n">
        <v>0.62</v>
      </c>
      <c s="9" r="F10" t="n">
        <v>0.67</v>
      </c>
      <c s="9" r="G10" t="n">
        <v>0.6</v>
      </c>
      <c s="9" r="H10" t="n">
        <v>0.6899999999999999</v>
      </c>
      <c s="9" r="I10" t="n">
        <v>0.73</v>
      </c>
      <c s="9" r="J10" t="n">
        <v>1.35</v>
      </c>
      <c s="9" r="K10" t="n">
        <v>2.69</v>
      </c>
      <c s="9" r="L10" t="n">
        <v>2.72</v>
      </c>
    </row>
    <row r="11" spans="1:12">
      <c s="4" r="A11" t="s">
        <v>1265</v>
      </c>
      <c s="10" r="H11" t="n">
        <v>-0.03</v>
      </c>
      <c s="10" r="I11" t="n">
        <v>-0.01</v>
      </c>
      <c s="10" r="K11" t="n">
        <v>-0.04</v>
      </c>
      <c s="10" r="L11" t="n">
        <v>-0.17</v>
      </c>
    </row>
    <row r="12" spans="1:12">
      <c s="4" r="A12" t="s">
        <v>113</v>
      </c>
      <c s="10" r="B12" t="n">
        <v>0.16</v>
      </c>
      <c s="10" r="C12" t="n">
        <v>0.25</v>
      </c>
      <c s="10" r="D12" t="n">
        <v>0.31</v>
      </c>
      <c s="10" r="E12" t="n">
        <v>0.62</v>
      </c>
      <c s="10" r="F12" t="n">
        <v>0.67</v>
      </c>
      <c s="10" r="G12" t="n">
        <v>0.6</v>
      </c>
      <c s="10" r="H12" t="n">
        <v>0.66</v>
      </c>
      <c s="10" r="I12" t="n">
        <v>0.72</v>
      </c>
      <c s="10" r="J12" t="n">
        <v>1.35</v>
      </c>
      <c s="10" r="K12" t="n">
        <v>2.65</v>
      </c>
      <c s="10" r="L12" t="n">
        <v>2.55</v>
      </c>
    </row>
    <row r="13" spans="1:12">
      <c s="4" r="A13" t="s">
        <v>109</v>
      </c>
      <c s="10" r="B13" t="n">
        <v>0.14</v>
      </c>
      <c s="10" r="C13" t="n">
        <v>0.22</v>
      </c>
      <c s="10" r="D13" t="n">
        <v>0.27</v>
      </c>
      <c s="10" r="E13" t="n">
        <v>0.5600000000000001</v>
      </c>
      <c s="10" r="F13" t="n">
        <v>0.59</v>
      </c>
      <c s="10" r="G13" t="n">
        <v>0.52</v>
      </c>
      <c s="10" r="H13" t="n">
        <v>0.6</v>
      </c>
      <c s="10" r="I13" t="n">
        <v>0.63</v>
      </c>
      <c s="10" r="J13" t="n">
        <v>1.18</v>
      </c>
      <c s="10" r="K13" t="n">
        <v>2.35</v>
      </c>
      <c s="10" r="L13" t="n">
        <v>2.35</v>
      </c>
    </row>
    <row r="14" spans="1:12">
      <c s="4" r="A14" t="s">
        <v>1265</v>
      </c>
      <c s="10" r="F14" t="n">
        <v>-0.01</v>
      </c>
      <c s="10" r="H14" t="n">
        <v>-0.02</v>
      </c>
      <c s="10" r="K14" t="n">
        <v>-0.04</v>
      </c>
      <c s="10" r="L14" t="n">
        <v>-0.15</v>
      </c>
    </row>
    <row r="15" spans="1:12">
      <c s="4" r="A15" t="s">
        <v>115</v>
      </c>
      <c s="9" r="B15" t="n">
        <v>0.14</v>
      </c>
      <c s="9" r="C15" t="n">
        <v>0.22</v>
      </c>
      <c s="9" r="D15" t="n">
        <v>0.27</v>
      </c>
      <c s="9" r="E15" t="n">
        <v>0.5600000000000001</v>
      </c>
      <c s="9" r="F15" t="n">
        <v>0.58</v>
      </c>
      <c s="9" r="G15" t="n">
        <v>0.52</v>
      </c>
      <c s="9" r="H15" t="n">
        <v>0.58</v>
      </c>
      <c s="9" r="I15" t="n">
        <v>0.63</v>
      </c>
      <c s="9" r="J15" t="n">
        <v>1.18</v>
      </c>
      <c s="9" r="K15" t="n">
        <v>2.31</v>
      </c>
      <c s="9" r="L15" t="n">
        <v>2.2</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r="A1" t="s">
        <v>1266</v>
      </c>
      <c s="2" r="B1" t="s">
        <v>486</v>
      </c>
      <c s="2" r="C1" t="s">
        <v>488</v>
      </c>
      <c s="2" r="D1" t="s">
        <v>489</v>
      </c>
      <c s="2" r="E1" t="s">
        <v>30</v>
      </c>
      <c s="2" r="F1" t="s">
        <v>494</v>
      </c>
      <c s="2" r="G1" t="s">
        <v>2</v>
      </c>
      <c s="2" r="H1" t="s">
        <v>30</v>
      </c>
      <c s="2" r="I1" t="s">
        <v>89</v>
      </c>
    </row>
    <row r="2" spans="1:9">
      <c s="3" r="A2" t="s">
        <v>1267</v>
      </c>
    </row>
    <row r="3" spans="1:9">
      <c s="4" r="A3" t="s">
        <v>1268</v>
      </c>
      <c s="6" r="G3" t="n">
        <v>5800000</v>
      </c>
    </row>
    <row r="4" spans="1:9">
      <c s="4" r="A4" t="s">
        <v>147</v>
      </c>
      <c s="8" r="G4" t="n">
        <v>117752</v>
      </c>
      <c s="8" r="I4" t="n">
        <v>13670</v>
      </c>
    </row>
    <row r="5" spans="1:9">
      <c s="4" r="A5" t="s">
        <v>1269</v>
      </c>
      <c s="6" r="G5" t="n">
        <v>2700000</v>
      </c>
    </row>
    <row r="6" spans="1:9">
      <c s="4" r="A6" t="s">
        <v>1270</v>
      </c>
      <c s="9" r="G6" t="n">
        <v>43.91</v>
      </c>
    </row>
    <row r="7" spans="1:9">
      <c s="4" r="A7" t="s">
        <v>1271</v>
      </c>
      <c s="6" r="H7" t="n">
        <v>2600000</v>
      </c>
      <c s="6" r="I7" t="n">
        <v>8800000</v>
      </c>
    </row>
    <row r="8" spans="1:9">
      <c s="4" r="A8" t="s">
        <v>1272</v>
      </c>
      <c s="6" r="I8" t="n">
        <v>500000</v>
      </c>
    </row>
    <row r="9" spans="1:9">
      <c s="4" r="A9" t="s">
        <v>509</v>
      </c>
    </row>
    <row r="10" spans="1:9">
      <c s="3" r="A10" t="s">
        <v>1267</v>
      </c>
    </row>
    <row r="11" spans="1:9">
      <c s="4" r="A11" t="s">
        <v>156</v>
      </c>
      <c s="6" r="B11" t="n">
        <v>1400000</v>
      </c>
    </row>
    <row r="12" spans="1:9">
      <c s="4" r="A12" t="s">
        <v>536</v>
      </c>
    </row>
    <row r="13" spans="1:9">
      <c s="3" r="A13" t="s">
        <v>1267</v>
      </c>
    </row>
    <row r="14" spans="1:9">
      <c s="4" r="A14" t="s">
        <v>156</v>
      </c>
      <c s="6" r="D14" t="n">
        <v>6700000</v>
      </c>
    </row>
    <row r="15" spans="1:9">
      <c s="4" r="A15" t="s">
        <v>533</v>
      </c>
    </row>
    <row r="16" spans="1:9">
      <c s="3" r="A16" t="s">
        <v>1267</v>
      </c>
    </row>
    <row r="17" spans="1:9">
      <c s="4" r="A17" t="s">
        <v>156</v>
      </c>
      <c s="6" r="F17" t="n">
        <v>100000</v>
      </c>
    </row>
    <row r="18" spans="1:9">
      <c s="4" r="A18" t="s">
        <v>1273</v>
      </c>
    </row>
    <row r="19" spans="1:9">
      <c s="3" r="A19" t="s">
        <v>1267</v>
      </c>
    </row>
    <row r="20" spans="1:9">
      <c s="4" r="A20" t="s">
        <v>156</v>
      </c>
      <c s="6" r="C20" t="n">
        <v>300000</v>
      </c>
    </row>
    <row r="21" spans="1:9">
      <c s="4" r="A21" t="s">
        <v>518</v>
      </c>
    </row>
    <row r="22" spans="1:9">
      <c s="3" r="A22" t="s">
        <v>1267</v>
      </c>
    </row>
    <row r="23" spans="1:9">
      <c s="4" r="A23" t="s">
        <v>156</v>
      </c>
      <c s="6" r="E23" t="n">
        <v>100000</v>
      </c>
    </row>
  </sheetData>
  <pageMargins bottom="1" footer="0.5" header="0.5" left="0.75" right="0.75" top="1"/>
</worksheet>
</file>

<file path=xl/worksheets/sheet12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8"/>
    <col customWidth="1" max="2" min="2" width="25"/>
    <col customWidth="1" max="3" min="3" width="21"/>
  </cols>
  <sheetData>
    <row r="1" spans="1:3">
      <c s="1" r="A1" t="s">
        <v>1274</v>
      </c>
      <c s="2" r="B1" t="s">
        <v>1</v>
      </c>
    </row>
    <row r="2" spans="1:3">
      <c s="2" r="B2" t="s">
        <v>913</v>
      </c>
      <c s="2" r="C2" t="s">
        <v>710</v>
      </c>
    </row>
    <row r="3" spans="1:3">
      <c s="3" r="A3" t="s">
        <v>1275</v>
      </c>
    </row>
    <row r="4" spans="1:3">
      <c s="4" r="A4" t="s">
        <v>1276</v>
      </c>
      <c s="8" r="B4" t="n">
        <v>199300000</v>
      </c>
    </row>
    <row r="5" spans="1:3">
      <c s="4" r="A5" t="s">
        <v>1277</v>
      </c>
      <c s="8" r="B5" t="n">
        <v>18000000</v>
      </c>
    </row>
    <row r="6" spans="1:3">
      <c s="4" r="A6" t="s">
        <v>1278</v>
      </c>
      <c s="6" r="B6" t="n">
        <v>3</v>
      </c>
    </row>
    <row r="7" spans="1:3">
      <c s="4" r="A7" t="s">
        <v>1279</v>
      </c>
      <c s="4" r="B7" t="s">
        <v>515</v>
      </c>
    </row>
    <row r="8" spans="1:3">
      <c s="4" r="A8" t="s">
        <v>1280</v>
      </c>
      <c s="4" r="B8" t="s">
        <v>1281</v>
      </c>
    </row>
    <row r="9" spans="1:3">
      <c s="4" r="A9" t="s">
        <v>1282</v>
      </c>
      <c s="4" r="B9" t="s">
        <v>1087</v>
      </c>
    </row>
    <row r="10" spans="1:3">
      <c s="4" r="A10" t="s">
        <v>1283</v>
      </c>
      <c s="4" r="B10" t="s">
        <v>1284</v>
      </c>
    </row>
    <row r="11" spans="1:3">
      <c s="4" r="A11" t="s">
        <v>1285</v>
      </c>
      <c s="8" r="B11" t="n">
        <v>10843499000</v>
      </c>
      <c s="8" r="C11" t="n">
        <v>7196113000</v>
      </c>
    </row>
    <row r="12" spans="1:3">
      <c s="4" r="A12" t="s">
        <v>1286</v>
      </c>
    </row>
    <row r="13" spans="1:3">
      <c s="3" r="A13" t="s">
        <v>1275</v>
      </c>
    </row>
    <row r="14" spans="1:3">
      <c s="4" r="A14" t="s">
        <v>1276</v>
      </c>
      <c s="6" r="B14" t="n">
        <v>271100000</v>
      </c>
    </row>
    <row r="15" spans="1:3">
      <c s="4" r="A15" t="s">
        <v>1069</v>
      </c>
    </row>
    <row r="16" spans="1:3">
      <c s="3" r="A16" t="s">
        <v>1275</v>
      </c>
    </row>
    <row r="17" spans="1:3">
      <c s="4" r="A17" t="s">
        <v>1287</v>
      </c>
      <c s="6" r="B17" t="n">
        <v>18000000</v>
      </c>
    </row>
    <row r="18" spans="1:3">
      <c s="4" r="A18" t="s">
        <v>1288</v>
      </c>
    </row>
    <row r="19" spans="1:3">
      <c s="3" r="A19" t="s">
        <v>1275</v>
      </c>
    </row>
    <row r="20" spans="1:3">
      <c s="4" r="A20" t="s">
        <v>1285</v>
      </c>
      <c s="8" r="B20" t="n">
        <v>0</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18"/>
  </cols>
  <sheetData>
    <row r="1" spans="1:2">
      <c s="1" r="A1" t="s">
        <v>1289</v>
      </c>
      <c s="2" r="B1" t="s">
        <v>1</v>
      </c>
    </row>
    <row r="2" spans="1:2">
      <c s="2" r="B2" t="s">
        <v>1290</v>
      </c>
    </row>
    <row r="3" spans="1:2">
      <c s="3" r="A3" t="s">
        <v>314</v>
      </c>
    </row>
    <row r="4" spans="1:2">
      <c s="4" r="A4" t="s">
        <v>1291</v>
      </c>
      <c s="6" r="B4" t="n">
        <v>2</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292</v>
      </c>
      <c s="2" r="B1" t="s">
        <v>545</v>
      </c>
      <c s="2" r="J1" t="s">
        <v>1</v>
      </c>
    </row>
    <row r="2" spans="1:12">
      <c s="2" r="B2" t="s">
        <v>2</v>
      </c>
      <c s="2" r="C2" t="s">
        <v>1115</v>
      </c>
      <c s="2" r="D2" t="s">
        <v>4</v>
      </c>
      <c s="2" r="E2" t="s">
        <v>1116</v>
      </c>
      <c s="2" r="F2" t="s">
        <v>30</v>
      </c>
      <c s="2" r="G2" t="s">
        <v>546</v>
      </c>
      <c s="2" r="H2" t="s">
        <v>547</v>
      </c>
      <c s="2" r="I2" t="s">
        <v>548</v>
      </c>
      <c s="2" r="J2" t="s">
        <v>2</v>
      </c>
      <c s="2" r="K2" t="s">
        <v>30</v>
      </c>
      <c s="2" r="L2" t="s">
        <v>89</v>
      </c>
    </row>
    <row r="3" spans="1:12">
      <c s="3" r="A3" t="s">
        <v>317</v>
      </c>
    </row>
    <row r="4" spans="1:12">
      <c s="4" r="A4" t="s">
        <v>97</v>
      </c>
      <c s="8" r="B4" t="n">
        <v>593771</v>
      </c>
      <c s="8" r="C4" t="n">
        <v>601371</v>
      </c>
      <c s="8" r="D4" t="n">
        <v>607849</v>
      </c>
      <c s="8" r="E4" t="n">
        <v>574001</v>
      </c>
      <c s="8" r="F4" t="n">
        <v>590636</v>
      </c>
      <c s="8" r="G4" t="n">
        <v>534683</v>
      </c>
      <c s="8" r="H4" t="n">
        <v>568989</v>
      </c>
      <c s="8" r="I4" t="n">
        <v>555377</v>
      </c>
      <c s="8" r="J4" t="n">
        <v>2376993</v>
      </c>
      <c s="8" r="K4" t="n">
        <v>2249685</v>
      </c>
      <c s="8" r="L4" t="n">
        <v>2019814</v>
      </c>
    </row>
    <row r="5" spans="1:12">
      <c s="4" r="A5" t="s">
        <v>98</v>
      </c>
      <c s="6" r="B5" t="n">
        <v>12485</v>
      </c>
      <c s="6" r="C5" t="n">
        <v>9796</v>
      </c>
      <c s="6" r="D5" t="n">
        <v>10098</v>
      </c>
      <c s="6" r="E5" t="n">
        <v>13019</v>
      </c>
      <c s="6" r="F5" t="n">
        <v>12560</v>
      </c>
      <c s="6" r="G5" t="n">
        <v>11228</v>
      </c>
      <c s="6" r="H5" t="n">
        <v>8842</v>
      </c>
      <c s="6" r="I5" t="n">
        <v>8631</v>
      </c>
      <c s="6" r="J5" t="n">
        <v>45399</v>
      </c>
      <c s="6" r="K5" t="n">
        <v>41261</v>
      </c>
      <c s="6" r="L5" t="n">
        <v>46368</v>
      </c>
    </row>
    <row r="6" spans="1:12">
      <c s="4" r="A6" t="s">
        <v>99</v>
      </c>
      <c s="6" r="B6" t="n">
        <v>581286</v>
      </c>
      <c s="6" r="C6" t="n">
        <v>591575</v>
      </c>
      <c s="6" r="D6" t="n">
        <v>597751</v>
      </c>
      <c s="6" r="E6" t="n">
        <v>560982</v>
      </c>
      <c s="6" r="F6" t="n">
        <v>578076</v>
      </c>
      <c s="6" r="G6" t="n">
        <v>523455</v>
      </c>
      <c s="6" r="H6" t="n">
        <v>560147</v>
      </c>
      <c s="6" r="I6" t="n">
        <v>546746</v>
      </c>
    </row>
    <row r="7" spans="1:12">
      <c s="4" r="A7" t="s">
        <v>106</v>
      </c>
      <c s="6" r="B7" t="n">
        <v>570204</v>
      </c>
      <c s="6" r="C7" t="n">
        <v>569227</v>
      </c>
      <c s="6" r="D7" t="n">
        <v>559680</v>
      </c>
      <c s="6" r="E7" t="n">
        <v>490916</v>
      </c>
      <c s="6" r="F7" t="n">
        <v>508698</v>
      </c>
      <c s="6" r="G7" t="n">
        <v>457689</v>
      </c>
      <c s="6" r="H7" t="n">
        <v>482624</v>
      </c>
      <c s="6" r="I7" t="n">
        <v>468618</v>
      </c>
      <c s="6" r="J7" t="n">
        <v>2190027</v>
      </c>
      <c s="6" r="K7" t="n">
        <v>1917630</v>
      </c>
      <c s="6" r="L7" t="n">
        <v>1788217</v>
      </c>
    </row>
    <row r="8" spans="1:12">
      <c s="4" r="A8" t="s">
        <v>107</v>
      </c>
      <c s="6" r="B8" t="n">
        <v>11082</v>
      </c>
      <c s="6" r="C8" t="n">
        <v>22348</v>
      </c>
      <c s="6" r="D8" t="n">
        <v>38071</v>
      </c>
      <c s="6" r="E8" t="n">
        <v>70066</v>
      </c>
      <c s="6" r="F8" t="n">
        <v>69378</v>
      </c>
      <c s="6" r="G8" t="n">
        <v>65766</v>
      </c>
      <c s="6" r="H8" t="n">
        <v>77523</v>
      </c>
      <c s="6" r="I8" t="n">
        <v>78128</v>
      </c>
      <c s="6" r="J8" t="n">
        <v>141567</v>
      </c>
      <c s="6" r="K8" t="n">
        <v>290794</v>
      </c>
      <c s="6" r="L8" t="n">
        <v>185229</v>
      </c>
    </row>
    <row r="9" spans="1:12">
      <c s="4" r="A9" t="s">
        <v>108</v>
      </c>
      <c s="6" r="B9" t="n">
        <v>-90</v>
      </c>
      <c s="6" r="C9" t="n">
        <v>5169</v>
      </c>
      <c s="6" r="D9" t="n">
        <v>17183</v>
      </c>
      <c s="6" r="E9" t="n">
        <v>26969</v>
      </c>
      <c s="6" r="F9" t="n">
        <v>23890</v>
      </c>
      <c s="6" r="G9" t="n">
        <v>25673</v>
      </c>
      <c s="6" r="H9" t="n">
        <v>31946</v>
      </c>
      <c s="6" r="I9" t="n">
        <v>30155</v>
      </c>
      <c s="6" r="J9" t="n">
        <v>49231</v>
      </c>
      <c s="6" r="K9" t="n">
        <v>111664</v>
      </c>
      <c s="6" r="L9" t="n">
        <v>12322</v>
      </c>
    </row>
    <row r="10" spans="1:12">
      <c s="4" r="A10" t="s">
        <v>109</v>
      </c>
      <c s="6" r="B10" t="n">
        <v>11172</v>
      </c>
      <c s="6" r="C10" t="n">
        <v>17179</v>
      </c>
      <c s="6" r="D10" t="n">
        <v>20888</v>
      </c>
      <c s="6" r="E10" t="n">
        <v>43097</v>
      </c>
      <c s="6" r="F10" t="n">
        <v>45488</v>
      </c>
      <c s="6" r="G10" t="n">
        <v>40093</v>
      </c>
      <c s="6" r="H10" t="n">
        <v>45577</v>
      </c>
      <c s="6" r="I10" t="n">
        <v>47973</v>
      </c>
      <c s="6" r="J10" t="n">
        <v>92336</v>
      </c>
      <c s="6" r="K10" t="n">
        <v>179130</v>
      </c>
      <c s="6" r="L10" t="n">
        <v>172907</v>
      </c>
    </row>
    <row r="11" spans="1:12">
      <c s="4" r="A11" t="s">
        <v>111</v>
      </c>
      <c s="6" r="F11" t="n">
        <v>-306</v>
      </c>
      <c s="6" r="G11" t="n">
        <v>-190</v>
      </c>
      <c s="6" r="H11" t="n">
        <v>-1976</v>
      </c>
      <c s="6" r="I11" t="n">
        <v>-591</v>
      </c>
      <c s="6" r="K11" t="n">
        <v>-3063</v>
      </c>
      <c s="6" r="L11" t="n">
        <v>-10894</v>
      </c>
    </row>
    <row r="12" spans="1:12">
      <c s="4" r="A12" t="s">
        <v>112</v>
      </c>
      <c s="8" r="B12" t="n">
        <v>11172</v>
      </c>
      <c s="8" r="C12" t="n">
        <v>17179</v>
      </c>
      <c s="8" r="D12" t="n">
        <v>20888</v>
      </c>
      <c s="8" r="E12" t="n">
        <v>43097</v>
      </c>
      <c s="8" r="F12" t="n">
        <v>45182</v>
      </c>
      <c s="8" r="G12" t="n">
        <v>39903</v>
      </c>
      <c s="8" r="H12" t="n">
        <v>43601</v>
      </c>
      <c s="8" r="I12" t="n">
        <v>47382</v>
      </c>
      <c s="8" r="J12" t="n">
        <v>92336</v>
      </c>
      <c s="8" r="K12" t="n">
        <v>176067</v>
      </c>
      <c s="8" r="L12" t="n">
        <v>162013</v>
      </c>
    </row>
    <row r="13" spans="1:12">
      <c s="3" r="A13" t="s">
        <v>113</v>
      </c>
    </row>
    <row r="14" spans="1:12">
      <c s="4" r="A14" t="s">
        <v>109</v>
      </c>
      <c s="9" r="B14" t="n">
        <v>0.16</v>
      </c>
      <c s="9" r="C14" t="n">
        <v>0.25</v>
      </c>
      <c s="9" r="D14" t="n">
        <v>0.31</v>
      </c>
      <c s="9" r="E14" t="n">
        <v>0.62</v>
      </c>
      <c s="9" r="F14" t="n">
        <v>0.67</v>
      </c>
      <c s="9" r="G14" t="n">
        <v>0.6</v>
      </c>
      <c s="9" r="H14" t="n">
        <v>0.6899999999999999</v>
      </c>
      <c s="9" r="I14" t="n">
        <v>0.73</v>
      </c>
      <c s="9" r="J14" t="n">
        <v>1.35</v>
      </c>
      <c s="9" r="K14" t="n">
        <v>2.69</v>
      </c>
      <c s="9" r="L14" t="n">
        <v>2.72</v>
      </c>
    </row>
    <row r="15" spans="1:12">
      <c s="4" r="A15" t="s">
        <v>1265</v>
      </c>
      <c s="10" r="H15" t="n">
        <v>-0.03</v>
      </c>
      <c s="10" r="I15" t="n">
        <v>-0.01</v>
      </c>
      <c s="10" r="K15" t="n">
        <v>-0.04</v>
      </c>
      <c s="10" r="L15" t="n">
        <v>-0.17</v>
      </c>
    </row>
    <row r="16" spans="1:12">
      <c s="4" r="A16" t="s">
        <v>113</v>
      </c>
      <c s="10" r="B16" t="n">
        <v>0.16</v>
      </c>
      <c s="10" r="C16" t="n">
        <v>0.25</v>
      </c>
      <c s="10" r="D16" t="n">
        <v>0.31</v>
      </c>
      <c s="10" r="E16" t="n">
        <v>0.62</v>
      </c>
      <c s="10" r="F16" t="n">
        <v>0.67</v>
      </c>
      <c s="10" r="G16" t="n">
        <v>0.6</v>
      </c>
      <c s="10" r="H16" t="n">
        <v>0.66</v>
      </c>
      <c s="10" r="I16" t="n">
        <v>0.72</v>
      </c>
      <c s="10" r="J16" t="n">
        <v>1.35</v>
      </c>
      <c s="10" r="K16" t="n">
        <v>2.65</v>
      </c>
      <c s="10" r="L16" t="n">
        <v>2.55</v>
      </c>
    </row>
    <row r="17" spans="1:12">
      <c s="3" r="A17" t="s">
        <v>115</v>
      </c>
    </row>
    <row r="18" spans="1:12">
      <c s="4" r="A18" t="s">
        <v>109</v>
      </c>
      <c s="10" r="B18" t="n">
        <v>0.14</v>
      </c>
      <c s="10" r="C18" t="n">
        <v>0.22</v>
      </c>
      <c s="10" r="D18" t="n">
        <v>0.27</v>
      </c>
      <c s="10" r="E18" t="n">
        <v>0.5600000000000001</v>
      </c>
      <c s="10" r="F18" t="n">
        <v>0.59</v>
      </c>
      <c s="10" r="G18" t="n">
        <v>0.52</v>
      </c>
      <c s="10" r="H18" t="n">
        <v>0.6</v>
      </c>
      <c s="10" r="I18" t="n">
        <v>0.63</v>
      </c>
      <c s="10" r="J18" t="n">
        <v>1.18</v>
      </c>
      <c s="10" r="K18" t="n">
        <v>2.35</v>
      </c>
      <c s="10" r="L18" t="n">
        <v>2.35</v>
      </c>
    </row>
    <row r="19" spans="1:12">
      <c s="4" r="A19" t="s">
        <v>114</v>
      </c>
      <c s="10" r="F19" t="n">
        <v>-0.01</v>
      </c>
      <c s="10" r="H19" t="n">
        <v>-0.02</v>
      </c>
      <c s="10" r="K19" t="n">
        <v>-0.04</v>
      </c>
      <c s="10" r="L19" t="n">
        <v>-0.15</v>
      </c>
    </row>
    <row r="20" spans="1:12">
      <c s="4" r="A20" t="s">
        <v>115</v>
      </c>
      <c s="9" r="B20" t="n">
        <v>0.14</v>
      </c>
      <c s="9" r="C20" t="n">
        <v>0.22</v>
      </c>
      <c s="9" r="D20" t="n">
        <v>0.27</v>
      </c>
      <c s="9" r="E20" t="n">
        <v>0.5600000000000001</v>
      </c>
      <c s="9" r="F20" t="n">
        <v>0.58</v>
      </c>
      <c s="9" r="G20" t="n">
        <v>0.52</v>
      </c>
      <c s="9" r="H20" t="n">
        <v>0.58</v>
      </c>
      <c s="9" r="I20" t="n">
        <v>0.63</v>
      </c>
      <c s="9" r="J20" t="n">
        <v>1.18</v>
      </c>
      <c s="9" r="K20" t="n">
        <v>2.31</v>
      </c>
      <c s="9" r="L20" t="n">
        <v>2.2</v>
      </c>
    </row>
    <row r="21" spans="1:12">
      <c s="3" r="A21" t="s">
        <v>116</v>
      </c>
    </row>
    <row r="22" spans="1:12">
      <c s="4" r="A22" t="s">
        <v>117</v>
      </c>
      <c s="6" r="B22" t="n">
        <v>68150</v>
      </c>
      <c s="6" r="C22" t="n">
        <v>69633</v>
      </c>
      <c s="6" r="D22" t="n">
        <v>68370</v>
      </c>
      <c s="6" r="E22" t="n">
        <v>68006</v>
      </c>
      <c s="6" r="F22" t="n">
        <v>66851</v>
      </c>
      <c s="6" r="G22" t="n">
        <v>66691</v>
      </c>
      <c s="6" r="H22" t="n">
        <v>66302</v>
      </c>
      <c s="6" r="I22" t="n">
        <v>66037</v>
      </c>
      <c s="6" r="J22" t="n">
        <v>68543</v>
      </c>
      <c s="6" r="K22" t="n">
        <v>66472</v>
      </c>
      <c s="6" r="L22" t="n">
        <v>63568</v>
      </c>
    </row>
    <row r="23" spans="1:12">
      <c s="4" r="A23" t="s">
        <v>118</v>
      </c>
      <c s="6" r="B23" t="n">
        <v>79355</v>
      </c>
      <c s="6" r="C23" t="n">
        <v>79759</v>
      </c>
      <c s="6" r="D23" t="n">
        <v>77856</v>
      </c>
      <c s="6" r="E23" t="n">
        <v>77359</v>
      </c>
      <c s="6" r="F23" t="n">
        <v>77540</v>
      </c>
      <c s="6" r="G23" t="n">
        <v>76681</v>
      </c>
      <c s="6" r="H23" t="n">
        <v>75641</v>
      </c>
      <c s="6" r="I23" t="n">
        <v>75691</v>
      </c>
      <c s="6" r="J23" t="n">
        <v>78554</v>
      </c>
      <c s="6" r="K23" t="n">
        <v>76376</v>
      </c>
      <c s="6" r="L23" t="n">
        <v>73504</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44</v>
      </c>
      <c s="2" r="B1" t="s">
        <v>1</v>
      </c>
    </row>
    <row r="2" spans="1:2">
      <c s="2" r="B2" t="s">
        <v>2</v>
      </c>
    </row>
    <row r="3" spans="1:2">
      <c s="3" r="A3" t="s">
        <v>245</v>
      </c>
    </row>
    <row r="4" spans="1:2">
      <c s="4" r="A4" t="s">
        <v>244</v>
      </c>
      <c s="4" r="B4" t="s">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47</v>
      </c>
      <c s="2" r="B1" t="s">
        <v>1</v>
      </c>
    </row>
    <row r="2" spans="1:2">
      <c s="2" r="B2" t="s">
        <v>2</v>
      </c>
    </row>
    <row r="3" spans="1:2">
      <c s="3" r="A3" t="s">
        <v>248</v>
      </c>
    </row>
    <row r="4" spans="1:2">
      <c s="4" r="A4" t="s">
        <v>247</v>
      </c>
      <c s="4" r="B4" t="s">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50</v>
      </c>
      <c s="2" r="B1" t="s">
        <v>1</v>
      </c>
    </row>
    <row r="2" spans="1:2">
      <c s="2" r="B2" t="s">
        <v>2</v>
      </c>
    </row>
    <row r="3" spans="1:2">
      <c s="3" r="A3" t="s">
        <v>251</v>
      </c>
    </row>
    <row r="4" spans="1:2">
      <c s="4" r="A4" t="s">
        <v>250</v>
      </c>
      <c s="4" r="B4" t="s">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253</v>
      </c>
      <c s="2" r="B1" t="s">
        <v>1</v>
      </c>
    </row>
    <row r="2" spans="1:2">
      <c s="2" r="B2" t="s">
        <v>2</v>
      </c>
    </row>
    <row r="3" spans="1:2">
      <c s="3" r="A3" t="s">
        <v>254</v>
      </c>
    </row>
    <row r="4" spans="1:2">
      <c s="4" r="A4" t="s">
        <v>253</v>
      </c>
      <c s="4" r="B4" t="s">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56</v>
      </c>
      <c s="2" r="B1" t="s">
        <v>1</v>
      </c>
    </row>
    <row r="2" spans="1:2">
      <c s="2" r="B2" t="s">
        <v>2</v>
      </c>
    </row>
    <row r="3" spans="1:2">
      <c s="3" r="A3" t="s">
        <v>257</v>
      </c>
    </row>
    <row r="4" spans="1:2">
      <c s="4" r="A4" t="s">
        <v>256</v>
      </c>
      <c s="4" r="B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59</v>
      </c>
      <c s="2" r="B1" t="s">
        <v>1</v>
      </c>
    </row>
    <row r="2" spans="1:2">
      <c s="2" r="B2" t="s">
        <v>2</v>
      </c>
    </row>
    <row r="3" spans="1:2">
      <c s="3" r="A3" t="s">
        <v>260</v>
      </c>
    </row>
    <row r="4" spans="1:2">
      <c s="4" r="A4" t="s">
        <v>259</v>
      </c>
      <c s="4" r="B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62</v>
      </c>
      <c s="2" r="B1" t="s">
        <v>1</v>
      </c>
    </row>
    <row r="2" spans="1:2">
      <c s="2" r="B2" t="s">
        <v>2</v>
      </c>
    </row>
    <row r="3" spans="1:2">
      <c s="3" r="A3" t="s">
        <v>262</v>
      </c>
    </row>
    <row r="4" spans="1:2">
      <c s="4" r="A4" t="s">
        <v>62</v>
      </c>
      <c s="4" r="B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29</v>
      </c>
      <c s="2" r="C1" t="s">
        <v>2</v>
      </c>
      <c s="2" r="D1" t="s">
        <v>30</v>
      </c>
    </row>
    <row r="2" spans="1:4">
      <c s="3" r="A2" t="s">
        <v>31</v>
      </c>
    </row>
    <row r="3" spans="1:4">
      <c s="4" r="A3" t="s">
        <v>32</v>
      </c>
      <c s="8" r="C3" t="n">
        <v>811019</v>
      </c>
      <c s="8" r="D3" t="n">
        <v>689782</v>
      </c>
    </row>
    <row r="4" spans="1:4">
      <c s="4" r="A4" t="s">
        <v>33</v>
      </c>
      <c s="6" r="C4" t="n">
        <v>227727</v>
      </c>
      <c s="6" r="D4" t="n">
        <v>49646</v>
      </c>
    </row>
    <row r="5" spans="1:4">
      <c s="3" r="A5" t="s">
        <v>34</v>
      </c>
    </row>
    <row r="6" spans="1:4">
      <c s="4" r="A6" t="s">
        <v>35</v>
      </c>
      <c s="6" r="C6" t="n">
        <v>1599218</v>
      </c>
      <c s="6" r="D6" t="n">
        <v>483887</v>
      </c>
    </row>
    <row r="7" spans="1:4">
      <c s="4" r="A7" t="s">
        <v>36</v>
      </c>
      <c s="6" r="C7" t="n">
        <v>601831</v>
      </c>
      <c s="6" r="D7" t="n">
        <v>651074</v>
      </c>
    </row>
    <row r="8" spans="1:4">
      <c s="4" r="A8" t="s">
        <v>37</v>
      </c>
      <c s="4" r="B8" t="s">
        <v>38</v>
      </c>
      <c s="6" r="C8" t="n">
        <v>160423</v>
      </c>
      <c s="6" r="D8" t="n">
        <v>55078</v>
      </c>
    </row>
    <row r="9" spans="1:4">
      <c s="4" r="A9" t="s">
        <v>39</v>
      </c>
      <c s="6" r="C9" t="n">
        <v>749443</v>
      </c>
      <c s="6" r="D9" t="n">
        <v>786855</v>
      </c>
    </row>
    <row r="10" spans="1:4">
      <c s="4" r="A10" t="s">
        <v>40</v>
      </c>
      <c s="6" r="C10" t="n">
        <v>1629907</v>
      </c>
      <c s="6" r="D10" t="n">
        <v>1513478</v>
      </c>
    </row>
    <row r="11" spans="1:4">
      <c s="4" r="A11" t="s">
        <v>41</v>
      </c>
      <c s="4" r="B11" t="s">
        <v>42</v>
      </c>
      <c s="6" r="C11" t="n">
        <v>1855399</v>
      </c>
      <c s="6" r="D11" t="n">
        <v>1177565</v>
      </c>
    </row>
    <row r="12" spans="1:4">
      <c s="4" r="A12" t="s">
        <v>43</v>
      </c>
      <c s="6" r="C12" t="n">
        <v>189921</v>
      </c>
      <c s="6" r="D12" t="n">
        <v>121939</v>
      </c>
    </row>
    <row r="13" spans="1:4">
      <c s="4" r="A13" t="s">
        <v>44</v>
      </c>
      <c s="6" r="C13" t="n">
        <v>3143515</v>
      </c>
      <c s="6" r="D13" t="n">
        <v>2065420</v>
      </c>
    </row>
    <row r="14" spans="1:4">
      <c s="4" r="A14" t="s">
        <v>45</v>
      </c>
      <c s="6" r="C14" t="n">
        <v>181017</v>
      </c>
      <c s="6" r="D14" t="n">
        <v>210255</v>
      </c>
    </row>
    <row r="15" spans="1:4">
      <c s="4" r="A15" t="s">
        <v>46</v>
      </c>
      <c s="6" r="C15" t="n">
        <v>181966</v>
      </c>
      <c s="6" r="D15" t="n">
        <v>124246</v>
      </c>
    </row>
    <row r="16" spans="1:4">
      <c s="4" r="A16" t="s">
        <v>47</v>
      </c>
      <c s="6" r="C16" t="n">
        <v>915602</v>
      </c>
      <c s="6" r="D16" t="n">
        <v>795026</v>
      </c>
    </row>
    <row r="17" spans="1:4">
      <c s="4" r="A17" t="s">
        <v>48</v>
      </c>
      <c s="6" r="C17" t="n">
        <v>63177</v>
      </c>
      <c s="6" r="D17" t="n">
        <v>54563</v>
      </c>
    </row>
    <row r="18" spans="1:4">
      <c s="4" r="A18" t="s">
        <v>49</v>
      </c>
      <c s="6" r="C18" t="n">
        <v>401293</v>
      </c>
      <c s="6" r="D18" t="n">
        <v>197757</v>
      </c>
    </row>
    <row r="19" spans="1:4">
      <c s="4" r="A19" t="s">
        <v>50</v>
      </c>
      <c s="6" r="C19" t="n">
        <v>285127</v>
      </c>
      <c s="6" r="D19" t="n">
        <v>258142</v>
      </c>
    </row>
    <row r="20" spans="1:4">
      <c s="4" r="A20" t="s">
        <v>51</v>
      </c>
      <c s="6" r="C20" t="n">
        <v>339330</v>
      </c>
      <c s="6" r="D20" t="n">
        <v>283438</v>
      </c>
    </row>
    <row r="21" spans="1:4">
      <c s="4" r="A21" t="s">
        <v>52</v>
      </c>
      <c s="6" r="C21" t="n">
        <v>13335915</v>
      </c>
      <c s="6" r="D21" t="n">
        <v>9518151</v>
      </c>
    </row>
    <row r="22" spans="1:4">
      <c s="3" r="A22" t="s">
        <v>53</v>
      </c>
    </row>
    <row r="23" spans="1:4">
      <c s="4" r="A23" t="s">
        <v>54</v>
      </c>
      <c s="6" r="C23" t="n">
        <v>1000422</v>
      </c>
      <c s="6" r="D23" t="n">
        <v>321496</v>
      </c>
    </row>
    <row r="24" spans="1:4">
      <c s="4" r="A24" t="s">
        <v>36</v>
      </c>
      <c s="6" r="C24" t="n">
        <v>438031</v>
      </c>
      <c s="6" r="D24" t="n">
        <v>14023</v>
      </c>
    </row>
    <row r="25" spans="1:4">
      <c s="4" r="A25" t="s">
        <v>55</v>
      </c>
      <c s="6" r="C25" t="n">
        <v>183857</v>
      </c>
      <c s="6" r="D25" t="n">
        <v>75198</v>
      </c>
    </row>
    <row r="26" spans="1:4">
      <c s="4" r="A26" t="s">
        <v>56</v>
      </c>
      <c s="4" r="B26" t="s">
        <v>57</v>
      </c>
      <c s="6" r="C26" t="n">
        <v>278674</v>
      </c>
      <c s="6" r="D26" t="n">
        <v>39180</v>
      </c>
    </row>
    <row r="27" spans="1:4">
      <c s="4" r="A27" t="s">
        <v>58</v>
      </c>
      <c s="6" r="C27" t="n">
        <v>6638356</v>
      </c>
      <c s="6" r="D27" t="n">
        <v>4790081</v>
      </c>
    </row>
    <row r="28" spans="1:4">
      <c s="4" r="A28" t="s">
        <v>59</v>
      </c>
      <c s="6" r="C28" t="n">
        <v>521744</v>
      </c>
      <c s="6" r="D28" t="n">
        <v>587265</v>
      </c>
    </row>
    <row r="29" spans="1:4">
      <c s="4" r="A29" t="s">
        <v>60</v>
      </c>
      <c s="6" r="C29" t="n">
        <v>363791</v>
      </c>
      <c s="6" r="D29" t="n">
        <v>359050</v>
      </c>
    </row>
    <row r="30" spans="1:4">
      <c s="4" r="A30" t="s">
        <v>61</v>
      </c>
      <c s="6" r="C30" t="n">
        <v>349040</v>
      </c>
      <c s="6" r="D30" t="n">
        <v>302320</v>
      </c>
    </row>
    <row r="31" spans="1:4">
      <c s="4" r="A31" t="s">
        <v>62</v>
      </c>
      <c s="6" r="C31" t="n">
        <v>237084</v>
      </c>
    </row>
    <row r="32" spans="1:4">
      <c s="4" r="A32" t="s">
        <v>63</v>
      </c>
      <c s="6" r="C32" t="n">
        <v>750000</v>
      </c>
      <c s="6" r="D32" t="n">
        <v>625000</v>
      </c>
    </row>
    <row r="33" spans="1:4">
      <c s="4" r="A33" t="s">
        <v>64</v>
      </c>
      <c s="6" r="C33" t="n">
        <v>82500</v>
      </c>
      <c s="6" r="D33" t="n">
        <v>82500</v>
      </c>
    </row>
    <row r="34" spans="1:4">
      <c s="4" r="A34" t="s">
        <v>65</v>
      </c>
      <c s="8" r="C34" t="n">
        <v>10843499</v>
      </c>
      <c s="8" r="D34" t="n">
        <v>7196113</v>
      </c>
    </row>
    <row r="35" spans="1:4">
      <c s="3" r="A35" t="s">
        <v>66</v>
      </c>
    </row>
    <row r="36" spans="1:4">
      <c s="4" r="A36" t="s">
        <v>67</v>
      </c>
      <c s="4" r="C36" t="s">
        <v>68</v>
      </c>
      <c s="4" r="D36" t="s">
        <v>68</v>
      </c>
    </row>
    <row r="37" spans="1:4">
      <c s="4" r="A37" t="s">
        <v>69</v>
      </c>
      <c s="8" r="C37" t="n">
        <v>10426</v>
      </c>
      <c s="8" r="D37" t="n">
        <v>9950</v>
      </c>
    </row>
    <row r="38" spans="1:4">
      <c s="4" r="A38" t="s">
        <v>70</v>
      </c>
      <c s="6" r="C38" t="n">
        <v>1820772</v>
      </c>
      <c s="6" r="D38" t="n">
        <v>1634114</v>
      </c>
    </row>
    <row r="39" spans="1:4">
      <c s="4" r="A39" t="s">
        <v>71</v>
      </c>
      <c s="6" r="C39" t="n">
        <v>805685</v>
      </c>
      <c s="6" r="D39" t="n">
        <v>716305</v>
      </c>
    </row>
    <row r="40" spans="1:4">
      <c s="4" r="A40" t="s">
        <v>72</v>
      </c>
      <c s="6" r="C40" t="n">
        <v>-39533</v>
      </c>
      <c s="6" r="D40" t="n">
        <v>-38331</v>
      </c>
    </row>
    <row r="41" spans="1:4">
      <c s="4" r="A41" t="s">
        <v>73</v>
      </c>
      <c s="6" r="C41" t="n">
        <v>2597350</v>
      </c>
      <c s="6" r="D41" t="n">
        <v>2322038</v>
      </c>
    </row>
    <row r="42" spans="1:4">
      <c s="4" r="A42" t="s">
        <v>74</v>
      </c>
      <c s="6" r="C42" t="n">
        <v>-104934</v>
      </c>
    </row>
    <row r="43" spans="1:4">
      <c s="4" r="A43" t="s">
        <v>73</v>
      </c>
      <c s="6" r="C43" t="n">
        <v>2492416</v>
      </c>
      <c s="6" r="D43" t="n">
        <v>2322038</v>
      </c>
    </row>
    <row r="44" spans="1:4">
      <c s="4" r="A44" t="s">
        <v>75</v>
      </c>
      <c s="8" r="C44" t="n">
        <v>13335915</v>
      </c>
      <c s="8" r="D44" t="n">
        <v>9518151</v>
      </c>
    </row>
    <row r="45" spans="1:4">
      <c r="A45" t="n"/>
    </row>
    <row r="46" spans="1:4">
      <c s="4" r="A46" t="s">
        <v>38</v>
      </c>
      <c s="4" r="B46" t="s">
        <v>76</v>
      </c>
    </row>
    <row r="47" spans="1:4">
      <c s="4" r="A47" t="s">
        <v>42</v>
      </c>
      <c s="4" r="B47" t="s">
        <v>77</v>
      </c>
    </row>
    <row r="48" spans="1:4">
      <c s="4" r="A48" t="s">
        <v>57</v>
      </c>
      <c s="4" r="B48" t="s">
        <v>78</v>
      </c>
    </row>
  </sheetData>
  <mergeCells count="5">
    <mergeCell ref="A1:B1"/>
    <mergeCell ref="A45:C45"/>
    <mergeCell ref="B46:C46"/>
    <mergeCell ref="B47:C47"/>
    <mergeCell ref="B48:C4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64</v>
      </c>
      <c s="2" r="B1" t="s">
        <v>1</v>
      </c>
    </row>
    <row r="2" spans="1:2">
      <c s="2" r="B2" t="s">
        <v>2</v>
      </c>
    </row>
    <row r="3" spans="1:2">
      <c s="3" r="A3" t="s">
        <v>265</v>
      </c>
    </row>
    <row r="4" spans="1:2">
      <c s="4" r="A4" t="s">
        <v>264</v>
      </c>
      <c s="4" r="B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267</v>
      </c>
      <c s="2" r="B1" t="s">
        <v>1</v>
      </c>
    </row>
    <row r="2" spans="1:2">
      <c s="2" r="B2" t="s">
        <v>2</v>
      </c>
    </row>
    <row r="3" spans="1:2">
      <c s="3" r="A3" t="s">
        <v>268</v>
      </c>
    </row>
    <row r="4" spans="1:2">
      <c s="4" r="A4" t="s">
        <v>267</v>
      </c>
      <c s="4" r="B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270</v>
      </c>
      <c s="2" r="B1" t="s">
        <v>1</v>
      </c>
    </row>
    <row r="2" spans="1:2">
      <c s="2" r="B2" t="s">
        <v>2</v>
      </c>
    </row>
    <row r="3" spans="1:2">
      <c s="3" r="A3" t="s">
        <v>271</v>
      </c>
    </row>
    <row r="4" spans="1:2">
      <c s="4" r="A4" t="s">
        <v>270</v>
      </c>
      <c s="4" r="B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73</v>
      </c>
      <c s="2" r="B1" t="s">
        <v>1</v>
      </c>
    </row>
    <row r="2" spans="1:2">
      <c s="2" r="B2" t="s">
        <v>2</v>
      </c>
    </row>
    <row r="3" spans="1:2">
      <c s="3" r="A3" t="s">
        <v>274</v>
      </c>
    </row>
    <row r="4" spans="1:2">
      <c s="4" r="A4" t="s">
        <v>273</v>
      </c>
      <c s="4" r="B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76</v>
      </c>
      <c s="2" r="B1" t="s">
        <v>1</v>
      </c>
    </row>
    <row r="2" spans="1:2">
      <c s="2" r="B2" t="s">
        <v>2</v>
      </c>
    </row>
    <row r="3" spans="1:2">
      <c s="3" r="A3" t="s">
        <v>277</v>
      </c>
    </row>
    <row r="4" spans="1:2">
      <c s="4" r="A4" t="s">
        <v>276</v>
      </c>
      <c s="4" r="B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79</v>
      </c>
      <c s="2" r="B1" t="s">
        <v>1</v>
      </c>
    </row>
    <row r="2" spans="1:2">
      <c s="2" r="B2" t="s">
        <v>2</v>
      </c>
    </row>
    <row r="3" spans="1:2">
      <c s="3" r="A3" t="s">
        <v>280</v>
      </c>
    </row>
    <row r="4" spans="1:2">
      <c s="4" r="A4" t="s">
        <v>279</v>
      </c>
      <c s="4" r="B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282</v>
      </c>
      <c s="2" r="B1" t="s">
        <v>1</v>
      </c>
    </row>
    <row r="2" spans="1:2">
      <c s="2" r="B2" t="s">
        <v>2</v>
      </c>
    </row>
    <row r="3" spans="1:2">
      <c s="3" r="A3" t="s">
        <v>283</v>
      </c>
    </row>
    <row r="4" spans="1:2">
      <c s="4" r="A4" t="s">
        <v>282</v>
      </c>
      <c s="4" r="B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85</v>
      </c>
      <c s="2" r="B1" t="s">
        <v>1</v>
      </c>
    </row>
    <row r="2" spans="1:2">
      <c s="2" r="B2" t="s">
        <v>2</v>
      </c>
    </row>
    <row r="3" spans="1:2">
      <c s="3" r="A3" t="s">
        <v>286</v>
      </c>
    </row>
    <row r="4" spans="1:2">
      <c s="4" r="A4" t="s">
        <v>285</v>
      </c>
      <c s="4" r="B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88</v>
      </c>
      <c s="2" r="B1" t="s">
        <v>1</v>
      </c>
    </row>
    <row r="2" spans="1:2">
      <c s="2" r="B2" t="s">
        <v>2</v>
      </c>
    </row>
    <row r="3" spans="1:2">
      <c s="3" r="A3" t="s">
        <v>289</v>
      </c>
    </row>
    <row r="4" spans="1:2">
      <c s="4" r="A4" t="s">
        <v>288</v>
      </c>
      <c s="4" r="B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91</v>
      </c>
      <c s="2" r="B1" t="s">
        <v>1</v>
      </c>
    </row>
    <row r="2" spans="1:2">
      <c s="2" r="B2" t="s">
        <v>2</v>
      </c>
    </row>
    <row r="3" spans="1:2">
      <c s="3" r="A3" t="s">
        <v>292</v>
      </c>
    </row>
    <row r="4" spans="1:2">
      <c s="4" r="A4" t="s">
        <v>291</v>
      </c>
      <c s="4" r="B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s="1" r="A1" t="s">
        <v>79</v>
      </c>
      <c s="2" r="B1" t="s">
        <v>2</v>
      </c>
      <c s="2" r="C1" t="s">
        <v>30</v>
      </c>
    </row>
    <row r="2" spans="1:3">
      <c s="3" r="A2" t="s">
        <v>80</v>
      </c>
    </row>
    <row r="3" spans="1:3">
      <c s="4" r="A3" t="s">
        <v>81</v>
      </c>
      <c s="8" r="B3" t="n">
        <v>1</v>
      </c>
      <c s="8" r="C3" t="n">
        <v>1</v>
      </c>
    </row>
    <row r="4" spans="1:3">
      <c s="4" r="A4" t="s">
        <v>82</v>
      </c>
      <c s="6" r="B4" t="n">
        <v>3000000</v>
      </c>
      <c s="6" r="C4" t="n">
        <v>3000000</v>
      </c>
    </row>
    <row r="5" spans="1:3">
      <c s="4" r="A5" t="s">
        <v>83</v>
      </c>
      <c s="6" r="B5" t="n">
        <v>0</v>
      </c>
      <c s="6" r="C5" t="n">
        <v>0</v>
      </c>
    </row>
    <row r="6" spans="1:3">
      <c s="4" r="A6" t="s">
        <v>84</v>
      </c>
      <c s="9" r="B6" t="n">
        <v>0.15</v>
      </c>
      <c s="9" r="C6" t="n">
        <v>0.15</v>
      </c>
    </row>
    <row r="7" spans="1:3">
      <c s="4" r="A7" t="s">
        <v>85</v>
      </c>
      <c s="6" r="B7" t="n">
        <v>97000000</v>
      </c>
      <c s="6" r="C7" t="n">
        <v>97000000</v>
      </c>
    </row>
    <row r="8" spans="1:3">
      <c s="4" r="A8" t="s">
        <v>86</v>
      </c>
      <c s="6" r="B8" t="n">
        <v>69507842</v>
      </c>
      <c s="6" r="C8" t="n">
        <v>66336018</v>
      </c>
    </row>
    <row r="9" spans="1:3">
      <c s="4" r="A9" t="s">
        <v>87</v>
      </c>
      <c s="6" r="B9" t="n">
        <v>2483071</v>
      </c>
      <c s="6" r="C9" t="n">
        <v>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294</v>
      </c>
      <c s="2" r="B1" t="s">
        <v>1</v>
      </c>
    </row>
    <row r="2" spans="1:2">
      <c s="2" r="B2" t="s">
        <v>2</v>
      </c>
    </row>
    <row r="3" spans="1:2">
      <c s="3" r="A3" t="s">
        <v>295</v>
      </c>
    </row>
    <row r="4" spans="1:2">
      <c s="4" r="A4" t="s">
        <v>294</v>
      </c>
      <c s="4" r="B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97</v>
      </c>
      <c s="2" r="B1" t="s">
        <v>1</v>
      </c>
    </row>
    <row r="2" spans="1:2">
      <c s="2" r="B2" t="s">
        <v>2</v>
      </c>
    </row>
    <row r="3" spans="1:2">
      <c s="3" r="A3" t="s">
        <v>298</v>
      </c>
    </row>
    <row r="4" spans="1:2">
      <c s="4" r="A4" t="s">
        <v>297</v>
      </c>
      <c s="4" r="B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300</v>
      </c>
      <c s="2" r="B1" t="s">
        <v>1</v>
      </c>
    </row>
    <row r="2" spans="1:2">
      <c s="2" r="B2" t="s">
        <v>2</v>
      </c>
    </row>
    <row r="3" spans="1:2">
      <c s="3" r="A3" t="s">
        <v>301</v>
      </c>
    </row>
    <row r="4" spans="1:2">
      <c s="4" r="A4" t="s">
        <v>300</v>
      </c>
      <c s="4" r="B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303</v>
      </c>
      <c s="2" r="B1" t="s">
        <v>1</v>
      </c>
    </row>
    <row r="2" spans="1:2">
      <c s="2" r="B2" t="s">
        <v>2</v>
      </c>
    </row>
    <row r="3" spans="1:2">
      <c s="3" r="A3" t="s">
        <v>304</v>
      </c>
    </row>
    <row r="4" spans="1:2">
      <c s="4" r="A4" t="s">
        <v>305</v>
      </c>
      <c s="4" r="B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307</v>
      </c>
      <c s="2" r="B1" t="s">
        <v>1</v>
      </c>
    </row>
    <row r="2" spans="1:2">
      <c s="2" r="B2" t="s">
        <v>2</v>
      </c>
    </row>
    <row r="3" spans="1:2">
      <c s="3" r="A3" t="s">
        <v>308</v>
      </c>
    </row>
    <row r="4" spans="1:2">
      <c s="4" r="A4" t="s">
        <v>307</v>
      </c>
      <c s="4" r="B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310</v>
      </c>
      <c s="2" r="B1" t="s">
        <v>1</v>
      </c>
    </row>
    <row r="2" spans="1:2">
      <c s="2" r="B2" t="s">
        <v>2</v>
      </c>
    </row>
    <row r="3" spans="1:2">
      <c s="3" r="A3" t="s">
        <v>311</v>
      </c>
    </row>
    <row r="4" spans="1:2">
      <c s="4" r="A4" t="s">
        <v>310</v>
      </c>
      <c s="4" r="B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313</v>
      </c>
      <c s="2" r="B1" t="s">
        <v>1</v>
      </c>
    </row>
    <row r="2" spans="1:2">
      <c s="2" r="B2" t="s">
        <v>2</v>
      </c>
    </row>
    <row r="3" spans="1:2">
      <c s="3" r="A3" t="s">
        <v>314</v>
      </c>
    </row>
    <row r="4" spans="1:2">
      <c s="4" r="A4" t="s">
        <v>313</v>
      </c>
      <c s="4" r="B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316</v>
      </c>
      <c s="2" r="B1" t="s">
        <v>1</v>
      </c>
    </row>
    <row r="2" spans="1:2">
      <c s="2" r="B2" t="s">
        <v>2</v>
      </c>
    </row>
    <row r="3" spans="1:2">
      <c s="3" r="A3" t="s">
        <v>317</v>
      </c>
    </row>
    <row r="4" spans="1:2">
      <c s="4" r="A4" t="s">
        <v>316</v>
      </c>
      <c s="4" r="B4"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r="1" spans="1:2">
      <c s="1" r="A1" t="s">
        <v>319</v>
      </c>
      <c s="2" r="B1" t="s">
        <v>1</v>
      </c>
    </row>
    <row r="2" spans="1:2">
      <c s="2" r="B2" t="s">
        <v>2</v>
      </c>
    </row>
    <row r="3" spans="1:2">
      <c s="3" r="A3" t="s">
        <v>230</v>
      </c>
    </row>
    <row r="4" spans="1:2">
      <c s="4" r="A4" t="s">
        <v>320</v>
      </c>
      <c s="4" r="B4" t="s">
        <v>321</v>
      </c>
    </row>
    <row r="5" spans="1:2">
      <c s="4" r="A5" t="s">
        <v>322</v>
      </c>
      <c s="4" r="B5" t="s">
        <v>323</v>
      </c>
    </row>
    <row r="6" spans="1:2">
      <c s="4" r="A6" t="s">
        <v>324</v>
      </c>
      <c s="4" r="B6" t="s">
        <v>325</v>
      </c>
    </row>
    <row r="7" spans="1:2">
      <c s="4" r="A7" t="s">
        <v>326</v>
      </c>
      <c s="4" r="B7"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4"/>
    <col customWidth="1" max="2" min="2" width="80"/>
  </cols>
  <sheetData>
    <row r="1" spans="1:2">
      <c s="1" r="A1" t="s">
        <v>328</v>
      </c>
      <c s="2" r="B1" t="s">
        <v>1</v>
      </c>
    </row>
    <row r="2" spans="1:2">
      <c s="2" r="B2" t="s">
        <v>2</v>
      </c>
    </row>
    <row r="3" spans="1:2">
      <c s="3" r="A3" t="s">
        <v>233</v>
      </c>
    </row>
    <row r="4" spans="1:2">
      <c s="4" r="A4" t="s">
        <v>329</v>
      </c>
      <c s="4" r="B4" t="s">
        <v>330</v>
      </c>
    </row>
    <row r="5" spans="1:2">
      <c s="4" r="A5" t="s">
        <v>331</v>
      </c>
      <c s="4" r="B5" t="s">
        <v>332</v>
      </c>
    </row>
    <row r="6" spans="1:2">
      <c s="4" r="A6" t="s">
        <v>333</v>
      </c>
      <c s="4" r="B6" t="s">
        <v>334</v>
      </c>
    </row>
    <row r="7" spans="1:2">
      <c s="4" r="A7" t="s">
        <v>335</v>
      </c>
      <c s="4" r="B7" t="s">
        <v>336</v>
      </c>
    </row>
    <row r="8" spans="1:2">
      <c s="4" r="A8" t="s">
        <v>337</v>
      </c>
      <c s="4" r="B8" t="s">
        <v>338</v>
      </c>
    </row>
    <row r="9" spans="1:2">
      <c s="4" r="A9" t="s">
        <v>339</v>
      </c>
      <c s="4" r="B9" t="s">
        <v>340</v>
      </c>
    </row>
    <row r="10" spans="1:2">
      <c s="4" r="A10" t="s">
        <v>341</v>
      </c>
      <c s="4" r="B10" t="s">
        <v>342</v>
      </c>
    </row>
    <row r="11" spans="1:2">
      <c s="4" r="A11" t="s">
        <v>343</v>
      </c>
      <c s="4" r="B11" t="s">
        <v>344</v>
      </c>
    </row>
    <row r="12" spans="1:2">
      <c s="4" r="A12" t="s">
        <v>345</v>
      </c>
      <c s="4" r="B12" t="s">
        <v>346</v>
      </c>
    </row>
    <row r="13" spans="1:2">
      <c s="4" r="A13" t="s">
        <v>347</v>
      </c>
      <c s="4" r="B13" t="s">
        <v>348</v>
      </c>
    </row>
    <row r="14" spans="1:2">
      <c s="4" r="A14" t="s">
        <v>256</v>
      </c>
      <c s="4" r="B14" t="s">
        <v>349</v>
      </c>
    </row>
    <row r="15" spans="1:2">
      <c s="4" r="A15" t="s">
        <v>350</v>
      </c>
      <c s="4" r="B15" t="s">
        <v>351</v>
      </c>
    </row>
    <row r="16" spans="1:2">
      <c s="4" r="A16" t="s">
        <v>352</v>
      </c>
      <c s="4" r="B16" t="s">
        <v>353</v>
      </c>
    </row>
    <row r="17" spans="1:2">
      <c s="4" r="A17" t="s">
        <v>270</v>
      </c>
      <c s="4" r="B17" t="s">
        <v>354</v>
      </c>
    </row>
    <row r="18" spans="1:2">
      <c s="4" r="A18" t="s">
        <v>355</v>
      </c>
      <c s="4" r="B18" t="s">
        <v>356</v>
      </c>
    </row>
    <row r="19" spans="1:2">
      <c s="4" r="A19" t="s">
        <v>357</v>
      </c>
      <c s="4" r="B19" t="s">
        <v>358</v>
      </c>
    </row>
    <row r="20" spans="1:2">
      <c s="4" r="A20" t="s">
        <v>297</v>
      </c>
      <c s="4" r="B20" t="s">
        <v>359</v>
      </c>
    </row>
    <row r="21" spans="1:2">
      <c s="4" r="A21" t="s">
        <v>360</v>
      </c>
      <c s="4" r="B21" t="s">
        <v>361</v>
      </c>
    </row>
    <row r="22" spans="1:2">
      <c s="4" r="A22" t="s">
        <v>362</v>
      </c>
      <c s="4" r="B22" t="s">
        <v>3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88</v>
      </c>
      <c s="2" r="C1" t="s">
        <v>1</v>
      </c>
    </row>
    <row r="2" spans="1:5">
      <c s="2" r="C2" t="s">
        <v>2</v>
      </c>
      <c s="2" r="D2" t="s">
        <v>30</v>
      </c>
      <c s="2" r="E2" t="s">
        <v>89</v>
      </c>
    </row>
    <row r="3" spans="1:5">
      <c s="3" r="A3" t="s">
        <v>90</v>
      </c>
    </row>
    <row r="4" spans="1:5">
      <c s="4" r="A4" t="s">
        <v>91</v>
      </c>
      <c s="8" r="C4" t="n">
        <v>749536</v>
      </c>
      <c s="8" r="D4" t="n">
        <v>674418</v>
      </c>
      <c s="8" r="E4" t="n">
        <v>640287</v>
      </c>
    </row>
    <row r="5" spans="1:5">
      <c s="4" r="A5" t="s">
        <v>92</v>
      </c>
      <c s="6" r="C5" t="n">
        <v>389319</v>
      </c>
      <c s="6" r="D5" t="n">
        <v>409823</v>
      </c>
      <c s="6" r="E5" t="n">
        <v>408954</v>
      </c>
    </row>
    <row r="6" spans="1:5">
      <c s="4" r="A6" t="s">
        <v>93</v>
      </c>
      <c s="6" r="C6" t="n">
        <v>503052</v>
      </c>
      <c s="6" r="D6" t="n">
        <v>578689</v>
      </c>
      <c s="6" r="E6" t="n">
        <v>457736</v>
      </c>
    </row>
    <row r="7" spans="1:5">
      <c s="4" r="A7" t="s">
        <v>94</v>
      </c>
      <c s="6" r="C7" t="n">
        <v>493761</v>
      </c>
      <c s="6" r="D7" t="n">
        <v>386001</v>
      </c>
      <c s="6" r="E7" t="n">
        <v>305639</v>
      </c>
    </row>
    <row r="8" spans="1:5">
      <c s="4" r="A8" t="s">
        <v>95</v>
      </c>
      <c s="6" r="C8" t="n">
        <v>179101</v>
      </c>
      <c s="6" r="D8" t="n">
        <v>185969</v>
      </c>
      <c s="6" r="E8" t="n">
        <v>142539</v>
      </c>
    </row>
    <row r="9" spans="1:5">
      <c s="4" r="A9" t="s">
        <v>96</v>
      </c>
      <c s="6" r="C9" t="n">
        <v>62224</v>
      </c>
      <c s="6" r="D9" t="n">
        <v>14785</v>
      </c>
      <c s="6" r="E9" t="n">
        <v>64659</v>
      </c>
    </row>
    <row r="10" spans="1:5">
      <c s="4" r="A10" t="s">
        <v>97</v>
      </c>
      <c s="6" r="C10" t="n">
        <v>2376993</v>
      </c>
      <c s="6" r="D10" t="n">
        <v>2249685</v>
      </c>
      <c s="6" r="E10" t="n">
        <v>2019814</v>
      </c>
    </row>
    <row r="11" spans="1:5">
      <c s="4" r="A11" t="s">
        <v>98</v>
      </c>
      <c s="6" r="C11" t="n">
        <v>45399</v>
      </c>
      <c s="6" r="D11" t="n">
        <v>41261</v>
      </c>
      <c s="6" r="E11" t="n">
        <v>46368</v>
      </c>
    </row>
    <row r="12" spans="1:5">
      <c s="4" r="A12" t="s">
        <v>99</v>
      </c>
      <c s="4" r="B12" t="s">
        <v>38</v>
      </c>
      <c s="6" r="C12" t="n">
        <v>2331594</v>
      </c>
      <c s="6" r="D12" t="n">
        <v>2208424</v>
      </c>
      <c s="6" r="E12" t="n">
        <v>1973446</v>
      </c>
    </row>
    <row r="13" spans="1:5">
      <c s="3" r="A13" t="s">
        <v>100</v>
      </c>
    </row>
    <row r="14" spans="1:5">
      <c s="4" r="A14" t="s">
        <v>101</v>
      </c>
      <c s="6" r="C14" t="n">
        <v>1568862</v>
      </c>
      <c s="6" r="D14" t="n">
        <v>1403932</v>
      </c>
      <c s="6" r="E14" t="n">
        <v>1311386</v>
      </c>
    </row>
    <row r="15" spans="1:5">
      <c s="4" r="A15" t="s">
        <v>102</v>
      </c>
      <c s="6" r="C15" t="n">
        <v>207465</v>
      </c>
      <c s="6" r="D15" t="n">
        <v>169040</v>
      </c>
      <c s="6" r="E15" t="n">
        <v>158268</v>
      </c>
    </row>
    <row r="16" spans="1:5">
      <c s="4" r="A16" t="s">
        <v>103</v>
      </c>
      <c s="6" r="C16" t="n">
        <v>130678</v>
      </c>
      <c s="6" r="D16" t="n">
        <v>106926</v>
      </c>
      <c s="6" r="E16" t="n">
        <v>99726</v>
      </c>
    </row>
    <row r="17" spans="1:5">
      <c s="4" r="A17" t="s">
        <v>104</v>
      </c>
      <c s="6" r="C17" t="n">
        <v>42518</v>
      </c>
      <c s="6" r="D17" t="n">
        <v>36555</v>
      </c>
      <c s="6" r="E17" t="n">
        <v>37225</v>
      </c>
    </row>
    <row r="18" spans="1:5">
      <c s="4" r="A18" t="s">
        <v>105</v>
      </c>
      <c s="6" r="C18" t="n">
        <v>240504</v>
      </c>
      <c s="6" r="D18" t="n">
        <v>201177</v>
      </c>
      <c s="6" r="E18" t="n">
        <v>181612</v>
      </c>
    </row>
    <row r="19" spans="1:5">
      <c s="4" r="A19" t="s">
        <v>106</v>
      </c>
      <c s="6" r="C19" t="n">
        <v>2190027</v>
      </c>
      <c s="6" r="D19" t="n">
        <v>1917630</v>
      </c>
      <c s="6" r="E19" t="n">
        <v>1788217</v>
      </c>
    </row>
    <row r="20" spans="1:5">
      <c s="4" r="A20" t="s">
        <v>107</v>
      </c>
      <c s="6" r="C20" t="n">
        <v>141567</v>
      </c>
      <c s="6" r="D20" t="n">
        <v>290794</v>
      </c>
      <c s="6" r="E20" t="n">
        <v>185229</v>
      </c>
    </row>
    <row r="21" spans="1:5">
      <c s="4" r="A21" t="s">
        <v>108</v>
      </c>
      <c s="6" r="C21" t="n">
        <v>49231</v>
      </c>
      <c s="6" r="D21" t="n">
        <v>111664</v>
      </c>
      <c s="6" r="E21" t="n">
        <v>12322</v>
      </c>
    </row>
    <row r="22" spans="1:5">
      <c s="4" r="A22" t="s">
        <v>109</v>
      </c>
      <c s="6" r="C22" t="n">
        <v>92336</v>
      </c>
      <c s="6" r="D22" t="n">
        <v>179130</v>
      </c>
      <c s="6" r="E22" t="n">
        <v>172907</v>
      </c>
    </row>
    <row r="23" spans="1:5">
      <c s="3" r="A23" t="s">
        <v>110</v>
      </c>
    </row>
    <row r="24" spans="1:5">
      <c s="4" r="A24" t="s">
        <v>111</v>
      </c>
      <c s="6" r="D24" t="n">
        <v>-3063</v>
      </c>
      <c s="6" r="E24" t="n">
        <v>-10894</v>
      </c>
    </row>
    <row r="25" spans="1:5">
      <c s="4" r="A25" t="s">
        <v>112</v>
      </c>
      <c s="8" r="C25" t="n">
        <v>92336</v>
      </c>
      <c s="8" r="D25" t="n">
        <v>176067</v>
      </c>
      <c s="8" r="E25" t="n">
        <v>162013</v>
      </c>
    </row>
    <row r="26" spans="1:5">
      <c s="3" r="A26" t="s">
        <v>113</v>
      </c>
    </row>
    <row r="27" spans="1:5">
      <c s="4" r="A27" t="s">
        <v>109</v>
      </c>
      <c s="9" r="C27" t="n">
        <v>1.35</v>
      </c>
      <c s="9" r="D27" t="n">
        <v>2.69</v>
      </c>
      <c s="9" r="E27" t="n">
        <v>2.72</v>
      </c>
    </row>
    <row r="28" spans="1:5">
      <c s="4" r="A28" t="s">
        <v>114</v>
      </c>
      <c s="10" r="D28" t="n">
        <v>-0.04</v>
      </c>
      <c s="10" r="E28" t="n">
        <v>-0.17</v>
      </c>
    </row>
    <row r="29" spans="1:5">
      <c s="4" r="A29" t="s">
        <v>113</v>
      </c>
      <c s="10" r="C29" t="n">
        <v>1.35</v>
      </c>
      <c s="10" r="D29" t="n">
        <v>2.65</v>
      </c>
      <c s="10" r="E29" t="n">
        <v>2.55</v>
      </c>
    </row>
    <row r="30" spans="1:5">
      <c s="3" r="A30" t="s">
        <v>115</v>
      </c>
    </row>
    <row r="31" spans="1:5">
      <c s="4" r="A31" t="s">
        <v>109</v>
      </c>
      <c s="10" r="C31" t="n">
        <v>1.18</v>
      </c>
      <c s="10" r="D31" t="n">
        <v>2.35</v>
      </c>
      <c s="10" r="E31" t="n">
        <v>2.35</v>
      </c>
    </row>
    <row r="32" spans="1:5">
      <c s="4" r="A32" t="s">
        <v>114</v>
      </c>
      <c s="10" r="D32" t="n">
        <v>-0.04</v>
      </c>
      <c s="10" r="E32" t="n">
        <v>-0.15</v>
      </c>
    </row>
    <row r="33" spans="1:5">
      <c s="4" r="A33" t="s">
        <v>115</v>
      </c>
      <c s="9" r="C33" t="n">
        <v>1.18</v>
      </c>
      <c s="9" r="D33" t="n">
        <v>2.31</v>
      </c>
      <c s="9" r="E33" t="n">
        <v>2.2</v>
      </c>
    </row>
    <row r="34" spans="1:5">
      <c s="3" r="A34" t="s">
        <v>116</v>
      </c>
    </row>
    <row r="35" spans="1:5">
      <c s="4" r="A35" t="s">
        <v>117</v>
      </c>
      <c s="6" r="C35" t="n">
        <v>68543</v>
      </c>
      <c s="6" r="D35" t="n">
        <v>66472</v>
      </c>
      <c s="6" r="E35" t="n">
        <v>63568</v>
      </c>
    </row>
    <row r="36" spans="1:5">
      <c s="4" r="A36" t="s">
        <v>118</v>
      </c>
      <c s="6" r="C36" t="n">
        <v>78554</v>
      </c>
      <c s="6" r="D36" t="n">
        <v>76376</v>
      </c>
      <c s="6" r="E36" t="n">
        <v>73504</v>
      </c>
    </row>
    <row r="37" spans="1:5">
      <c r="A37" t="n"/>
    </row>
    <row r="38" spans="1:5">
      <c s="4" r="A38" t="s">
        <v>38</v>
      </c>
      <c s="4" r="B38" t="s">
        <v>119</v>
      </c>
    </row>
  </sheetData>
  <mergeCells count="4">
    <mergeCell ref="A1:B2"/>
    <mergeCell ref="C1:E1"/>
    <mergeCell ref="A37:D37"/>
    <mergeCell ref="B38:D38"/>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364</v>
      </c>
      <c s="2" r="B1" t="s">
        <v>1</v>
      </c>
    </row>
    <row r="2" spans="1:2">
      <c s="2" r="B2" t="s">
        <v>2</v>
      </c>
    </row>
    <row r="3" spans="1:2">
      <c s="3" r="A3" t="s">
        <v>239</v>
      </c>
    </row>
    <row r="4" spans="1:2">
      <c s="4" r="A4" t="s">
        <v>365</v>
      </c>
      <c s="4" r="B4" t="s">
        <v>3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67</v>
      </c>
      <c s="2" r="B1" t="s">
        <v>1</v>
      </c>
    </row>
    <row r="2" spans="1:2">
      <c s="2" r="B2" t="s">
        <v>2</v>
      </c>
    </row>
    <row r="3" spans="1:2">
      <c s="3" r="A3" t="s">
        <v>242</v>
      </c>
    </row>
    <row r="4" spans="1:2">
      <c s="4" r="A4" t="s">
        <v>368</v>
      </c>
      <c s="4" r="B4" t="s">
        <v>369</v>
      </c>
    </row>
    <row r="5" spans="1:2">
      <c s="4" r="A5" t="s">
        <v>370</v>
      </c>
      <c s="4" r="B5" t="s">
        <v>3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372</v>
      </c>
      <c s="2" r="B1" t="s">
        <v>1</v>
      </c>
    </row>
    <row r="2" spans="1:2">
      <c s="2" r="B2" t="s">
        <v>2</v>
      </c>
    </row>
    <row r="3" spans="1:2">
      <c s="3" r="A3" t="s">
        <v>245</v>
      </c>
    </row>
    <row r="4" spans="1:2">
      <c s="4" r="A4" t="s">
        <v>373</v>
      </c>
      <c s="4" r="B4" t="s">
        <v>374</v>
      </c>
    </row>
    <row r="5" spans="1:2">
      <c s="4" r="A5" t="s">
        <v>375</v>
      </c>
      <c s="4" r="B5" t="s">
        <v>376</v>
      </c>
    </row>
    <row r="6" spans="1:2">
      <c s="4" r="A6" t="s">
        <v>377</v>
      </c>
      <c s="4" r="B6" t="s">
        <v>378</v>
      </c>
    </row>
    <row r="7" spans="1:2">
      <c s="4" r="A7" t="s">
        <v>379</v>
      </c>
      <c s="4" r="B7" t="s">
        <v>380</v>
      </c>
    </row>
    <row r="8" spans="1:2">
      <c s="4" r="A8" t="s">
        <v>381</v>
      </c>
      <c s="4" r="B8" t="s">
        <v>3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83</v>
      </c>
      <c s="2" r="B1" t="s">
        <v>1</v>
      </c>
    </row>
    <row r="2" spans="1:2">
      <c s="2" r="B2" t="s">
        <v>2</v>
      </c>
    </row>
    <row r="3" spans="1:2">
      <c s="3" r="A3" t="s">
        <v>248</v>
      </c>
    </row>
    <row r="4" spans="1:2">
      <c s="4" r="A4" t="s">
        <v>384</v>
      </c>
      <c s="4" r="B4" t="s">
        <v>38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86</v>
      </c>
      <c s="2" r="B1" t="s">
        <v>1</v>
      </c>
    </row>
    <row r="2" spans="1:2">
      <c s="2" r="B2" t="s">
        <v>2</v>
      </c>
    </row>
    <row r="3" spans="1:2">
      <c s="3" r="A3" t="s">
        <v>251</v>
      </c>
    </row>
    <row r="4" spans="1:2">
      <c s="4" r="A4" t="s">
        <v>387</v>
      </c>
      <c s="4" r="B4" t="s">
        <v>388</v>
      </c>
    </row>
    <row r="5" spans="1:2">
      <c s="4" r="A5" t="s">
        <v>389</v>
      </c>
      <c s="4" r="B5" t="s">
        <v>390</v>
      </c>
    </row>
    <row r="6" spans="1:2">
      <c s="4" r="A6" t="s">
        <v>391</v>
      </c>
      <c s="4" r="B6" t="s">
        <v>392</v>
      </c>
    </row>
    <row r="7" spans="1:2">
      <c s="4" r="A7" t="s">
        <v>393</v>
      </c>
      <c s="4" r="B7" t="s">
        <v>3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395</v>
      </c>
      <c s="2" r="B1" t="s">
        <v>1</v>
      </c>
    </row>
    <row r="2" spans="1:2">
      <c s="2" r="B2" t="s">
        <v>2</v>
      </c>
    </row>
    <row r="3" spans="1:2">
      <c s="3" r="A3" t="s">
        <v>254</v>
      </c>
    </row>
    <row r="4" spans="1:2">
      <c s="4" r="A4" t="s">
        <v>396</v>
      </c>
      <c s="4" r="B4" t="s">
        <v>397</v>
      </c>
    </row>
    <row r="5" spans="1:2">
      <c s="4" r="A5" t="s">
        <v>398</v>
      </c>
      <c s="4" r="B5" t="s">
        <v>399</v>
      </c>
    </row>
    <row r="6" spans="1:2">
      <c s="4" r="A6" t="s">
        <v>400</v>
      </c>
      <c s="4" r="B6" t="s">
        <v>401</v>
      </c>
    </row>
    <row r="7" spans="1:2">
      <c s="4" r="A7" t="s">
        <v>402</v>
      </c>
      <c s="4" r="B7" t="s">
        <v>403</v>
      </c>
    </row>
    <row r="8" spans="1:2">
      <c s="4" r="A8" t="s">
        <v>404</v>
      </c>
      <c s="4" r="B8" t="s">
        <v>405</v>
      </c>
    </row>
    <row r="9" spans="1:2">
      <c s="4" r="A9" t="s">
        <v>406</v>
      </c>
      <c s="4" r="B9" t="s">
        <v>40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408</v>
      </c>
      <c s="2" r="B1" t="s">
        <v>1</v>
      </c>
    </row>
    <row r="2" spans="1:2">
      <c s="2" r="B2" t="s">
        <v>2</v>
      </c>
    </row>
    <row r="3" spans="1:2">
      <c s="3" r="A3" t="s">
        <v>257</v>
      </c>
    </row>
    <row r="4" spans="1:2">
      <c s="4" r="A4" t="s">
        <v>409</v>
      </c>
      <c s="4" r="B4" t="s">
        <v>41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s="1" r="A1" t="s">
        <v>411</v>
      </c>
      <c s="2" r="B1" t="s">
        <v>1</v>
      </c>
    </row>
    <row r="2" spans="1:2">
      <c s="2" r="B2" t="s">
        <v>2</v>
      </c>
    </row>
    <row r="3" spans="1:2">
      <c s="3" r="A3" t="s">
        <v>260</v>
      </c>
    </row>
    <row r="4" spans="1:2">
      <c s="4" r="A4" t="s">
        <v>412</v>
      </c>
      <c s="4" r="B4" t="s">
        <v>413</v>
      </c>
    </row>
    <row r="5" spans="1:2">
      <c s="4" r="A5" t="s">
        <v>414</v>
      </c>
      <c s="4" r="B5" t="s">
        <v>415</v>
      </c>
    </row>
    <row r="6" spans="1:2">
      <c s="4" r="A6" t="s">
        <v>416</v>
      </c>
      <c s="4" r="B6" t="s">
        <v>4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418</v>
      </c>
      <c s="2" r="B1" t="s">
        <v>1</v>
      </c>
    </row>
    <row r="2" spans="1:2">
      <c s="2" r="B2" t="s">
        <v>2</v>
      </c>
    </row>
    <row r="3" spans="1:2">
      <c s="3" r="A3" t="s">
        <v>262</v>
      </c>
    </row>
    <row r="4" spans="1:2">
      <c s="4" r="A4" t="s">
        <v>419</v>
      </c>
      <c s="4" r="B4" t="s">
        <v>42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r="1" spans="1:2">
      <c s="1" r="A1" t="s">
        <v>421</v>
      </c>
      <c s="2" r="B1" t="s">
        <v>1</v>
      </c>
    </row>
    <row r="2" spans="1:2">
      <c s="2" r="B2" t="s">
        <v>2</v>
      </c>
    </row>
    <row r="3" spans="1:2">
      <c s="3" r="A3" t="s">
        <v>265</v>
      </c>
    </row>
    <row r="4" spans="1:2">
      <c s="4" r="A4" t="s">
        <v>422</v>
      </c>
      <c s="4" r="B4" t="s">
        <v>423</v>
      </c>
    </row>
    <row r="5" spans="1:2">
      <c s="4" r="A5" t="s">
        <v>424</v>
      </c>
      <c s="4" r="B5" t="s">
        <v>42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120</v>
      </c>
      <c s="2" r="C1" t="s">
        <v>1</v>
      </c>
    </row>
    <row r="2" spans="1:5">
      <c s="2" r="C2" t="s">
        <v>2</v>
      </c>
      <c s="2" r="D2" t="s">
        <v>30</v>
      </c>
      <c s="2" r="E2" t="s">
        <v>89</v>
      </c>
    </row>
    <row r="3" spans="1:5">
      <c s="3" r="A3" t="s">
        <v>121</v>
      </c>
    </row>
    <row r="4" spans="1:5">
      <c s="4" r="A4" t="s">
        <v>112</v>
      </c>
      <c s="8" r="C4" t="n">
        <v>92336</v>
      </c>
      <c s="8" r="D4" t="n">
        <v>176067</v>
      </c>
      <c s="8" r="E4" t="n">
        <v>162013</v>
      </c>
    </row>
    <row r="5" spans="1:5">
      <c s="3" r="A5" t="s">
        <v>122</v>
      </c>
    </row>
    <row r="6" spans="1:5">
      <c s="4" r="A6" t="s">
        <v>123</v>
      </c>
      <c s="4" r="B6" t="s">
        <v>124</v>
      </c>
      <c s="6" r="C6" t="n">
        <v>1389</v>
      </c>
      <c s="6" r="D6" t="n">
        <v>1838</v>
      </c>
      <c s="6" r="E6" t="n">
        <v>-48528</v>
      </c>
    </row>
    <row r="7" spans="1:5">
      <c s="4" r="A7" t="s">
        <v>125</v>
      </c>
      <c s="4" r="B7" t="s">
        <v>57</v>
      </c>
      <c s="6" r="C7" t="n">
        <v>1088</v>
      </c>
      <c s="6" r="D7" t="n">
        <v>2141</v>
      </c>
      <c s="6" r="E7" t="n">
        <v>6917</v>
      </c>
    </row>
    <row r="8" spans="1:5">
      <c s="4" r="A8" t="s">
        <v>126</v>
      </c>
      <c s="6" r="C8" t="n">
        <v>-3679</v>
      </c>
      <c s="6" r="D8" t="n">
        <v>-7280</v>
      </c>
      <c s="6" r="E8" t="n">
        <v>1663</v>
      </c>
    </row>
    <row r="9" spans="1:5">
      <c s="4" r="A9" t="s">
        <v>127</v>
      </c>
      <c s="6" r="C9" t="n">
        <v>-1202</v>
      </c>
      <c s="6" r="D9" t="n">
        <v>-3301</v>
      </c>
      <c s="6" r="E9" t="n">
        <v>-39948</v>
      </c>
    </row>
    <row r="10" spans="1:5">
      <c s="4" r="A10" t="s">
        <v>128</v>
      </c>
      <c s="6" r="C10" t="n">
        <v>91134</v>
      </c>
      <c s="6" r="D10" t="n">
        <v>172766</v>
      </c>
      <c s="6" r="E10" t="n">
        <v>122065</v>
      </c>
    </row>
    <row r="11" spans="1:5">
      <c s="4" r="A11" t="s">
        <v>129</v>
      </c>
      <c s="6" r="C11" t="n">
        <v>700</v>
      </c>
      <c s="6" r="D11" t="n">
        <v>2100</v>
      </c>
      <c s="6" r="E11" t="n">
        <v>24900</v>
      </c>
    </row>
    <row r="12" spans="1:5">
      <c s="4" r="A12" t="s">
        <v>130</v>
      </c>
      <c s="6" r="C12" t="n">
        <v>2100</v>
      </c>
      <c s="6" r="D12" t="n">
        <v>2300</v>
      </c>
      <c s="6" r="E12" t="n">
        <v>1200</v>
      </c>
    </row>
    <row r="13" spans="1:5">
      <c s="4" r="A13" t="s">
        <v>131</v>
      </c>
      <c s="8" r="C13" t="n">
        <v>3800</v>
      </c>
      <c s="8" r="D13" t="n">
        <v>6100</v>
      </c>
      <c s="8" r="E13" t="n">
        <v>8600</v>
      </c>
    </row>
    <row r="14" spans="1:5">
      <c r="A14" t="n"/>
    </row>
    <row r="15" spans="1:5">
      <c s="4" r="A15" t="s">
        <v>38</v>
      </c>
      <c s="4" r="B15" t="s">
        <v>132</v>
      </c>
    </row>
    <row r="16" spans="1:5">
      <c s="4" r="A16" t="s">
        <v>42</v>
      </c>
      <c s="4" r="B16" t="s">
        <v>133</v>
      </c>
    </row>
    <row r="17" spans="1:5">
      <c s="4" r="A17" t="s">
        <v>57</v>
      </c>
      <c s="4" r="B17" t="s">
        <v>134</v>
      </c>
    </row>
  </sheetData>
  <mergeCells count="6">
    <mergeCell ref="A1:B2"/>
    <mergeCell ref="C1:E1"/>
    <mergeCell ref="A14:D14"/>
    <mergeCell ref="B15:D15"/>
    <mergeCell ref="B16:D16"/>
    <mergeCell ref="B17:D17"/>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s="1" r="A1" t="s">
        <v>426</v>
      </c>
      <c s="2" r="B1" t="s">
        <v>1</v>
      </c>
    </row>
    <row r="2" spans="1:2">
      <c s="2" r="B2" t="s">
        <v>2</v>
      </c>
    </row>
    <row r="3" spans="1:2">
      <c s="3" r="A3" t="s">
        <v>268</v>
      </c>
    </row>
    <row r="4" spans="1:2">
      <c s="4" r="A4" t="s">
        <v>427</v>
      </c>
      <c s="4" r="B4" t="s">
        <v>428</v>
      </c>
    </row>
    <row r="5" spans="1:2">
      <c s="4" r="A5" t="s">
        <v>429</v>
      </c>
      <c s="4" r="B5" t="s">
        <v>43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s="1" r="A1" t="s">
        <v>431</v>
      </c>
      <c s="2" r="B1" t="s">
        <v>1</v>
      </c>
    </row>
    <row r="2" spans="1:2">
      <c s="2" r="B2" t="s">
        <v>2</v>
      </c>
    </row>
    <row r="3" spans="1:2">
      <c s="3" r="A3" t="s">
        <v>271</v>
      </c>
    </row>
    <row r="4" spans="1:2">
      <c s="4" r="A4" t="s">
        <v>432</v>
      </c>
      <c s="4" r="B4" t="s">
        <v>433</v>
      </c>
    </row>
    <row r="5" spans="1:2">
      <c s="4" r="A5" t="s">
        <v>434</v>
      </c>
      <c s="4" r="B5" t="s">
        <v>43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436</v>
      </c>
      <c s="2" r="B1" t="s">
        <v>1</v>
      </c>
    </row>
    <row r="2" spans="1:2">
      <c s="2" r="B2" t="s">
        <v>2</v>
      </c>
    </row>
    <row r="3" spans="1:2">
      <c s="3" r="A3" t="s">
        <v>274</v>
      </c>
    </row>
    <row r="4" spans="1:2">
      <c s="4" r="A4" t="s">
        <v>273</v>
      </c>
      <c s="4" r="B4" t="s">
        <v>43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s="1" r="A1" t="s">
        <v>438</v>
      </c>
      <c s="2" r="B1" t="s">
        <v>1</v>
      </c>
    </row>
    <row r="2" spans="1:2">
      <c s="2" r="B2" t="s">
        <v>2</v>
      </c>
    </row>
    <row r="3" spans="1:2">
      <c s="3" r="A3" t="s">
        <v>277</v>
      </c>
    </row>
    <row r="4" spans="1:2">
      <c s="4" r="A4" t="s">
        <v>439</v>
      </c>
      <c s="4" r="B4" t="s">
        <v>440</v>
      </c>
    </row>
    <row r="5" spans="1:2">
      <c s="4" r="A5" t="s">
        <v>441</v>
      </c>
      <c s="4" r="B5" t="s">
        <v>44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443</v>
      </c>
      <c s="2" r="B1" t="s">
        <v>1</v>
      </c>
    </row>
    <row r="2" spans="1:2">
      <c s="2" r="B2" t="s">
        <v>2</v>
      </c>
    </row>
    <row r="3" spans="1:2">
      <c s="3" r="A3" t="s">
        <v>280</v>
      </c>
    </row>
    <row r="4" spans="1:2">
      <c s="4" r="A4" t="s">
        <v>444</v>
      </c>
      <c s="4" r="B4" t="s">
        <v>44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446</v>
      </c>
      <c s="2" r="B1" t="s">
        <v>1</v>
      </c>
    </row>
    <row r="2" spans="1:2">
      <c s="2" r="B2" t="s">
        <v>2</v>
      </c>
    </row>
    <row r="3" spans="1:2">
      <c s="3" r="A3" t="s">
        <v>286</v>
      </c>
    </row>
    <row r="4" spans="1:2">
      <c s="4" r="A4" t="s">
        <v>447</v>
      </c>
      <c s="4" r="B4" t="s">
        <v>44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449</v>
      </c>
      <c s="2" r="B1" t="s">
        <v>1</v>
      </c>
    </row>
    <row r="2" spans="1:2">
      <c s="2" r="B2" t="s">
        <v>2</v>
      </c>
    </row>
    <row r="3" spans="1:2">
      <c s="3" r="A3" t="s">
        <v>289</v>
      </c>
    </row>
    <row r="4" spans="1:2">
      <c s="4" r="A4" t="s">
        <v>450</v>
      </c>
      <c s="4" r="B4" t="s">
        <v>45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452</v>
      </c>
      <c s="2" r="B1" t="s">
        <v>1</v>
      </c>
    </row>
    <row r="2" spans="1:2">
      <c s="2" r="B2" t="s">
        <v>2</v>
      </c>
    </row>
    <row r="3" spans="1:2">
      <c s="3" r="A3" t="s">
        <v>292</v>
      </c>
    </row>
    <row r="4" spans="1:2">
      <c s="4" r="A4" t="s">
        <v>453</v>
      </c>
      <c s="4" r="B4" t="s">
        <v>454</v>
      </c>
    </row>
    <row r="5" spans="1:2">
      <c s="4" r="A5" t="s">
        <v>455</v>
      </c>
      <c s="4" r="B5" t="s">
        <v>45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457</v>
      </c>
      <c s="2" r="B1" t="s">
        <v>1</v>
      </c>
    </row>
    <row r="2" spans="1:2">
      <c s="2" r="B2" t="s">
        <v>2</v>
      </c>
    </row>
    <row r="3" spans="1:2">
      <c s="3" r="A3" t="s">
        <v>298</v>
      </c>
    </row>
    <row r="4" spans="1:2">
      <c s="4" r="A4" t="s">
        <v>458</v>
      </c>
      <c s="4" r="B4" t="s">
        <v>459</v>
      </c>
    </row>
    <row r="5" spans="1:2">
      <c s="4" r="A5" t="s">
        <v>460</v>
      </c>
      <c s="4" r="B5" t="s">
        <v>461</v>
      </c>
    </row>
    <row r="6" spans="1:2">
      <c s="4" r="A6" t="s">
        <v>462</v>
      </c>
      <c s="4" r="B6" t="s">
        <v>463</v>
      </c>
    </row>
    <row r="7" spans="1:2">
      <c s="4" r="A7" t="s">
        <v>464</v>
      </c>
      <c s="4" r="B7" t="s">
        <v>46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r="1" spans="1:2">
      <c s="1" r="A1" t="s">
        <v>466</v>
      </c>
      <c s="2" r="B1" t="s">
        <v>1</v>
      </c>
    </row>
    <row r="2" spans="1:2">
      <c s="2" r="B2" t="s">
        <v>2</v>
      </c>
    </row>
    <row r="3" spans="1:2">
      <c s="3" r="A3" t="s">
        <v>467</v>
      </c>
    </row>
    <row r="4" spans="1:2">
      <c s="4" r="A4" t="s">
        <v>468</v>
      </c>
      <c s="4" r="B4" t="s">
        <v>469</v>
      </c>
    </row>
    <row r="5" spans="1:2">
      <c s="4" r="A5" t="s">
        <v>470</v>
      </c>
      <c s="4" r="B5" t="s">
        <v>471</v>
      </c>
    </row>
    <row r="6" spans="1:2">
      <c s="4" r="A6" t="s">
        <v>472</v>
      </c>
      <c s="4" r="B6" t="s">
        <v>47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H52"/>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27"/>
    <col customWidth="1" max="5" min="5" width="27"/>
    <col customWidth="1" max="6" min="6" width="55"/>
    <col customWidth="1" max="7" min="7" width="32"/>
    <col customWidth="1" max="8" min="8" width="48"/>
  </cols>
  <sheetData>
    <row r="1" spans="1:8">
      <c s="1" r="A1" t="s">
        <v>135</v>
      </c>
      <c s="2" r="B1" t="s">
        <v>136</v>
      </c>
      <c s="2" r="C1" t="s">
        <v>137</v>
      </c>
      <c s="2" r="D1" t="s">
        <v>138</v>
      </c>
      <c s="2" r="E1" t="s">
        <v>139</v>
      </c>
      <c s="2" r="F1" t="s">
        <v>140</v>
      </c>
      <c s="2" r="G1" t="s">
        <v>141</v>
      </c>
      <c s="2" r="H1" t="s">
        <v>142</v>
      </c>
    </row>
    <row r="2" spans="1:8">
      <c s="4" r="A2" t="s">
        <v>143</v>
      </c>
      <c s="8" r="B2" t="n">
        <v>1494661</v>
      </c>
      <c s="8" r="C2" t="n">
        <v>8245</v>
      </c>
      <c s="8" r="D2" t="n">
        <v>1100137</v>
      </c>
      <c s="8" r="E2" t="n">
        <v>383970</v>
      </c>
      <c s="8" r="F2" t="n">
        <v>4918</v>
      </c>
      <c s="8" r="G2" t="n">
        <v>-2505</v>
      </c>
      <c s="8" r="H2" t="n">
        <v>-104</v>
      </c>
    </row>
    <row r="3" spans="1:8">
      <c s="4" r="A3" t="s">
        <v>144</v>
      </c>
      <c s="6" r="C3" t="n">
        <v>54968</v>
      </c>
    </row>
    <row r="4" spans="1:8">
      <c s="4" r="A4" t="s">
        <v>112</v>
      </c>
      <c s="6" r="B4" t="n">
        <v>162013</v>
      </c>
      <c s="6" r="E4" t="n">
        <v>162013</v>
      </c>
    </row>
    <row r="5" spans="1:8">
      <c s="4" r="A5" t="s">
        <v>145</v>
      </c>
      <c s="6" r="B5" t="n">
        <v>-48528</v>
      </c>
      <c s="6" r="F5" t="n">
        <v>-48528</v>
      </c>
    </row>
    <row r="6" spans="1:8">
      <c s="4" r="A6" t="s">
        <v>146</v>
      </c>
      <c s="6" r="B6" t="n">
        <v>6917</v>
      </c>
      <c s="6" r="F6" t="n">
        <v>6917</v>
      </c>
    </row>
    <row r="7" spans="1:8">
      <c s="4" r="A7" t="s">
        <v>126</v>
      </c>
      <c s="6" r="B7" t="n">
        <v>1663</v>
      </c>
      <c s="6" r="F7" t="n">
        <v>1663</v>
      </c>
    </row>
    <row r="8" spans="1:8">
      <c s="4" r="A8" t="s">
        <v>147</v>
      </c>
      <c s="6" r="B8" t="n">
        <v>-13670</v>
      </c>
      <c s="6" r="G8" t="n">
        <v>-13670</v>
      </c>
    </row>
    <row r="9" spans="1:8">
      <c s="4" r="A9" t="s">
        <v>148</v>
      </c>
      <c s="6" r="B9" t="n">
        <v>819</v>
      </c>
      <c s="6" r="D9" t="n">
        <v>715</v>
      </c>
      <c s="8" r="H9" t="n">
        <v>104</v>
      </c>
    </row>
    <row r="10" spans="1:8">
      <c s="4" r="A10" t="s">
        <v>149</v>
      </c>
      <c s="6" r="B10" t="n">
        <v>-59792</v>
      </c>
      <c s="8" r="C10" t="n">
        <v>266</v>
      </c>
      <c s="6" r="D10" t="n">
        <v>-68897</v>
      </c>
      <c s="6" r="E10" t="n">
        <v>-5074</v>
      </c>
      <c s="6" r="G10" t="n">
        <v>13913</v>
      </c>
    </row>
    <row r="11" spans="1:8">
      <c s="4" r="A11" t="s">
        <v>150</v>
      </c>
      <c s="6" r="C11" t="n">
        <v>1774</v>
      </c>
    </row>
    <row r="12" spans="1:8">
      <c s="4" r="A12" t="s">
        <v>151</v>
      </c>
      <c s="6" r="B12" t="n">
        <v>651</v>
      </c>
      <c s="8" r="C12" t="n">
        <v>5</v>
      </c>
      <c s="6" r="D12" t="n">
        <v>-1552</v>
      </c>
      <c s="6" r="G12" t="n">
        <v>2198</v>
      </c>
    </row>
    <row r="13" spans="1:8">
      <c s="4" r="A13" t="s">
        <v>152</v>
      </c>
      <c s="6" r="C13" t="n">
        <v>28</v>
      </c>
    </row>
    <row r="14" spans="1:8">
      <c s="4" r="A14" t="s">
        <v>153</v>
      </c>
      <c s="6" r="B14" t="n">
        <v>148215</v>
      </c>
      <c s="6" r="D14" t="n">
        <v>148215</v>
      </c>
    </row>
    <row r="15" spans="1:8">
      <c s="4" r="A15" t="s">
        <v>154</v>
      </c>
      <c s="6" r="B15" t="n">
        <v>12018</v>
      </c>
      <c s="6" r="D15" t="n">
        <v>12018</v>
      </c>
    </row>
    <row r="16" spans="1:8">
      <c s="4" r="A16" t="s">
        <v>155</v>
      </c>
      <c s="6" r="B16" t="n">
        <v>265066</v>
      </c>
      <c s="8" r="C16" t="n">
        <v>1033</v>
      </c>
      <c s="6" r="D16" t="n">
        <v>264033</v>
      </c>
    </row>
    <row r="17" spans="1:8">
      <c s="4" r="A17" t="s">
        <v>156</v>
      </c>
      <c s="6" r="C17" t="n">
        <v>6887</v>
      </c>
    </row>
    <row r="18" spans="1:8">
      <c s="4" r="A18" t="s">
        <v>157</v>
      </c>
      <c s="6" r="B18" t="n">
        <v>86221</v>
      </c>
      <c s="6" r="D18" t="n">
        <v>86221</v>
      </c>
    </row>
    <row r="19" spans="1:8">
      <c s="4" r="A19" t="s">
        <v>158</v>
      </c>
      <c s="6" r="B19" t="n">
        <v>3266</v>
      </c>
      <c s="8" r="C19" t="n">
        <v>13</v>
      </c>
      <c s="6" r="D19" t="n">
        <v>3253</v>
      </c>
    </row>
    <row r="20" spans="1:8">
      <c s="4" r="A20" t="s">
        <v>159</v>
      </c>
      <c s="6" r="C20" t="n">
        <v>87</v>
      </c>
    </row>
    <row r="21" spans="1:8">
      <c s="4" r="A21" t="s">
        <v>160</v>
      </c>
      <c s="6" r="B21" t="n">
        <v>-671</v>
      </c>
      <c s="6" r="E21" t="n">
        <v>-671</v>
      </c>
    </row>
    <row r="22" spans="1:8">
      <c s="4" r="A22" t="s">
        <v>161</v>
      </c>
      <c s="6" r="B22" t="n">
        <v>2058849</v>
      </c>
      <c s="8" r="C22" t="n">
        <v>9562</v>
      </c>
      <c s="6" r="D22" t="n">
        <v>1544143</v>
      </c>
      <c s="6" r="E22" t="n">
        <v>540238</v>
      </c>
      <c s="6" r="F22" t="n">
        <v>-35030</v>
      </c>
      <c s="6" r="G22" t="n">
        <v>-64</v>
      </c>
    </row>
    <row r="23" spans="1:8">
      <c s="4" r="A23" t="s">
        <v>162</v>
      </c>
      <c s="6" r="C23" t="n">
        <v>63744</v>
      </c>
    </row>
    <row r="24" spans="1:8">
      <c s="4" r="A24" t="s">
        <v>112</v>
      </c>
      <c s="6" r="B24" t="n">
        <v>176067</v>
      </c>
      <c s="6" r="E24" t="n">
        <v>176067</v>
      </c>
    </row>
    <row r="25" spans="1:8">
      <c s="4" r="A25" t="s">
        <v>145</v>
      </c>
      <c s="6" r="B25" t="n">
        <v>1838</v>
      </c>
      <c s="6" r="F25" t="n">
        <v>1838</v>
      </c>
    </row>
    <row r="26" spans="1:8">
      <c s="4" r="A26" t="s">
        <v>146</v>
      </c>
      <c s="6" r="B26" t="n">
        <v>2141</v>
      </c>
      <c s="6" r="F26" t="n">
        <v>2141</v>
      </c>
    </row>
    <row r="27" spans="1:8">
      <c s="4" r="A27" t="s">
        <v>126</v>
      </c>
      <c s="6" r="B27" t="n">
        <v>-7280</v>
      </c>
      <c s="6" r="F27" t="n">
        <v>-7280</v>
      </c>
    </row>
    <row r="28" spans="1:8">
      <c s="4" r="A28" t="s">
        <v>149</v>
      </c>
      <c s="6" r="B28" t="n">
        <v>-67265</v>
      </c>
      <c s="8" r="C28" t="n">
        <v>324</v>
      </c>
      <c s="6" r="D28" t="n">
        <v>-67653</v>
      </c>
      <c s="6" r="G28" t="n">
        <v>64</v>
      </c>
    </row>
    <row r="29" spans="1:8">
      <c s="4" r="A29" t="s">
        <v>150</v>
      </c>
      <c s="6" r="C29" t="n">
        <v>2158</v>
      </c>
    </row>
    <row r="30" spans="1:8">
      <c s="4" r="A30" t="s">
        <v>151</v>
      </c>
      <c s="6" r="B30" t="n">
        <v>316</v>
      </c>
      <c s="8" r="C30" t="n">
        <v>4</v>
      </c>
      <c s="6" r="D30" t="n">
        <v>312</v>
      </c>
    </row>
    <row r="31" spans="1:8">
      <c s="4" r="A31" t="s">
        <v>152</v>
      </c>
      <c s="6" r="C31" t="n">
        <v>33</v>
      </c>
    </row>
    <row r="32" spans="1:8">
      <c s="4" r="A32" t="s">
        <v>153</v>
      </c>
      <c s="6" r="B32" t="n">
        <v>118271</v>
      </c>
      <c s="6" r="D32" t="n">
        <v>118271</v>
      </c>
    </row>
    <row r="33" spans="1:8">
      <c s="4" r="A33" t="s">
        <v>154</v>
      </c>
      <c s="6" r="B33" t="n">
        <v>19858</v>
      </c>
      <c s="6" r="D33" t="n">
        <v>19858</v>
      </c>
    </row>
    <row r="34" spans="1:8">
      <c s="4" r="A34" t="s">
        <v>155</v>
      </c>
      <c s="6" r="B34" t="n">
        <v>19243</v>
      </c>
      <c s="8" r="C34" t="n">
        <v>60</v>
      </c>
      <c s="6" r="D34" t="n">
        <v>19183</v>
      </c>
    </row>
    <row r="35" spans="1:8">
      <c s="4" r="A35" t="s">
        <v>156</v>
      </c>
      <c s="6" r="C35" t="n">
        <v>401</v>
      </c>
    </row>
    <row r="36" spans="1:8">
      <c s="4" r="A36" t="s">
        <v>163</v>
      </c>
      <c s="6" r="B36" t="n">
        <v>2322038</v>
      </c>
      <c s="8" r="C36" t="n">
        <v>9950</v>
      </c>
      <c s="6" r="D36" t="n">
        <v>1634114</v>
      </c>
      <c s="6" r="E36" t="n">
        <v>716305</v>
      </c>
      <c s="6" r="F36" t="n">
        <v>-38331</v>
      </c>
    </row>
    <row r="37" spans="1:8">
      <c s="4" r="A37" t="s">
        <v>164</v>
      </c>
      <c s="6" r="C37" t="n">
        <v>66336</v>
      </c>
    </row>
    <row r="38" spans="1:8">
      <c s="4" r="A38" t="s">
        <v>112</v>
      </c>
      <c s="6" r="B38" t="n">
        <v>92336</v>
      </c>
      <c s="6" r="E38" t="n">
        <v>92336</v>
      </c>
    </row>
    <row r="39" spans="1:8">
      <c s="4" r="A39" t="s">
        <v>145</v>
      </c>
      <c s="6" r="B39" t="n">
        <v>1389</v>
      </c>
      <c s="6" r="F39" t="n">
        <v>1389</v>
      </c>
    </row>
    <row r="40" spans="1:8">
      <c s="4" r="A40" t="s">
        <v>146</v>
      </c>
      <c s="6" r="B40" t="n">
        <v>1088</v>
      </c>
      <c s="6" r="F40" t="n">
        <v>1088</v>
      </c>
    </row>
    <row r="41" spans="1:8">
      <c s="4" r="A41" t="s">
        <v>126</v>
      </c>
      <c s="6" r="B41" t="n">
        <v>-3679</v>
      </c>
      <c s="6" r="F41" t="n">
        <v>-3679</v>
      </c>
    </row>
    <row r="42" spans="1:8">
      <c s="4" r="A42" t="s">
        <v>147</v>
      </c>
      <c s="6" r="B42" t="n">
        <v>-117752</v>
      </c>
      <c s="6" r="G42" t="n">
        <v>-117752</v>
      </c>
    </row>
    <row r="43" spans="1:8">
      <c s="4" r="A43" t="s">
        <v>149</v>
      </c>
      <c s="6" r="B43" t="n">
        <v>-66000</v>
      </c>
      <c s="8" r="C43" t="n">
        <v>263</v>
      </c>
      <c s="6" r="D43" t="n">
        <v>-75126</v>
      </c>
      <c s="6" r="E43" t="n">
        <v>-2956</v>
      </c>
      <c s="6" r="G43" t="n">
        <v>11819</v>
      </c>
    </row>
    <row r="44" spans="1:8">
      <c s="4" r="A44" t="s">
        <v>150</v>
      </c>
      <c s="6" r="C44" t="n">
        <v>1754</v>
      </c>
    </row>
    <row r="45" spans="1:8">
      <c s="4" r="A45" t="s">
        <v>151</v>
      </c>
      <c s="8" r="B45" t="n">
        <v>660</v>
      </c>
      <c s="8" r="C45" t="n">
        <v>3</v>
      </c>
      <c s="6" r="D45" t="n">
        <v>-342</v>
      </c>
      <c s="6" r="G45" t="n">
        <v>999</v>
      </c>
    </row>
    <row r="46" spans="1:8">
      <c s="4" r="A46" t="s">
        <v>152</v>
      </c>
      <c s="6" r="B46" t="n">
        <v>44</v>
      </c>
      <c s="6" r="C46" t="n">
        <v>17</v>
      </c>
    </row>
    <row r="47" spans="1:8">
      <c s="4" r="A47" t="s">
        <v>153</v>
      </c>
      <c s="8" r="B47" t="n">
        <v>167848</v>
      </c>
      <c s="6" r="D47" t="n">
        <v>167848</v>
      </c>
    </row>
    <row r="48" spans="1:8">
      <c s="4" r="A48" t="s">
        <v>154</v>
      </c>
      <c s="6" r="B48" t="n">
        <v>14741</v>
      </c>
      <c s="6" r="D48" t="n">
        <v>14741</v>
      </c>
    </row>
    <row r="49" spans="1:8">
      <c s="4" r="A49" t="s">
        <v>155</v>
      </c>
      <c s="6" r="B49" t="n">
        <v>79747</v>
      </c>
      <c s="8" r="C49" t="n">
        <v>210</v>
      </c>
      <c s="6" r="D49" t="n">
        <v>79537</v>
      </c>
    </row>
    <row r="50" spans="1:8">
      <c s="4" r="A50" t="s">
        <v>156</v>
      </c>
      <c s="6" r="C50" t="n">
        <v>1400</v>
      </c>
    </row>
    <row r="51" spans="1:8">
      <c s="4" r="A51" t="s">
        <v>165</v>
      </c>
      <c s="8" r="B51" t="n">
        <v>2492416</v>
      </c>
      <c s="8" r="C51" t="n">
        <v>10426</v>
      </c>
      <c s="8" r="D51" t="n">
        <v>1820772</v>
      </c>
      <c s="8" r="E51" t="n">
        <v>805685</v>
      </c>
      <c s="8" r="F51" t="n">
        <v>-39533</v>
      </c>
      <c s="8" r="G51" t="n">
        <v>-104934</v>
      </c>
    </row>
    <row r="52" spans="1:8">
      <c s="4" r="A52" t="s">
        <v>166</v>
      </c>
      <c s="6" r="C52" t="n">
        <v>6950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474</v>
      </c>
      <c s="2" r="B1" t="s">
        <v>1</v>
      </c>
    </row>
    <row r="2" spans="1:2">
      <c s="2" r="B2" t="s">
        <v>2</v>
      </c>
    </row>
    <row r="3" spans="1:2">
      <c s="3" r="A3" t="s">
        <v>304</v>
      </c>
    </row>
    <row r="4" spans="1:2">
      <c s="4" r="A4" t="s">
        <v>475</v>
      </c>
      <c s="4" r="B4" t="s">
        <v>47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477</v>
      </c>
      <c s="2" r="B1" t="s">
        <v>1</v>
      </c>
    </row>
    <row r="2" spans="1:2">
      <c s="2" r="B2" t="s">
        <v>2</v>
      </c>
    </row>
    <row r="3" spans="1:2">
      <c s="3" r="A3" t="s">
        <v>317</v>
      </c>
    </row>
    <row r="4" spans="1:2">
      <c s="4" r="A4" t="s">
        <v>316</v>
      </c>
      <c s="4" r="B4" t="s">
        <v>47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21"/>
  </cols>
  <sheetData>
    <row r="1" spans="1:2">
      <c s="1" r="A1" t="s">
        <v>479</v>
      </c>
      <c s="2" r="B1" t="s">
        <v>1</v>
      </c>
    </row>
    <row r="2" spans="1:2">
      <c s="2" r="B2" t="s">
        <v>480</v>
      </c>
    </row>
    <row r="3" spans="1:2">
      <c s="3" r="A3" t="s">
        <v>233</v>
      </c>
    </row>
    <row r="4" spans="1:2">
      <c s="4" r="A4" t="s">
        <v>481</v>
      </c>
      <c s="4" r="B4" t="s">
        <v>482</v>
      </c>
    </row>
    <row r="5" spans="1:2">
      <c s="4" r="A5" t="s">
        <v>483</v>
      </c>
      <c s="8" r="B5"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O8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s="1" r="A1" t="s">
        <v>484</v>
      </c>
      <c s="2" r="B1" t="s">
        <v>485</v>
      </c>
      <c s="2" r="C1" t="s">
        <v>486</v>
      </c>
      <c s="2" r="D1" t="s">
        <v>487</v>
      </c>
      <c s="2" r="E1" t="s">
        <v>488</v>
      </c>
      <c s="2" r="F1" t="s">
        <v>489</v>
      </c>
      <c s="2" r="G1" t="s">
        <v>490</v>
      </c>
      <c s="2" r="H1" t="s">
        <v>491</v>
      </c>
      <c s="2" r="I1" t="s">
        <v>89</v>
      </c>
      <c s="2" r="J1" t="s">
        <v>2</v>
      </c>
      <c s="2" r="K1" t="s">
        <v>492</v>
      </c>
      <c s="2" r="L1" t="s">
        <v>30</v>
      </c>
      <c s="2" r="M1" t="s">
        <v>493</v>
      </c>
      <c s="2" r="N1" t="s">
        <v>494</v>
      </c>
      <c s="2" r="O1" t="s">
        <v>495</v>
      </c>
    </row>
    <row r="2" spans="1:15">
      <c s="3" r="A2" t="s">
        <v>496</v>
      </c>
    </row>
    <row r="3" spans="1:15">
      <c s="4" r="A3" t="s">
        <v>497</v>
      </c>
      <c s="8" r="K3" t="n">
        <v>2100000</v>
      </c>
    </row>
    <row r="4" spans="1:15">
      <c s="4" r="A4" t="s">
        <v>47</v>
      </c>
      <c s="8" r="J4" t="n">
        <v>915602</v>
      </c>
      <c s="8" r="L4" t="n">
        <v>795026</v>
      </c>
    </row>
    <row r="5" spans="1:15">
      <c s="4" r="A5" t="s">
        <v>498</v>
      </c>
      <c s="8" r="I5" t="n">
        <v>7566</v>
      </c>
    </row>
    <row r="6" spans="1:15">
      <c s="4" r="A6" t="s">
        <v>499</v>
      </c>
    </row>
    <row r="7" spans="1:15">
      <c s="3" r="A7" t="s">
        <v>496</v>
      </c>
    </row>
    <row r="8" spans="1:15">
      <c s="4" r="A8" t="s">
        <v>500</v>
      </c>
      <c s="4" r="B8" t="s">
        <v>501</v>
      </c>
    </row>
    <row r="9" spans="1:15">
      <c s="4" r="A9" t="s">
        <v>502</v>
      </c>
      <c s="4" r="B9" t="s">
        <v>503</v>
      </c>
    </row>
    <row r="10" spans="1:15">
      <c s="4" r="A10" t="s">
        <v>504</v>
      </c>
    </row>
    <row r="11" spans="1:15">
      <c s="3" r="A11" t="s">
        <v>496</v>
      </c>
    </row>
    <row r="12" spans="1:15">
      <c s="4" r="A12" t="s">
        <v>47</v>
      </c>
      <c s="6" r="K12" t="n">
        <v>32200</v>
      </c>
    </row>
    <row r="13" spans="1:15">
      <c s="4" r="A13" t="s">
        <v>505</v>
      </c>
      <c s="8" r="K13" t="n">
        <v>15600</v>
      </c>
    </row>
    <row r="14" spans="1:15">
      <c s="4" r="A14" t="s">
        <v>506</v>
      </c>
    </row>
    <row r="15" spans="1:15">
      <c s="3" r="A15" t="s">
        <v>496</v>
      </c>
    </row>
    <row r="16" spans="1:15">
      <c s="4" r="A16" t="s">
        <v>507</v>
      </c>
      <c s="6" r="H16" t="n">
        <v>2000000</v>
      </c>
    </row>
    <row r="17" spans="1:15">
      <c s="4" r="A17" t="s">
        <v>508</v>
      </c>
      <c s="8" r="H17" t="n">
        <v>60000</v>
      </c>
    </row>
    <row r="18" spans="1:15">
      <c s="4" r="A18" t="s">
        <v>509</v>
      </c>
    </row>
    <row r="19" spans="1:15">
      <c s="3" r="A19" t="s">
        <v>496</v>
      </c>
    </row>
    <row r="20" spans="1:15">
      <c s="4" r="A20" t="s">
        <v>510</v>
      </c>
      <c s="8" r="C20" t="n">
        <v>90100</v>
      </c>
    </row>
    <row r="21" spans="1:15">
      <c s="4" r="A21" t="s">
        <v>511</v>
      </c>
      <c s="6" r="C21" t="n">
        <v>23800</v>
      </c>
    </row>
    <row r="22" spans="1:15">
      <c s="4" r="A22" t="s">
        <v>512</v>
      </c>
      <c s="8" r="C22" t="n">
        <v>33800</v>
      </c>
    </row>
    <row r="23" spans="1:15">
      <c s="4" r="A23" t="s">
        <v>513</v>
      </c>
    </row>
    <row r="24" spans="1:15">
      <c s="3" r="A24" t="s">
        <v>496</v>
      </c>
    </row>
    <row r="25" spans="1:15">
      <c s="4" r="A25" t="s">
        <v>514</v>
      </c>
      <c s="4" r="C25" t="s">
        <v>515</v>
      </c>
    </row>
    <row r="26" spans="1:15">
      <c s="4" r="A26" t="s">
        <v>516</v>
      </c>
    </row>
    <row r="27" spans="1:15">
      <c s="3" r="A27" t="s">
        <v>496</v>
      </c>
    </row>
    <row r="28" spans="1:15">
      <c s="4" r="A28" t="s">
        <v>514</v>
      </c>
      <c s="4" r="C28" t="s">
        <v>517</v>
      </c>
    </row>
    <row r="29" spans="1:15">
      <c s="4" r="A29" t="s">
        <v>518</v>
      </c>
    </row>
    <row r="30" spans="1:15">
      <c s="3" r="A30" t="s">
        <v>496</v>
      </c>
    </row>
    <row r="31" spans="1:15">
      <c s="4" r="A31" t="s">
        <v>47</v>
      </c>
      <c s="8" r="L31" t="n">
        <v>17900</v>
      </c>
    </row>
    <row r="32" spans="1:15">
      <c s="4" r="A32" t="s">
        <v>519</v>
      </c>
    </row>
    <row r="33" spans="1:15">
      <c s="3" r="A33" t="s">
        <v>496</v>
      </c>
    </row>
    <row r="34" spans="1:15">
      <c s="4" r="A34" t="s">
        <v>47</v>
      </c>
      <c s="8" r="D34" t="n">
        <v>11600</v>
      </c>
    </row>
    <row r="35" spans="1:15">
      <c s="4" r="A35" t="s">
        <v>511</v>
      </c>
      <c s="6" r="D35" t="n">
        <v>11200</v>
      </c>
    </row>
    <row r="36" spans="1:15">
      <c s="4" r="A36" t="s">
        <v>512</v>
      </c>
      <c s="6" r="D36" t="n">
        <v>10800</v>
      </c>
    </row>
    <row r="37" spans="1:15">
      <c s="4" r="A37" t="s">
        <v>520</v>
      </c>
    </row>
    <row r="38" spans="1:15">
      <c s="3" r="A38" t="s">
        <v>496</v>
      </c>
    </row>
    <row r="39" spans="1:15">
      <c s="4" r="A39" t="s">
        <v>521</v>
      </c>
      <c s="8" r="D39" t="n">
        <v>6100</v>
      </c>
    </row>
    <row r="40" spans="1:15">
      <c s="4" r="A40" t="s">
        <v>522</v>
      </c>
    </row>
    <row r="41" spans="1:15">
      <c s="3" r="A41" t="s">
        <v>496</v>
      </c>
    </row>
    <row r="42" spans="1:15">
      <c s="4" r="A42" t="s">
        <v>47</v>
      </c>
      <c s="8" r="E42" t="n">
        <v>18200</v>
      </c>
    </row>
    <row r="43" spans="1:15">
      <c s="4" r="A43" t="s">
        <v>511</v>
      </c>
      <c s="6" r="E43" t="n">
        <v>6800</v>
      </c>
    </row>
    <row r="44" spans="1:15">
      <c s="4" r="A44" t="s">
        <v>523</v>
      </c>
    </row>
    <row r="45" spans="1:15">
      <c s="3" r="A45" t="s">
        <v>496</v>
      </c>
    </row>
    <row r="46" spans="1:15">
      <c s="4" r="A46" t="s">
        <v>521</v>
      </c>
      <c s="6" r="E46" t="n">
        <v>1900</v>
      </c>
    </row>
    <row r="47" spans="1:15">
      <c s="4" r="A47" t="s">
        <v>524</v>
      </c>
    </row>
    <row r="48" spans="1:15">
      <c s="3" r="A48" t="s">
        <v>496</v>
      </c>
    </row>
    <row r="49" spans="1:15">
      <c s="4" r="A49" t="s">
        <v>521</v>
      </c>
      <c s="8" r="E49" t="n">
        <v>1400</v>
      </c>
    </row>
    <row r="50" spans="1:15">
      <c s="4" r="A50" t="s">
        <v>525</v>
      </c>
    </row>
    <row r="51" spans="1:15">
      <c s="3" r="A51" t="s">
        <v>496</v>
      </c>
    </row>
    <row r="52" spans="1:15">
      <c s="4" r="A52" t="s">
        <v>47</v>
      </c>
      <c s="8" r="M52" t="n">
        <v>17400</v>
      </c>
    </row>
    <row r="53" spans="1:15">
      <c s="4" r="A53" t="s">
        <v>526</v>
      </c>
    </row>
    <row r="54" spans="1:15">
      <c s="3" r="A54" t="s">
        <v>496</v>
      </c>
    </row>
    <row r="55" spans="1:15">
      <c s="4" r="A55" t="s">
        <v>521</v>
      </c>
      <c s="6" r="M55" t="n">
        <v>200</v>
      </c>
    </row>
    <row r="56" spans="1:15">
      <c s="4" r="A56" t="s">
        <v>527</v>
      </c>
    </row>
    <row r="57" spans="1:15">
      <c s="3" r="A57" t="s">
        <v>496</v>
      </c>
    </row>
    <row r="58" spans="1:15">
      <c s="4" r="A58" t="s">
        <v>521</v>
      </c>
      <c s="8" r="M58" t="n">
        <v>1800</v>
      </c>
    </row>
    <row r="59" spans="1:15">
      <c s="4" r="A59" t="s">
        <v>528</v>
      </c>
    </row>
    <row r="60" spans="1:15">
      <c s="3" r="A60" t="s">
        <v>496</v>
      </c>
    </row>
    <row r="61" spans="1:15">
      <c s="4" r="A61" t="s">
        <v>529</v>
      </c>
      <c s="8" r="O61" t="n">
        <v>337100</v>
      </c>
    </row>
    <row r="62" spans="1:15">
      <c s="4" r="A62" t="s">
        <v>530</v>
      </c>
      <c s="6" r="O62" t="n">
        <v>180400</v>
      </c>
    </row>
    <row r="63" spans="1:15">
      <c s="4" r="A63" t="s">
        <v>531</v>
      </c>
      <c s="6" r="O63" t="n">
        <v>435400</v>
      </c>
    </row>
    <row r="64" spans="1:15">
      <c s="4" r="A64" t="s">
        <v>532</v>
      </c>
      <c s="8" r="O64" t="n">
        <v>10000</v>
      </c>
    </row>
    <row r="65" spans="1:15">
      <c s="4" r="A65" t="s">
        <v>498</v>
      </c>
      <c s="8" r="I65" t="n">
        <v>7600</v>
      </c>
    </row>
    <row r="66" spans="1:15">
      <c s="4" r="A66" t="s">
        <v>533</v>
      </c>
    </row>
    <row r="67" spans="1:15">
      <c s="3" r="A67" t="s">
        <v>496</v>
      </c>
    </row>
    <row r="68" spans="1:15">
      <c s="4" r="A68" t="s">
        <v>47</v>
      </c>
      <c s="8" r="N68" t="n">
        <v>6800</v>
      </c>
    </row>
    <row r="69" spans="1:15">
      <c s="4" r="A69" t="s">
        <v>534</v>
      </c>
    </row>
    <row r="70" spans="1:15">
      <c s="3" r="A70" t="s">
        <v>496</v>
      </c>
    </row>
    <row r="71" spans="1:15">
      <c s="4" r="A71" t="s">
        <v>521</v>
      </c>
      <c s="6" r="N71" t="n">
        <v>3400</v>
      </c>
    </row>
    <row r="72" spans="1:15">
      <c s="4" r="A72" t="s">
        <v>535</v>
      </c>
    </row>
    <row r="73" spans="1:15">
      <c s="3" r="A73" t="s">
        <v>496</v>
      </c>
    </row>
    <row r="74" spans="1:15">
      <c s="4" r="A74" t="s">
        <v>521</v>
      </c>
      <c s="8" r="N74" t="n">
        <v>100</v>
      </c>
    </row>
    <row r="75" spans="1:15">
      <c s="4" r="A75" t="s">
        <v>536</v>
      </c>
    </row>
    <row r="76" spans="1:15">
      <c s="3" r="A76" t="s">
        <v>496</v>
      </c>
    </row>
    <row r="77" spans="1:15">
      <c s="4" r="A77" t="s">
        <v>511</v>
      </c>
      <c s="8" r="F77" t="n">
        <v>30600</v>
      </c>
    </row>
    <row r="78" spans="1:15">
      <c s="4" r="A78" t="s">
        <v>537</v>
      </c>
    </row>
    <row r="79" spans="1:15">
      <c s="3" r="A79" t="s">
        <v>496</v>
      </c>
    </row>
    <row r="80" spans="1:15">
      <c s="4" r="A80" t="s">
        <v>538</v>
      </c>
      <c s="8" r="G80" t="n">
        <v>24000</v>
      </c>
    </row>
    <row r="81" spans="1:15">
      <c s="4" r="A81" t="s">
        <v>539</v>
      </c>
      <c s="4" r="G81" t="s">
        <v>540</v>
      </c>
    </row>
    <row r="82" spans="1:15">
      <c s="4" r="A82" t="s">
        <v>541</v>
      </c>
      <c s="4" r="G82" t="s">
        <v>515</v>
      </c>
    </row>
    <row r="83" spans="1:15">
      <c s="4" r="A83" t="s">
        <v>542</v>
      </c>
      <c s="8" r="G83" t="n">
        <v>25000</v>
      </c>
    </row>
    <row r="84" spans="1:15">
      <c s="4" r="A84" t="s">
        <v>543</v>
      </c>
      <c s="8" r="J84" t="n">
        <v>93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 customWidth="1" max="5" min="5" width="14"/>
    <col customWidth="1" max="6" min="6" width="16"/>
    <col customWidth="1" max="7" min="7" width="14"/>
  </cols>
  <sheetData>
    <row r="1" spans="1:7">
      <c s="1" r="A1" t="s">
        <v>544</v>
      </c>
      <c s="2" r="B1" t="s">
        <v>545</v>
      </c>
      <c s="2" r="F1" t="s">
        <v>1</v>
      </c>
    </row>
    <row r="2" spans="1:7">
      <c s="2" r="B2" t="s">
        <v>30</v>
      </c>
      <c s="2" r="C2" t="s">
        <v>546</v>
      </c>
      <c s="2" r="D2" t="s">
        <v>547</v>
      </c>
      <c s="2" r="E2" t="s">
        <v>548</v>
      </c>
      <c s="2" r="F2" t="s">
        <v>30</v>
      </c>
      <c s="2" r="G2" t="s">
        <v>89</v>
      </c>
    </row>
    <row r="3" spans="1:7">
      <c s="3" r="A3" t="s">
        <v>239</v>
      </c>
    </row>
    <row r="4" spans="1:7">
      <c s="4" r="A4" t="s">
        <v>99</v>
      </c>
      <c s="8" r="F4" t="n">
        <v>-121</v>
      </c>
      <c s="8" r="G4" t="n">
        <v>11794</v>
      </c>
    </row>
    <row r="5" spans="1:7">
      <c s="4" r="A5" t="s">
        <v>549</v>
      </c>
      <c s="6" r="F5" t="n">
        <v>217</v>
      </c>
      <c s="6" r="G5" t="n">
        <v>6881</v>
      </c>
    </row>
    <row r="6" spans="1:7">
      <c s="4" r="A6" t="s">
        <v>550</v>
      </c>
      <c s="6" r="F6" t="n">
        <v>3924</v>
      </c>
      <c s="6" r="G6" t="n">
        <v>15697</v>
      </c>
    </row>
    <row r="7" spans="1:7">
      <c s="4" r="A7" t="s">
        <v>106</v>
      </c>
      <c s="6" r="F7" t="n">
        <v>4141</v>
      </c>
      <c s="6" r="G7" t="n">
        <v>22578</v>
      </c>
    </row>
    <row r="8" spans="1:7">
      <c s="4" r="A8" t="s">
        <v>551</v>
      </c>
      <c s="6" r="F8" t="n">
        <v>-4262</v>
      </c>
      <c s="6" r="G8" t="n">
        <v>-10784</v>
      </c>
    </row>
    <row r="9" spans="1:7">
      <c s="4" r="A9" t="s">
        <v>552</v>
      </c>
      <c s="6" r="F9" t="n">
        <v>-1199</v>
      </c>
      <c s="6" r="G9" t="n">
        <v>110</v>
      </c>
    </row>
    <row r="10" spans="1:7">
      <c s="4" r="A10" t="s">
        <v>111</v>
      </c>
      <c s="8" r="B10" t="n">
        <v>-306</v>
      </c>
      <c s="8" r="C10" t="n">
        <v>-190</v>
      </c>
      <c s="8" r="D10" t="n">
        <v>-1976</v>
      </c>
      <c s="8" r="E10" t="n">
        <v>-591</v>
      </c>
      <c s="8" r="F10" t="n">
        <v>-3063</v>
      </c>
      <c s="8" r="G10" t="n">
        <v>-10894</v>
      </c>
    </row>
  </sheetData>
  <mergeCells count="3">
    <mergeCell ref="A1:A2"/>
    <mergeCell ref="B1:E1"/>
    <mergeCell ref="F1:G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53</v>
      </c>
      <c s="2" r="B1" t="s">
        <v>2</v>
      </c>
      <c s="2" r="C1" t="s">
        <v>30</v>
      </c>
    </row>
    <row r="2" spans="1:3">
      <c s="3" r="A2" t="s">
        <v>242</v>
      </c>
    </row>
    <row r="3" spans="1:3">
      <c s="4" r="A3" t="s">
        <v>554</v>
      </c>
      <c s="8" r="B3" t="n">
        <v>318105</v>
      </c>
      <c s="8" r="C3" t="n">
        <v>445542</v>
      </c>
    </row>
    <row r="4" spans="1:3">
      <c s="4" r="A4" t="s">
        <v>555</v>
      </c>
      <c s="6" r="B4" t="n">
        <v>260077</v>
      </c>
      <c s="6" r="C4" t="n">
        <v>198079</v>
      </c>
    </row>
    <row r="5" spans="1:3">
      <c s="4" r="A5" t="s">
        <v>556</v>
      </c>
      <c s="6" r="B5" t="n">
        <v>23649</v>
      </c>
      <c s="6" r="C5" t="n">
        <v>7453</v>
      </c>
    </row>
    <row r="6" spans="1:3">
      <c s="4" r="A6" t="s">
        <v>557</v>
      </c>
      <c s="8" r="B6" t="n">
        <v>601831</v>
      </c>
      <c s="8" r="C6" t="n">
        <v>65107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58</v>
      </c>
      <c s="2" r="B1" t="s">
        <v>2</v>
      </c>
      <c s="2" r="C1" t="s">
        <v>30</v>
      </c>
    </row>
    <row r="2" spans="1:3">
      <c s="3" r="A2" t="s">
        <v>242</v>
      </c>
    </row>
    <row r="3" spans="1:3">
      <c s="4" r="A3" t="s">
        <v>559</v>
      </c>
      <c s="8" r="B3" t="n">
        <v>329670</v>
      </c>
      <c s="8" r="C3" t="n">
        <v>4215</v>
      </c>
    </row>
    <row r="4" spans="1:3">
      <c s="4" r="A4" t="s">
        <v>560</v>
      </c>
      <c s="6" r="B4" t="n">
        <v>92008</v>
      </c>
      <c s="6" r="C4" t="n">
        <v>2443</v>
      </c>
    </row>
    <row r="5" spans="1:3">
      <c s="4" r="A5" t="s">
        <v>561</v>
      </c>
      <c s="6" r="B5" t="n">
        <v>16353</v>
      </c>
      <c s="6" r="C5" t="n">
        <v>7365</v>
      </c>
    </row>
    <row r="6" spans="1:3">
      <c s="4" r="A6" t="s">
        <v>562</v>
      </c>
      <c s="8" r="B6" t="n">
        <v>438031</v>
      </c>
      <c s="8" r="C6" t="n">
        <v>1402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63</v>
      </c>
      <c s="2" r="B1" t="s">
        <v>1</v>
      </c>
    </row>
    <row r="2" spans="1:3">
      <c s="2" r="B2" t="s">
        <v>2</v>
      </c>
      <c s="2" r="C2" t="s">
        <v>30</v>
      </c>
    </row>
    <row r="3" spans="1:3">
      <c s="3" r="A3" t="s">
        <v>245</v>
      </c>
    </row>
    <row r="4" spans="1:3">
      <c s="4" r="A4" t="s">
        <v>564</v>
      </c>
      <c s="7" r="B4" t="n">
        <v>11.4</v>
      </c>
      <c s="7" r="C4" t="n">
        <v>11.5</v>
      </c>
    </row>
    <row r="5" spans="1:3">
      <c s="4" r="A5" t="s">
        <v>565</v>
      </c>
      <c s="11" r="B5" t="n">
        <v>52.5</v>
      </c>
      <c s="11" r="C5" t="n">
        <v>42.1</v>
      </c>
    </row>
    <row r="6" spans="1:3">
      <c s="4" r="A6" t="s">
        <v>566</v>
      </c>
      <c s="11" r="B6" t="n">
        <v>17.4</v>
      </c>
      <c s="7" r="C6" t="n">
        <v>21.2</v>
      </c>
    </row>
    <row r="7" spans="1:3">
      <c s="4" r="A7" t="s">
        <v>567</v>
      </c>
      <c s="11" r="B7" t="n">
        <v>3.5</v>
      </c>
    </row>
    <row r="8" spans="1:3">
      <c s="4" r="A8" t="s">
        <v>568</v>
      </c>
      <c s="11" r="B8" t="n">
        <v>9.6</v>
      </c>
    </row>
    <row r="9" spans="1:3">
      <c s="4" r="A9" t="s">
        <v>569</v>
      </c>
      <c s="11" r="B9" t="n">
        <v>1.3</v>
      </c>
    </row>
    <row r="10" spans="1:3">
      <c s="4" r="A10" t="s">
        <v>570</v>
      </c>
      <c s="7" r="B10" t="n">
        <v>6.3</v>
      </c>
    </row>
    <row r="11" spans="1:3">
      <c s="4" r="A11" t="s">
        <v>571</v>
      </c>
      <c s="4" r="B11" t="s">
        <v>572</v>
      </c>
    </row>
    <row r="12" spans="1:3">
      <c s="4" r="A12" t="s">
        <v>573</v>
      </c>
      <c s="4" r="B12" t="s">
        <v>57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8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75</v>
      </c>
      <c s="2" r="B1" t="s">
        <v>2</v>
      </c>
      <c s="2" r="C1" t="s">
        <v>30</v>
      </c>
    </row>
    <row r="2" spans="1:3">
      <c s="3" r="A2" t="s">
        <v>576</v>
      </c>
    </row>
    <row r="3" spans="1:3">
      <c s="4" r="A3" t="s">
        <v>32</v>
      </c>
      <c s="8" r="B3" t="n">
        <v>91268</v>
      </c>
      <c s="8" r="C3" t="n">
        <v>122875</v>
      </c>
    </row>
    <row r="4" spans="1:3">
      <c s="4" r="A4" t="s">
        <v>39</v>
      </c>
      <c s="6" r="B4" t="n">
        <v>749443</v>
      </c>
      <c s="6" r="C4" t="n">
        <v>786855</v>
      </c>
    </row>
    <row r="5" spans="1:3">
      <c s="4" r="A5" t="s">
        <v>40</v>
      </c>
      <c s="6" r="B5" t="n">
        <v>1629907</v>
      </c>
      <c s="6" r="C5" t="n">
        <v>1513478</v>
      </c>
    </row>
    <row r="6" spans="1:3">
      <c s="4" r="A6" t="s">
        <v>347</v>
      </c>
      <c s="6" r="B6" t="n">
        <v>181017</v>
      </c>
      <c s="6" r="C6" t="n">
        <v>210255</v>
      </c>
    </row>
    <row r="7" spans="1:3">
      <c s="4" r="A7" t="s">
        <v>52</v>
      </c>
      <c s="6" r="B7" t="n">
        <v>2651635</v>
      </c>
      <c s="6" r="C7" t="n">
        <v>2633463</v>
      </c>
    </row>
    <row r="8" spans="1:3">
      <c s="4" r="A8" t="s">
        <v>59</v>
      </c>
      <c s="6" r="B8" t="n">
        <v>521744</v>
      </c>
      <c s="6" r="C8" t="n">
        <v>587265</v>
      </c>
    </row>
    <row r="9" spans="1:3">
      <c s="4" r="A9" t="s">
        <v>577</v>
      </c>
      <c s="6" r="B9" t="n">
        <v>3591</v>
      </c>
      <c s="6" r="C9" t="n">
        <v>5641</v>
      </c>
    </row>
    <row r="10" spans="1:3">
      <c s="4" r="A10" t="s">
        <v>578</v>
      </c>
      <c s="6" r="B10" t="n">
        <v>525335</v>
      </c>
      <c s="6" r="C10" t="n">
        <v>592906</v>
      </c>
    </row>
    <row r="11" spans="1:3">
      <c s="4" r="A11" t="s">
        <v>579</v>
      </c>
    </row>
    <row r="12" spans="1:3">
      <c s="3" r="A12" t="s">
        <v>576</v>
      </c>
    </row>
    <row r="13" spans="1:3">
      <c s="4" r="A13" t="s">
        <v>39</v>
      </c>
      <c s="6" r="B13" t="n">
        <v>45167</v>
      </c>
      <c s="6" r="C13" t="n">
        <v>58992</v>
      </c>
    </row>
    <row r="14" spans="1:3">
      <c s="4" r="A14" t="s">
        <v>347</v>
      </c>
      <c s="6" r="B14" t="n">
        <v>102</v>
      </c>
      <c s="6" r="C14" t="n">
        <v>6555</v>
      </c>
    </row>
    <row r="15" spans="1:3">
      <c s="4" r="A15" t="s">
        <v>59</v>
      </c>
      <c s="6" r="B15" t="n">
        <v>186030</v>
      </c>
      <c s="6" r="C15" t="n">
        <v>146592</v>
      </c>
    </row>
    <row r="16" spans="1:3">
      <c s="4" r="A16" t="s">
        <v>580</v>
      </c>
    </row>
    <row r="17" spans="1:3">
      <c s="3" r="A17" t="s">
        <v>576</v>
      </c>
    </row>
    <row r="18" spans="1:3">
      <c s="4" r="A18" t="s">
        <v>39</v>
      </c>
      <c s="6" r="B18" t="n">
        <v>116949</v>
      </c>
      <c s="6" r="C18" t="n">
        <v>101439</v>
      </c>
    </row>
    <row r="19" spans="1:3">
      <c s="4" r="A19" t="s">
        <v>40</v>
      </c>
      <c s="6" r="B19" t="n">
        <v>1698</v>
      </c>
      <c s="6" r="C19" t="n">
        <v>1610</v>
      </c>
    </row>
    <row r="20" spans="1:3">
      <c s="4" r="A20" t="s">
        <v>59</v>
      </c>
      <c s="6" r="C20" t="n">
        <v>10029</v>
      </c>
    </row>
    <row r="21" spans="1:3">
      <c s="4" r="A21" t="s">
        <v>581</v>
      </c>
    </row>
    <row r="22" spans="1:3">
      <c s="3" r="A22" t="s">
        <v>576</v>
      </c>
    </row>
    <row r="23" spans="1:3">
      <c s="4" r="A23" t="s">
        <v>39</v>
      </c>
      <c s="6" r="B23" t="n">
        <v>203910</v>
      </c>
      <c s="6" r="C23" t="n">
        <v>245909</v>
      </c>
    </row>
    <row r="24" spans="1:3">
      <c s="4" r="A24" t="s">
        <v>40</v>
      </c>
      <c s="6" r="B24" t="n">
        <v>319408</v>
      </c>
      <c s="6" r="C24" t="n">
        <v>337406</v>
      </c>
    </row>
    <row r="25" spans="1:3">
      <c s="4" r="A25" t="s">
        <v>59</v>
      </c>
      <c s="6" r="B25" t="n">
        <v>255700</v>
      </c>
      <c s="6" r="C25" t="n">
        <v>293008</v>
      </c>
    </row>
    <row r="26" spans="1:3">
      <c s="4" r="A26" t="s">
        <v>582</v>
      </c>
    </row>
    <row r="27" spans="1:3">
      <c s="3" r="A27" t="s">
        <v>576</v>
      </c>
    </row>
    <row r="28" spans="1:3">
      <c s="4" r="A28" t="s">
        <v>39</v>
      </c>
      <c s="6" r="B28" t="n">
        <v>31642</v>
      </c>
      <c s="6" r="C28" t="n">
        <v>77548</v>
      </c>
    </row>
    <row r="29" spans="1:3">
      <c s="4" r="A29" t="s">
        <v>347</v>
      </c>
      <c s="6" r="B29" t="n">
        <v>30737</v>
      </c>
      <c s="6" r="C29" t="n">
        <v>59203</v>
      </c>
    </row>
    <row r="30" spans="1:3">
      <c s="4" r="A30" t="s">
        <v>59</v>
      </c>
      <c s="6" r="B30" t="n">
        <v>29184</v>
      </c>
      <c s="6" r="C30" t="n">
        <v>105013</v>
      </c>
    </row>
    <row r="31" spans="1:3">
      <c s="4" r="A31" t="s">
        <v>583</v>
      </c>
    </row>
    <row r="32" spans="1:3">
      <c s="3" r="A32" t="s">
        <v>576</v>
      </c>
    </row>
    <row r="33" spans="1:3">
      <c s="4" r="A33" t="s">
        <v>39</v>
      </c>
      <c s="6" r="B33" t="n">
        <v>112983</v>
      </c>
      <c s="6" r="C33" t="n">
        <v>130544</v>
      </c>
    </row>
    <row r="34" spans="1:3">
      <c s="4" r="A34" t="s">
        <v>40</v>
      </c>
      <c s="6" r="B34" t="n">
        <v>74167</v>
      </c>
      <c s="6" r="C34" t="n">
        <v>74401</v>
      </c>
    </row>
    <row r="35" spans="1:3">
      <c s="4" r="A35" t="s">
        <v>584</v>
      </c>
    </row>
    <row r="36" spans="1:3">
      <c s="3" r="A36" t="s">
        <v>576</v>
      </c>
    </row>
    <row r="37" spans="1:3">
      <c s="4" r="A37" t="s">
        <v>40</v>
      </c>
      <c s="6" r="B37" t="n">
        <v>915913</v>
      </c>
      <c s="6" r="C37" t="n">
        <v>780074</v>
      </c>
    </row>
    <row r="38" spans="1:3">
      <c s="4" r="A38" t="s">
        <v>585</v>
      </c>
    </row>
    <row r="39" spans="1:3">
      <c s="3" r="A39" t="s">
        <v>576</v>
      </c>
    </row>
    <row r="40" spans="1:3">
      <c s="4" r="A40" t="s">
        <v>347</v>
      </c>
      <c s="6" r="B40" t="n">
        <v>15493</v>
      </c>
      <c s="6" r="C40" t="n">
        <v>18144</v>
      </c>
    </row>
    <row r="41" spans="1:3">
      <c s="4" r="A41" t="s">
        <v>586</v>
      </c>
    </row>
    <row r="42" spans="1:3">
      <c s="3" r="A42" t="s">
        <v>576</v>
      </c>
    </row>
    <row r="43" spans="1:3">
      <c s="4" r="A43" t="s">
        <v>347</v>
      </c>
      <c s="6" r="B43" t="n">
        <v>55710</v>
      </c>
      <c s="6" r="C43" t="n">
        <v>46197</v>
      </c>
    </row>
    <row r="44" spans="1:3">
      <c s="4" r="A44" t="s">
        <v>587</v>
      </c>
    </row>
    <row r="45" spans="1:3">
      <c s="3" r="A45" t="s">
        <v>576</v>
      </c>
    </row>
    <row r="46" spans="1:3">
      <c s="4" r="A46" t="s">
        <v>347</v>
      </c>
      <c s="6" r="B46" t="n">
        <v>1315</v>
      </c>
      <c s="6" r="C46" t="n">
        <v>1326</v>
      </c>
    </row>
    <row r="47" spans="1:3">
      <c s="4" r="A47" t="s">
        <v>588</v>
      </c>
    </row>
    <row r="48" spans="1:3">
      <c s="3" r="A48" t="s">
        <v>576</v>
      </c>
    </row>
    <row r="49" spans="1:3">
      <c s="4" r="A49" t="s">
        <v>347</v>
      </c>
      <c s="6" r="B49" t="n">
        <v>77660</v>
      </c>
      <c s="6" r="C49" t="n">
        <v>78830</v>
      </c>
    </row>
    <row r="50" spans="1:3">
      <c s="4" r="A50" t="s">
        <v>589</v>
      </c>
    </row>
    <row r="51" spans="1:3">
      <c s="3" r="A51" t="s">
        <v>576</v>
      </c>
    </row>
    <row r="52" spans="1:3">
      <c s="4" r="A52" t="s">
        <v>347</v>
      </c>
      <c s="6" r="B52" t="n">
        <v>54500</v>
      </c>
      <c s="6" r="C52" t="n">
        <v>42100</v>
      </c>
    </row>
    <row r="53" spans="1:3">
      <c s="4" r="A53" t="s">
        <v>590</v>
      </c>
    </row>
    <row r="54" spans="1:3">
      <c s="3" r="A54" t="s">
        <v>576</v>
      </c>
    </row>
    <row r="55" spans="1:3">
      <c s="4" r="A55" t="s">
        <v>347</v>
      </c>
      <c s="6" r="B55" t="n">
        <v>14600</v>
      </c>
      <c s="6" r="C55" t="n">
        <v>16400</v>
      </c>
    </row>
    <row r="56" spans="1:3">
      <c s="4" r="A56" t="s">
        <v>591</v>
      </c>
    </row>
    <row r="57" spans="1:3">
      <c s="3" r="A57" t="s">
        <v>576</v>
      </c>
    </row>
    <row r="58" spans="1:3">
      <c s="4" r="A58" t="s">
        <v>347</v>
      </c>
      <c s="6" r="B58" t="n">
        <v>2800</v>
      </c>
      <c s="6" r="C58" t="n">
        <v>14300</v>
      </c>
    </row>
    <row r="59" spans="1:3">
      <c s="4" r="A59" t="s">
        <v>592</v>
      </c>
    </row>
    <row r="60" spans="1:3">
      <c s="3" r="A60" t="s">
        <v>576</v>
      </c>
    </row>
    <row r="61" spans="1:3">
      <c s="4" r="A61" t="s">
        <v>32</v>
      </c>
      <c s="6" r="B61" t="n">
        <v>91268</v>
      </c>
      <c s="6" r="C61" t="n">
        <v>122875</v>
      </c>
    </row>
    <row r="62" spans="1:3">
      <c s="4" r="A62" t="s">
        <v>39</v>
      </c>
      <c s="6" r="B62" t="n">
        <v>87758</v>
      </c>
      <c s="6" r="C62" t="n">
        <v>210733</v>
      </c>
    </row>
    <row r="63" spans="1:3">
      <c s="4" r="A63" t="s">
        <v>40</v>
      </c>
      <c s="6" r="C63" t="n">
        <v>50892</v>
      </c>
    </row>
    <row r="64" spans="1:3">
      <c s="4" r="A64" t="s">
        <v>347</v>
      </c>
      <c s="6" r="B64" t="n">
        <v>46942</v>
      </c>
      <c s="6" r="C64" t="n">
        <v>54654</v>
      </c>
    </row>
    <row r="65" spans="1:3">
      <c s="4" r="A65" t="s">
        <v>52</v>
      </c>
      <c s="6" r="B65" t="n">
        <v>225968</v>
      </c>
      <c s="6" r="C65" t="n">
        <v>439154</v>
      </c>
    </row>
    <row r="66" spans="1:3">
      <c s="4" r="A66" t="s">
        <v>59</v>
      </c>
      <c s="6" r="B66" t="n">
        <v>212525</v>
      </c>
      <c s="6" r="C66" t="n">
        <v>269122</v>
      </c>
    </row>
    <row r="67" spans="1:3">
      <c s="4" r="A67" t="s">
        <v>578</v>
      </c>
      <c s="6" r="B67" t="n">
        <v>212525</v>
      </c>
      <c s="6" r="C67" t="n">
        <v>269122</v>
      </c>
    </row>
    <row r="68" spans="1:3">
      <c s="4" r="A68" t="s">
        <v>593</v>
      </c>
    </row>
    <row r="69" spans="1:3">
      <c s="3" r="A69" t="s">
        <v>576</v>
      </c>
    </row>
    <row r="70" spans="1:3">
      <c s="4" r="A70" t="s">
        <v>39</v>
      </c>
      <c s="6" r="B70" t="n">
        <v>45167</v>
      </c>
      <c s="6" r="C70" t="n">
        <v>58992</v>
      </c>
    </row>
    <row r="71" spans="1:3">
      <c s="4" r="A71" t="s">
        <v>347</v>
      </c>
      <c s="6" r="B71" t="n">
        <v>102</v>
      </c>
      <c s="6" r="C71" t="n">
        <v>104</v>
      </c>
    </row>
    <row r="72" spans="1:3">
      <c s="4" r="A72" t="s">
        <v>59</v>
      </c>
      <c s="6" r="B72" t="n">
        <v>186030</v>
      </c>
      <c s="6" r="C72" t="n">
        <v>146592</v>
      </c>
    </row>
    <row r="73" spans="1:3">
      <c s="4" r="A73" t="s">
        <v>594</v>
      </c>
    </row>
    <row r="74" spans="1:3">
      <c s="3" r="A74" t="s">
        <v>576</v>
      </c>
    </row>
    <row r="75" spans="1:3">
      <c s="4" r="A75" t="s">
        <v>39</v>
      </c>
      <c s="6" r="B75" t="n">
        <v>13203</v>
      </c>
      <c s="6" r="C75" t="n">
        <v>75236</v>
      </c>
    </row>
    <row r="76" spans="1:3">
      <c s="4" r="A76" t="s">
        <v>40</v>
      </c>
      <c s="6" r="C76" t="n">
        <v>50892</v>
      </c>
    </row>
    <row r="77" spans="1:3">
      <c s="4" r="A77" t="s">
        <v>59</v>
      </c>
      <c s="6" r="B77" t="n">
        <v>3601</v>
      </c>
      <c s="6" r="C77" t="n">
        <v>17116</v>
      </c>
    </row>
    <row r="78" spans="1:3">
      <c s="4" r="A78" t="s">
        <v>595</v>
      </c>
    </row>
    <row r="79" spans="1:3">
      <c s="3" r="A79" t="s">
        <v>576</v>
      </c>
    </row>
    <row r="80" spans="1:3">
      <c s="4" r="A80" t="s">
        <v>39</v>
      </c>
      <c s="6" r="B80" t="n">
        <v>29388</v>
      </c>
      <c s="6" r="C80" t="n">
        <v>76316</v>
      </c>
    </row>
    <row r="81" spans="1:3">
      <c s="4" r="A81" t="s">
        <v>347</v>
      </c>
      <c s="6" r="B81" t="n">
        <v>26436</v>
      </c>
      <c s="6" r="C81" t="n">
        <v>35123</v>
      </c>
    </row>
    <row r="82" spans="1:3">
      <c s="4" r="A82" t="s">
        <v>59</v>
      </c>
      <c s="6" r="B82" t="n">
        <v>22894</v>
      </c>
      <c s="6" r="C82" t="n">
        <v>105013</v>
      </c>
    </row>
    <row r="83" spans="1:3">
      <c s="4" r="A83" t="s">
        <v>596</v>
      </c>
    </row>
    <row r="84" spans="1:3">
      <c s="3" r="A84" t="s">
        <v>576</v>
      </c>
    </row>
    <row r="85" spans="1:3">
      <c s="4" r="A85" t="s">
        <v>347</v>
      </c>
      <c s="6" r="B85" t="n">
        <v>15493</v>
      </c>
      <c s="6" r="C85" t="n">
        <v>18144</v>
      </c>
    </row>
    <row r="86" spans="1:3">
      <c s="4" r="A86" t="s">
        <v>597</v>
      </c>
    </row>
    <row r="87" spans="1:3">
      <c s="3" r="A87" t="s">
        <v>576</v>
      </c>
    </row>
    <row r="88" spans="1:3">
      <c s="4" r="A88" t="s">
        <v>347</v>
      </c>
      <c s="6" r="B88" t="n">
        <v>4911</v>
      </c>
      <c s="6" r="C88" t="n">
        <v>1283</v>
      </c>
    </row>
    <row r="89" spans="1:3">
      <c s="4" r="A89" t="s">
        <v>598</v>
      </c>
    </row>
    <row r="90" spans="1:3">
      <c s="3" r="A90" t="s">
        <v>576</v>
      </c>
    </row>
    <row r="91" spans="1:3">
      <c s="4" r="A91" t="s">
        <v>39</v>
      </c>
      <c s="6" r="B91" t="n">
        <v>659590</v>
      </c>
      <c s="6" r="C91" t="n">
        <v>572179</v>
      </c>
    </row>
    <row r="92" spans="1:3">
      <c s="4" r="A92" t="s">
        <v>40</v>
      </c>
      <c s="6" r="B92" t="n">
        <v>1629907</v>
      </c>
      <c s="6" r="C92" t="n">
        <v>1418541</v>
      </c>
    </row>
    <row r="93" spans="1:3">
      <c s="4" r="A93" t="s">
        <v>347</v>
      </c>
      <c s="6" r="B93" t="n">
        <v>8141</v>
      </c>
      <c s="6" r="C93" t="n">
        <v>35088</v>
      </c>
    </row>
    <row r="94" spans="1:3">
      <c s="4" r="A94" t="s">
        <v>52</v>
      </c>
      <c s="6" r="B94" t="n">
        <v>2297638</v>
      </c>
      <c s="6" r="C94" t="n">
        <v>2025808</v>
      </c>
    </row>
    <row r="95" spans="1:3">
      <c s="4" r="A95" t="s">
        <v>59</v>
      </c>
      <c s="6" r="B95" t="n">
        <v>309219</v>
      </c>
      <c s="6" r="C95" t="n">
        <v>318143</v>
      </c>
    </row>
    <row r="96" spans="1:3">
      <c s="4" r="A96" t="s">
        <v>577</v>
      </c>
      <c s="6" r="B96" t="n">
        <v>3591</v>
      </c>
      <c s="6" r="C96" t="n">
        <v>5641</v>
      </c>
    </row>
    <row r="97" spans="1:3">
      <c s="4" r="A97" t="s">
        <v>578</v>
      </c>
      <c s="6" r="B97" t="n">
        <v>312810</v>
      </c>
      <c s="6" r="C97" t="n">
        <v>323784</v>
      </c>
    </row>
    <row r="98" spans="1:3">
      <c s="4" r="A98" t="s">
        <v>599</v>
      </c>
    </row>
    <row r="99" spans="1:3">
      <c s="3" r="A99" t="s">
        <v>576</v>
      </c>
    </row>
    <row r="100" spans="1:3">
      <c s="4" r="A100" t="s">
        <v>347</v>
      </c>
      <c s="6" r="C100" t="n">
        <v>6451</v>
      </c>
    </row>
    <row r="101" spans="1:3">
      <c s="4" r="A101" t="s">
        <v>600</v>
      </c>
    </row>
    <row r="102" spans="1:3">
      <c s="3" r="A102" t="s">
        <v>576</v>
      </c>
    </row>
    <row r="103" spans="1:3">
      <c s="4" r="A103" t="s">
        <v>39</v>
      </c>
      <c s="6" r="B103" t="n">
        <v>116949</v>
      </c>
      <c s="6" r="C103" t="n">
        <v>101439</v>
      </c>
    </row>
    <row r="104" spans="1:3">
      <c s="4" r="A104" t="s">
        <v>40</v>
      </c>
      <c s="6" r="B104" t="n">
        <v>1698</v>
      </c>
      <c s="6" r="C104" t="n">
        <v>1610</v>
      </c>
    </row>
    <row r="105" spans="1:3">
      <c s="4" r="A105" t="s">
        <v>59</v>
      </c>
      <c s="6" r="C105" t="n">
        <v>10029</v>
      </c>
    </row>
    <row r="106" spans="1:3">
      <c s="4" r="A106" t="s">
        <v>601</v>
      </c>
    </row>
    <row r="107" spans="1:3">
      <c s="3" r="A107" t="s">
        <v>576</v>
      </c>
    </row>
    <row r="108" spans="1:3">
      <c s="4" r="A108" t="s">
        <v>39</v>
      </c>
      <c s="6" r="B108" t="n">
        <v>190707</v>
      </c>
      <c s="6" r="C108" t="n">
        <v>168680</v>
      </c>
    </row>
    <row r="109" spans="1:3">
      <c s="4" r="A109" t="s">
        <v>40</v>
      </c>
      <c s="6" r="B109" t="n">
        <v>319408</v>
      </c>
      <c s="6" r="C109" t="n">
        <v>286514</v>
      </c>
    </row>
    <row r="110" spans="1:3">
      <c s="4" r="A110" t="s">
        <v>59</v>
      </c>
      <c s="6" r="B110" t="n">
        <v>252099</v>
      </c>
      <c s="6" r="C110" t="n">
        <v>275892</v>
      </c>
    </row>
    <row r="111" spans="1:3">
      <c s="4" r="A111" t="s">
        <v>602</v>
      </c>
    </row>
    <row r="112" spans="1:3">
      <c s="3" r="A112" t="s">
        <v>576</v>
      </c>
    </row>
    <row r="113" spans="1:3">
      <c s="4" r="A113" t="s">
        <v>39</v>
      </c>
      <c s="6" r="B113" t="n">
        <v>1635</v>
      </c>
      <c s="6" r="C113" t="n">
        <v>88</v>
      </c>
    </row>
    <row r="114" spans="1:3">
      <c s="4" r="A114" t="s">
        <v>347</v>
      </c>
      <c s="6" r="C114" t="n">
        <v>24080</v>
      </c>
    </row>
    <row r="115" spans="1:3">
      <c s="4" r="A115" t="s">
        <v>59</v>
      </c>
      <c s="6" r="B115" t="n">
        <v>6290</v>
      </c>
    </row>
    <row r="116" spans="1:3">
      <c s="4" r="A116" t="s">
        <v>603</v>
      </c>
    </row>
    <row r="117" spans="1:3">
      <c s="3" r="A117" t="s">
        <v>576</v>
      </c>
    </row>
    <row r="118" spans="1:3">
      <c s="4" r="A118" t="s">
        <v>39</v>
      </c>
      <c s="6" r="B118" t="n">
        <v>112983</v>
      </c>
      <c s="6" r="C118" t="n">
        <v>130544</v>
      </c>
    </row>
    <row r="119" spans="1:3">
      <c s="4" r="A119" t="s">
        <v>40</v>
      </c>
      <c s="6" r="B119" t="n">
        <v>74167</v>
      </c>
      <c s="6" r="C119" t="n">
        <v>74401</v>
      </c>
    </row>
    <row r="120" spans="1:3">
      <c s="4" r="A120" t="s">
        <v>604</v>
      </c>
    </row>
    <row r="121" spans="1:3">
      <c s="3" r="A121" t="s">
        <v>576</v>
      </c>
    </row>
    <row r="122" spans="1:3">
      <c s="4" r="A122" t="s">
        <v>40</v>
      </c>
      <c s="6" r="B122" t="n">
        <v>915913</v>
      </c>
      <c s="6" r="C122" t="n">
        <v>736029</v>
      </c>
    </row>
    <row r="123" spans="1:3">
      <c s="4" r="A123" t="s">
        <v>605</v>
      </c>
    </row>
    <row r="124" spans="1:3">
      <c s="3" r="A124" t="s">
        <v>576</v>
      </c>
    </row>
    <row r="125" spans="1:3">
      <c s="4" r="A125" t="s">
        <v>347</v>
      </c>
      <c s="6" r="B125" t="n">
        <v>5268</v>
      </c>
    </row>
    <row r="126" spans="1:3">
      <c s="4" r="A126" t="s">
        <v>606</v>
      </c>
    </row>
    <row r="127" spans="1:3">
      <c s="3" r="A127" t="s">
        <v>576</v>
      </c>
    </row>
    <row r="128" spans="1:3">
      <c s="4" r="A128" t="s">
        <v>347</v>
      </c>
      <c s="6" r="B128" t="n">
        <v>2873</v>
      </c>
      <c s="6" r="C128" t="n">
        <v>4557</v>
      </c>
    </row>
    <row r="129" spans="1:3">
      <c s="4" r="A129" t="s">
        <v>607</v>
      </c>
    </row>
    <row r="130" spans="1:3">
      <c s="3" r="A130" t="s">
        <v>576</v>
      </c>
    </row>
    <row r="131" spans="1:3">
      <c s="4" r="A131" t="s">
        <v>39</v>
      </c>
      <c s="6" r="B131" t="n">
        <v>2095</v>
      </c>
      <c s="6" r="C131" t="n">
        <v>3943</v>
      </c>
    </row>
    <row r="132" spans="1:3">
      <c s="4" r="A132" t="s">
        <v>40</v>
      </c>
      <c s="6" r="C132" t="n">
        <v>44045</v>
      </c>
    </row>
    <row r="133" spans="1:3">
      <c s="4" r="A133" t="s">
        <v>347</v>
      </c>
      <c s="6" r="B133" t="n">
        <v>125934</v>
      </c>
      <c s="6" r="C133" t="n">
        <v>120513</v>
      </c>
    </row>
    <row r="134" spans="1:3">
      <c s="4" r="A134" t="s">
        <v>52</v>
      </c>
      <c s="6" r="B134" t="n">
        <v>128029</v>
      </c>
      <c s="6" r="C134" t="n">
        <v>168501</v>
      </c>
    </row>
    <row r="135" spans="1:3">
      <c s="4" r="A135" t="s">
        <v>608</v>
      </c>
    </row>
    <row r="136" spans="1:3">
      <c s="3" r="A136" t="s">
        <v>576</v>
      </c>
    </row>
    <row r="137" spans="1:3">
      <c s="4" r="A137" t="s">
        <v>39</v>
      </c>
      <c s="6" r="C137" t="n">
        <v>1993</v>
      </c>
    </row>
    <row r="138" spans="1:3">
      <c s="4" r="A138" t="s">
        <v>609</v>
      </c>
    </row>
    <row r="139" spans="1:3">
      <c s="3" r="A139" t="s">
        <v>576</v>
      </c>
    </row>
    <row r="140" spans="1:3">
      <c s="4" r="A140" t="s">
        <v>39</v>
      </c>
      <c s="6" r="B140" t="n">
        <v>619</v>
      </c>
      <c s="6" r="C140" t="n">
        <v>1144</v>
      </c>
    </row>
    <row r="141" spans="1:3">
      <c s="4" r="A141" t="s">
        <v>347</v>
      </c>
      <c s="6" r="B141" t="n">
        <v>4301</v>
      </c>
    </row>
    <row r="142" spans="1:3">
      <c s="4" r="A142" t="s">
        <v>610</v>
      </c>
    </row>
    <row r="143" spans="1:3">
      <c s="3" r="A143" t="s">
        <v>576</v>
      </c>
    </row>
    <row r="144" spans="1:3">
      <c s="4" r="A144" t="s">
        <v>40</v>
      </c>
      <c s="6" r="C144" t="n">
        <v>44045</v>
      </c>
    </row>
    <row r="145" spans="1:3">
      <c s="4" r="A145" t="s">
        <v>611</v>
      </c>
    </row>
    <row r="146" spans="1:3">
      <c s="3" r="A146" t="s">
        <v>576</v>
      </c>
    </row>
    <row r="147" spans="1:3">
      <c s="4" r="A147" t="s">
        <v>347</v>
      </c>
      <c s="6" r="B147" t="n">
        <v>50442</v>
      </c>
      <c s="6" r="C147" t="n">
        <v>46197</v>
      </c>
    </row>
    <row r="148" spans="1:3">
      <c s="4" r="A148" t="s">
        <v>612</v>
      </c>
    </row>
    <row r="149" spans="1:3">
      <c s="3" r="A149" t="s">
        <v>576</v>
      </c>
    </row>
    <row r="150" spans="1:3">
      <c s="4" r="A150" t="s">
        <v>347</v>
      </c>
      <c s="6" r="B150" t="n">
        <v>1315</v>
      </c>
      <c s="6" r="C150" t="n">
        <v>1326</v>
      </c>
    </row>
    <row r="151" spans="1:3">
      <c s="4" r="A151" t="s">
        <v>613</v>
      </c>
    </row>
    <row r="152" spans="1:3">
      <c s="3" r="A152" t="s">
        <v>576</v>
      </c>
    </row>
    <row r="153" spans="1:3">
      <c s="4" r="A153" t="s">
        <v>347</v>
      </c>
      <c s="6" r="B153" t="n">
        <v>69876</v>
      </c>
      <c s="6" r="C153" t="n">
        <v>72990</v>
      </c>
    </row>
    <row r="154" spans="1:3">
      <c s="4" r="A154" t="s">
        <v>614</v>
      </c>
    </row>
    <row r="155" spans="1:3">
      <c s="3" r="A155" t="s">
        <v>576</v>
      </c>
    </row>
    <row r="156" spans="1:3">
      <c s="4" r="A156" t="s">
        <v>39</v>
      </c>
      <c s="6" r="B156" t="n">
        <v>205473</v>
      </c>
      <c s="6" r="C156" t="n">
        <v>159057</v>
      </c>
    </row>
    <row r="157" spans="1:3">
      <c s="4" r="A157" t="s">
        <v>40</v>
      </c>
      <c s="6" r="B157" t="n">
        <v>304893</v>
      </c>
      <c s="6" r="C157" t="n">
        <v>209206</v>
      </c>
    </row>
    <row r="158" spans="1:3">
      <c s="4" r="A158" t="s">
        <v>59</v>
      </c>
      <c s="6" r="B158" t="n">
        <v>50830</v>
      </c>
      <c s="6" r="C158" t="n">
        <v>28067</v>
      </c>
    </row>
    <row r="159" spans="1:3">
      <c s="4" r="A159" t="s">
        <v>615</v>
      </c>
    </row>
    <row r="160" spans="1:3">
      <c s="3" r="A160" t="s">
        <v>576</v>
      </c>
    </row>
    <row r="161" spans="1:3">
      <c s="4" r="A161" t="s">
        <v>39</v>
      </c>
      <c s="6" r="B161" t="n">
        <v>33319</v>
      </c>
      <c s="6" r="C161" t="n">
        <v>13366</v>
      </c>
    </row>
    <row r="162" spans="1:3">
      <c s="4" r="A162" t="s">
        <v>40</v>
      </c>
      <c s="6" r="B162" t="n">
        <v>2518</v>
      </c>
      <c s="6" r="C162" t="n">
        <v>3137</v>
      </c>
    </row>
    <row r="163" spans="1:3">
      <c s="4" r="A163" t="s">
        <v>59</v>
      </c>
      <c s="6" r="C163" t="n">
        <v>4556</v>
      </c>
    </row>
    <row r="164" spans="1:3">
      <c s="4" r="A164" t="s">
        <v>616</v>
      </c>
    </row>
    <row r="165" spans="1:3">
      <c s="3" r="A165" t="s">
        <v>576</v>
      </c>
    </row>
    <row r="166" spans="1:3">
      <c s="4" r="A166" t="s">
        <v>40</v>
      </c>
      <c s="6" r="B166" t="n">
        <v>11310</v>
      </c>
      <c s="6" r="C166" t="n">
        <v>107644</v>
      </c>
    </row>
    <row r="167" spans="1:3">
      <c s="4" r="A167" t="s">
        <v>617</v>
      </c>
    </row>
    <row r="168" spans="1:3">
      <c s="3" r="A168" t="s">
        <v>576</v>
      </c>
    </row>
    <row r="169" spans="1:3">
      <c s="4" r="A169" t="s">
        <v>39</v>
      </c>
      <c s="6" r="C169" t="n">
        <v>189</v>
      </c>
    </row>
    <row r="170" spans="1:3">
      <c s="4" r="A170" t="s">
        <v>59</v>
      </c>
      <c s="6" r="C170" t="n">
        <v>401</v>
      </c>
    </row>
    <row r="171" spans="1:3">
      <c s="4" r="A171" t="s">
        <v>618</v>
      </c>
    </row>
    <row r="172" spans="1:3">
      <c s="3" r="A172" t="s">
        <v>576</v>
      </c>
    </row>
    <row r="173" spans="1:3">
      <c s="4" r="A173" t="s">
        <v>39</v>
      </c>
      <c s="6" r="B173" t="n">
        <v>205473</v>
      </c>
      <c s="6" r="C173" t="n">
        <v>159057</v>
      </c>
    </row>
    <row r="174" spans="1:3">
      <c s="4" r="A174" t="s">
        <v>40</v>
      </c>
      <c s="6" r="B174" t="n">
        <v>304893</v>
      </c>
      <c s="6" r="C174" t="n">
        <v>209206</v>
      </c>
    </row>
    <row r="175" spans="1:3">
      <c s="4" r="A175" t="s">
        <v>59</v>
      </c>
      <c s="6" r="B175" t="n">
        <v>50830</v>
      </c>
      <c s="6" r="C175" t="n">
        <v>28067</v>
      </c>
    </row>
    <row r="176" spans="1:3">
      <c s="4" r="A176" t="s">
        <v>619</v>
      </c>
    </row>
    <row r="177" spans="1:3">
      <c s="3" r="A177" t="s">
        <v>576</v>
      </c>
    </row>
    <row r="178" spans="1:3">
      <c s="4" r="A178" t="s">
        <v>39</v>
      </c>
      <c s="6" r="B178" t="n">
        <v>31843</v>
      </c>
      <c s="6" r="C178" t="n">
        <v>12371</v>
      </c>
    </row>
    <row r="179" spans="1:3">
      <c s="4" r="A179" t="s">
        <v>40</v>
      </c>
      <c s="6" r="B179" t="n">
        <v>2518</v>
      </c>
      <c s="6" r="C179" t="n">
        <v>3137</v>
      </c>
    </row>
    <row r="180" spans="1:3">
      <c s="4" r="A180" t="s">
        <v>59</v>
      </c>
      <c s="6" r="C180" t="n">
        <v>4155</v>
      </c>
    </row>
    <row r="181" spans="1:3">
      <c s="4" r="A181" t="s">
        <v>620</v>
      </c>
    </row>
    <row r="182" spans="1:3">
      <c s="3" r="A182" t="s">
        <v>576</v>
      </c>
    </row>
    <row r="183" spans="1:3">
      <c s="4" r="A183" t="s">
        <v>40</v>
      </c>
      <c s="6" r="B183" t="n">
        <v>11310</v>
      </c>
      <c s="6" r="C183" t="n">
        <v>107644</v>
      </c>
    </row>
    <row r="184" spans="1:3">
      <c s="4" r="A184" t="s">
        <v>621</v>
      </c>
    </row>
    <row r="185" spans="1:3">
      <c s="3" r="A185" t="s">
        <v>576</v>
      </c>
    </row>
    <row r="186" spans="1:3">
      <c s="4" r="A186" t="s">
        <v>39</v>
      </c>
      <c s="8" r="B186" t="n">
        <v>1476</v>
      </c>
      <c s="8" r="C186" t="n">
        <v>806</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8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22</v>
      </c>
      <c s="2" r="B1" t="s">
        <v>1</v>
      </c>
    </row>
    <row r="2" spans="1:3">
      <c s="2" r="B2" t="s">
        <v>2</v>
      </c>
      <c s="2" r="C2" t="s">
        <v>30</v>
      </c>
    </row>
    <row r="3" spans="1:3">
      <c s="3" r="A3" t="s">
        <v>623</v>
      </c>
    </row>
    <row r="4" spans="1:3">
      <c s="4" r="A4" t="s">
        <v>624</v>
      </c>
      <c s="8" r="B4" t="n">
        <v>1300</v>
      </c>
    </row>
    <row r="5" spans="1:3">
      <c s="4" r="A5" t="s">
        <v>625</v>
      </c>
      <c s="6" r="B5" t="n">
        <v>-6300</v>
      </c>
    </row>
    <row r="6" spans="1:3">
      <c s="4" r="A6" t="s">
        <v>626</v>
      </c>
    </row>
    <row r="7" spans="1:3">
      <c s="3" r="A7" t="s">
        <v>623</v>
      </c>
    </row>
    <row r="8" spans="1:3">
      <c s="4" r="A8" t="s">
        <v>627</v>
      </c>
      <c s="6" r="B8" t="n">
        <v>806</v>
      </c>
    </row>
    <row r="9" spans="1:3">
      <c s="4" r="A9" t="s">
        <v>628</v>
      </c>
      <c s="6" r="B9" t="n">
        <v>-241</v>
      </c>
      <c s="8" r="C9" t="n">
        <v>-127</v>
      </c>
    </row>
    <row r="10" spans="1:3">
      <c s="4" r="A10" t="s">
        <v>629</v>
      </c>
      <c s="6" r="B10" t="n">
        <v>127</v>
      </c>
      <c s="6" r="C10" t="n">
        <v>13</v>
      </c>
    </row>
    <row r="11" spans="1:3">
      <c s="4" r="A11" t="s">
        <v>630</v>
      </c>
      <c s="6" r="B11" t="n">
        <v>-332</v>
      </c>
      <c s="6" r="C11" t="n">
        <v>-44</v>
      </c>
    </row>
    <row r="12" spans="1:3">
      <c s="4" r="A12" t="s">
        <v>624</v>
      </c>
      <c s="6" r="B12" t="n">
        <v>1116</v>
      </c>
      <c s="6" r="C12" t="n">
        <v>964</v>
      </c>
    </row>
    <row r="13" spans="1:3">
      <c s="4" r="A13" t="s">
        <v>631</v>
      </c>
      <c s="6" r="B13" t="n">
        <v>670</v>
      </c>
      <c s="6" r="C13" t="n">
        <v>806</v>
      </c>
    </row>
    <row r="14" spans="1:3">
      <c s="4" r="A14" t="s">
        <v>632</v>
      </c>
      <c s="6" r="B14" t="n">
        <v>1476</v>
      </c>
      <c s="6" r="C14" t="n">
        <v>806</v>
      </c>
    </row>
    <row r="15" spans="1:3">
      <c s="4" r="A15" t="s">
        <v>581</v>
      </c>
    </row>
    <row r="16" spans="1:3">
      <c s="3" r="A16" t="s">
        <v>623</v>
      </c>
    </row>
    <row r="17" spans="1:3">
      <c s="4" r="A17" t="s">
        <v>627</v>
      </c>
      <c s="6" r="B17" t="n">
        <v>1993</v>
      </c>
      <c s="6" r="C17" t="n">
        <v>2039</v>
      </c>
    </row>
    <row r="18" spans="1:3">
      <c s="4" r="A18" t="s">
        <v>628</v>
      </c>
      <c s="6" r="B18" t="n">
        <v>84</v>
      </c>
      <c s="6" r="C18" t="n">
        <v>-445</v>
      </c>
    </row>
    <row r="19" spans="1:3">
      <c s="4" r="A19" t="s">
        <v>629</v>
      </c>
      <c s="6" r="B19" t="n">
        <v>53</v>
      </c>
      <c s="6" r="C19" t="n">
        <v>-1320</v>
      </c>
    </row>
    <row r="20" spans="1:3">
      <c s="4" r="A20" t="s">
        <v>633</v>
      </c>
      <c s="6" r="B20" t="n">
        <v>11643</v>
      </c>
      <c s="6" r="C20" t="n">
        <v>8549</v>
      </c>
    </row>
    <row r="21" spans="1:3">
      <c s="4" r="A21" t="s">
        <v>634</v>
      </c>
      <c s="6" r="B21" t="n">
        <v>-13773</v>
      </c>
      <c s="6" r="C21" t="n">
        <v>-5783</v>
      </c>
    </row>
    <row r="22" spans="1:3">
      <c s="4" r="A22" t="s">
        <v>630</v>
      </c>
      <c s="6" r="C22" t="n">
        <v>-88</v>
      </c>
    </row>
    <row r="23" spans="1:3">
      <c s="4" r="A23" t="s">
        <v>625</v>
      </c>
      <c s="6" r="C23" t="n">
        <v>-959</v>
      </c>
    </row>
    <row r="24" spans="1:3">
      <c s="4" r="A24" t="s">
        <v>631</v>
      </c>
      <c s="6" r="B24" t="n">
        <v>-1993</v>
      </c>
      <c s="6" r="C24" t="n">
        <v>-46</v>
      </c>
    </row>
    <row r="25" spans="1:3">
      <c s="4" r="A25" t="s">
        <v>632</v>
      </c>
      <c s="6" r="C25" t="n">
        <v>1993</v>
      </c>
    </row>
    <row r="26" spans="1:3">
      <c s="4" r="A26" t="s">
        <v>635</v>
      </c>
    </row>
    <row r="27" spans="1:3">
      <c s="3" r="A27" t="s">
        <v>623</v>
      </c>
    </row>
    <row r="28" spans="1:3">
      <c s="4" r="A28" t="s">
        <v>627</v>
      </c>
      <c s="6" r="B28" t="n">
        <v>1144</v>
      </c>
      <c s="6" r="C28" t="n">
        <v>241</v>
      </c>
    </row>
    <row r="29" spans="1:3">
      <c s="4" r="A29" t="s">
        <v>628</v>
      </c>
      <c s="6" r="C29" t="n">
        <v>-494</v>
      </c>
    </row>
    <row r="30" spans="1:3">
      <c s="4" r="A30" t="s">
        <v>629</v>
      </c>
      <c s="6" r="C30" t="n">
        <v>4965</v>
      </c>
    </row>
    <row r="31" spans="1:3">
      <c s="4" r="A31" t="s">
        <v>633</v>
      </c>
      <c s="6" r="C31" t="n">
        <v>1394</v>
      </c>
    </row>
    <row r="32" spans="1:3">
      <c s="4" r="A32" t="s">
        <v>634</v>
      </c>
      <c s="6" r="B32" t="n">
        <v>-525</v>
      </c>
      <c s="6" r="C32" t="n">
        <v>-5205</v>
      </c>
    </row>
    <row r="33" spans="1:3">
      <c s="4" r="A33" t="s">
        <v>624</v>
      </c>
      <c s="6" r="C33" t="n">
        <v>243</v>
      </c>
    </row>
    <row r="34" spans="1:3">
      <c s="4" r="A34" t="s">
        <v>631</v>
      </c>
      <c s="6" r="B34" t="n">
        <v>-525</v>
      </c>
      <c s="6" r="C34" t="n">
        <v>903</v>
      </c>
    </row>
    <row r="35" spans="1:3">
      <c s="4" r="A35" t="s">
        <v>632</v>
      </c>
      <c s="6" r="B35" t="n">
        <v>619</v>
      </c>
      <c s="6" r="C35" t="n">
        <v>1144</v>
      </c>
    </row>
    <row r="36" spans="1:3">
      <c s="4" r="A36" t="s">
        <v>584</v>
      </c>
    </row>
    <row r="37" spans="1:3">
      <c s="3" r="A37" t="s">
        <v>623</v>
      </c>
    </row>
    <row r="38" spans="1:3">
      <c s="4" r="A38" t="s">
        <v>627</v>
      </c>
      <c s="6" r="B38" t="n">
        <v>44045</v>
      </c>
      <c s="6" r="C38" t="n">
        <v>58078</v>
      </c>
    </row>
    <row r="39" spans="1:3">
      <c s="4" r="A39" t="s">
        <v>636</v>
      </c>
      <c s="6" r="B39" t="n">
        <v>342</v>
      </c>
      <c s="6" r="C39" t="n">
        <v>-530</v>
      </c>
    </row>
    <row r="40" spans="1:3">
      <c s="4" r="A40" t="s">
        <v>629</v>
      </c>
      <c s="6" r="B40" t="n">
        <v>-2136</v>
      </c>
      <c s="6" r="C40" t="n">
        <v>1322</v>
      </c>
    </row>
    <row r="41" spans="1:3">
      <c s="4" r="A41" t="s">
        <v>634</v>
      </c>
      <c s="6" r="B41" t="n">
        <v>-42251</v>
      </c>
      <c s="6" r="C41" t="n">
        <v>-4825</v>
      </c>
    </row>
    <row r="42" spans="1:3">
      <c s="4" r="A42" t="s">
        <v>630</v>
      </c>
      <c s="6" r="C42" t="n">
        <v>-10000</v>
      </c>
    </row>
    <row r="43" spans="1:3">
      <c s="4" r="A43" t="s">
        <v>631</v>
      </c>
      <c s="6" r="B43" t="n">
        <v>-44045</v>
      </c>
      <c s="6" r="C43" t="n">
        <v>-14033</v>
      </c>
    </row>
    <row r="44" spans="1:3">
      <c s="4" r="A44" t="s">
        <v>632</v>
      </c>
      <c s="6" r="C44" t="n">
        <v>44045</v>
      </c>
    </row>
    <row r="45" spans="1:3">
      <c s="4" r="A45" t="s">
        <v>582</v>
      </c>
    </row>
    <row r="46" spans="1:3">
      <c s="3" r="A46" t="s">
        <v>623</v>
      </c>
    </row>
    <row r="47" spans="1:3">
      <c s="4" r="A47" t="s">
        <v>628</v>
      </c>
      <c s="6" r="B47" t="n">
        <v>1410</v>
      </c>
    </row>
    <row r="48" spans="1:3">
      <c s="4" r="A48" t="s">
        <v>624</v>
      </c>
      <c s="6" r="B48" t="n">
        <v>7732</v>
      </c>
    </row>
    <row r="49" spans="1:3">
      <c s="4" r="A49" t="s">
        <v>625</v>
      </c>
      <c s="6" r="B49" t="n">
        <v>-4841</v>
      </c>
    </row>
    <row r="50" spans="1:3">
      <c s="4" r="A50" t="s">
        <v>631</v>
      </c>
      <c s="6" r="B50" t="n">
        <v>4301</v>
      </c>
    </row>
    <row r="51" spans="1:3">
      <c s="4" r="A51" t="s">
        <v>632</v>
      </c>
      <c s="6" r="B51" t="n">
        <v>4301</v>
      </c>
    </row>
    <row r="52" spans="1:3">
      <c s="4" r="A52" t="s">
        <v>637</v>
      </c>
    </row>
    <row r="53" spans="1:3">
      <c s="3" r="A53" t="s">
        <v>623</v>
      </c>
    </row>
    <row r="54" spans="1:3">
      <c s="4" r="A54" t="s">
        <v>627</v>
      </c>
      <c s="6" r="B54" t="n">
        <v>46197</v>
      </c>
      <c s="6" r="C54" t="n">
        <v>56693</v>
      </c>
    </row>
    <row r="55" spans="1:3">
      <c s="4" r="A55" t="s">
        <v>628</v>
      </c>
      <c s="6" r="B55" t="n">
        <v>-413</v>
      </c>
      <c s="6" r="C55" t="n">
        <v>604</v>
      </c>
    </row>
    <row r="56" spans="1:3">
      <c s="4" r="A56" t="s">
        <v>633</v>
      </c>
      <c s="6" r="B56" t="n">
        <v>15176</v>
      </c>
      <c s="6" r="C56" t="n">
        <v>25</v>
      </c>
    </row>
    <row r="57" spans="1:3">
      <c s="4" r="A57" t="s">
        <v>634</v>
      </c>
      <c s="6" r="C57" t="n">
        <v>-1725</v>
      </c>
    </row>
    <row r="58" spans="1:3">
      <c s="4" r="A58" t="s">
        <v>630</v>
      </c>
      <c s="6" r="B58" t="n">
        <v>-5250</v>
      </c>
      <c s="6" r="C58" t="n">
        <v>-9400</v>
      </c>
    </row>
    <row r="59" spans="1:3">
      <c s="4" r="A59" t="s">
        <v>625</v>
      </c>
      <c s="6" r="B59" t="n">
        <v>-5268</v>
      </c>
    </row>
    <row r="60" spans="1:3">
      <c s="4" r="A60" t="s">
        <v>631</v>
      </c>
      <c s="6" r="B60" t="n">
        <v>4245</v>
      </c>
      <c s="6" r="C60" t="n">
        <v>-10496</v>
      </c>
    </row>
    <row r="61" spans="1:3">
      <c s="4" r="A61" t="s">
        <v>632</v>
      </c>
      <c s="6" r="B61" t="n">
        <v>50442</v>
      </c>
      <c s="6" r="C61" t="n">
        <v>46197</v>
      </c>
    </row>
    <row r="62" spans="1:3">
      <c s="4" r="A62" t="s">
        <v>638</v>
      </c>
    </row>
    <row r="63" spans="1:3">
      <c s="3" r="A63" t="s">
        <v>623</v>
      </c>
    </row>
    <row r="64" spans="1:3">
      <c s="4" r="A64" t="s">
        <v>627</v>
      </c>
      <c s="6" r="B64" t="n">
        <v>1326</v>
      </c>
      <c s="6" r="C64" t="n">
        <v>10939</v>
      </c>
    </row>
    <row r="65" spans="1:3">
      <c s="4" r="A65" t="s">
        <v>628</v>
      </c>
      <c s="6" r="B65" t="n">
        <v>-11</v>
      </c>
      <c s="6" r="C65" t="n">
        <v>688</v>
      </c>
    </row>
    <row r="66" spans="1:3">
      <c s="4" r="A66" t="s">
        <v>633</v>
      </c>
      <c s="6" r="C66" t="n">
        <v>1650</v>
      </c>
    </row>
    <row r="67" spans="1:3">
      <c s="4" r="A67" t="s">
        <v>634</v>
      </c>
      <c s="6" r="C67" t="n">
        <v>-10324</v>
      </c>
    </row>
    <row r="68" spans="1:3">
      <c s="4" r="A68" t="s">
        <v>630</v>
      </c>
      <c s="6" r="C68" t="n">
        <v>-1627</v>
      </c>
    </row>
    <row r="69" spans="1:3">
      <c s="4" r="A69" t="s">
        <v>631</v>
      </c>
      <c s="6" r="B69" t="n">
        <v>-11</v>
      </c>
      <c s="6" r="C69" t="n">
        <v>-9613</v>
      </c>
    </row>
    <row r="70" spans="1:3">
      <c s="4" r="A70" t="s">
        <v>632</v>
      </c>
      <c s="6" r="B70" t="n">
        <v>1315</v>
      </c>
      <c s="6" r="C70" t="n">
        <v>1326</v>
      </c>
    </row>
    <row r="71" spans="1:3">
      <c s="4" r="A71" t="s">
        <v>588</v>
      </c>
    </row>
    <row r="72" spans="1:3">
      <c s="3" r="A72" t="s">
        <v>623</v>
      </c>
    </row>
    <row r="73" spans="1:3">
      <c s="4" r="A73" t="s">
        <v>627</v>
      </c>
      <c s="6" r="B73" t="n">
        <v>72990</v>
      </c>
      <c s="6" r="C73" t="n">
        <v>97768</v>
      </c>
    </row>
    <row r="74" spans="1:3">
      <c s="4" r="A74" t="s">
        <v>628</v>
      </c>
      <c s="6" r="B74" t="n">
        <v>1241</v>
      </c>
      <c s="6" r="C74" t="n">
        <v>-18</v>
      </c>
    </row>
    <row r="75" spans="1:3">
      <c s="4" r="A75" t="s">
        <v>636</v>
      </c>
      <c s="6" r="B75" t="n">
        <v>-1381</v>
      </c>
    </row>
    <row r="76" spans="1:3">
      <c s="4" r="A76" t="s">
        <v>629</v>
      </c>
      <c s="6" r="C76" t="n">
        <v>3412</v>
      </c>
    </row>
    <row r="77" spans="1:3">
      <c s="4" r="A77" t="s">
        <v>633</v>
      </c>
      <c s="6" r="B77" t="n">
        <v>26659</v>
      </c>
      <c s="6" r="C77" t="n">
        <v>3630</v>
      </c>
    </row>
    <row r="78" spans="1:3">
      <c s="4" r="A78" t="s">
        <v>634</v>
      </c>
      <c s="6" r="B78" t="n">
        <v>-16245</v>
      </c>
      <c s="6" r="C78" t="n">
        <v>-25030</v>
      </c>
    </row>
    <row r="79" spans="1:3">
      <c s="4" r="A79" t="s">
        <v>630</v>
      </c>
      <c s="6" r="B79" t="n">
        <v>-4770</v>
      </c>
      <c s="6" r="C79" t="n">
        <v>-4413</v>
      </c>
    </row>
    <row r="80" spans="1:3">
      <c s="4" r="A80" t="s">
        <v>624</v>
      </c>
      <c s="6" r="C80" t="n">
        <v>1524</v>
      </c>
    </row>
    <row r="81" spans="1:3">
      <c s="4" r="A81" t="s">
        <v>625</v>
      </c>
      <c s="6" r="B81" t="n">
        <v>-8618</v>
      </c>
      <c s="6" r="C81" t="n">
        <v>-3883</v>
      </c>
    </row>
    <row r="82" spans="1:3">
      <c s="4" r="A82" t="s">
        <v>631</v>
      </c>
      <c s="6" r="B82" t="n">
        <v>-3114</v>
      </c>
      <c s="6" r="C82" t="n">
        <v>-24778</v>
      </c>
    </row>
    <row r="83" spans="1:3">
      <c s="4" r="A83" t="s">
        <v>632</v>
      </c>
      <c s="8" r="B83" t="n">
        <v>69876</v>
      </c>
      <c s="6" r="C83" t="n">
        <v>72990</v>
      </c>
    </row>
    <row r="84" spans="1:3">
      <c s="4" r="A84" t="s">
        <v>583</v>
      </c>
    </row>
    <row r="85" spans="1:3">
      <c s="3" r="A85" t="s">
        <v>623</v>
      </c>
    </row>
    <row r="86" spans="1:3">
      <c s="4" r="A86" t="s">
        <v>627</v>
      </c>
      <c s="6" r="C86" t="n">
        <v>6200</v>
      </c>
    </row>
    <row r="87" spans="1:3">
      <c s="4" r="A87" t="s">
        <v>636</v>
      </c>
      <c s="6" r="C87" t="n">
        <v>62</v>
      </c>
    </row>
    <row r="88" spans="1:3">
      <c s="4" r="A88" t="s">
        <v>625</v>
      </c>
      <c s="6" r="C88" t="n">
        <v>-6262</v>
      </c>
    </row>
    <row r="89" spans="1:3">
      <c s="4" r="A89" t="s">
        <v>631</v>
      </c>
      <c s="8" r="C89" t="n">
        <v>-62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7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67</v>
      </c>
      <c s="2" r="B1" t="s">
        <v>1</v>
      </c>
    </row>
    <row r="2" spans="1:4">
      <c s="2" r="B2" t="s">
        <v>2</v>
      </c>
      <c s="2" r="C2" t="s">
        <v>30</v>
      </c>
      <c s="2" r="D2" t="s">
        <v>89</v>
      </c>
    </row>
    <row r="3" spans="1:4">
      <c s="3" r="A3" t="s">
        <v>168</v>
      </c>
    </row>
    <row r="4" spans="1:4">
      <c s="4" r="A4" t="s">
        <v>112</v>
      </c>
      <c s="8" r="B4" t="n">
        <v>92336</v>
      </c>
      <c s="8" r="C4" t="n">
        <v>176067</v>
      </c>
      <c s="8" r="D4" t="n">
        <v>162013</v>
      </c>
    </row>
    <row r="5" spans="1:4">
      <c s="3" r="A5" t="s">
        <v>169</v>
      </c>
    </row>
    <row r="6" spans="1:4">
      <c s="4" r="A6" t="s">
        <v>170</v>
      </c>
      <c s="6" r="B6" t="n">
        <v>36715</v>
      </c>
      <c s="6" r="C6" t="n">
        <v>29280</v>
      </c>
      <c s="6" r="D6" t="n">
        <v>33988</v>
      </c>
    </row>
    <row r="7" spans="1:4">
      <c s="4" r="A7" t="s">
        <v>171</v>
      </c>
      <c s="6" r="B7" t="n">
        <v>53913</v>
      </c>
      <c s="6" r="C7" t="n">
        <v>64735</v>
      </c>
      <c s="6" r="D7" t="n">
        <v>64930</v>
      </c>
    </row>
    <row r="8" spans="1:4">
      <c s="4" r="A8" t="s">
        <v>172</v>
      </c>
      <c s="6" r="B8" t="n">
        <v>2750</v>
      </c>
      <c s="6" r="C8" t="n">
        <v>5847</v>
      </c>
      <c s="6" r="D8" t="n">
        <v>8321</v>
      </c>
    </row>
    <row r="9" spans="1:4">
      <c s="4" r="A9" t="s">
        <v>173</v>
      </c>
      <c s="6" r="B9" t="n">
        <v>14694</v>
      </c>
      <c s="6" r="C9" t="n">
        <v>9713</v>
      </c>
      <c s="6" r="D9" t="n">
        <v>10618</v>
      </c>
    </row>
    <row r="10" spans="1:4">
      <c s="4" r="A10" t="s">
        <v>174</v>
      </c>
      <c s="6" r="B10" t="n">
        <v>10423</v>
      </c>
      <c s="6" r="C10" t="n">
        <v>12366</v>
      </c>
      <c s="6" r="D10" t="n">
        <v>12131</v>
      </c>
    </row>
    <row r="11" spans="1:4">
      <c s="4" r="A11" t="s">
        <v>175</v>
      </c>
      <c s="6" r="B11" t="n">
        <v>-2578</v>
      </c>
      <c s="6" r="C11" t="n">
        <v>5256</v>
      </c>
      <c s="6" r="D11" t="n">
        <v>-26389</v>
      </c>
    </row>
    <row r="12" spans="1:4">
      <c s="4" r="A12" t="s">
        <v>176</v>
      </c>
      <c s="6" r="B12" t="n">
        <v>-14741</v>
      </c>
      <c s="6" r="C12" t="n">
        <v>-19858</v>
      </c>
      <c s="6" r="D12" t="n">
        <v>-12018</v>
      </c>
    </row>
    <row r="13" spans="1:4">
      <c s="4" r="A13" t="s">
        <v>177</v>
      </c>
      <c s="6" r="B13" t="n">
        <v>165641</v>
      </c>
      <c s="6" r="C13" t="n">
        <v>94006</v>
      </c>
      <c s="6" r="D13" t="n">
        <v>137447</v>
      </c>
    </row>
    <row r="14" spans="1:4">
      <c s="4" r="A14" t="s">
        <v>178</v>
      </c>
      <c s="6" r="B14" t="n">
        <v>9255</v>
      </c>
      <c s="6" r="C14" t="n">
        <v>22</v>
      </c>
      <c s="6" r="D14" t="n">
        <v>13319</v>
      </c>
    </row>
    <row r="15" spans="1:4">
      <c s="4" r="A15" t="s">
        <v>179</v>
      </c>
      <c s="6" r="D15" t="n">
        <v>-7566</v>
      </c>
    </row>
    <row r="16" spans="1:4">
      <c s="4" r="A16" t="s">
        <v>180</v>
      </c>
      <c s="6" r="B16" t="n">
        <v>-13159</v>
      </c>
      <c s="6" r="C16" t="n">
        <v>-9778</v>
      </c>
      <c s="6" r="D16" t="n">
        <v>-3640</v>
      </c>
    </row>
    <row r="17" spans="1:4">
      <c s="3" r="A17" t="s">
        <v>181</v>
      </c>
    </row>
    <row r="18" spans="1:4">
      <c s="4" r="A18" t="s">
        <v>33</v>
      </c>
      <c s="6" r="B18" t="n">
        <v>-178081</v>
      </c>
      <c s="6" r="C18" t="n">
        <v>-45343</v>
      </c>
      <c s="6" r="D18" t="n">
        <v>128142</v>
      </c>
    </row>
    <row r="19" spans="1:4">
      <c s="3" r="A19" t="s">
        <v>34</v>
      </c>
    </row>
    <row r="20" spans="1:4">
      <c s="4" r="A20" t="s">
        <v>35</v>
      </c>
      <c s="6" r="B20" t="n">
        <v>-1003257</v>
      </c>
      <c s="6" r="C20" t="n">
        <v>58917</v>
      </c>
      <c s="6" r="D20" t="n">
        <v>-42627</v>
      </c>
    </row>
    <row r="21" spans="1:4">
      <c s="4" r="A21" t="s">
        <v>36</v>
      </c>
      <c s="6" r="B21" t="n">
        <v>82960</v>
      </c>
      <c s="6" r="C21" t="n">
        <v>-263391</v>
      </c>
      <c s="6" r="D21" t="n">
        <v>-30634</v>
      </c>
    </row>
    <row r="22" spans="1:4">
      <c s="4" r="A22" t="s">
        <v>37</v>
      </c>
      <c s="6" r="B22" t="n">
        <v>-105345</v>
      </c>
      <c s="6" r="C22" t="n">
        <v>169997</v>
      </c>
      <c s="6" r="D22" t="n">
        <v>-66380</v>
      </c>
    </row>
    <row r="23" spans="1:4">
      <c s="4" r="A23" t="s">
        <v>182</v>
      </c>
      <c s="6" r="B23" t="n">
        <v>90716</v>
      </c>
      <c s="6" r="C23" t="n">
        <v>26280</v>
      </c>
      <c s="6" r="D23" t="n">
        <v>70053</v>
      </c>
    </row>
    <row r="24" spans="1:4">
      <c s="4" r="A24" t="s">
        <v>183</v>
      </c>
      <c s="6" r="B24" t="n">
        <v>-1855714</v>
      </c>
      <c s="6" r="C24" t="n">
        <v>-1132671</v>
      </c>
      <c s="6" r="D24" t="n">
        <v>-1275647</v>
      </c>
    </row>
    <row r="25" spans="1:4">
      <c s="4" r="A25" t="s">
        <v>184</v>
      </c>
      <c s="6" r="B25" t="n">
        <v>1814168</v>
      </c>
      <c s="6" r="C25" t="n">
        <v>1112318</v>
      </c>
      <c s="6" r="D25" t="n">
        <v>1372552</v>
      </c>
    </row>
    <row r="26" spans="1:4">
      <c s="4" r="A26" t="s">
        <v>185</v>
      </c>
      <c s="6" r="B26" t="n">
        <v>-187234</v>
      </c>
      <c s="6" r="C26" t="n">
        <v>-79216</v>
      </c>
      <c s="6" r="D26" t="n">
        <v>-71857</v>
      </c>
    </row>
    <row r="27" spans="1:4">
      <c s="4" r="A27" t="s">
        <v>51</v>
      </c>
      <c s="6" r="B27" t="n">
        <v>47990</v>
      </c>
      <c s="6" r="C27" t="n">
        <v>-2509</v>
      </c>
      <c s="6" r="D27" t="n">
        <v>79662</v>
      </c>
    </row>
    <row r="28" spans="1:4">
      <c s="3" r="A28" t="s">
        <v>186</v>
      </c>
    </row>
    <row r="29" spans="1:4">
      <c s="4" r="A29" t="s">
        <v>54</v>
      </c>
      <c s="6" r="B29" t="n">
        <v>678926</v>
      </c>
      <c s="6" r="C29" t="n">
        <v>2554</v>
      </c>
      <c s="6" r="D29" t="n">
        <v>23433</v>
      </c>
    </row>
    <row r="30" spans="1:4">
      <c s="4" r="A30" t="s">
        <v>36</v>
      </c>
      <c s="6" r="B30" t="n">
        <v>98301</v>
      </c>
      <c s="6" r="C30" t="n">
        <v>-8198</v>
      </c>
      <c s="6" r="D30" t="n">
        <v>3976</v>
      </c>
    </row>
    <row r="31" spans="1:4">
      <c s="4" r="A31" t="s">
        <v>55</v>
      </c>
      <c s="6" r="B31" t="n">
        <v>108659</v>
      </c>
      <c s="6" r="C31" t="n">
        <v>488</v>
      </c>
      <c s="6" r="D31" t="n">
        <v>-15723</v>
      </c>
    </row>
    <row r="32" spans="1:4">
      <c s="4" r="A32" t="s">
        <v>187</v>
      </c>
      <c s="6" r="B32" t="n">
        <v>-65521</v>
      </c>
      <c s="6" r="C32" t="n">
        <v>106051</v>
      </c>
      <c s="6" r="D32" t="n">
        <v>85127</v>
      </c>
    </row>
    <row r="33" spans="1:4">
      <c s="4" r="A33" t="s">
        <v>188</v>
      </c>
      <c s="6" r="B33" t="n">
        <v>-261326</v>
      </c>
      <c s="6" r="C33" t="n">
        <v>-62664</v>
      </c>
      <c s="6" r="D33" t="n">
        <v>48988</v>
      </c>
    </row>
    <row r="34" spans="1:4">
      <c s="4" r="A34" t="s">
        <v>189</v>
      </c>
      <c s="6" r="B34" t="n">
        <v>-379509</v>
      </c>
      <c s="6" r="C34" t="n">
        <v>250269</v>
      </c>
      <c s="6" r="D34" t="n">
        <v>702219</v>
      </c>
    </row>
    <row r="35" spans="1:4">
      <c s="3" r="A35" t="s">
        <v>190</v>
      </c>
    </row>
    <row r="36" spans="1:4">
      <c s="4" r="A36" t="s">
        <v>191</v>
      </c>
      <c s="6" r="B36" t="n">
        <v>75</v>
      </c>
    </row>
    <row r="37" spans="1:4">
      <c s="4" r="A37" t="s">
        <v>192</v>
      </c>
      <c s="6" r="B37" t="n">
        <v>-517563</v>
      </c>
      <c s="6" r="C37" t="n">
        <v>-668354</v>
      </c>
      <c s="6" r="D37" t="n">
        <v>-249018</v>
      </c>
    </row>
    <row r="38" spans="1:4">
      <c s="3" r="A38" t="s">
        <v>193</v>
      </c>
    </row>
    <row r="39" spans="1:4">
      <c s="4" r="A39" t="s">
        <v>194</v>
      </c>
      <c s="6" r="B39" t="n">
        <v>-991954</v>
      </c>
      <c s="6" r="C39" t="n">
        <v>-416851</v>
      </c>
      <c s="6" r="D39" t="n">
        <v>-1314290</v>
      </c>
    </row>
    <row r="40" spans="1:4">
      <c s="4" r="A40" t="s">
        <v>195</v>
      </c>
      <c s="6" r="B40" t="n">
        <v>-802668</v>
      </c>
      <c s="6" r="C40" t="n">
        <v>-7959</v>
      </c>
      <c s="6" r="D40" t="n">
        <v>-16438</v>
      </c>
    </row>
    <row r="41" spans="1:4">
      <c s="4" r="A41" t="s">
        <v>196</v>
      </c>
      <c s="6" r="B41" t="n">
        <v>-45151</v>
      </c>
      <c s="6" r="C41" t="n">
        <v>-48834</v>
      </c>
      <c s="6" r="D41" t="n">
        <v>-71777</v>
      </c>
    </row>
    <row r="42" spans="1:4">
      <c s="4" r="A42" t="s">
        <v>197</v>
      </c>
      <c s="6" r="B42" t="n">
        <v>-69822</v>
      </c>
      <c s="6" r="C42" t="n">
        <v>-26632</v>
      </c>
      <c s="6" r="D42" t="n">
        <v>-32278</v>
      </c>
    </row>
    <row r="43" spans="1:4">
      <c s="4" r="A43" t="s">
        <v>198</v>
      </c>
      <c s="6" r="B43" t="n">
        <v>-604659</v>
      </c>
      <c s="6" r="C43" t="n">
        <v>-80378</v>
      </c>
      <c s="6" r="D43" t="n">
        <v>-88592</v>
      </c>
    </row>
    <row r="44" spans="1:4">
      <c s="4" r="A44" t="s">
        <v>199</v>
      </c>
      <c s="6" r="B44" t="n">
        <v>-1973265</v>
      </c>
      <c s="6" r="C44" t="n">
        <v>-392936</v>
      </c>
      <c s="6" r="D44" t="n">
        <v>-1106274</v>
      </c>
    </row>
    <row r="45" spans="1:4">
      <c s="4" r="A45" t="s">
        <v>200</v>
      </c>
      <c s="6" r="B45" t="n">
        <v>866899</v>
      </c>
      <c s="6" r="C45" t="n">
        <v>698895</v>
      </c>
      <c s="6" r="D45" t="n">
        <v>435827</v>
      </c>
    </row>
    <row r="46" spans="1:4">
      <c s="4" r="A46" t="s">
        <v>201</v>
      </c>
      <c s="6" r="B46" t="n">
        <v>126258</v>
      </c>
      <c s="6" r="C46" t="n">
        <v>96618</v>
      </c>
      <c s="6" r="D46" t="n">
        <v>93703</v>
      </c>
    </row>
    <row r="47" spans="1:4">
      <c s="4" r="A47" t="s">
        <v>202</v>
      </c>
      <c s="6" r="B47" t="n">
        <v>65320</v>
      </c>
      <c s="6" r="C47" t="n">
        <v>60428</v>
      </c>
      <c s="6" r="D47" t="n">
        <v>90265</v>
      </c>
    </row>
    <row r="48" spans="1:4">
      <c s="4" r="A48" t="s">
        <v>203</v>
      </c>
      <c s="6" r="D48" t="n">
        <v>45951</v>
      </c>
    </row>
    <row r="49" spans="1:4">
      <c s="4" r="A49" t="s">
        <v>204</v>
      </c>
      <c s="6" r="C49" t="n">
        <v>131</v>
      </c>
      <c s="6" r="D49" t="n">
        <v>373</v>
      </c>
    </row>
    <row r="50" spans="1:4">
      <c s="3" r="A50" t="s">
        <v>205</v>
      </c>
    </row>
    <row r="51" spans="1:4">
      <c s="4" r="A51" t="s">
        <v>206</v>
      </c>
      <c s="6" r="B51" t="n">
        <v>-126637</v>
      </c>
      <c s="6" r="C51" t="n">
        <v>-55700</v>
      </c>
      <c s="6" r="D51" t="n">
        <v>-249000</v>
      </c>
    </row>
    <row r="52" spans="1:4">
      <c s="4" r="A52" t="s">
        <v>207</v>
      </c>
      <c s="6" r="B52" t="n">
        <v>297042</v>
      </c>
      <c s="6" r="C52" t="n">
        <v>295638</v>
      </c>
    </row>
    <row r="53" spans="1:4">
      <c s="4" r="A53" t="s">
        <v>208</v>
      </c>
      <c s="6" r="B53" t="n">
        <v>239494</v>
      </c>
      <c s="6" r="C53" t="n">
        <v>-224629</v>
      </c>
      <c s="6" r="D53" t="n">
        <v>123463</v>
      </c>
    </row>
    <row r="54" spans="1:4">
      <c s="4" r="A54" t="s">
        <v>209</v>
      </c>
      <c s="6" r="B54" t="n">
        <v>1848275</v>
      </c>
      <c s="6" r="C54" t="n">
        <v>126758</v>
      </c>
      <c s="6" r="D54" t="n">
        <v>881794</v>
      </c>
    </row>
    <row r="55" spans="1:4">
      <c s="4" r="A55" t="s">
        <v>210</v>
      </c>
      <c s="6" r="B55" t="n">
        <v>325707</v>
      </c>
      <c s="6" r="C55" t="n">
        <v>-35914</v>
      </c>
      <c s="6" r="D55" t="n">
        <v>20948</v>
      </c>
    </row>
    <row r="56" spans="1:4">
      <c s="4" r="A56" t="s">
        <v>176</v>
      </c>
      <c s="6" r="B56" t="n">
        <v>14741</v>
      </c>
      <c s="6" r="C56" t="n">
        <v>19858</v>
      </c>
      <c s="6" r="D56" t="n">
        <v>12018</v>
      </c>
    </row>
    <row r="57" spans="1:4">
      <c s="4" r="A57" t="s">
        <v>211</v>
      </c>
      <c s="6" r="B57" t="n">
        <v>660</v>
      </c>
      <c s="6" r="C57" t="n">
        <v>317</v>
      </c>
      <c s="6" r="D57" t="n">
        <v>650</v>
      </c>
    </row>
    <row r="58" spans="1:4">
      <c s="4" r="A58" t="s">
        <v>212</v>
      </c>
      <c s="6" r="B58" t="n">
        <v>148000</v>
      </c>
    </row>
    <row r="59" spans="1:4">
      <c s="4" r="A59" t="s">
        <v>213</v>
      </c>
      <c s="6" r="B59" t="n">
        <v>-117752</v>
      </c>
      <c s="6" r="D59" t="n">
        <v>-13670</v>
      </c>
    </row>
    <row r="60" spans="1:4">
      <c s="4" r="A60" t="s">
        <v>214</v>
      </c>
      <c s="6" r="D60" t="n">
        <v>-58992</v>
      </c>
    </row>
    <row r="61" spans="1:4">
      <c s="4" r="A61" t="s">
        <v>215</v>
      </c>
      <c s="6" r="B61" t="n">
        <v>-175000</v>
      </c>
    </row>
    <row r="62" spans="1:4">
      <c s="4" r="A62" t="s">
        <v>216</v>
      </c>
      <c s="6" r="B62" t="n">
        <v>-29598</v>
      </c>
    </row>
    <row r="63" spans="1:4">
      <c s="4" r="A63" t="s">
        <v>217</v>
      </c>
      <c s="6" r="C63" t="n">
        <v>-3131</v>
      </c>
      <c s="6" r="D63" t="n">
        <v>-2187</v>
      </c>
    </row>
    <row r="64" spans="1:4">
      <c s="4" r="A64" t="s">
        <v>218</v>
      </c>
      <c s="6" r="B64" t="n">
        <v>2424932</v>
      </c>
      <c s="6" r="C64" t="n">
        <v>123197</v>
      </c>
      <c s="6" r="D64" t="n">
        <v>715024</v>
      </c>
    </row>
    <row r="65" spans="1:4">
      <c s="4" r="A65" t="s">
        <v>219</v>
      </c>
      <c s="6" r="B65" t="n">
        <v>-3601</v>
      </c>
      <c s="6" r="C65" t="n">
        <v>-7308</v>
      </c>
      <c s="6" r="D65" t="n">
        <v>1650</v>
      </c>
    </row>
    <row r="66" spans="1:4">
      <c s="4" r="A66" t="s">
        <v>220</v>
      </c>
      <c s="6" r="B66" t="n">
        <v>121237</v>
      </c>
      <c s="6" r="C66" t="n">
        <v>-26778</v>
      </c>
      <c s="6" r="D66" t="n">
        <v>312619</v>
      </c>
    </row>
    <row r="67" spans="1:4">
      <c s="4" r="A67" t="s">
        <v>221</v>
      </c>
      <c s="6" r="B67" t="n">
        <v>689782</v>
      </c>
      <c s="6" r="C67" t="n">
        <v>716560</v>
      </c>
      <c s="6" r="D67" t="n">
        <v>403941</v>
      </c>
    </row>
    <row r="68" spans="1:4">
      <c s="4" r="A68" t="s">
        <v>222</v>
      </c>
      <c s="6" r="B68" t="n">
        <v>811019</v>
      </c>
      <c s="6" r="C68" t="n">
        <v>689782</v>
      </c>
      <c s="6" r="D68" t="n">
        <v>716560</v>
      </c>
    </row>
    <row r="69" spans="1:4">
      <c s="3" r="A69" t="s">
        <v>223</v>
      </c>
    </row>
    <row r="70" spans="1:4">
      <c s="4" r="A70" t="s">
        <v>224</v>
      </c>
      <c s="6" r="B70" t="n">
        <v>41801</v>
      </c>
      <c s="6" r="C70" t="n">
        <v>40471</v>
      </c>
      <c s="6" r="D70" t="n">
        <v>46360</v>
      </c>
    </row>
    <row r="71" spans="1:4">
      <c s="4" r="A71" t="s">
        <v>225</v>
      </c>
      <c s="6" r="B71" t="n">
        <v>59356</v>
      </c>
      <c s="6" r="C71" t="n">
        <v>107009</v>
      </c>
      <c s="6" r="D71" t="n">
        <v>5803</v>
      </c>
    </row>
    <row r="72" spans="1:4">
      <c s="3" r="A72" t="s">
        <v>226</v>
      </c>
    </row>
    <row r="73" spans="1:4">
      <c s="4" r="A73" t="s">
        <v>227</v>
      </c>
      <c s="6" r="B73" t="n">
        <v>267769</v>
      </c>
      <c s="6" r="C73" t="n">
        <v>190003</v>
      </c>
      <c s="6" r="D73" t="n">
        <v>228230</v>
      </c>
    </row>
    <row r="74" spans="1:4">
      <c s="4" r="A74" t="s">
        <v>155</v>
      </c>
      <c s="6" r="B74" t="n">
        <v>80981</v>
      </c>
      <c s="8" r="C74" t="n">
        <v>19183</v>
      </c>
      <c s="6" r="D74" t="n">
        <v>265066</v>
      </c>
    </row>
    <row r="75" spans="1:4">
      <c s="4" r="A75" t="s">
        <v>228</v>
      </c>
      <c s="8" r="B75" t="n">
        <v>223</v>
      </c>
    </row>
    <row r="76" spans="1:4">
      <c s="4" r="A76" t="s">
        <v>158</v>
      </c>
      <c s="8" r="D76" t="n">
        <v>326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5"/>
  </cols>
  <sheetData>
    <row r="1" spans="1:2">
      <c s="1" r="A1" t="s">
        <v>639</v>
      </c>
      <c s="2" r="B1" t="s">
        <v>1</v>
      </c>
    </row>
    <row r="2" spans="1:2">
      <c s="2" r="B2" t="s">
        <v>2</v>
      </c>
    </row>
    <row r="3" spans="1:2">
      <c s="4" r="A3" t="s">
        <v>586</v>
      </c>
    </row>
    <row r="4" spans="1:2">
      <c s="3" r="A4" t="s">
        <v>640</v>
      </c>
    </row>
    <row r="5" spans="1:2">
      <c s="4" r="A5" t="s">
        <v>641</v>
      </c>
      <c s="4" r="B5" t="s">
        <v>642</v>
      </c>
    </row>
    <row r="6" spans="1:2">
      <c s="4" r="A6" t="s">
        <v>643</v>
      </c>
      <c s="4" r="B6" t="s">
        <v>644</v>
      </c>
    </row>
    <row r="7" spans="1:2">
      <c s="4" r="A7" t="s">
        <v>645</v>
      </c>
      <c s="4" r="B7" t="s">
        <v>646</v>
      </c>
    </row>
    <row r="8" spans="1:2">
      <c s="4" r="A8" t="s">
        <v>647</v>
      </c>
      <c s="4" r="B8" t="s">
        <v>540</v>
      </c>
    </row>
    <row r="9" spans="1:2">
      <c s="4" r="A9" t="s">
        <v>648</v>
      </c>
      <c s="4" r="B9" t="s">
        <v>649</v>
      </c>
    </row>
    <row r="10" spans="1:2">
      <c s="4" r="A10" t="s">
        <v>650</v>
      </c>
      <c s="4" r="B10" t="s">
        <v>651</v>
      </c>
    </row>
    <row r="11" spans="1:2">
      <c s="4" r="A11" t="s">
        <v>587</v>
      </c>
    </row>
    <row r="12" spans="1:2">
      <c s="3" r="A12" t="s">
        <v>640</v>
      </c>
    </row>
    <row r="13" spans="1:2">
      <c s="4" r="A13" t="s">
        <v>641</v>
      </c>
      <c s="4" r="B13" t="s">
        <v>652</v>
      </c>
    </row>
    <row r="14" spans="1:2">
      <c s="4" r="A14" t="s">
        <v>643</v>
      </c>
      <c s="4" r="B14" t="s">
        <v>653</v>
      </c>
    </row>
    <row r="15" spans="1:2">
      <c s="4" r="A15" t="s">
        <v>645</v>
      </c>
      <c s="4" r="B15" t="s">
        <v>646</v>
      </c>
    </row>
    <row r="16" spans="1:2">
      <c s="4" r="A16" t="s">
        <v>647</v>
      </c>
      <c s="4" r="B16" t="s">
        <v>654</v>
      </c>
    </row>
    <row r="17" spans="1:2">
      <c s="4" r="A17" t="s">
        <v>648</v>
      </c>
      <c s="4" r="B17" t="s">
        <v>655</v>
      </c>
    </row>
    <row r="18" spans="1:2">
      <c s="4" r="A18" t="s">
        <v>650</v>
      </c>
      <c s="4" r="B18" t="s">
        <v>65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657</v>
      </c>
      <c s="2" r="C1" t="s">
        <v>2</v>
      </c>
      <c s="2" r="D1" t="s">
        <v>30</v>
      </c>
    </row>
    <row r="2" spans="1:4">
      <c s="3" r="A2" t="s">
        <v>658</v>
      </c>
    </row>
    <row r="3" spans="1:4">
      <c s="4" r="A3" t="s">
        <v>32</v>
      </c>
      <c s="8" r="C3" t="n">
        <v>91268</v>
      </c>
      <c s="8" r="D3" t="n">
        <v>122875</v>
      </c>
    </row>
    <row r="4" spans="1:4">
      <c s="4" r="A4" t="s">
        <v>37</v>
      </c>
      <c s="4" r="B4" t="s">
        <v>38</v>
      </c>
      <c s="6" r="C4" t="n">
        <v>160423</v>
      </c>
      <c s="6" r="D4" t="n">
        <v>55078</v>
      </c>
    </row>
    <row r="5" spans="1:4">
      <c s="4" r="A5" t="s">
        <v>659</v>
      </c>
      <c s="6" r="C5" t="n">
        <v>749443</v>
      </c>
      <c s="6" r="D5" t="n">
        <v>786855</v>
      </c>
    </row>
    <row r="6" spans="1:4">
      <c s="4" r="A6" t="s">
        <v>660</v>
      </c>
      <c s="6" r="C6" t="n">
        <v>1629907</v>
      </c>
      <c s="6" r="D6" t="n">
        <v>1513478</v>
      </c>
    </row>
    <row r="7" spans="1:4">
      <c s="4" r="A7" t="s">
        <v>661</v>
      </c>
      <c s="4" r="B7" t="s">
        <v>42</v>
      </c>
      <c s="6" r="C7" t="n">
        <v>1874998</v>
      </c>
      <c s="6" r="D7" t="n">
        <v>1211976</v>
      </c>
    </row>
    <row r="8" spans="1:4">
      <c s="4" r="A8" t="s">
        <v>45</v>
      </c>
      <c s="6" r="C8" t="n">
        <v>181017</v>
      </c>
      <c s="6" r="D8" t="n">
        <v>210255</v>
      </c>
    </row>
    <row r="9" spans="1:4">
      <c s="4" r="A9" t="s">
        <v>56</v>
      </c>
      <c s="4" r="B9" t="s">
        <v>57</v>
      </c>
      <c s="6" r="C9" t="n">
        <v>278674</v>
      </c>
      <c s="6" r="D9" t="n">
        <v>39180</v>
      </c>
    </row>
    <row r="10" spans="1:4">
      <c s="4" r="A10" t="s">
        <v>58</v>
      </c>
      <c s="6" r="C10" t="n">
        <v>6638356</v>
      </c>
      <c s="6" r="D10" t="n">
        <v>4790081</v>
      </c>
    </row>
    <row r="11" spans="1:4">
      <c s="4" r="A11" t="s">
        <v>59</v>
      </c>
      <c s="6" r="C11" t="n">
        <v>521744</v>
      </c>
      <c s="6" r="D11" t="n">
        <v>587265</v>
      </c>
    </row>
    <row r="12" spans="1:4">
      <c s="4" r="A12" t="s">
        <v>662</v>
      </c>
      <c s="6" r="C12" t="n">
        <v>3591</v>
      </c>
      <c s="6" r="D12" t="n">
        <v>5641</v>
      </c>
    </row>
    <row r="13" spans="1:4">
      <c s="4" r="A13" t="s">
        <v>62</v>
      </c>
      <c s="6" r="C13" t="n">
        <v>237084</v>
      </c>
    </row>
    <row r="14" spans="1:4">
      <c s="4" r="A14" t="s">
        <v>663</v>
      </c>
    </row>
    <row r="15" spans="1:4">
      <c s="3" r="A15" t="s">
        <v>658</v>
      </c>
    </row>
    <row r="16" spans="1:4">
      <c s="4" r="A16" t="s">
        <v>32</v>
      </c>
      <c s="6" r="C16" t="n">
        <v>811019</v>
      </c>
      <c s="6" r="D16" t="n">
        <v>689782</v>
      </c>
    </row>
    <row r="17" spans="1:4">
      <c s="4" r="A17" t="s">
        <v>33</v>
      </c>
      <c s="6" r="C17" t="n">
        <v>227727</v>
      </c>
      <c s="6" r="D17" t="n">
        <v>49646</v>
      </c>
    </row>
    <row r="18" spans="1:4">
      <c s="4" r="A18" t="s">
        <v>37</v>
      </c>
      <c s="6" r="C18" t="n">
        <v>160423</v>
      </c>
      <c s="6" r="D18" t="n">
        <v>55078</v>
      </c>
    </row>
    <row r="19" spans="1:4">
      <c s="4" r="A19" t="s">
        <v>659</v>
      </c>
      <c s="6" r="C19" t="n">
        <v>749443</v>
      </c>
      <c s="6" r="D19" t="n">
        <v>786855</v>
      </c>
    </row>
    <row r="20" spans="1:4">
      <c s="4" r="A20" t="s">
        <v>660</v>
      </c>
      <c s="6" r="C20" t="n">
        <v>1629907</v>
      </c>
      <c s="6" r="D20" t="n">
        <v>1513478</v>
      </c>
    </row>
    <row r="21" spans="1:4">
      <c s="4" r="A21" t="s">
        <v>661</v>
      </c>
      <c s="6" r="C21" t="n">
        <v>1855399</v>
      </c>
      <c s="6" r="D21" t="n">
        <v>1177565</v>
      </c>
    </row>
    <row r="22" spans="1:4">
      <c s="4" r="A22" t="s">
        <v>664</v>
      </c>
      <c s="6" r="C22" t="n">
        <v>189921</v>
      </c>
      <c s="6" r="D22" t="n">
        <v>121939</v>
      </c>
    </row>
    <row r="23" spans="1:4">
      <c s="4" r="A23" t="s">
        <v>665</v>
      </c>
      <c s="6" r="C23" t="n">
        <v>3143515</v>
      </c>
      <c s="6" r="D23" t="n">
        <v>2065420</v>
      </c>
    </row>
    <row r="24" spans="1:4">
      <c s="4" r="A24" t="s">
        <v>45</v>
      </c>
      <c s="6" r="C24" t="n">
        <v>181017</v>
      </c>
      <c s="6" r="D24" t="n">
        <v>210255</v>
      </c>
    </row>
    <row r="25" spans="1:4">
      <c s="4" r="A25" t="s">
        <v>56</v>
      </c>
      <c s="6" r="C25" t="n">
        <v>278674</v>
      </c>
      <c s="6" r="D25" t="n">
        <v>39180</v>
      </c>
    </row>
    <row r="26" spans="1:4">
      <c s="4" r="A26" t="s">
        <v>58</v>
      </c>
      <c s="6" r="C26" t="n">
        <v>6638356</v>
      </c>
      <c s="6" r="D26" t="n">
        <v>4790081</v>
      </c>
    </row>
    <row r="27" spans="1:4">
      <c s="4" r="A27" t="s">
        <v>59</v>
      </c>
      <c s="6" r="C27" t="n">
        <v>521744</v>
      </c>
      <c s="6" r="D27" t="n">
        <v>587265</v>
      </c>
    </row>
    <row r="28" spans="1:4">
      <c s="4" r="A28" t="s">
        <v>662</v>
      </c>
      <c s="4" r="B28" t="s">
        <v>666</v>
      </c>
      <c s="6" r="C28" t="n">
        <v>3591</v>
      </c>
      <c s="6" r="D28" t="n">
        <v>5641</v>
      </c>
    </row>
    <row r="29" spans="1:4">
      <c s="4" r="A29" t="s">
        <v>62</v>
      </c>
      <c s="6" r="C29" t="n">
        <v>237084</v>
      </c>
    </row>
    <row r="30" spans="1:4">
      <c s="4" r="A30" t="s">
        <v>63</v>
      </c>
      <c s="6" r="C30" t="n">
        <v>750000</v>
      </c>
      <c s="6" r="D30" t="n">
        <v>625000</v>
      </c>
    </row>
    <row r="31" spans="1:4">
      <c s="4" r="A31" t="s">
        <v>64</v>
      </c>
      <c s="6" r="C31" t="n">
        <v>82500</v>
      </c>
      <c s="6" r="D31" t="n">
        <v>82500</v>
      </c>
    </row>
    <row r="32" spans="1:4">
      <c s="4" r="A32" t="s">
        <v>667</v>
      </c>
    </row>
    <row r="33" spans="1:4">
      <c s="3" r="A33" t="s">
        <v>658</v>
      </c>
    </row>
    <row r="34" spans="1:4">
      <c s="4" r="A34" t="s">
        <v>32</v>
      </c>
      <c s="6" r="C34" t="n">
        <v>811019</v>
      </c>
      <c s="6" r="D34" t="n">
        <v>689782</v>
      </c>
    </row>
    <row r="35" spans="1:4">
      <c s="4" r="A35" t="s">
        <v>33</v>
      </c>
      <c s="6" r="C35" t="n">
        <v>227727</v>
      </c>
      <c s="6" r="D35" t="n">
        <v>49646</v>
      </c>
    </row>
    <row r="36" spans="1:4">
      <c s="4" r="A36" t="s">
        <v>37</v>
      </c>
      <c s="6" r="C36" t="n">
        <v>160423</v>
      </c>
      <c s="6" r="D36" t="n">
        <v>55078</v>
      </c>
    </row>
    <row r="37" spans="1:4">
      <c s="4" r="A37" t="s">
        <v>659</v>
      </c>
      <c s="6" r="C37" t="n">
        <v>749443</v>
      </c>
      <c s="6" r="D37" t="n">
        <v>786855</v>
      </c>
    </row>
    <row r="38" spans="1:4">
      <c s="4" r="A38" t="s">
        <v>660</v>
      </c>
      <c s="6" r="C38" t="n">
        <v>1629907</v>
      </c>
      <c s="6" r="D38" t="n">
        <v>1513478</v>
      </c>
    </row>
    <row r="39" spans="1:4">
      <c s="4" r="A39" t="s">
        <v>661</v>
      </c>
      <c s="6" r="C39" t="n">
        <v>1874998</v>
      </c>
      <c s="6" r="D39" t="n">
        <v>1211976</v>
      </c>
    </row>
    <row r="40" spans="1:4">
      <c s="4" r="A40" t="s">
        <v>664</v>
      </c>
      <c s="6" r="C40" t="n">
        <v>189921</v>
      </c>
      <c s="6" r="D40" t="n">
        <v>121939</v>
      </c>
    </row>
    <row r="41" spans="1:4">
      <c s="4" r="A41" t="s">
        <v>665</v>
      </c>
      <c s="6" r="C41" t="n">
        <v>3188402</v>
      </c>
      <c s="6" r="D41" t="n">
        <v>2086864</v>
      </c>
    </row>
    <row r="42" spans="1:4">
      <c s="4" r="A42" t="s">
        <v>45</v>
      </c>
      <c s="6" r="C42" t="n">
        <v>181017</v>
      </c>
      <c s="6" r="D42" t="n">
        <v>210255</v>
      </c>
    </row>
    <row r="43" spans="1:4">
      <c s="4" r="A43" t="s">
        <v>56</v>
      </c>
      <c s="6" r="C43" t="n">
        <v>278674</v>
      </c>
      <c s="6" r="D43" t="n">
        <v>39180</v>
      </c>
    </row>
    <row r="44" spans="1:4">
      <c s="4" r="A44" t="s">
        <v>58</v>
      </c>
      <c s="6" r="C44" t="n">
        <v>6627818</v>
      </c>
      <c s="6" r="D44" t="n">
        <v>4246214</v>
      </c>
    </row>
    <row r="45" spans="1:4">
      <c s="4" r="A45" t="s">
        <v>59</v>
      </c>
      <c s="6" r="C45" t="n">
        <v>521744</v>
      </c>
      <c s="6" r="D45" t="n">
        <v>587265</v>
      </c>
    </row>
    <row r="46" spans="1:4">
      <c s="4" r="A46" t="s">
        <v>662</v>
      </c>
      <c s="4" r="B46" t="s">
        <v>666</v>
      </c>
      <c s="6" r="C46" t="n">
        <v>3591</v>
      </c>
      <c s="6" r="D46" t="n">
        <v>5641</v>
      </c>
    </row>
    <row r="47" spans="1:4">
      <c s="4" r="A47" t="s">
        <v>62</v>
      </c>
      <c s="6" r="C47" t="n">
        <v>237084</v>
      </c>
    </row>
    <row r="48" spans="1:4">
      <c s="4" r="A48" t="s">
        <v>63</v>
      </c>
      <c s="6" r="C48" t="n">
        <v>745999</v>
      </c>
      <c s="6" r="D48" t="n">
        <v>638690</v>
      </c>
    </row>
    <row r="49" spans="1:4">
      <c s="4" r="A49" t="s">
        <v>64</v>
      </c>
      <c s="8" r="C49" t="n">
        <v>72371</v>
      </c>
      <c s="8" r="D49" t="n">
        <v>76714</v>
      </c>
    </row>
    <row r="50" spans="1:4">
      <c r="A50" t="n"/>
    </row>
    <row r="51" spans="1:4">
      <c s="4" r="A51" t="s">
        <v>38</v>
      </c>
      <c s="4" r="B51" t="s">
        <v>76</v>
      </c>
    </row>
    <row r="52" spans="1:4">
      <c s="4" r="A52" t="s">
        <v>42</v>
      </c>
      <c s="4" r="B52" t="s">
        <v>77</v>
      </c>
    </row>
    <row r="53" spans="1:4">
      <c s="4" r="A53" t="s">
        <v>57</v>
      </c>
      <c s="4" r="B53" t="s">
        <v>78</v>
      </c>
    </row>
    <row r="54" spans="1:4">
      <c s="4" r="A54" t="s">
        <v>666</v>
      </c>
      <c s="4" r="B54" t="s">
        <v>668</v>
      </c>
    </row>
  </sheetData>
  <mergeCells count="6">
    <mergeCell ref="A1:B1"/>
    <mergeCell ref="A50:C50"/>
    <mergeCell ref="B51:C51"/>
    <mergeCell ref="B52:C52"/>
    <mergeCell ref="B53:C53"/>
    <mergeCell ref="B54:C54"/>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669</v>
      </c>
      <c s="2" r="C1" t="s">
        <v>2</v>
      </c>
      <c s="2" r="D1" t="s">
        <v>30</v>
      </c>
    </row>
    <row r="2" spans="1:4">
      <c s="3" r="A2" t="s">
        <v>576</v>
      </c>
    </row>
    <row r="3" spans="1:4">
      <c s="4" r="A3" t="s">
        <v>670</v>
      </c>
      <c s="8" r="C3" t="n">
        <v>91268</v>
      </c>
      <c s="8" r="D3" t="n">
        <v>122875</v>
      </c>
    </row>
    <row r="4" spans="1:4">
      <c s="4" r="A4" t="s">
        <v>37</v>
      </c>
      <c s="4" r="B4" t="s">
        <v>38</v>
      </c>
      <c s="6" r="C4" t="n">
        <v>160423</v>
      </c>
      <c s="6" r="D4" t="n">
        <v>55078</v>
      </c>
    </row>
    <row r="5" spans="1:4">
      <c s="4" r="A5" t="s">
        <v>661</v>
      </c>
      <c s="4" r="B5" t="s">
        <v>42</v>
      </c>
      <c s="6" r="C5" t="n">
        <v>1874998</v>
      </c>
      <c s="6" r="D5" t="n">
        <v>1211976</v>
      </c>
    </row>
    <row r="6" spans="1:4">
      <c s="4" r="A6" t="s">
        <v>56</v>
      </c>
      <c s="4" r="B6" t="s">
        <v>57</v>
      </c>
      <c s="6" r="C6" t="n">
        <v>278674</v>
      </c>
      <c s="6" r="D6" t="n">
        <v>39180</v>
      </c>
    </row>
    <row r="7" spans="1:4">
      <c s="4" r="A7" t="s">
        <v>58</v>
      </c>
      <c s="6" r="C7" t="n">
        <v>6638356</v>
      </c>
      <c s="6" r="D7" t="n">
        <v>4790081</v>
      </c>
    </row>
    <row r="8" spans="1:4">
      <c s="4" r="A8" t="s">
        <v>62</v>
      </c>
      <c s="6" r="C8" t="n">
        <v>237084</v>
      </c>
    </row>
    <row r="9" spans="1:4">
      <c s="4" r="A9" t="s">
        <v>63</v>
      </c>
      <c s="6" r="C9" t="n">
        <v>750000</v>
      </c>
      <c s="6" r="D9" t="n">
        <v>625000</v>
      </c>
    </row>
    <row r="10" spans="1:4">
      <c s="4" r="A10" t="s">
        <v>592</v>
      </c>
    </row>
    <row r="11" spans="1:4">
      <c s="3" r="A11" t="s">
        <v>576</v>
      </c>
    </row>
    <row r="12" spans="1:4">
      <c s="4" r="A12" t="s">
        <v>670</v>
      </c>
      <c s="6" r="C12" t="n">
        <v>91268</v>
      </c>
      <c s="6" r="D12" t="n">
        <v>122875</v>
      </c>
    </row>
    <row r="13" spans="1:4">
      <c s="4" r="A13" t="s">
        <v>671</v>
      </c>
    </row>
    <row r="14" spans="1:4">
      <c s="3" r="A14" t="s">
        <v>576</v>
      </c>
    </row>
    <row r="15" spans="1:4">
      <c s="4" r="A15" t="s">
        <v>670</v>
      </c>
      <c s="6" r="C15" t="n">
        <v>719751</v>
      </c>
      <c s="6" r="D15" t="n">
        <v>566907</v>
      </c>
    </row>
    <row r="16" spans="1:4">
      <c s="4" r="A16" t="s">
        <v>33</v>
      </c>
      <c s="6" r="C16" t="n">
        <v>227727</v>
      </c>
      <c s="6" r="D16" t="n">
        <v>49646</v>
      </c>
    </row>
    <row r="17" spans="1:4">
      <c s="4" r="A17" t="s">
        <v>37</v>
      </c>
      <c s="6" r="C17" t="n">
        <v>160423</v>
      </c>
      <c s="6" r="D17" t="n">
        <v>55078</v>
      </c>
    </row>
    <row r="18" spans="1:4">
      <c s="4" r="A18" t="s">
        <v>661</v>
      </c>
      <c s="6" r="C18" t="n">
        <v>1874998</v>
      </c>
      <c s="6" r="D18" t="n">
        <v>1211976</v>
      </c>
    </row>
    <row r="19" spans="1:4">
      <c s="4" r="A19" t="s">
        <v>664</v>
      </c>
      <c s="6" r="C19" t="n">
        <v>189921</v>
      </c>
      <c s="6" r="D19" t="n">
        <v>121939</v>
      </c>
    </row>
    <row r="20" spans="1:4">
      <c s="4" r="A20" t="s">
        <v>665</v>
      </c>
      <c s="6" r="C20" t="n">
        <v>3188402</v>
      </c>
      <c s="6" r="D20" t="n">
        <v>2086864</v>
      </c>
    </row>
    <row r="21" spans="1:4">
      <c s="4" r="A21" t="s">
        <v>56</v>
      </c>
      <c s="6" r="C21" t="n">
        <v>278674</v>
      </c>
      <c s="6" r="D21" t="n">
        <v>39180</v>
      </c>
    </row>
    <row r="22" spans="1:4">
      <c s="4" r="A22" t="s">
        <v>58</v>
      </c>
      <c s="6" r="C22" t="n">
        <v>6627818</v>
      </c>
      <c s="6" r="D22" t="n">
        <v>4246214</v>
      </c>
    </row>
    <row r="23" spans="1:4">
      <c s="4" r="A23" t="s">
        <v>62</v>
      </c>
      <c s="6" r="C23" t="n">
        <v>237084</v>
      </c>
    </row>
    <row r="24" spans="1:4">
      <c s="4" r="A24" t="s">
        <v>63</v>
      </c>
      <c s="6" r="C24" t="n">
        <v>745999</v>
      </c>
      <c s="6" r="D24" t="n">
        <v>638690</v>
      </c>
    </row>
    <row r="25" spans="1:4">
      <c s="4" r="A25" t="s">
        <v>64</v>
      </c>
      <c s="6" r="C25" t="n">
        <v>72371</v>
      </c>
      <c s="6" r="D25" t="n">
        <v>76714</v>
      </c>
    </row>
    <row r="26" spans="1:4">
      <c s="4" r="A26" t="s">
        <v>672</v>
      </c>
    </row>
    <row r="27" spans="1:4">
      <c s="3" r="A27" t="s">
        <v>576</v>
      </c>
    </row>
    <row r="28" spans="1:4">
      <c s="4" r="A28" t="s">
        <v>670</v>
      </c>
      <c s="6" r="C28" t="n">
        <v>719751</v>
      </c>
      <c s="6" r="D28" t="n">
        <v>566907</v>
      </c>
    </row>
    <row r="29" spans="1:4">
      <c s="4" r="A29" t="s">
        <v>33</v>
      </c>
      <c s="6" r="C29" t="n">
        <v>227727</v>
      </c>
      <c s="6" r="D29" t="n">
        <v>49646</v>
      </c>
    </row>
    <row r="30" spans="1:4">
      <c s="4" r="A30" t="s">
        <v>37</v>
      </c>
      <c s="6" r="C30" t="n">
        <v>160423</v>
      </c>
      <c s="6" r="D30" t="n">
        <v>44996</v>
      </c>
    </row>
    <row r="31" spans="1:4">
      <c s="4" r="A31" t="s">
        <v>56</v>
      </c>
      <c s="6" r="C31" t="n">
        <v>278674</v>
      </c>
      <c s="6" r="D31" t="n">
        <v>39180</v>
      </c>
    </row>
    <row r="32" spans="1:4">
      <c s="4" r="A32" t="s">
        <v>63</v>
      </c>
      <c s="6" r="C32" t="n">
        <v>745999</v>
      </c>
      <c s="6" r="D32" t="n">
        <v>638690</v>
      </c>
    </row>
    <row r="33" spans="1:4">
      <c s="4" r="A33" t="s">
        <v>673</v>
      </c>
    </row>
    <row r="34" spans="1:4">
      <c s="3" r="A34" t="s">
        <v>576</v>
      </c>
    </row>
    <row r="35" spans="1:4">
      <c s="4" r="A35" t="s">
        <v>37</v>
      </c>
      <c s="6" r="D35" t="n">
        <v>10082</v>
      </c>
    </row>
    <row r="36" spans="1:4">
      <c s="4" r="A36" t="s">
        <v>661</v>
      </c>
      <c s="6" r="C36" t="n">
        <v>1317582</v>
      </c>
      <c s="6" r="D36" t="n">
        <v>969913</v>
      </c>
    </row>
    <row r="37" spans="1:4">
      <c s="4" r="A37" t="s">
        <v>664</v>
      </c>
      <c s="6" r="C37" t="n">
        <v>189921</v>
      </c>
      <c s="6" r="D37" t="n">
        <v>121939</v>
      </c>
    </row>
    <row r="38" spans="1:4">
      <c s="4" r="A38" t="s">
        <v>665</v>
      </c>
      <c s="6" r="C38" t="n">
        <v>3188402</v>
      </c>
      <c s="6" r="D38" t="n">
        <v>2086864</v>
      </c>
    </row>
    <row r="39" spans="1:4">
      <c s="4" r="A39" t="s">
        <v>58</v>
      </c>
      <c s="6" r="C39" t="n">
        <v>6627818</v>
      </c>
      <c s="6" r="D39" t="n">
        <v>4246214</v>
      </c>
    </row>
    <row r="40" spans="1:4">
      <c s="4" r="A40" t="s">
        <v>62</v>
      </c>
      <c s="6" r="C40" t="n">
        <v>237054</v>
      </c>
    </row>
    <row r="41" spans="1:4">
      <c s="4" r="A41" t="s">
        <v>674</v>
      </c>
    </row>
    <row r="42" spans="1:4">
      <c s="3" r="A42" t="s">
        <v>576</v>
      </c>
    </row>
    <row r="43" spans="1:4">
      <c s="4" r="A43" t="s">
        <v>661</v>
      </c>
      <c s="6" r="C43" t="n">
        <v>557416</v>
      </c>
      <c s="6" r="D43" t="n">
        <v>242063</v>
      </c>
    </row>
    <row r="44" spans="1:4">
      <c s="4" r="A44" t="s">
        <v>64</v>
      </c>
      <c s="8" r="C44" t="n">
        <v>72371</v>
      </c>
      <c s="8" r="D44" t="n">
        <v>76714</v>
      </c>
    </row>
    <row r="45" spans="1:4">
      <c r="A45" t="n"/>
    </row>
    <row r="46" spans="1:4">
      <c s="4" r="A46" t="s">
        <v>38</v>
      </c>
      <c s="4" r="B46" t="s">
        <v>76</v>
      </c>
    </row>
    <row r="47" spans="1:4">
      <c s="4" r="A47" t="s">
        <v>42</v>
      </c>
      <c s="4" r="B47" t="s">
        <v>77</v>
      </c>
    </row>
    <row r="48" spans="1:4">
      <c s="4" r="A48" t="s">
        <v>57</v>
      </c>
      <c s="4" r="B48" t="s">
        <v>78</v>
      </c>
    </row>
  </sheetData>
  <mergeCells count="5">
    <mergeCell ref="A1:B1"/>
    <mergeCell ref="A45:C45"/>
    <mergeCell ref="B46:C46"/>
    <mergeCell ref="B47:C47"/>
    <mergeCell ref="B48:C48"/>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75</v>
      </c>
      <c s="2" r="B1" t="s">
        <v>2</v>
      </c>
      <c s="2" r="C1" t="s">
        <v>30</v>
      </c>
    </row>
    <row r="2" spans="1:3">
      <c s="3" r="A2" t="s">
        <v>676</v>
      </c>
    </row>
    <row r="3" spans="1:3">
      <c s="4" r="A3" t="s">
        <v>39</v>
      </c>
      <c s="8" r="B3" t="n">
        <v>749443</v>
      </c>
      <c s="8" r="C3" t="n">
        <v>786855</v>
      </c>
    </row>
    <row r="4" spans="1:3">
      <c s="4" r="A4" t="s">
        <v>580</v>
      </c>
    </row>
    <row r="5" spans="1:3">
      <c s="3" r="A5" t="s">
        <v>676</v>
      </c>
    </row>
    <row r="6" spans="1:3">
      <c s="4" r="A6" t="s">
        <v>39</v>
      </c>
      <c s="6" r="B6" t="n">
        <v>116949</v>
      </c>
      <c s="6" r="C6" t="n">
        <v>101439</v>
      </c>
    </row>
    <row r="7" spans="1:3">
      <c s="4" r="A7" t="s">
        <v>579</v>
      </c>
    </row>
    <row r="8" spans="1:3">
      <c s="3" r="A8" t="s">
        <v>676</v>
      </c>
    </row>
    <row r="9" spans="1:3">
      <c s="4" r="A9" t="s">
        <v>39</v>
      </c>
      <c s="6" r="B9" t="n">
        <v>45167</v>
      </c>
      <c s="6" r="C9" t="n">
        <v>58992</v>
      </c>
    </row>
    <row r="10" spans="1:3">
      <c s="4" r="A10" t="s">
        <v>581</v>
      </c>
    </row>
    <row r="11" spans="1:3">
      <c s="3" r="A11" t="s">
        <v>676</v>
      </c>
    </row>
    <row r="12" spans="1:3">
      <c s="4" r="A12" t="s">
        <v>39</v>
      </c>
      <c s="6" r="B12" t="n">
        <v>203910</v>
      </c>
      <c s="6" r="C12" t="n">
        <v>245909</v>
      </c>
    </row>
    <row r="13" spans="1:3">
      <c s="4" r="A13" t="s">
        <v>582</v>
      </c>
    </row>
    <row r="14" spans="1:3">
      <c s="3" r="A14" t="s">
        <v>676</v>
      </c>
    </row>
    <row r="15" spans="1:3">
      <c s="4" r="A15" t="s">
        <v>39</v>
      </c>
      <c s="6" r="B15" t="n">
        <v>31642</v>
      </c>
      <c s="6" r="C15" t="n">
        <v>77548</v>
      </c>
    </row>
    <row r="16" spans="1:3">
      <c s="4" r="A16" t="s">
        <v>583</v>
      </c>
    </row>
    <row r="17" spans="1:3">
      <c s="3" r="A17" t="s">
        <v>676</v>
      </c>
    </row>
    <row r="18" spans="1:3">
      <c s="4" r="A18" t="s">
        <v>39</v>
      </c>
      <c s="6" r="B18" t="n">
        <v>112983</v>
      </c>
      <c s="6" r="C18" t="n">
        <v>130544</v>
      </c>
    </row>
    <row r="19" spans="1:3">
      <c s="4" r="A19" t="s">
        <v>614</v>
      </c>
    </row>
    <row r="20" spans="1:3">
      <c s="3" r="A20" t="s">
        <v>676</v>
      </c>
    </row>
    <row r="21" spans="1:3">
      <c s="4" r="A21" t="s">
        <v>39</v>
      </c>
      <c s="6" r="B21" t="n">
        <v>205473</v>
      </c>
      <c s="6" r="C21" t="n">
        <v>159057</v>
      </c>
    </row>
    <row r="22" spans="1:3">
      <c s="4" r="A22" t="s">
        <v>615</v>
      </c>
    </row>
    <row r="23" spans="1:3">
      <c s="3" r="A23" t="s">
        <v>676</v>
      </c>
    </row>
    <row r="24" spans="1:3">
      <c s="4" r="A24" t="s">
        <v>39</v>
      </c>
      <c s="6" r="B24" t="n">
        <v>33319</v>
      </c>
      <c s="6" r="C24" t="n">
        <v>13366</v>
      </c>
    </row>
    <row r="25" spans="1:3">
      <c s="4" r="A25" t="s">
        <v>677</v>
      </c>
    </row>
    <row r="26" spans="1:3">
      <c s="3" r="A26" t="s">
        <v>676</v>
      </c>
    </row>
    <row r="27" spans="1:3">
      <c s="4" r="A27" t="s">
        <v>39</v>
      </c>
      <c s="6" r="B27" t="n">
        <v>749443</v>
      </c>
      <c s="6" r="C27" t="n">
        <v>786855</v>
      </c>
    </row>
    <row r="28" spans="1:3">
      <c s="4" r="A28" t="s">
        <v>678</v>
      </c>
    </row>
    <row r="29" spans="1:3">
      <c s="3" r="A29" t="s">
        <v>676</v>
      </c>
    </row>
    <row r="30" spans="1:3">
      <c s="4" r="A30" t="s">
        <v>679</v>
      </c>
      <c s="6" r="B30" t="n">
        <v>45167</v>
      </c>
      <c s="6" r="C30" t="n">
        <v>58992</v>
      </c>
    </row>
    <row r="31" spans="1:3">
      <c s="4" r="A31" t="s">
        <v>680</v>
      </c>
    </row>
    <row r="32" spans="1:3">
      <c s="3" r="A32" t="s">
        <v>676</v>
      </c>
    </row>
    <row r="33" spans="1:3">
      <c s="4" r="A33" t="s">
        <v>679</v>
      </c>
      <c s="6" r="B33" t="n">
        <v>116949</v>
      </c>
      <c s="6" r="C33" t="n">
        <v>101439</v>
      </c>
    </row>
    <row r="34" spans="1:3">
      <c s="4" r="A34" t="s">
        <v>681</v>
      </c>
    </row>
    <row r="35" spans="1:3">
      <c s="3" r="A35" t="s">
        <v>676</v>
      </c>
    </row>
    <row r="36" spans="1:3">
      <c s="4" r="A36" t="s">
        <v>682</v>
      </c>
      <c s="6" r="B36" t="n">
        <v>203910</v>
      </c>
      <c s="6" r="C36" t="n">
        <v>245909</v>
      </c>
    </row>
    <row r="37" spans="1:3">
      <c s="4" r="A37" t="s">
        <v>683</v>
      </c>
    </row>
    <row r="38" spans="1:3">
      <c s="3" r="A38" t="s">
        <v>676</v>
      </c>
    </row>
    <row r="39" spans="1:3">
      <c s="4" r="A39" t="s">
        <v>684</v>
      </c>
      <c s="6" r="B39" t="n">
        <v>31642</v>
      </c>
      <c s="6" r="C39" t="n">
        <v>77548</v>
      </c>
    </row>
    <row r="40" spans="1:3">
      <c s="4" r="A40" t="s">
        <v>685</v>
      </c>
    </row>
    <row r="41" spans="1:3">
      <c s="3" r="A41" t="s">
        <v>676</v>
      </c>
    </row>
    <row r="42" spans="1:3">
      <c s="4" r="A42" t="s">
        <v>686</v>
      </c>
      <c s="6" r="B42" t="n">
        <v>112983</v>
      </c>
      <c s="6" r="C42" t="n">
        <v>130544</v>
      </c>
    </row>
    <row r="43" spans="1:3">
      <c s="4" r="A43" t="s">
        <v>687</v>
      </c>
    </row>
    <row r="44" spans="1:3">
      <c s="3" r="A44" t="s">
        <v>676</v>
      </c>
    </row>
    <row r="45" spans="1:3">
      <c s="4" r="A45" t="s">
        <v>679</v>
      </c>
      <c s="6" r="B45" t="n">
        <v>205473</v>
      </c>
      <c s="6" r="C45" t="n">
        <v>159057</v>
      </c>
    </row>
    <row r="46" spans="1:3">
      <c s="4" r="A46" t="s">
        <v>688</v>
      </c>
    </row>
    <row r="47" spans="1:3">
      <c s="3" r="A47" t="s">
        <v>676</v>
      </c>
    </row>
    <row r="48" spans="1:3">
      <c s="4" r="A48" t="s">
        <v>679</v>
      </c>
      <c s="6" r="B48" t="n">
        <v>33319</v>
      </c>
      <c s="6" r="C48" t="n">
        <v>13366</v>
      </c>
    </row>
    <row r="49" spans="1:3">
      <c s="4" r="A49" t="s">
        <v>689</v>
      </c>
    </row>
    <row r="50" spans="1:3">
      <c s="3" r="A50" t="s">
        <v>676</v>
      </c>
    </row>
    <row r="51" spans="1:3">
      <c s="4" r="A51" t="s">
        <v>39</v>
      </c>
      <c s="6" r="B51" t="n">
        <v>521744</v>
      </c>
      <c s="6" r="C51" t="n">
        <v>587265</v>
      </c>
    </row>
    <row r="52" spans="1:3">
      <c s="4" r="A52" t="s">
        <v>690</v>
      </c>
    </row>
    <row r="53" spans="1:3">
      <c s="3" r="A53" t="s">
        <v>676</v>
      </c>
    </row>
    <row r="54" spans="1:3">
      <c s="4" r="A54" t="s">
        <v>679</v>
      </c>
      <c s="6" r="B54" t="n">
        <v>186030</v>
      </c>
      <c s="6" r="C54" t="n">
        <v>146592</v>
      </c>
    </row>
    <row r="55" spans="1:3">
      <c s="4" r="A55" t="s">
        <v>691</v>
      </c>
    </row>
    <row r="56" spans="1:3">
      <c s="3" r="A56" t="s">
        <v>676</v>
      </c>
    </row>
    <row r="57" spans="1:3">
      <c s="4" r="A57" t="s">
        <v>679</v>
      </c>
      <c s="6" r="C57" t="n">
        <v>10029</v>
      </c>
    </row>
    <row r="58" spans="1:3">
      <c s="4" r="A58" t="s">
        <v>692</v>
      </c>
    </row>
    <row r="59" spans="1:3">
      <c s="3" r="A59" t="s">
        <v>676</v>
      </c>
    </row>
    <row r="60" spans="1:3">
      <c s="4" r="A60" t="s">
        <v>682</v>
      </c>
      <c s="6" r="B60" t="n">
        <v>255700</v>
      </c>
      <c s="6" r="C60" t="n">
        <v>293008</v>
      </c>
    </row>
    <row r="61" spans="1:3">
      <c s="4" r="A61" t="s">
        <v>693</v>
      </c>
    </row>
    <row r="62" spans="1:3">
      <c s="3" r="A62" t="s">
        <v>676</v>
      </c>
    </row>
    <row r="63" spans="1:3">
      <c s="4" r="A63" t="s">
        <v>684</v>
      </c>
      <c s="6" r="B63" t="n">
        <v>29184</v>
      </c>
      <c s="6" r="C63" t="n">
        <v>105013</v>
      </c>
    </row>
    <row r="64" spans="1:3">
      <c s="4" r="A64" t="s">
        <v>694</v>
      </c>
    </row>
    <row r="65" spans="1:3">
      <c s="3" r="A65" t="s">
        <v>676</v>
      </c>
    </row>
    <row r="66" spans="1:3">
      <c s="4" r="A66" t="s">
        <v>679</v>
      </c>
      <c s="8" r="B66" t="n">
        <v>50830</v>
      </c>
      <c s="6" r="C66" t="n">
        <v>28067</v>
      </c>
    </row>
    <row r="67" spans="1:3">
      <c s="4" r="A67" t="s">
        <v>695</v>
      </c>
    </row>
    <row r="68" spans="1:3">
      <c s="3" r="A68" t="s">
        <v>676</v>
      </c>
    </row>
    <row r="69" spans="1:3">
      <c s="4" r="A69" t="s">
        <v>679</v>
      </c>
      <c s="8" r="C69" t="n">
        <v>4556</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96</v>
      </c>
      <c s="2" r="B1" t="s">
        <v>2</v>
      </c>
      <c s="2" r="C1" t="s">
        <v>30</v>
      </c>
    </row>
    <row r="2" spans="1:3">
      <c s="3" r="A2" t="s">
        <v>676</v>
      </c>
    </row>
    <row r="3" spans="1:3">
      <c s="4" r="A3" t="s">
        <v>697</v>
      </c>
      <c s="8" r="B3" t="n">
        <v>1400</v>
      </c>
      <c s="8" r="C3" t="n">
        <v>1200</v>
      </c>
    </row>
    <row r="4" spans="1:3">
      <c s="4" r="A4" t="s">
        <v>677</v>
      </c>
    </row>
    <row r="5" spans="1:3">
      <c s="3" r="A5" t="s">
        <v>676</v>
      </c>
    </row>
    <row r="6" spans="1:3">
      <c s="4" r="A6" t="s">
        <v>697</v>
      </c>
      <c s="7" r="B6" t="n">
        <v>508.5</v>
      </c>
      <c s="7" r="C6" t="n">
        <v>425.1</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698</v>
      </c>
      <c s="2" r="C1" t="s">
        <v>2</v>
      </c>
      <c s="2" r="D1" t="s">
        <v>30</v>
      </c>
    </row>
    <row r="2" spans="1:4">
      <c s="3" r="A2" t="s">
        <v>699</v>
      </c>
    </row>
    <row r="3" spans="1:4">
      <c s="4" r="A3" t="s">
        <v>700</v>
      </c>
      <c s="8" r="C3" t="n">
        <v>1641398</v>
      </c>
      <c s="8" r="D3" t="n">
        <v>1520517</v>
      </c>
    </row>
    <row r="4" spans="1:4">
      <c s="4" r="A4" t="s">
        <v>701</v>
      </c>
      <c s="4" r="B4" t="s">
        <v>38</v>
      </c>
      <c s="6" r="C4" t="n">
        <v>1807</v>
      </c>
      <c s="6" r="D4" t="n">
        <v>7133</v>
      </c>
    </row>
    <row r="5" spans="1:4">
      <c s="4" r="A5" t="s">
        <v>702</v>
      </c>
      <c s="4" r="B5" t="s">
        <v>38</v>
      </c>
      <c s="6" r="C5" t="n">
        <v>-13298</v>
      </c>
      <c s="6" r="D5" t="n">
        <v>-14172</v>
      </c>
    </row>
    <row r="6" spans="1:4">
      <c s="4" r="A6" t="s">
        <v>660</v>
      </c>
      <c s="6" r="C6" t="n">
        <v>1629907</v>
      </c>
      <c s="6" r="D6" t="n">
        <v>1513478</v>
      </c>
    </row>
    <row r="7" spans="1:4">
      <c s="4" r="A7" t="s">
        <v>703</v>
      </c>
      <c s="4" r="B7" t="s">
        <v>42</v>
      </c>
      <c s="6" r="C7" t="n">
        <v>1855399</v>
      </c>
      <c s="6" r="D7" t="n">
        <v>1177565</v>
      </c>
    </row>
    <row r="8" spans="1:4">
      <c s="4" r="A8" t="s">
        <v>704</v>
      </c>
      <c s="4" r="B8" t="s">
        <v>124</v>
      </c>
      <c s="6" r="C8" t="n">
        <v>27254</v>
      </c>
      <c s="6" r="D8" t="n">
        <v>38338</v>
      </c>
    </row>
    <row r="9" spans="1:4">
      <c s="4" r="A9" t="s">
        <v>705</v>
      </c>
      <c s="4" r="B9" t="s">
        <v>124</v>
      </c>
      <c s="6" r="C9" t="n">
        <v>-7655</v>
      </c>
      <c s="6" r="D9" t="n">
        <v>-3927</v>
      </c>
    </row>
    <row r="10" spans="1:4">
      <c s="4" r="A10" t="s">
        <v>706</v>
      </c>
      <c s="4" r="B10" t="s">
        <v>42</v>
      </c>
      <c s="6" r="C10" t="n">
        <v>1874998</v>
      </c>
      <c s="6" r="D10" t="n">
        <v>1211976</v>
      </c>
    </row>
    <row r="11" spans="1:4">
      <c s="4" r="A11" t="s">
        <v>580</v>
      </c>
    </row>
    <row r="12" spans="1:4">
      <c s="3" r="A12" t="s">
        <v>699</v>
      </c>
    </row>
    <row r="13" spans="1:4">
      <c s="4" r="A13" t="s">
        <v>700</v>
      </c>
      <c s="6" r="C13" t="n">
        <v>1700</v>
      </c>
      <c s="6" r="D13" t="n">
        <v>1613</v>
      </c>
    </row>
    <row r="14" spans="1:4">
      <c s="4" r="A14" t="s">
        <v>701</v>
      </c>
      <c s="4" r="B14" t="s">
        <v>38</v>
      </c>
      <c s="6" r="C14" t="n">
        <v>1</v>
      </c>
      <c s="6" r="D14" t="n">
        <v>1</v>
      </c>
    </row>
    <row r="15" spans="1:4">
      <c s="4" r="A15" t="s">
        <v>702</v>
      </c>
      <c s="4" r="B15" t="s">
        <v>38</v>
      </c>
      <c s="6" r="C15" t="n">
        <v>-3</v>
      </c>
      <c s="6" r="D15" t="n">
        <v>-4</v>
      </c>
    </row>
    <row r="16" spans="1:4">
      <c s="4" r="A16" t="s">
        <v>660</v>
      </c>
      <c s="6" r="C16" t="n">
        <v>1698</v>
      </c>
      <c s="6" r="D16" t="n">
        <v>1610</v>
      </c>
    </row>
    <row r="17" spans="1:4">
      <c s="4" r="A17" t="s">
        <v>583</v>
      </c>
    </row>
    <row r="18" spans="1:4">
      <c s="3" r="A18" t="s">
        <v>699</v>
      </c>
    </row>
    <row r="19" spans="1:4">
      <c s="4" r="A19" t="s">
        <v>700</v>
      </c>
      <c s="6" r="C19" t="n">
        <v>75953</v>
      </c>
      <c s="6" r="D19" t="n">
        <v>76518</v>
      </c>
    </row>
    <row r="20" spans="1:4">
      <c s="4" r="A20" t="s">
        <v>701</v>
      </c>
      <c s="4" r="B20" t="s">
        <v>38</v>
      </c>
      <c s="6" r="C20" t="n">
        <v>28</v>
      </c>
      <c s="6" r="D20" t="n">
        <v>20</v>
      </c>
    </row>
    <row r="21" spans="1:4">
      <c s="4" r="A21" t="s">
        <v>702</v>
      </c>
      <c s="4" r="B21" t="s">
        <v>38</v>
      </c>
      <c s="6" r="C21" t="n">
        <v>-1814</v>
      </c>
      <c s="6" r="D21" t="n">
        <v>-2137</v>
      </c>
    </row>
    <row r="22" spans="1:4">
      <c s="4" r="A22" t="s">
        <v>660</v>
      </c>
      <c s="6" r="C22" t="n">
        <v>74167</v>
      </c>
      <c s="6" r="D22" t="n">
        <v>74401</v>
      </c>
    </row>
    <row r="23" spans="1:4">
      <c s="4" r="A23" t="s">
        <v>581</v>
      </c>
    </row>
    <row r="24" spans="1:4">
      <c s="3" r="A24" t="s">
        <v>699</v>
      </c>
    </row>
    <row r="25" spans="1:4">
      <c s="4" r="A25" t="s">
        <v>700</v>
      </c>
      <c s="6" r="C25" t="n">
        <v>321017</v>
      </c>
      <c s="6" r="D25" t="n">
        <v>336210</v>
      </c>
    </row>
    <row r="26" spans="1:4">
      <c s="4" r="A26" t="s">
        <v>701</v>
      </c>
      <c s="4" r="B26" t="s">
        <v>38</v>
      </c>
      <c s="6" r="C26" t="n">
        <v>743</v>
      </c>
      <c s="6" r="D26" t="n">
        <v>2016</v>
      </c>
    </row>
    <row r="27" spans="1:4">
      <c s="4" r="A27" t="s">
        <v>702</v>
      </c>
      <c s="4" r="B27" t="s">
        <v>38</v>
      </c>
      <c s="6" r="C27" t="n">
        <v>-2352</v>
      </c>
      <c s="6" r="D27" t="n">
        <v>-820</v>
      </c>
    </row>
    <row r="28" spans="1:4">
      <c s="4" r="A28" t="s">
        <v>660</v>
      </c>
      <c s="6" r="C28" t="n">
        <v>319408</v>
      </c>
      <c s="6" r="D28" t="n">
        <v>337406</v>
      </c>
    </row>
    <row r="29" spans="1:4">
      <c s="4" r="A29" t="s">
        <v>703</v>
      </c>
      <c s="4" r="B29" t="s">
        <v>42</v>
      </c>
      <c s="6" r="C29" t="n">
        <v>40145</v>
      </c>
      <c s="6" r="D29" t="n">
        <v>55236</v>
      </c>
    </row>
    <row r="30" spans="1:4">
      <c s="4" r="A30" t="s">
        <v>704</v>
      </c>
      <c s="4" r="B30" t="s">
        <v>124</v>
      </c>
      <c s="6" r="D30" t="n">
        <v>4</v>
      </c>
    </row>
    <row r="31" spans="1:4">
      <c s="4" r="A31" t="s">
        <v>705</v>
      </c>
      <c s="4" r="B31" t="s">
        <v>124</v>
      </c>
      <c s="6" r="C31" t="n">
        <v>-396</v>
      </c>
      <c s="6" r="D31" t="n">
        <v>-1223</v>
      </c>
    </row>
    <row r="32" spans="1:4">
      <c s="4" r="A32" t="s">
        <v>706</v>
      </c>
      <c s="4" r="B32" t="s">
        <v>42</v>
      </c>
      <c s="6" r="C32" t="n">
        <v>39749</v>
      </c>
      <c s="6" r="D32" t="n">
        <v>54017</v>
      </c>
    </row>
    <row r="33" spans="1:4">
      <c s="4" r="A33" t="s">
        <v>584</v>
      </c>
    </row>
    <row r="34" spans="1:4">
      <c s="3" r="A34" t="s">
        <v>699</v>
      </c>
    </row>
    <row r="35" spans="1:4">
      <c s="4" r="A35" t="s">
        <v>700</v>
      </c>
      <c s="6" r="C35" t="n">
        <v>922563</v>
      </c>
      <c s="6" r="D35" t="n">
        <v>788908</v>
      </c>
    </row>
    <row r="36" spans="1:4">
      <c s="4" r="A36" t="s">
        <v>701</v>
      </c>
      <c s="4" r="B36" t="s">
        <v>38</v>
      </c>
      <c s="6" r="C36" t="n">
        <v>774</v>
      </c>
      <c s="6" r="D36" t="n">
        <v>1321</v>
      </c>
    </row>
    <row r="37" spans="1:4">
      <c s="4" r="A37" t="s">
        <v>702</v>
      </c>
      <c s="4" r="B37" t="s">
        <v>38</v>
      </c>
      <c s="6" r="C37" t="n">
        <v>-7424</v>
      </c>
      <c s="6" r="D37" t="n">
        <v>-10155</v>
      </c>
    </row>
    <row r="38" spans="1:4">
      <c s="4" r="A38" t="s">
        <v>660</v>
      </c>
      <c s="6" r="C38" t="n">
        <v>915913</v>
      </c>
      <c s="6" r="D38" t="n">
        <v>780074</v>
      </c>
    </row>
    <row r="39" spans="1:4">
      <c s="4" r="A39" t="s">
        <v>703</v>
      </c>
      <c s="4" r="B39" t="s">
        <v>42</v>
      </c>
      <c s="6" r="C39" t="n">
        <v>496996</v>
      </c>
      <c s="6" r="D39" t="n">
        <v>177335</v>
      </c>
    </row>
    <row r="40" spans="1:4">
      <c s="4" r="A40" t="s">
        <v>704</v>
      </c>
      <c s="4" r="B40" t="s">
        <v>124</v>
      </c>
      <c s="6" r="C40" t="n">
        <v>2076</v>
      </c>
      <c s="6" r="D40" t="n">
        <v>3151</v>
      </c>
    </row>
    <row r="41" spans="1:4">
      <c s="4" r="A41" t="s">
        <v>705</v>
      </c>
      <c s="4" r="B41" t="s">
        <v>124</v>
      </c>
      <c s="6" r="C41" t="n">
        <v>-4139</v>
      </c>
      <c s="6" r="D41" t="n">
        <v>-2645</v>
      </c>
    </row>
    <row r="42" spans="1:4">
      <c s="4" r="A42" t="s">
        <v>706</v>
      </c>
      <c s="4" r="B42" t="s">
        <v>42</v>
      </c>
      <c s="6" r="C42" t="n">
        <v>494933</v>
      </c>
      <c s="6" r="D42" t="n">
        <v>177841</v>
      </c>
    </row>
    <row r="43" spans="1:4">
      <c s="4" r="A43" t="s">
        <v>614</v>
      </c>
    </row>
    <row r="44" spans="1:4">
      <c s="3" r="A44" t="s">
        <v>699</v>
      </c>
    </row>
    <row r="45" spans="1:4">
      <c s="4" r="A45" t="s">
        <v>700</v>
      </c>
      <c s="6" r="C45" t="n">
        <v>306309</v>
      </c>
      <c s="6" r="D45" t="n">
        <v>206982</v>
      </c>
    </row>
    <row r="46" spans="1:4">
      <c s="4" r="A46" t="s">
        <v>701</v>
      </c>
      <c s="4" r="B46" t="s">
        <v>38</v>
      </c>
      <c s="6" r="C46" t="n">
        <v>125</v>
      </c>
      <c s="6" r="D46" t="n">
        <v>3137</v>
      </c>
    </row>
    <row r="47" spans="1:4">
      <c s="4" r="A47" t="s">
        <v>702</v>
      </c>
      <c s="4" r="B47" t="s">
        <v>38</v>
      </c>
      <c s="6" r="C47" t="n">
        <v>-1541</v>
      </c>
      <c s="6" r="D47" t="n">
        <v>-913</v>
      </c>
    </row>
    <row r="48" spans="1:4">
      <c s="4" r="A48" t="s">
        <v>660</v>
      </c>
      <c s="6" r="C48" t="n">
        <v>304893</v>
      </c>
      <c s="6" r="D48" t="n">
        <v>209206</v>
      </c>
    </row>
    <row r="49" spans="1:4">
      <c s="4" r="A49" t="s">
        <v>703</v>
      </c>
      <c s="4" r="B49" t="s">
        <v>42</v>
      </c>
      <c s="6" r="C49" t="n">
        <v>1257808</v>
      </c>
      <c s="6" r="D49" t="n">
        <v>884451</v>
      </c>
    </row>
    <row r="50" spans="1:4">
      <c s="4" r="A50" t="s">
        <v>704</v>
      </c>
      <c s="4" r="B50" t="s">
        <v>124</v>
      </c>
      <c s="6" r="C50" t="n">
        <v>23346</v>
      </c>
      <c s="6" r="D50" t="n">
        <v>32926</v>
      </c>
    </row>
    <row r="51" spans="1:4">
      <c s="4" r="A51" t="s">
        <v>705</v>
      </c>
      <c s="4" r="B51" t="s">
        <v>124</v>
      </c>
      <c s="6" r="C51" t="n">
        <v>-3105</v>
      </c>
      <c s="6" r="D51" t="n">
        <v>-42</v>
      </c>
    </row>
    <row r="52" spans="1:4">
      <c s="4" r="A52" t="s">
        <v>706</v>
      </c>
      <c s="4" r="B52" t="s">
        <v>42</v>
      </c>
      <c s="6" r="C52" t="n">
        <v>1278049</v>
      </c>
      <c s="6" r="D52" t="n">
        <v>917335</v>
      </c>
    </row>
    <row r="53" spans="1:4">
      <c s="4" r="A53" t="s">
        <v>616</v>
      </c>
    </row>
    <row r="54" spans="1:4">
      <c s="3" r="A54" t="s">
        <v>699</v>
      </c>
    </row>
    <row r="55" spans="1:4">
      <c s="4" r="A55" t="s">
        <v>700</v>
      </c>
      <c s="6" r="C55" t="n">
        <v>11177</v>
      </c>
      <c s="6" r="D55" t="n">
        <v>107100</v>
      </c>
    </row>
    <row r="56" spans="1:4">
      <c s="4" r="A56" t="s">
        <v>701</v>
      </c>
      <c s="4" r="B56" t="s">
        <v>38</v>
      </c>
      <c s="6" r="C56" t="n">
        <v>134</v>
      </c>
      <c s="6" r="D56" t="n">
        <v>633</v>
      </c>
    </row>
    <row r="57" spans="1:4">
      <c s="4" r="A57" t="s">
        <v>702</v>
      </c>
      <c s="4" r="B57" t="s">
        <v>38</v>
      </c>
      <c s="6" r="C57" t="n">
        <v>-1</v>
      </c>
      <c s="6" r="D57" t="n">
        <v>-89</v>
      </c>
    </row>
    <row r="58" spans="1:4">
      <c s="4" r="A58" t="s">
        <v>660</v>
      </c>
      <c s="6" r="C58" t="n">
        <v>11310</v>
      </c>
      <c s="6" r="D58" t="n">
        <v>107644</v>
      </c>
    </row>
    <row r="59" spans="1:4">
      <c s="4" r="A59" t="s">
        <v>703</v>
      </c>
      <c s="4" r="B59" t="s">
        <v>42</v>
      </c>
      <c s="6" r="C59" t="n">
        <v>59521</v>
      </c>
      <c s="6" r="D59" t="n">
        <v>59462</v>
      </c>
    </row>
    <row r="60" spans="1:4">
      <c s="4" r="A60" t="s">
        <v>704</v>
      </c>
      <c s="4" r="B60" t="s">
        <v>124</v>
      </c>
      <c s="6" r="C60" t="n">
        <v>1832</v>
      </c>
      <c s="6" r="D60" t="n">
        <v>2257</v>
      </c>
    </row>
    <row r="61" spans="1:4">
      <c s="4" r="A61" t="s">
        <v>706</v>
      </c>
      <c s="4" r="B61" t="s">
        <v>42</v>
      </c>
      <c s="6" r="C61" t="n">
        <v>61353</v>
      </c>
      <c s="6" r="D61" t="n">
        <v>61719</v>
      </c>
    </row>
    <row r="62" spans="1:4">
      <c s="4" r="A62" t="s">
        <v>615</v>
      </c>
    </row>
    <row r="63" spans="1:4">
      <c s="3" r="A63" t="s">
        <v>699</v>
      </c>
    </row>
    <row r="64" spans="1:4">
      <c s="4" r="A64" t="s">
        <v>700</v>
      </c>
      <c s="6" r="C64" t="n">
        <v>2679</v>
      </c>
      <c s="6" r="D64" t="n">
        <v>3186</v>
      </c>
    </row>
    <row r="65" spans="1:4">
      <c s="4" r="A65" t="s">
        <v>701</v>
      </c>
      <c s="4" r="B65" t="s">
        <v>38</v>
      </c>
      <c s="6" r="C65" t="n">
        <v>2</v>
      </c>
      <c s="6" r="D65" t="n">
        <v>5</v>
      </c>
    </row>
    <row r="66" spans="1:4">
      <c s="4" r="A66" t="s">
        <v>702</v>
      </c>
      <c s="4" r="B66" t="s">
        <v>38</v>
      </c>
      <c s="6" r="C66" t="n">
        <v>-163</v>
      </c>
      <c s="6" r="D66" t="n">
        <v>-54</v>
      </c>
    </row>
    <row r="67" spans="1:4">
      <c s="4" r="A67" t="s">
        <v>660</v>
      </c>
      <c s="6" r="C67" t="n">
        <v>2518</v>
      </c>
      <c s="6" r="D67" t="n">
        <v>3137</v>
      </c>
    </row>
    <row r="68" spans="1:4">
      <c s="4" r="A68" t="s">
        <v>703</v>
      </c>
      <c s="4" r="B68" t="s">
        <v>42</v>
      </c>
      <c s="6" r="C68" t="n">
        <v>929</v>
      </c>
      <c s="6" r="D68" t="n">
        <v>1081</v>
      </c>
    </row>
    <row r="69" spans="1:4">
      <c s="4" r="A69" t="s">
        <v>705</v>
      </c>
      <c s="4" r="B69" t="s">
        <v>124</v>
      </c>
      <c s="6" r="C69" t="n">
        <v>-15</v>
      </c>
      <c s="6" r="D69" t="n">
        <v>-17</v>
      </c>
    </row>
    <row r="70" spans="1:4">
      <c s="4" r="A70" t="s">
        <v>706</v>
      </c>
      <c s="4" r="B70" t="s">
        <v>42</v>
      </c>
      <c s="8" r="C70" t="n">
        <v>914</v>
      </c>
      <c s="8" r="D70" t="n">
        <v>1064</v>
      </c>
    </row>
    <row r="71" spans="1:4">
      <c r="A71" t="n"/>
    </row>
    <row r="72" spans="1:4">
      <c s="4" r="A72" t="s">
        <v>38</v>
      </c>
      <c s="4" r="B72" t="s">
        <v>707</v>
      </c>
    </row>
    <row r="73" spans="1:4">
      <c s="4" r="A73" t="s">
        <v>42</v>
      </c>
      <c s="4" r="B73" t="s">
        <v>77</v>
      </c>
    </row>
  </sheetData>
  <mergeCells count="4">
    <mergeCell ref="A1:B1"/>
    <mergeCell ref="A71:C71"/>
    <mergeCell ref="B72:C72"/>
    <mergeCell ref="B73:C73"/>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21"/>
    <col customWidth="1" max="5" min="5" width="21"/>
  </cols>
  <sheetData>
    <row r="1" spans="1:5">
      <c s="1" r="A1" t="s">
        <v>708</v>
      </c>
      <c s="2" r="C1" t="s">
        <v>1</v>
      </c>
    </row>
    <row r="2" spans="1:5">
      <c s="2" r="C2" t="s">
        <v>709</v>
      </c>
      <c s="2" r="D2" t="s">
        <v>710</v>
      </c>
      <c s="2" r="E2" t="s">
        <v>711</v>
      </c>
    </row>
    <row r="3" spans="1:5">
      <c s="3" r="A3" t="s">
        <v>712</v>
      </c>
    </row>
    <row r="4" spans="1:5">
      <c s="4" r="A4" t="s">
        <v>713</v>
      </c>
      <c s="8" r="C4" t="n">
        <v>641600000</v>
      </c>
      <c s="8" r="D4" t="n">
        <v>300300000</v>
      </c>
      <c s="8" r="E4" t="n">
        <v>197500000</v>
      </c>
    </row>
    <row r="5" spans="1:5">
      <c s="4" r="A5" t="s">
        <v>714</v>
      </c>
      <c s="6" r="C5" t="n">
        <v>3200000</v>
      </c>
      <c s="6" r="D5" t="n">
        <v>3700000</v>
      </c>
      <c s="6" r="E5" t="n">
        <v>2000000</v>
      </c>
    </row>
    <row r="6" spans="1:5">
      <c s="4" r="A6" t="s">
        <v>715</v>
      </c>
      <c s="4" r="B6" t="s">
        <v>124</v>
      </c>
      <c s="6" r="C6" t="n">
        <v>1389000</v>
      </c>
      <c s="6" r="D6" t="n">
        <v>1838000</v>
      </c>
      <c s="8" r="E6" t="n">
        <v>-48528000</v>
      </c>
    </row>
    <row r="7" spans="1:5">
      <c s="4" r="A7" t="s">
        <v>697</v>
      </c>
      <c s="6" r="C7" t="n">
        <v>1400000000</v>
      </c>
      <c s="6" r="D7" t="n">
        <v>1200000000</v>
      </c>
    </row>
    <row r="8" spans="1:5">
      <c s="4" r="A8" t="s">
        <v>716</v>
      </c>
      <c s="8" r="C8" t="n">
        <v>1100000000</v>
      </c>
    </row>
    <row r="9" spans="1:5">
      <c s="4" r="A9" t="s">
        <v>717</v>
      </c>
      <c s="6" r="C9" t="n">
        <v>117</v>
      </c>
    </row>
    <row r="10" spans="1:5">
      <c s="4" r="A10" t="s">
        <v>718</v>
      </c>
      <c s="8" r="C10" t="n">
        <v>13298000</v>
      </c>
    </row>
    <row r="11" spans="1:5">
      <c s="4" r="A11" t="s">
        <v>719</v>
      </c>
      <c s="6" r="C11" t="n">
        <v>5843000</v>
      </c>
    </row>
    <row r="12" spans="1:5">
      <c s="4" r="A12" t="s">
        <v>720</v>
      </c>
      <c s="8" r="C12" t="n">
        <v>1332902000</v>
      </c>
    </row>
    <row r="13" spans="1:5">
      <c s="4" r="A13" t="s">
        <v>721</v>
      </c>
      <c s="4" r="C13" t="s">
        <v>722</v>
      </c>
    </row>
    <row r="14" spans="1:5">
      <c s="4" r="A14" t="s">
        <v>723</v>
      </c>
      <c s="6" r="C14" t="n">
        <v>50</v>
      </c>
    </row>
    <row r="15" spans="1:5">
      <c s="4" r="A15" t="s">
        <v>724</v>
      </c>
      <c s="8" r="C15" t="n">
        <v>7655000</v>
      </c>
    </row>
    <row r="16" spans="1:5">
      <c s="4" r="A16" t="s">
        <v>725</v>
      </c>
      <c s="6" r="C16" t="n">
        <v>3497000</v>
      </c>
    </row>
    <row r="17" spans="1:5">
      <c s="4" r="A17" t="s">
        <v>726</v>
      </c>
      <c s="6" r="C17" t="n">
        <v>0</v>
      </c>
      <c s="6" r="D17" t="n">
        <v>0</v>
      </c>
    </row>
    <row r="18" spans="1:5">
      <c s="4" r="A18" t="s">
        <v>727</v>
      </c>
      <c s="4" r="B18" t="s">
        <v>57</v>
      </c>
      <c s="6" r="C18" t="n">
        <v>13298000</v>
      </c>
      <c s="8" r="D18" t="n">
        <v>14172000</v>
      </c>
    </row>
    <row r="19" spans="1:5">
      <c s="4" r="A19" t="s">
        <v>728</v>
      </c>
      <c s="6" r="C19" t="n">
        <v>0</v>
      </c>
    </row>
    <row r="20" spans="1:5">
      <c s="4" r="A20" t="s">
        <v>729</v>
      </c>
    </row>
    <row r="21" spans="1:5">
      <c s="3" r="A21" t="s">
        <v>712</v>
      </c>
    </row>
    <row r="22" spans="1:5">
      <c s="4" r="A22" t="s">
        <v>727</v>
      </c>
      <c s="8" r="C22" t="n">
        <v>21000000</v>
      </c>
    </row>
    <row r="23" spans="1:5">
      <c r="A23" t="n"/>
    </row>
    <row r="24" spans="1:5">
      <c s="4" r="A24" t="s">
        <v>38</v>
      </c>
      <c s="4" r="B24" t="s">
        <v>132</v>
      </c>
    </row>
    <row r="25" spans="1:5">
      <c s="4" r="A25" t="s">
        <v>42</v>
      </c>
      <c s="4" r="B25" t="s">
        <v>133</v>
      </c>
    </row>
    <row r="26" spans="1:5">
      <c s="4" r="A26" t="s">
        <v>57</v>
      </c>
      <c s="4" r="B26" t="s">
        <v>707</v>
      </c>
    </row>
  </sheetData>
  <mergeCells count="6">
    <mergeCell ref="A1:B2"/>
    <mergeCell ref="C1:E1"/>
    <mergeCell ref="A23:D23"/>
    <mergeCell ref="B24:D24"/>
    <mergeCell ref="B25:D25"/>
    <mergeCell ref="B26:D26"/>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730</v>
      </c>
      <c s="2" r="C1" t="s">
        <v>2</v>
      </c>
      <c s="2" r="D1" t="s">
        <v>30</v>
      </c>
    </row>
    <row r="2" spans="1:4">
      <c s="3" r="A2" t="s">
        <v>731</v>
      </c>
    </row>
    <row r="3" spans="1:4">
      <c s="4" r="A3" t="s">
        <v>732</v>
      </c>
      <c s="8" r="C3" t="n">
        <v>1641398</v>
      </c>
    </row>
    <row r="4" spans="1:4">
      <c s="4" r="A4" t="s">
        <v>733</v>
      </c>
      <c s="4" r="B4" t="s">
        <v>38</v>
      </c>
      <c s="6" r="C4" t="n">
        <v>9724</v>
      </c>
    </row>
    <row r="5" spans="1:4">
      <c s="4" r="A5" t="s">
        <v>734</v>
      </c>
      <c s="4" r="B5" t="s">
        <v>38</v>
      </c>
      <c s="6" r="C5" t="n">
        <v>271760</v>
      </c>
    </row>
    <row r="6" spans="1:4">
      <c s="4" r="A6" t="s">
        <v>735</v>
      </c>
      <c s="4" r="B6" t="s">
        <v>38</v>
      </c>
      <c s="6" r="C6" t="n">
        <v>1091358</v>
      </c>
    </row>
    <row r="7" spans="1:4">
      <c s="4" r="A7" t="s">
        <v>736</v>
      </c>
      <c s="4" r="B7" t="s">
        <v>38</v>
      </c>
      <c s="6" r="C7" t="n">
        <v>1629907</v>
      </c>
    </row>
    <row r="8" spans="1:4">
      <c s="4" r="A8" t="s">
        <v>737</v>
      </c>
      <c s="6" r="C8" t="n">
        <v>269700</v>
      </c>
    </row>
    <row r="9" spans="1:4">
      <c s="4" r="A9" t="s">
        <v>738</v>
      </c>
      <c s="6" r="C9" t="n">
        <v>1545554</v>
      </c>
    </row>
    <row r="10" spans="1:4">
      <c s="4" r="A10" t="s">
        <v>703</v>
      </c>
      <c s="4" r="B10" t="s">
        <v>42</v>
      </c>
      <c s="6" r="C10" t="n">
        <v>1855399</v>
      </c>
      <c s="8" r="D10" t="n">
        <v>1177565</v>
      </c>
    </row>
    <row r="11" spans="1:4">
      <c s="4" r="A11" t="s">
        <v>739</v>
      </c>
      <c s="4" r="B11" t="s">
        <v>42</v>
      </c>
      <c s="6" r="C11" t="n">
        <v>1874998</v>
      </c>
      <c s="8" r="D11" t="n">
        <v>1211976</v>
      </c>
    </row>
    <row r="12" spans="1:4">
      <c s="4" r="A12" t="s">
        <v>740</v>
      </c>
    </row>
    <row r="13" spans="1:4">
      <c s="3" r="A13" t="s">
        <v>731</v>
      </c>
    </row>
    <row r="14" spans="1:4">
      <c s="4" r="A14" t="s">
        <v>741</v>
      </c>
      <c s="6" r="C14" t="n">
        <v>9710</v>
      </c>
    </row>
    <row r="15" spans="1:4">
      <c s="4" r="A15" t="s">
        <v>742</v>
      </c>
      <c s="6" r="C15" t="n">
        <v>88249</v>
      </c>
    </row>
    <row r="16" spans="1:4">
      <c s="4" r="A16" t="s">
        <v>743</v>
      </c>
      <c s="6" r="C16" t="n">
        <v>169684</v>
      </c>
    </row>
    <row r="17" spans="1:4">
      <c s="4" r="A17" t="s">
        <v>744</v>
      </c>
      <c s="6" r="C17" t="n">
        <v>275252</v>
      </c>
    </row>
    <row r="18" spans="1:4">
      <c s="4" r="A18" t="s">
        <v>745</v>
      </c>
      <c s="6" r="C18" t="n">
        <v>778338</v>
      </c>
    </row>
    <row r="19" spans="1:4">
      <c s="4" r="A19" t="s">
        <v>733</v>
      </c>
      <c s="6" r="C19" t="n">
        <v>9723</v>
      </c>
    </row>
    <row r="20" spans="1:4">
      <c s="4" r="A20" t="s">
        <v>746</v>
      </c>
      <c s="6" r="C20" t="n">
        <v>88426</v>
      </c>
    </row>
    <row r="21" spans="1:4">
      <c s="4" r="A21" t="s">
        <v>747</v>
      </c>
      <c s="6" r="C21" t="n">
        <v>168573</v>
      </c>
    </row>
    <row r="22" spans="1:4">
      <c s="4" r="A22" t="s">
        <v>734</v>
      </c>
      <c s="6" r="C22" t="n">
        <v>271146</v>
      </c>
    </row>
    <row r="23" spans="1:4">
      <c s="4" r="A23" t="s">
        <v>735</v>
      </c>
      <c s="6" r="C23" t="n">
        <v>773318</v>
      </c>
    </row>
    <row r="24" spans="1:4">
      <c s="4" r="A24" t="s">
        <v>748</v>
      </c>
      <c s="6" r="C24" t="n">
        <v>40145</v>
      </c>
    </row>
    <row r="25" spans="1:4">
      <c s="4" r="A25" t="s">
        <v>738</v>
      </c>
      <c s="6" r="C25" t="n">
        <v>496996</v>
      </c>
    </row>
    <row r="26" spans="1:4">
      <c s="4" r="A26" t="s">
        <v>749</v>
      </c>
      <c s="6" r="C26" t="n">
        <v>39748</v>
      </c>
    </row>
    <row r="27" spans="1:4">
      <c s="4" r="A27" t="s">
        <v>750</v>
      </c>
      <c s="6" r="C27" t="n">
        <v>494934</v>
      </c>
    </row>
    <row r="28" spans="1:4">
      <c s="4" r="A28" t="s">
        <v>751</v>
      </c>
    </row>
    <row r="29" spans="1:4">
      <c s="3" r="A29" t="s">
        <v>731</v>
      </c>
    </row>
    <row r="30" spans="1:4">
      <c s="4" r="A30" t="s">
        <v>742</v>
      </c>
      <c s="6" r="C30" t="n">
        <v>66</v>
      </c>
    </row>
    <row r="31" spans="1:4">
      <c s="4" r="A31" t="s">
        <v>744</v>
      </c>
      <c s="6" r="C31" t="n">
        <v>583</v>
      </c>
    </row>
    <row r="32" spans="1:4">
      <c s="4" r="A32" t="s">
        <v>745</v>
      </c>
      <c s="6" r="C32" t="n">
        <v>319516</v>
      </c>
    </row>
    <row r="33" spans="1:4">
      <c s="4" r="A33" t="s">
        <v>746</v>
      </c>
      <c s="6" r="C33" t="n">
        <v>67</v>
      </c>
    </row>
    <row r="34" spans="1:4">
      <c s="4" r="A34" t="s">
        <v>734</v>
      </c>
      <c s="6" r="C34" t="n">
        <v>614</v>
      </c>
    </row>
    <row r="35" spans="1:4">
      <c s="4" r="A35" t="s">
        <v>735</v>
      </c>
      <c s="6" r="C35" t="n">
        <v>318040</v>
      </c>
    </row>
    <row r="36" spans="1:4">
      <c s="4" r="A36" t="s">
        <v>737</v>
      </c>
      <c s="6" r="C36" t="n">
        <v>269700</v>
      </c>
    </row>
    <row r="37" spans="1:4">
      <c s="4" r="A37" t="s">
        <v>738</v>
      </c>
      <c s="6" r="C37" t="n">
        <v>1048558</v>
      </c>
    </row>
    <row r="38" spans="1:4">
      <c s="4" r="A38" t="s">
        <v>752</v>
      </c>
      <c s="6" r="C38" t="n">
        <v>269989</v>
      </c>
    </row>
    <row r="39" spans="1:4">
      <c s="4" r="A39" t="s">
        <v>750</v>
      </c>
      <c s="8" r="C39" t="n">
        <v>1070327</v>
      </c>
    </row>
    <row r="40" spans="1:4">
      <c r="A40" t="n"/>
    </row>
    <row r="41" spans="1:4">
      <c s="4" r="A41" t="s">
        <v>38</v>
      </c>
      <c s="4" r="B41" t="s">
        <v>753</v>
      </c>
    </row>
    <row r="42" spans="1:4">
      <c s="4" r="A42" t="s">
        <v>42</v>
      </c>
      <c s="4" r="B42" t="s">
        <v>77</v>
      </c>
    </row>
  </sheetData>
  <mergeCells count="4">
    <mergeCell ref="A1:B1"/>
    <mergeCell ref="A40:C40"/>
    <mergeCell ref="B41:C41"/>
    <mergeCell ref="B42:C4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754</v>
      </c>
      <c s="2" r="C1" t="s">
        <v>2</v>
      </c>
      <c s="2" r="D1" t="s">
        <v>30</v>
      </c>
    </row>
    <row r="2" spans="1:4">
      <c s="3" r="A2" t="s">
        <v>699</v>
      </c>
    </row>
    <row r="3" spans="1:4">
      <c s="4" r="A3" t="s">
        <v>733</v>
      </c>
      <c s="4" r="B3" t="s">
        <v>38</v>
      </c>
      <c s="8" r="C3" t="n">
        <v>9724</v>
      </c>
    </row>
    <row r="4" spans="1:4">
      <c s="4" r="A4" t="s">
        <v>755</v>
      </c>
      <c s="4" r="B4" t="s">
        <v>38</v>
      </c>
      <c s="6" r="C4" t="n">
        <v>257065</v>
      </c>
    </row>
    <row r="5" spans="1:4">
      <c s="4" r="A5" t="s">
        <v>734</v>
      </c>
      <c s="4" r="B5" t="s">
        <v>38</v>
      </c>
      <c s="6" r="C5" t="n">
        <v>271760</v>
      </c>
    </row>
    <row r="6" spans="1:4">
      <c s="4" r="A6" t="s">
        <v>735</v>
      </c>
      <c s="4" r="B6" t="s">
        <v>38</v>
      </c>
      <c s="6" r="C6" t="n">
        <v>1091358</v>
      </c>
    </row>
    <row r="7" spans="1:4">
      <c s="4" r="A7" t="s">
        <v>736</v>
      </c>
      <c s="4" r="B7" t="s">
        <v>38</v>
      </c>
      <c s="6" r="C7" t="n">
        <v>1629907</v>
      </c>
    </row>
    <row r="8" spans="1:4">
      <c s="4" r="A8" t="s">
        <v>756</v>
      </c>
      <c s="6" r="C8" t="n">
        <v>40145</v>
      </c>
    </row>
    <row r="9" spans="1:4">
      <c s="4" r="A9" t="s">
        <v>737</v>
      </c>
      <c s="6" r="C9" t="n">
        <v>269700</v>
      </c>
    </row>
    <row r="10" spans="1:4">
      <c s="4" r="A10" t="s">
        <v>738</v>
      </c>
      <c s="6" r="C10" t="n">
        <v>1545554</v>
      </c>
    </row>
    <row r="11" spans="1:4">
      <c s="4" r="A11" t="s">
        <v>703</v>
      </c>
      <c s="4" r="B11" t="s">
        <v>42</v>
      </c>
      <c s="6" r="C11" t="n">
        <v>1855399</v>
      </c>
      <c s="8" r="D11" t="n">
        <v>1177565</v>
      </c>
    </row>
    <row r="12" spans="1:4">
      <c s="4" r="A12" t="s">
        <v>580</v>
      </c>
    </row>
    <row r="13" spans="1:4">
      <c s="3" r="A13" t="s">
        <v>699</v>
      </c>
    </row>
    <row r="14" spans="1:4">
      <c s="4" r="A14" t="s">
        <v>733</v>
      </c>
      <c s="4" r="B14" t="s">
        <v>38</v>
      </c>
      <c s="6" r="C14" t="n">
        <v>701</v>
      </c>
    </row>
    <row r="15" spans="1:4">
      <c s="4" r="A15" t="s">
        <v>755</v>
      </c>
      <c s="4" r="B15" t="s">
        <v>38</v>
      </c>
      <c s="6" r="C15" t="n">
        <v>997</v>
      </c>
    </row>
    <row r="16" spans="1:4">
      <c s="4" r="A16" t="s">
        <v>736</v>
      </c>
      <c s="4" r="B16" t="s">
        <v>38</v>
      </c>
      <c s="6" r="C16" t="n">
        <v>1698</v>
      </c>
    </row>
    <row r="17" spans="1:4">
      <c s="4" r="A17" t="s">
        <v>583</v>
      </c>
    </row>
    <row r="18" spans="1:4">
      <c s="3" r="A18" t="s">
        <v>699</v>
      </c>
    </row>
    <row r="19" spans="1:4">
      <c s="4" r="A19" t="s">
        <v>734</v>
      </c>
      <c s="4" r="B19" t="s">
        <v>38</v>
      </c>
      <c s="6" r="C19" t="n">
        <v>7333</v>
      </c>
    </row>
    <row r="20" spans="1:4">
      <c s="4" r="A20" t="s">
        <v>735</v>
      </c>
      <c s="4" r="B20" t="s">
        <v>38</v>
      </c>
      <c s="6" r="C20" t="n">
        <v>66834</v>
      </c>
    </row>
    <row r="21" spans="1:4">
      <c s="4" r="A21" t="s">
        <v>736</v>
      </c>
      <c s="4" r="B21" t="s">
        <v>38</v>
      </c>
      <c s="6" r="C21" t="n">
        <v>74167</v>
      </c>
    </row>
    <row r="22" spans="1:4">
      <c s="4" r="A22" t="s">
        <v>581</v>
      </c>
    </row>
    <row r="23" spans="1:4">
      <c s="3" r="A23" t="s">
        <v>699</v>
      </c>
    </row>
    <row r="24" spans="1:4">
      <c s="4" r="A24" t="s">
        <v>733</v>
      </c>
      <c s="4" r="B24" t="s">
        <v>38</v>
      </c>
      <c s="6" r="C24" t="n">
        <v>9023</v>
      </c>
    </row>
    <row r="25" spans="1:4">
      <c s="4" r="A25" t="s">
        <v>755</v>
      </c>
      <c s="4" r="B25" t="s">
        <v>38</v>
      </c>
      <c s="6" r="C25" t="n">
        <v>256001</v>
      </c>
    </row>
    <row r="26" spans="1:4">
      <c s="4" r="A26" t="s">
        <v>734</v>
      </c>
      <c s="4" r="B26" t="s">
        <v>38</v>
      </c>
      <c s="6" r="C26" t="n">
        <v>54384</v>
      </c>
    </row>
    <row r="27" spans="1:4">
      <c s="4" r="A27" t="s">
        <v>736</v>
      </c>
      <c s="4" r="B27" t="s">
        <v>38</v>
      </c>
      <c s="6" r="C27" t="n">
        <v>319408</v>
      </c>
    </row>
    <row r="28" spans="1:4">
      <c s="4" r="A28" t="s">
        <v>756</v>
      </c>
      <c s="6" r="C28" t="n">
        <v>40145</v>
      </c>
    </row>
    <row r="29" spans="1:4">
      <c s="4" r="A29" t="s">
        <v>703</v>
      </c>
      <c s="4" r="B29" t="s">
        <v>42</v>
      </c>
      <c s="6" r="C29" t="n">
        <v>40145</v>
      </c>
      <c s="6" r="D29" t="n">
        <v>55236</v>
      </c>
    </row>
    <row r="30" spans="1:4">
      <c s="4" r="A30" t="s">
        <v>584</v>
      </c>
    </row>
    <row r="31" spans="1:4">
      <c s="3" r="A31" t="s">
        <v>699</v>
      </c>
    </row>
    <row r="32" spans="1:4">
      <c s="4" r="A32" t="s">
        <v>734</v>
      </c>
      <c s="4" r="B32" t="s">
        <v>38</v>
      </c>
      <c s="6" r="C32" t="n">
        <v>209429</v>
      </c>
    </row>
    <row r="33" spans="1:4">
      <c s="4" r="A33" t="s">
        <v>735</v>
      </c>
      <c s="4" r="B33" t="s">
        <v>38</v>
      </c>
      <c s="6" r="C33" t="n">
        <v>706484</v>
      </c>
    </row>
    <row r="34" spans="1:4">
      <c s="4" r="A34" t="s">
        <v>736</v>
      </c>
      <c s="4" r="B34" t="s">
        <v>38</v>
      </c>
      <c s="6" r="C34" t="n">
        <v>915913</v>
      </c>
    </row>
    <row r="35" spans="1:4">
      <c s="4" r="A35" t="s">
        <v>738</v>
      </c>
      <c s="6" r="C35" t="n">
        <v>496996</v>
      </c>
    </row>
    <row r="36" spans="1:4">
      <c s="4" r="A36" t="s">
        <v>703</v>
      </c>
      <c s="4" r="B36" t="s">
        <v>42</v>
      </c>
      <c s="6" r="C36" t="n">
        <v>496996</v>
      </c>
      <c s="6" r="D36" t="n">
        <v>177335</v>
      </c>
    </row>
    <row r="37" spans="1:4">
      <c s="4" r="A37" t="s">
        <v>751</v>
      </c>
    </row>
    <row r="38" spans="1:4">
      <c s="3" r="A38" t="s">
        <v>699</v>
      </c>
    </row>
    <row r="39" spans="1:4">
      <c s="4" r="A39" t="s">
        <v>734</v>
      </c>
      <c s="6" r="C39" t="n">
        <v>614</v>
      </c>
    </row>
    <row r="40" spans="1:4">
      <c s="4" r="A40" t="s">
        <v>735</v>
      </c>
      <c s="6" r="C40" t="n">
        <v>318040</v>
      </c>
    </row>
    <row r="41" spans="1:4">
      <c s="4" r="A41" t="s">
        <v>737</v>
      </c>
      <c s="6" r="C41" t="n">
        <v>269700</v>
      </c>
    </row>
    <row r="42" spans="1:4">
      <c s="4" r="A42" t="s">
        <v>738</v>
      </c>
      <c s="6" r="C42" t="n">
        <v>1048558</v>
      </c>
    </row>
    <row r="43" spans="1:4">
      <c s="4" r="A43" t="s">
        <v>614</v>
      </c>
    </row>
    <row r="44" spans="1:4">
      <c s="3" r="A44" t="s">
        <v>699</v>
      </c>
    </row>
    <row r="45" spans="1:4">
      <c s="4" r="A45" t="s">
        <v>734</v>
      </c>
      <c s="4" r="B45" t="s">
        <v>38</v>
      </c>
      <c s="6" r="C45" t="n">
        <v>614</v>
      </c>
    </row>
    <row r="46" spans="1:4">
      <c s="4" r="A46" t="s">
        <v>735</v>
      </c>
      <c s="4" r="B46" t="s">
        <v>38</v>
      </c>
      <c s="6" r="C46" t="n">
        <v>304279</v>
      </c>
    </row>
    <row r="47" spans="1:4">
      <c s="4" r="A47" t="s">
        <v>736</v>
      </c>
      <c s="4" r="B47" t="s">
        <v>38</v>
      </c>
      <c s="6" r="C47" t="n">
        <v>304893</v>
      </c>
    </row>
    <row r="48" spans="1:4">
      <c s="4" r="A48" t="s">
        <v>737</v>
      </c>
      <c s="6" r="C48" t="n">
        <v>210179</v>
      </c>
    </row>
    <row r="49" spans="1:4">
      <c s="4" r="A49" t="s">
        <v>738</v>
      </c>
      <c s="6" r="C49" t="n">
        <v>1047629</v>
      </c>
    </row>
    <row r="50" spans="1:4">
      <c s="4" r="A50" t="s">
        <v>703</v>
      </c>
      <c s="4" r="B50" t="s">
        <v>42</v>
      </c>
      <c s="6" r="C50" t="n">
        <v>1257808</v>
      </c>
      <c s="6" r="D50" t="n">
        <v>884451</v>
      </c>
    </row>
    <row r="51" spans="1:4">
      <c s="4" r="A51" t="s">
        <v>616</v>
      </c>
    </row>
    <row r="52" spans="1:4">
      <c s="3" r="A52" t="s">
        <v>699</v>
      </c>
    </row>
    <row r="53" spans="1:4">
      <c s="4" r="A53" t="s">
        <v>735</v>
      </c>
      <c s="4" r="B53" t="s">
        <v>38</v>
      </c>
      <c s="6" r="C53" t="n">
        <v>11310</v>
      </c>
    </row>
    <row r="54" spans="1:4">
      <c s="4" r="A54" t="s">
        <v>736</v>
      </c>
      <c s="4" r="B54" t="s">
        <v>38</v>
      </c>
      <c s="6" r="C54" t="n">
        <v>11310</v>
      </c>
    </row>
    <row r="55" spans="1:4">
      <c s="4" r="A55" t="s">
        <v>737</v>
      </c>
      <c s="6" r="C55" t="n">
        <v>59521</v>
      </c>
    </row>
    <row r="56" spans="1:4">
      <c s="4" r="A56" t="s">
        <v>703</v>
      </c>
      <c s="4" r="B56" t="s">
        <v>42</v>
      </c>
      <c s="6" r="C56" t="n">
        <v>59521</v>
      </c>
      <c s="6" r="D56" t="n">
        <v>59462</v>
      </c>
    </row>
    <row r="57" spans="1:4">
      <c s="4" r="A57" t="s">
        <v>615</v>
      </c>
    </row>
    <row r="58" spans="1:4">
      <c s="3" r="A58" t="s">
        <v>699</v>
      </c>
    </row>
    <row r="59" spans="1:4">
      <c s="4" r="A59" t="s">
        <v>755</v>
      </c>
      <c s="4" r="B59" t="s">
        <v>38</v>
      </c>
      <c s="6" r="C59" t="n">
        <v>67</v>
      </c>
    </row>
    <row r="60" spans="1:4">
      <c s="4" r="A60" t="s">
        <v>735</v>
      </c>
      <c s="4" r="B60" t="s">
        <v>38</v>
      </c>
      <c s="6" r="C60" t="n">
        <v>2451</v>
      </c>
    </row>
    <row r="61" spans="1:4">
      <c s="4" r="A61" t="s">
        <v>736</v>
      </c>
      <c s="4" r="B61" t="s">
        <v>38</v>
      </c>
      <c s="6" r="C61" t="n">
        <v>2518</v>
      </c>
    </row>
    <row r="62" spans="1:4">
      <c s="4" r="A62" t="s">
        <v>738</v>
      </c>
      <c s="6" r="C62" t="n">
        <v>929</v>
      </c>
    </row>
    <row r="63" spans="1:4">
      <c s="4" r="A63" t="s">
        <v>703</v>
      </c>
      <c s="4" r="B63" t="s">
        <v>42</v>
      </c>
      <c s="8" r="C63" t="n">
        <v>929</v>
      </c>
      <c s="8" r="D63" t="n">
        <v>1081</v>
      </c>
    </row>
    <row r="64" spans="1:4">
      <c r="A64" t="n"/>
    </row>
    <row r="65" spans="1:4">
      <c s="4" r="A65" t="s">
        <v>38</v>
      </c>
      <c s="4" r="B65" t="s">
        <v>753</v>
      </c>
    </row>
    <row r="66" spans="1:4">
      <c s="4" r="A66" t="s">
        <v>42</v>
      </c>
      <c s="4" r="B66" t="s">
        <v>77</v>
      </c>
    </row>
  </sheetData>
  <mergeCells count="4">
    <mergeCell ref="A1:B1"/>
    <mergeCell ref="A64:C64"/>
    <mergeCell ref="B65:C65"/>
    <mergeCell ref="B66:C66"/>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83"/>
  <sheetViews>
    <sheetView workbookViewId="0">
      <selection activeCell="A1" sqref="A1"/>
    </sheetView>
  </sheetViews>
  <sheetFormatPr baseColWidth="10" defaultRowHeight="15"/>
  <cols>
    <col customWidth="1" max="1" min="1" width="80"/>
    <col customWidth="1" max="2" min="2" width="21"/>
  </cols>
  <sheetData>
    <row r="1" spans="1:2">
      <c s="1" r="A1" t="s">
        <v>757</v>
      </c>
      <c s="2" r="B1" t="s">
        <v>1</v>
      </c>
    </row>
    <row r="2" spans="1:2">
      <c s="2" r="B2" t="s">
        <v>480</v>
      </c>
    </row>
    <row r="3" spans="1:2">
      <c s="3" r="A3" t="s">
        <v>699</v>
      </c>
    </row>
    <row r="4" spans="1:2">
      <c s="4" r="A4" t="s">
        <v>758</v>
      </c>
      <c s="8" r="B4" t="n">
        <v>-7455</v>
      </c>
    </row>
    <row r="5" spans="1:2">
      <c s="4" r="A5" t="s">
        <v>759</v>
      </c>
      <c s="6" r="B5" t="n">
        <v>1147536</v>
      </c>
    </row>
    <row r="6" spans="1:2">
      <c s="4" r="A6" t="s">
        <v>760</v>
      </c>
      <c s="6" r="B6" t="n">
        <v>-5843</v>
      </c>
    </row>
    <row r="7" spans="1:2">
      <c s="4" r="A7" t="s">
        <v>761</v>
      </c>
      <c s="6" r="B7" t="n">
        <v>185366</v>
      </c>
    </row>
    <row r="8" spans="1:2">
      <c s="4" r="A8" t="s">
        <v>762</v>
      </c>
      <c s="6" r="B8" t="n">
        <v>-13298</v>
      </c>
    </row>
    <row r="9" spans="1:2">
      <c s="4" r="A9" t="s">
        <v>763</v>
      </c>
      <c s="6" r="B9" t="n">
        <v>1332902</v>
      </c>
    </row>
    <row r="10" spans="1:2">
      <c s="4" r="A10" t="s">
        <v>764</v>
      </c>
      <c s="6" r="B10" t="n">
        <v>-4158</v>
      </c>
    </row>
    <row r="11" spans="1:2">
      <c s="4" r="A11" t="s">
        <v>765</v>
      </c>
      <c s="6" r="B11" t="n">
        <v>735650</v>
      </c>
    </row>
    <row r="12" spans="1:2">
      <c s="4" r="A12" t="s">
        <v>725</v>
      </c>
      <c s="6" r="B12" t="n">
        <v>-3497</v>
      </c>
    </row>
    <row r="13" spans="1:2">
      <c s="4" r="A13" t="s">
        <v>766</v>
      </c>
      <c s="6" r="B13" t="n">
        <v>111317</v>
      </c>
    </row>
    <row r="14" spans="1:2">
      <c s="4" r="A14" t="s">
        <v>767</v>
      </c>
      <c s="6" r="B14" t="n">
        <v>-7655</v>
      </c>
    </row>
    <row r="15" spans="1:2">
      <c s="4" r="A15" t="s">
        <v>768</v>
      </c>
      <c s="6" r="B15" t="n">
        <v>846967</v>
      </c>
    </row>
    <row r="16" spans="1:2">
      <c s="4" r="A16" t="s">
        <v>580</v>
      </c>
    </row>
    <row r="17" spans="1:2">
      <c s="3" r="A17" t="s">
        <v>699</v>
      </c>
    </row>
    <row r="18" spans="1:2">
      <c s="4" r="A18" t="s">
        <v>758</v>
      </c>
      <c s="6" r="B18" t="n">
        <v>-3</v>
      </c>
    </row>
    <row r="19" spans="1:2">
      <c s="4" r="A19" t="s">
        <v>759</v>
      </c>
      <c s="6" r="B19" t="n">
        <v>1449</v>
      </c>
    </row>
    <row r="20" spans="1:2">
      <c s="4" r="A20" t="s">
        <v>762</v>
      </c>
      <c s="6" r="B20" t="n">
        <v>-3</v>
      </c>
    </row>
    <row r="21" spans="1:2">
      <c s="4" r="A21" t="s">
        <v>763</v>
      </c>
      <c s="6" r="B21" t="n">
        <v>1449</v>
      </c>
    </row>
    <row r="22" spans="1:2">
      <c s="4" r="A22" t="s">
        <v>583</v>
      </c>
    </row>
    <row r="23" spans="1:2">
      <c s="3" r="A23" t="s">
        <v>699</v>
      </c>
    </row>
    <row r="24" spans="1:2">
      <c s="4" r="A24" t="s">
        <v>758</v>
      </c>
      <c s="6" r="B24" t="n">
        <v>-415</v>
      </c>
    </row>
    <row r="25" spans="1:2">
      <c s="4" r="A25" t="s">
        <v>759</v>
      </c>
      <c s="6" r="B25" t="n">
        <v>26357</v>
      </c>
    </row>
    <row r="26" spans="1:2">
      <c s="4" r="A26" t="s">
        <v>760</v>
      </c>
      <c s="6" r="B26" t="n">
        <v>-1399</v>
      </c>
    </row>
    <row r="27" spans="1:2">
      <c s="4" r="A27" t="s">
        <v>761</v>
      </c>
      <c s="6" r="B27" t="n">
        <v>38231</v>
      </c>
    </row>
    <row r="28" spans="1:2">
      <c s="4" r="A28" t="s">
        <v>762</v>
      </c>
      <c s="6" r="B28" t="n">
        <v>-1814</v>
      </c>
    </row>
    <row r="29" spans="1:2">
      <c s="4" r="A29" t="s">
        <v>763</v>
      </c>
      <c s="6" r="B29" t="n">
        <v>64588</v>
      </c>
    </row>
    <row r="30" spans="1:2">
      <c s="4" r="A30" t="s">
        <v>581</v>
      </c>
    </row>
    <row r="31" spans="1:2">
      <c s="3" r="A31" t="s">
        <v>699</v>
      </c>
    </row>
    <row r="32" spans="1:2">
      <c s="4" r="A32" t="s">
        <v>758</v>
      </c>
      <c s="6" r="B32" t="n">
        <v>-2352</v>
      </c>
    </row>
    <row r="33" spans="1:2">
      <c s="4" r="A33" t="s">
        <v>759</v>
      </c>
      <c s="6" r="B33" t="n">
        <v>239614</v>
      </c>
    </row>
    <row r="34" spans="1:2">
      <c s="4" r="A34" t="s">
        <v>762</v>
      </c>
      <c s="6" r="B34" t="n">
        <v>-2352</v>
      </c>
    </row>
    <row r="35" spans="1:2">
      <c s="4" r="A35" t="s">
        <v>763</v>
      </c>
      <c s="6" r="B35" t="n">
        <v>239614</v>
      </c>
    </row>
    <row r="36" spans="1:2">
      <c s="4" r="A36" t="s">
        <v>725</v>
      </c>
      <c s="6" r="B36" t="n">
        <v>-396</v>
      </c>
    </row>
    <row r="37" spans="1:2">
      <c s="4" r="A37" t="s">
        <v>766</v>
      </c>
      <c s="6" r="B37" t="n">
        <v>39748</v>
      </c>
    </row>
    <row r="38" spans="1:2">
      <c s="4" r="A38" t="s">
        <v>767</v>
      </c>
      <c s="6" r="B38" t="n">
        <v>-396</v>
      </c>
    </row>
    <row r="39" spans="1:2">
      <c s="4" r="A39" t="s">
        <v>768</v>
      </c>
      <c s="6" r="B39" t="n">
        <v>39748</v>
      </c>
    </row>
    <row r="40" spans="1:2">
      <c s="4" r="A40" t="s">
        <v>584</v>
      </c>
    </row>
    <row r="41" spans="1:2">
      <c s="3" r="A41" t="s">
        <v>699</v>
      </c>
    </row>
    <row r="42" spans="1:2">
      <c s="4" r="A42" t="s">
        <v>758</v>
      </c>
      <c s="6" r="B42" t="n">
        <v>-3519</v>
      </c>
    </row>
    <row r="43" spans="1:2">
      <c s="4" r="A43" t="s">
        <v>759</v>
      </c>
      <c s="6" r="B43" t="n">
        <v>600224</v>
      </c>
    </row>
    <row r="44" spans="1:2">
      <c s="4" r="A44" t="s">
        <v>760</v>
      </c>
      <c s="6" r="B44" t="n">
        <v>-3905</v>
      </c>
    </row>
    <row r="45" spans="1:2">
      <c s="4" r="A45" t="s">
        <v>761</v>
      </c>
      <c s="6" r="B45" t="n">
        <v>136257</v>
      </c>
    </row>
    <row r="46" spans="1:2">
      <c s="4" r="A46" t="s">
        <v>762</v>
      </c>
      <c s="6" r="B46" t="n">
        <v>-7424</v>
      </c>
    </row>
    <row r="47" spans="1:2">
      <c s="4" r="A47" t="s">
        <v>763</v>
      </c>
      <c s="6" r="B47" t="n">
        <v>736481</v>
      </c>
    </row>
    <row r="48" spans="1:2">
      <c s="4" r="A48" t="s">
        <v>764</v>
      </c>
      <c s="6" r="B48" t="n">
        <v>-1080</v>
      </c>
    </row>
    <row r="49" spans="1:2">
      <c s="4" r="A49" t="s">
        <v>765</v>
      </c>
      <c s="6" r="B49" t="n">
        <v>258098</v>
      </c>
    </row>
    <row r="50" spans="1:2">
      <c s="4" r="A50" t="s">
        <v>725</v>
      </c>
      <c s="6" r="B50" t="n">
        <v>-3059</v>
      </c>
    </row>
    <row r="51" spans="1:2">
      <c s="4" r="A51" t="s">
        <v>766</v>
      </c>
      <c s="6" r="B51" t="n">
        <v>68499</v>
      </c>
    </row>
    <row r="52" spans="1:2">
      <c s="4" r="A52" t="s">
        <v>767</v>
      </c>
      <c s="6" r="B52" t="n">
        <v>-4139</v>
      </c>
    </row>
    <row r="53" spans="1:2">
      <c s="4" r="A53" t="s">
        <v>768</v>
      </c>
      <c s="6" r="B53" t="n">
        <v>326597</v>
      </c>
    </row>
    <row r="54" spans="1:2">
      <c s="4" r="A54" t="s">
        <v>614</v>
      </c>
    </row>
    <row r="55" spans="1:2">
      <c s="3" r="A55" t="s">
        <v>699</v>
      </c>
    </row>
    <row r="56" spans="1:2">
      <c s="4" r="A56" t="s">
        <v>758</v>
      </c>
      <c s="6" r="B56" t="n">
        <v>-1165</v>
      </c>
    </row>
    <row r="57" spans="1:2">
      <c s="4" r="A57" t="s">
        <v>759</v>
      </c>
      <c s="6" r="B57" t="n">
        <v>279762</v>
      </c>
    </row>
    <row r="58" spans="1:2">
      <c s="4" r="A58" t="s">
        <v>760</v>
      </c>
      <c s="6" r="B58" t="n">
        <v>-376</v>
      </c>
    </row>
    <row r="59" spans="1:2">
      <c s="4" r="A59" t="s">
        <v>761</v>
      </c>
      <c s="6" r="B59" t="n">
        <v>8516</v>
      </c>
    </row>
    <row r="60" spans="1:2">
      <c s="4" r="A60" t="s">
        <v>762</v>
      </c>
      <c s="6" r="B60" t="n">
        <v>-1541</v>
      </c>
    </row>
    <row r="61" spans="1:2">
      <c s="4" r="A61" t="s">
        <v>763</v>
      </c>
      <c s="6" r="B61" t="n">
        <v>288278</v>
      </c>
    </row>
    <row r="62" spans="1:2">
      <c s="4" r="A62" t="s">
        <v>764</v>
      </c>
      <c s="6" r="B62" t="n">
        <v>-3078</v>
      </c>
    </row>
    <row r="63" spans="1:2">
      <c s="4" r="A63" t="s">
        <v>765</v>
      </c>
      <c s="6" r="B63" t="n">
        <v>477552</v>
      </c>
    </row>
    <row r="64" spans="1:2">
      <c s="4" r="A64" t="s">
        <v>725</v>
      </c>
      <c s="6" r="B64" t="n">
        <v>-27</v>
      </c>
    </row>
    <row r="65" spans="1:2">
      <c s="4" r="A65" t="s">
        <v>766</v>
      </c>
      <c s="6" r="B65" t="n">
        <v>2156</v>
      </c>
    </row>
    <row r="66" spans="1:2">
      <c s="4" r="A66" t="s">
        <v>767</v>
      </c>
      <c s="6" r="B66" t="n">
        <v>-3105</v>
      </c>
    </row>
    <row r="67" spans="1:2">
      <c s="4" r="A67" t="s">
        <v>768</v>
      </c>
      <c s="6" r="B67" t="n">
        <v>479708</v>
      </c>
    </row>
    <row r="68" spans="1:2">
      <c s="4" r="A68" t="s">
        <v>616</v>
      </c>
    </row>
    <row r="69" spans="1:2">
      <c s="3" r="A69" t="s">
        <v>699</v>
      </c>
    </row>
    <row r="70" spans="1:2">
      <c s="4" r="A70" t="s">
        <v>758</v>
      </c>
      <c s="6" r="B70" t="n">
        <v>-1</v>
      </c>
    </row>
    <row r="71" spans="1:2">
      <c s="4" r="A71" t="s">
        <v>759</v>
      </c>
      <c s="6" r="B71" t="n">
        <v>130</v>
      </c>
    </row>
    <row r="72" spans="1:2">
      <c s="4" r="A72" t="s">
        <v>762</v>
      </c>
      <c s="6" r="B72" t="n">
        <v>-1</v>
      </c>
    </row>
    <row r="73" spans="1:2">
      <c s="4" r="A73" t="s">
        <v>763</v>
      </c>
      <c s="6" r="B73" t="n">
        <v>130</v>
      </c>
    </row>
    <row r="74" spans="1:2">
      <c s="4" r="A74" t="s">
        <v>615</v>
      </c>
    </row>
    <row r="75" spans="1:2">
      <c s="3" r="A75" t="s">
        <v>699</v>
      </c>
    </row>
    <row r="76" spans="1:2">
      <c s="4" r="A76" t="s">
        <v>760</v>
      </c>
      <c s="6" r="B76" t="n">
        <v>-163</v>
      </c>
    </row>
    <row r="77" spans="1:2">
      <c s="4" r="A77" t="s">
        <v>761</v>
      </c>
      <c s="6" r="B77" t="n">
        <v>2362</v>
      </c>
    </row>
    <row r="78" spans="1:2">
      <c s="4" r="A78" t="s">
        <v>762</v>
      </c>
      <c s="6" r="B78" t="n">
        <v>-163</v>
      </c>
    </row>
    <row r="79" spans="1:2">
      <c s="4" r="A79" t="s">
        <v>763</v>
      </c>
      <c s="6" r="B79" t="n">
        <v>2362</v>
      </c>
    </row>
    <row r="80" spans="1:2">
      <c s="4" r="A80" t="s">
        <v>725</v>
      </c>
      <c s="6" r="B80" t="n">
        <v>-15</v>
      </c>
    </row>
    <row r="81" spans="1:2">
      <c s="4" r="A81" t="s">
        <v>766</v>
      </c>
      <c s="6" r="B81" t="n">
        <v>914</v>
      </c>
    </row>
    <row r="82" spans="1:2">
      <c s="4" r="A82" t="s">
        <v>767</v>
      </c>
      <c s="6" r="B82" t="n">
        <v>-15</v>
      </c>
    </row>
    <row r="83" spans="1:2">
      <c s="4" r="A83" t="s">
        <v>768</v>
      </c>
      <c s="8" r="B83" t="n">
        <v>9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229</v>
      </c>
      <c s="2" r="B1" t="s">
        <v>1</v>
      </c>
    </row>
    <row r="2" spans="1:2">
      <c s="2" r="B2" t="s">
        <v>2</v>
      </c>
    </row>
    <row r="3" spans="1:2">
      <c s="3" r="A3" t="s">
        <v>230</v>
      </c>
    </row>
    <row r="4" spans="1:2">
      <c s="4" r="A4" t="s">
        <v>229</v>
      </c>
      <c s="4" r="B4" t="s">
        <v>23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769</v>
      </c>
      <c s="2" r="B1" t="s">
        <v>2</v>
      </c>
      <c s="2" r="C1" t="s">
        <v>30</v>
      </c>
      <c s="2" r="D1" t="s">
        <v>89</v>
      </c>
    </row>
    <row r="2" spans="1:4">
      <c s="3" r="A2" t="s">
        <v>770</v>
      </c>
    </row>
    <row r="3" spans="1:4">
      <c s="4" r="A3" t="s">
        <v>771</v>
      </c>
      <c s="8" r="B3" t="n">
        <v>3180584</v>
      </c>
      <c s="8" r="C3" t="n">
        <v>2116634</v>
      </c>
    </row>
    <row r="4" spans="1:4">
      <c s="4" r="A4" t="s">
        <v>772</v>
      </c>
      <c s="6" r="B4" t="n">
        <v>-5296</v>
      </c>
      <c s="6" r="C4" t="n">
        <v>-30533</v>
      </c>
    </row>
    <row r="5" spans="1:4">
      <c s="4" r="A5" t="s">
        <v>773</v>
      </c>
      <c s="6" r="B5" t="n">
        <v>-1567</v>
      </c>
      <c s="6" r="C5" t="n">
        <v>-1631</v>
      </c>
    </row>
    <row r="6" spans="1:4">
      <c s="4" r="A6" t="s">
        <v>774</v>
      </c>
      <c s="6" r="B6" t="n">
        <v>-419</v>
      </c>
      <c s="6" r="C6" t="n">
        <v>1681</v>
      </c>
    </row>
    <row r="7" spans="1:4">
      <c s="4" r="A7" t="s">
        <v>775</v>
      </c>
      <c s="6" r="B7" t="n">
        <v>-29787</v>
      </c>
      <c s="6" r="C7" t="n">
        <v>-20731</v>
      </c>
      <c s="8" r="D7" t="n">
        <v>-12668</v>
      </c>
    </row>
    <row r="8" spans="1:4">
      <c s="4" r="A8" t="s">
        <v>776</v>
      </c>
      <c s="8" r="B8" t="n">
        <v>3143515</v>
      </c>
      <c s="8" r="C8" t="n">
        <v>2065420</v>
      </c>
    </row>
    <row r="9" spans="1:4">
      <c s="4" r="A9" t="s">
        <v>777</v>
      </c>
      <c s="4" r="B9" t="s">
        <v>778</v>
      </c>
      <c s="4" r="C9" t="s">
        <v>778</v>
      </c>
    </row>
    <row r="10" spans="1:4">
      <c s="4" r="A10" t="s">
        <v>779</v>
      </c>
    </row>
    <row r="11" spans="1:4">
      <c s="3" r="A11" t="s">
        <v>770</v>
      </c>
    </row>
    <row r="12" spans="1:4">
      <c s="4" r="A12" t="s">
        <v>771</v>
      </c>
      <c s="8" r="B12" t="n">
        <v>1388953</v>
      </c>
      <c s="8" r="C12" t="n">
        <v>732799</v>
      </c>
    </row>
    <row r="13" spans="1:4">
      <c s="4" r="A13" t="s">
        <v>775</v>
      </c>
      <c s="8" r="B13" t="n">
        <v>-1607</v>
      </c>
      <c s="8" r="C13" t="n">
        <v>-1099</v>
      </c>
      <c s="6" r="D13" t="n">
        <v>-893</v>
      </c>
    </row>
    <row r="14" spans="1:4">
      <c s="4" r="A14" t="s">
        <v>777</v>
      </c>
      <c s="4" r="B14" t="s">
        <v>780</v>
      </c>
      <c s="4" r="C14" t="s">
        <v>781</v>
      </c>
    </row>
    <row r="15" spans="1:4">
      <c s="4" r="A15" t="s">
        <v>782</v>
      </c>
    </row>
    <row r="16" spans="1:4">
      <c s="3" r="A16" t="s">
        <v>770</v>
      </c>
    </row>
    <row r="17" spans="1:4">
      <c s="4" r="A17" t="s">
        <v>771</v>
      </c>
      <c s="8" r="B17" t="n">
        <v>1216656</v>
      </c>
      <c s="8" r="C17" t="n">
        <v>896853</v>
      </c>
    </row>
    <row r="18" spans="1:4">
      <c s="4" r="A18" t="s">
        <v>775</v>
      </c>
      <c s="8" r="B18" t="n">
        <v>-24748</v>
      </c>
      <c s="8" r="C18" t="n">
        <v>-16609</v>
      </c>
      <c s="6" r="D18" t="n">
        <v>-9832</v>
      </c>
    </row>
    <row r="19" spans="1:4">
      <c s="4" r="A19" t="s">
        <v>777</v>
      </c>
      <c s="4" r="B19" t="s">
        <v>783</v>
      </c>
      <c s="4" r="C19" t="s">
        <v>784</v>
      </c>
    </row>
    <row r="20" spans="1:4">
      <c s="4" r="A20" t="s">
        <v>785</v>
      </c>
    </row>
    <row r="21" spans="1:4">
      <c s="3" r="A21" t="s">
        <v>770</v>
      </c>
    </row>
    <row r="22" spans="1:4">
      <c s="4" r="A22" t="s">
        <v>771</v>
      </c>
      <c s="8" r="B22" t="n">
        <v>36846</v>
      </c>
      <c s="8" r="C22" t="n">
        <v>25489</v>
      </c>
    </row>
    <row r="23" spans="1:4">
      <c s="4" r="A23" t="s">
        <v>775</v>
      </c>
      <c s="8" r="B23" t="n">
        <v>-105</v>
      </c>
      <c s="8" r="C23" t="n">
        <v>-156</v>
      </c>
    </row>
    <row r="24" spans="1:4">
      <c s="4" r="A24" t="s">
        <v>777</v>
      </c>
      <c s="4" r="B24" t="s">
        <v>786</v>
      </c>
      <c s="4" r="C24" t="s">
        <v>786</v>
      </c>
    </row>
    <row r="25" spans="1:4">
      <c s="4" r="A25" t="s">
        <v>787</v>
      </c>
    </row>
    <row r="26" spans="1:4">
      <c s="3" r="A26" t="s">
        <v>770</v>
      </c>
    </row>
    <row r="27" spans="1:4">
      <c s="4" r="A27" t="s">
        <v>771</v>
      </c>
      <c s="8" r="B27" t="n">
        <v>429132</v>
      </c>
      <c s="8" r="C27" t="n">
        <v>432646</v>
      </c>
    </row>
    <row r="28" spans="1:4">
      <c s="4" r="A28" t="s">
        <v>775</v>
      </c>
      <c s="8" r="B28" t="n">
        <v>-1241</v>
      </c>
      <c s="8" r="C28" t="n">
        <v>-787</v>
      </c>
      <c s="6" r="D28" t="n">
        <v>-408</v>
      </c>
    </row>
    <row r="29" spans="1:4">
      <c s="4" r="A29" t="s">
        <v>777</v>
      </c>
      <c s="4" r="B29" t="s">
        <v>788</v>
      </c>
      <c s="4" r="C29" t="s">
        <v>789</v>
      </c>
    </row>
    <row r="30" spans="1:4">
      <c s="4" r="A30" t="s">
        <v>790</v>
      </c>
    </row>
    <row r="31" spans="1:4">
      <c s="3" r="A31" t="s">
        <v>770</v>
      </c>
    </row>
    <row r="32" spans="1:4">
      <c s="4" r="A32" t="s">
        <v>771</v>
      </c>
      <c s="8" r="B32" t="n">
        <v>92623</v>
      </c>
      <c s="8" r="C32" t="n">
        <v>15902</v>
      </c>
    </row>
    <row r="33" spans="1:4">
      <c s="4" r="A33" t="s">
        <v>775</v>
      </c>
      <c s="8" r="B33" t="n">
        <v>-264</v>
      </c>
      <c s="8" r="C33" t="n">
        <v>-232</v>
      </c>
      <c s="6" r="D33" t="n">
        <v>-198</v>
      </c>
    </row>
    <row r="34" spans="1:4">
      <c s="4" r="A34" t="s">
        <v>777</v>
      </c>
      <c s="4" r="B34" t="s">
        <v>791</v>
      </c>
      <c s="4" r="C34" t="s">
        <v>792</v>
      </c>
    </row>
    <row r="35" spans="1:4">
      <c s="4" r="A35" t="s">
        <v>793</v>
      </c>
    </row>
    <row r="36" spans="1:4">
      <c s="3" r="A36" t="s">
        <v>770</v>
      </c>
    </row>
    <row r="37" spans="1:4">
      <c s="4" r="A37" t="s">
        <v>771</v>
      </c>
      <c s="8" r="B37" t="n">
        <v>12475</v>
      </c>
      <c s="8" r="C37" t="n">
        <v>12945</v>
      </c>
    </row>
    <row r="38" spans="1:4">
      <c s="4" r="A38" t="s">
        <v>775</v>
      </c>
      <c s="8" r="B38" t="n">
        <v>-290</v>
      </c>
      <c s="8" r="C38" t="n">
        <v>-267</v>
      </c>
      <c s="6" r="D38" t="n">
        <v>-174</v>
      </c>
    </row>
    <row r="39" spans="1:4">
      <c s="4" r="A39" t="s">
        <v>777</v>
      </c>
      <c s="4" r="B39" t="s">
        <v>794</v>
      </c>
      <c s="4" r="C39" t="s">
        <v>795</v>
      </c>
    </row>
    <row r="40" spans="1:4">
      <c s="4" r="A40" t="s">
        <v>796</v>
      </c>
    </row>
    <row r="41" spans="1:4">
      <c s="3" r="A41" t="s">
        <v>770</v>
      </c>
    </row>
    <row r="42" spans="1:4">
      <c s="4" r="A42" t="s">
        <v>771</v>
      </c>
      <c s="8" r="B42" t="n">
        <v>3899</v>
      </c>
    </row>
    <row r="43" spans="1:4">
      <c s="4" r="A43" t="s">
        <v>775</v>
      </c>
      <c s="8" r="B43" t="n">
        <v>-78</v>
      </c>
      <c s="8" r="D43" t="n">
        <v>-12</v>
      </c>
    </row>
    <row r="44" spans="1:4">
      <c s="4" r="A44" t="s">
        <v>777</v>
      </c>
      <c s="4" r="B44" t="s">
        <v>797</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98</v>
      </c>
      <c s="2" r="B1" t="s">
        <v>1</v>
      </c>
    </row>
    <row r="2" spans="1:4">
      <c s="2" r="B2" t="s">
        <v>2</v>
      </c>
      <c s="2" r="C2" t="s">
        <v>30</v>
      </c>
      <c s="2" r="D2" t="s">
        <v>89</v>
      </c>
    </row>
    <row r="3" spans="1:4">
      <c s="3" r="A3" t="s">
        <v>770</v>
      </c>
    </row>
    <row r="4" spans="1:4">
      <c s="4" r="A4" t="s">
        <v>43</v>
      </c>
      <c s="8" r="B4" t="n">
        <v>189921</v>
      </c>
      <c s="8" r="C4" t="n">
        <v>121939</v>
      </c>
    </row>
    <row r="5" spans="1:4">
      <c s="4" r="A5" t="s">
        <v>799</v>
      </c>
      <c s="6" r="B5" t="n">
        <v>12700</v>
      </c>
      <c s="6" r="C5" t="n">
        <v>7400</v>
      </c>
      <c s="8" r="D5" t="n">
        <v>11300</v>
      </c>
    </row>
    <row r="6" spans="1:4">
      <c s="4" r="A6" t="s">
        <v>800</v>
      </c>
      <c s="6" r="B6" t="n">
        <v>900</v>
      </c>
      <c s="6" r="C6" t="n">
        <v>4900</v>
      </c>
    </row>
    <row r="7" spans="1:4">
      <c s="4" r="A7" t="s">
        <v>801</v>
      </c>
      <c s="6" r="B7" t="n">
        <v>200</v>
      </c>
      <c s="6" r="C7" t="n">
        <v>1000</v>
      </c>
    </row>
    <row r="8" spans="1:4">
      <c s="4" r="A8" t="s">
        <v>802</v>
      </c>
      <c s="8" r="B8" t="n">
        <v>188</v>
      </c>
      <c s="8" r="C8" t="n">
        <v>272</v>
      </c>
    </row>
    <row r="9" spans="1:4">
      <c s="4" r="A9" t="s">
        <v>803</v>
      </c>
      <c s="4" r="B9" t="s">
        <v>804</v>
      </c>
      <c s="4" r="C9" t="s">
        <v>805</v>
      </c>
    </row>
    <row r="10" spans="1:4">
      <c s="4" r="A10" t="s">
        <v>806</v>
      </c>
    </row>
    <row r="11" spans="1:4">
      <c s="3" r="A11" t="s">
        <v>770</v>
      </c>
    </row>
    <row r="12" spans="1:4">
      <c s="4" r="A12" t="s">
        <v>799</v>
      </c>
      <c s="8" r="B12" t="n">
        <v>14700</v>
      </c>
    </row>
    <row r="13" spans="1:4">
      <c s="4" r="A13" t="s">
        <v>807</v>
      </c>
      <c s="6" r="B13" t="n">
        <v>227600</v>
      </c>
    </row>
    <row r="14" spans="1:4">
      <c s="4" r="A14" t="s">
        <v>808</v>
      </c>
      <c s="6" r="B14" t="n">
        <v>184400</v>
      </c>
    </row>
    <row r="15" spans="1:4">
      <c s="4" r="A15" t="s">
        <v>809</v>
      </c>
      <c s="6" r="B15" t="n">
        <v>26900</v>
      </c>
    </row>
    <row r="16" spans="1:4">
      <c s="4" r="A16" t="s">
        <v>810</v>
      </c>
    </row>
    <row r="17" spans="1:4">
      <c s="3" r="A17" t="s">
        <v>770</v>
      </c>
    </row>
    <row r="18" spans="1:4">
      <c s="4" r="A18" t="s">
        <v>811</v>
      </c>
      <c s="6" r="B18" t="n">
        <v>2000</v>
      </c>
      <c s="8" r="C18" t="n">
        <v>600</v>
      </c>
    </row>
    <row r="19" spans="1:4">
      <c s="4" r="A19" t="s">
        <v>812</v>
      </c>
    </row>
    <row r="20" spans="1:4">
      <c s="3" r="A20" t="s">
        <v>770</v>
      </c>
    </row>
    <row r="21" spans="1:4">
      <c s="4" r="A21" t="s">
        <v>811</v>
      </c>
      <c s="8" r="B21" t="n">
        <v>7200</v>
      </c>
      <c s="8" r="C21" t="n">
        <v>53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13</v>
      </c>
      <c s="2" r="B1" t="s">
        <v>1</v>
      </c>
    </row>
    <row r="2" spans="1:3">
      <c s="2" r="B2" t="s">
        <v>2</v>
      </c>
      <c s="2" r="C2" t="s">
        <v>30</v>
      </c>
    </row>
    <row r="3" spans="1:3">
      <c s="3" r="A3" t="s">
        <v>814</v>
      </c>
    </row>
    <row r="4" spans="1:3">
      <c s="4" r="A4" t="s">
        <v>627</v>
      </c>
      <c s="8" r="B4" t="n">
        <v>20731</v>
      </c>
      <c s="8" r="C4" t="n">
        <v>12668</v>
      </c>
    </row>
    <row r="5" spans="1:3">
      <c s="4" r="A5" t="s">
        <v>815</v>
      </c>
      <c s="6" r="B5" t="n">
        <v>9069</v>
      </c>
      <c s="6" r="C5" t="n">
        <v>8531</v>
      </c>
    </row>
    <row r="6" spans="1:3">
      <c s="4" r="A6" t="s">
        <v>816</v>
      </c>
      <c s="6" r="B6" t="n">
        <v>-144</v>
      </c>
      <c s="6" r="C6" t="n">
        <v>-531</v>
      </c>
    </row>
    <row r="7" spans="1:3">
      <c s="4" r="A7" t="s">
        <v>817</v>
      </c>
      <c s="6" r="B7" t="n">
        <v>131</v>
      </c>
      <c s="6" r="C7" t="n">
        <v>63</v>
      </c>
    </row>
    <row r="8" spans="1:3">
      <c s="4" r="A8" t="s">
        <v>632</v>
      </c>
      <c s="6" r="B8" t="n">
        <v>29787</v>
      </c>
      <c s="6" r="C8" t="n">
        <v>20731</v>
      </c>
    </row>
    <row r="9" spans="1:3">
      <c s="4" r="A9" t="s">
        <v>782</v>
      </c>
    </row>
    <row r="10" spans="1:3">
      <c s="3" r="A10" t="s">
        <v>814</v>
      </c>
    </row>
    <row r="11" spans="1:3">
      <c s="4" r="A11" t="s">
        <v>627</v>
      </c>
      <c s="6" r="B11" t="n">
        <v>16609</v>
      </c>
      <c s="6" r="C11" t="n">
        <v>9832</v>
      </c>
    </row>
    <row r="12" spans="1:3">
      <c s="4" r="A12" t="s">
        <v>815</v>
      </c>
      <c s="6" r="B12" t="n">
        <v>8139</v>
      </c>
      <c s="6" r="C12" t="n">
        <v>7287</v>
      </c>
    </row>
    <row r="13" spans="1:3">
      <c s="4" r="A13" t="s">
        <v>816</v>
      </c>
      <c s="6" r="C13" t="n">
        <v>-510</v>
      </c>
    </row>
    <row r="14" spans="1:3">
      <c s="4" r="A14" t="s">
        <v>632</v>
      </c>
      <c s="6" r="B14" t="n">
        <v>24748</v>
      </c>
      <c s="6" r="C14" t="n">
        <v>16609</v>
      </c>
    </row>
    <row r="15" spans="1:3">
      <c s="4" r="A15" t="s">
        <v>779</v>
      </c>
    </row>
    <row r="16" spans="1:3">
      <c s="3" r="A16" t="s">
        <v>814</v>
      </c>
    </row>
    <row r="17" spans="1:3">
      <c s="4" r="A17" t="s">
        <v>627</v>
      </c>
      <c s="6" r="B17" t="n">
        <v>1099</v>
      </c>
      <c s="6" r="C17" t="n">
        <v>893</v>
      </c>
    </row>
    <row r="18" spans="1:3">
      <c s="4" r="A18" t="s">
        <v>815</v>
      </c>
      <c s="6" r="B18" t="n">
        <v>508</v>
      </c>
      <c s="6" r="C18" t="n">
        <v>211</v>
      </c>
    </row>
    <row r="19" spans="1:3">
      <c s="4" r="A19" t="s">
        <v>816</v>
      </c>
      <c s="6" r="C19" t="n">
        <v>-5</v>
      </c>
    </row>
    <row r="20" spans="1:3">
      <c s="4" r="A20" t="s">
        <v>632</v>
      </c>
      <c s="6" r="B20" t="n">
        <v>1607</v>
      </c>
      <c s="6" r="C20" t="n">
        <v>1099</v>
      </c>
    </row>
    <row r="21" spans="1:3">
      <c s="4" r="A21" t="s">
        <v>785</v>
      </c>
    </row>
    <row r="22" spans="1:3">
      <c s="3" r="A22" t="s">
        <v>814</v>
      </c>
    </row>
    <row r="23" spans="1:3">
      <c s="4" r="A23" t="s">
        <v>627</v>
      </c>
      <c s="6" r="B23" t="n">
        <v>156</v>
      </c>
    </row>
    <row r="24" spans="1:3">
      <c s="4" r="A24" t="s">
        <v>815</v>
      </c>
      <c s="6" r="B24" t="n">
        <v>-58</v>
      </c>
      <c s="6" r="C24" t="n">
        <v>172</v>
      </c>
    </row>
    <row r="25" spans="1:3">
      <c s="4" r="A25" t="s">
        <v>816</v>
      </c>
      <c s="6" r="C25" t="n">
        <v>-16</v>
      </c>
    </row>
    <row r="26" spans="1:3">
      <c s="4" r="A26" t="s">
        <v>817</v>
      </c>
      <c s="6" r="B26" t="n">
        <v>7</v>
      </c>
    </row>
    <row r="27" spans="1:3">
      <c s="4" r="A27" t="s">
        <v>632</v>
      </c>
      <c s="6" r="B27" t="n">
        <v>105</v>
      </c>
      <c s="6" r="C27" t="n">
        <v>156</v>
      </c>
    </row>
    <row r="28" spans="1:3">
      <c s="4" r="A28" t="s">
        <v>787</v>
      </c>
    </row>
    <row r="29" spans="1:3">
      <c s="3" r="A29" t="s">
        <v>814</v>
      </c>
    </row>
    <row r="30" spans="1:3">
      <c s="4" r="A30" t="s">
        <v>627</v>
      </c>
      <c s="6" r="B30" t="n">
        <v>787</v>
      </c>
      <c s="6" r="C30" t="n">
        <v>408</v>
      </c>
    </row>
    <row r="31" spans="1:3">
      <c s="4" r="A31" t="s">
        <v>815</v>
      </c>
      <c s="6" r="B31" t="n">
        <v>544</v>
      </c>
      <c s="6" r="C31" t="n">
        <v>373</v>
      </c>
    </row>
    <row r="32" spans="1:3">
      <c s="4" r="A32" t="s">
        <v>816</v>
      </c>
      <c s="6" r="B32" t="n">
        <v>-144</v>
      </c>
    </row>
    <row r="33" spans="1:3">
      <c s="4" r="A33" t="s">
        <v>817</v>
      </c>
      <c s="6" r="B33" t="n">
        <v>54</v>
      </c>
      <c s="6" r="C33" t="n">
        <v>6</v>
      </c>
    </row>
    <row r="34" spans="1:3">
      <c s="4" r="A34" t="s">
        <v>632</v>
      </c>
      <c s="6" r="B34" t="n">
        <v>1241</v>
      </c>
      <c s="6" r="C34" t="n">
        <v>787</v>
      </c>
    </row>
    <row r="35" spans="1:3">
      <c s="4" r="A35" t="s">
        <v>790</v>
      </c>
    </row>
    <row r="36" spans="1:3">
      <c s="3" r="A36" t="s">
        <v>814</v>
      </c>
    </row>
    <row r="37" spans="1:3">
      <c s="4" r="A37" t="s">
        <v>627</v>
      </c>
      <c s="6" r="B37" t="n">
        <v>232</v>
      </c>
      <c s="6" r="C37" t="n">
        <v>198</v>
      </c>
    </row>
    <row r="38" spans="1:3">
      <c s="4" r="A38" t="s">
        <v>815</v>
      </c>
      <c s="6" r="B38" t="n">
        <v>-30</v>
      </c>
      <c s="6" r="C38" t="n">
        <v>-23</v>
      </c>
    </row>
    <row r="39" spans="1:3">
      <c s="4" r="A39" t="s">
        <v>817</v>
      </c>
      <c s="6" r="B39" t="n">
        <v>62</v>
      </c>
      <c s="6" r="C39" t="n">
        <v>57</v>
      </c>
    </row>
    <row r="40" spans="1:3">
      <c s="4" r="A40" t="s">
        <v>632</v>
      </c>
      <c s="6" r="B40" t="n">
        <v>264</v>
      </c>
      <c s="6" r="C40" t="n">
        <v>232</v>
      </c>
    </row>
    <row r="41" spans="1:3">
      <c s="4" r="A41" t="s">
        <v>793</v>
      </c>
    </row>
    <row r="42" spans="1:3">
      <c s="3" r="A42" t="s">
        <v>814</v>
      </c>
    </row>
    <row r="43" spans="1:3">
      <c s="4" r="A43" t="s">
        <v>627</v>
      </c>
      <c s="6" r="B43" t="n">
        <v>267</v>
      </c>
      <c s="6" r="C43" t="n">
        <v>174</v>
      </c>
    </row>
    <row r="44" spans="1:3">
      <c s="4" r="A44" t="s">
        <v>815</v>
      </c>
      <c s="6" r="B44" t="n">
        <v>15</v>
      </c>
      <c s="6" r="C44" t="n">
        <v>93</v>
      </c>
    </row>
    <row r="45" spans="1:3">
      <c s="4" r="A45" t="s">
        <v>817</v>
      </c>
      <c s="6" r="B45" t="n">
        <v>8</v>
      </c>
    </row>
    <row r="46" spans="1:3">
      <c s="4" r="A46" t="s">
        <v>632</v>
      </c>
      <c s="6" r="B46" t="n">
        <v>290</v>
      </c>
      <c s="6" r="C46" t="n">
        <v>267</v>
      </c>
    </row>
    <row r="47" spans="1:3">
      <c s="4" r="A47" t="s">
        <v>796</v>
      </c>
    </row>
    <row r="48" spans="1:3">
      <c s="3" r="A48" t="s">
        <v>814</v>
      </c>
    </row>
    <row r="49" spans="1:3">
      <c s="4" r="A49" t="s">
        <v>627</v>
      </c>
      <c s="6" r="C49" t="n">
        <v>12</v>
      </c>
    </row>
    <row r="50" spans="1:3">
      <c s="4" r="A50" t="s">
        <v>815</v>
      </c>
      <c s="6" r="B50" t="n">
        <v>78</v>
      </c>
      <c s="6" r="C50" t="n">
        <v>-12</v>
      </c>
    </row>
    <row r="51" spans="1:3">
      <c s="4" r="A51" t="s">
        <v>632</v>
      </c>
      <c s="6" r="B51" t="n">
        <v>78</v>
      </c>
    </row>
    <row r="52" spans="1:3">
      <c s="4" r="A52" t="s">
        <v>818</v>
      </c>
    </row>
    <row r="53" spans="1:3">
      <c s="3" r="A53" t="s">
        <v>814</v>
      </c>
    </row>
    <row r="54" spans="1:3">
      <c s="4" r="A54" t="s">
        <v>627</v>
      </c>
      <c s="6" r="B54" t="n">
        <v>1581</v>
      </c>
      <c s="6" r="C54" t="n">
        <v>1151</v>
      </c>
    </row>
    <row r="55" spans="1:3">
      <c s="4" r="A55" t="s">
        <v>815</v>
      </c>
      <c s="6" r="B55" t="n">
        <v>-127</v>
      </c>
      <c s="6" r="C55" t="n">
        <v>430</v>
      </c>
    </row>
    <row r="56" spans="1:3">
      <c s="4" r="A56" t="s">
        <v>632</v>
      </c>
      <c s="8" r="B56" t="n">
        <v>1454</v>
      </c>
      <c s="8" r="C56" t="n">
        <v>158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819</v>
      </c>
      <c s="2" r="B1" t="s">
        <v>2</v>
      </c>
      <c s="2" r="C1" t="s">
        <v>30</v>
      </c>
      <c s="2" r="D1" t="s">
        <v>89</v>
      </c>
    </row>
    <row r="2" spans="1:4">
      <c s="3" r="A2" t="s">
        <v>814</v>
      </c>
    </row>
    <row r="3" spans="1:4">
      <c s="4" r="A3" t="s">
        <v>820</v>
      </c>
      <c s="8" r="B3" t="n">
        <v>187</v>
      </c>
      <c s="8" r="C3" t="n">
        <v>272</v>
      </c>
    </row>
    <row r="4" spans="1:4">
      <c s="4" r="A4" t="s">
        <v>821</v>
      </c>
      <c s="6" r="B4" t="n">
        <v>29600</v>
      </c>
      <c s="6" r="C4" t="n">
        <v>20459</v>
      </c>
    </row>
    <row r="5" spans="1:4">
      <c s="4" r="A5" t="s">
        <v>822</v>
      </c>
      <c s="6" r="B5" t="n">
        <v>29787</v>
      </c>
      <c s="6" r="C5" t="n">
        <v>20731</v>
      </c>
      <c s="8" r="D5" t="n">
        <v>12668</v>
      </c>
    </row>
    <row r="6" spans="1:4">
      <c s="4" r="A6" t="s">
        <v>823</v>
      </c>
      <c s="6" r="B6" t="n">
        <v>519</v>
      </c>
      <c s="6" r="C6" t="n">
        <v>736</v>
      </c>
    </row>
    <row r="7" spans="1:4">
      <c s="4" r="A7" t="s">
        <v>824</v>
      </c>
      <c s="6" r="B7" t="n">
        <v>3180065</v>
      </c>
      <c s="6" r="C7" t="n">
        <v>2115898</v>
      </c>
    </row>
    <row r="8" spans="1:4">
      <c s="4" r="A8" t="s">
        <v>825</v>
      </c>
      <c s="6" r="B8" t="n">
        <v>3180584</v>
      </c>
      <c s="6" r="C8" t="n">
        <v>2116634</v>
      </c>
    </row>
    <row r="9" spans="1:4">
      <c s="4" r="A9" t="s">
        <v>782</v>
      </c>
    </row>
    <row r="10" spans="1:4">
      <c s="3" r="A10" t="s">
        <v>814</v>
      </c>
    </row>
    <row r="11" spans="1:4">
      <c s="4" r="A11" t="s">
        <v>821</v>
      </c>
      <c s="6" r="B11" t="n">
        <v>24748</v>
      </c>
      <c s="6" r="C11" t="n">
        <v>16609</v>
      </c>
    </row>
    <row r="12" spans="1:4">
      <c s="4" r="A12" t="s">
        <v>822</v>
      </c>
      <c s="6" r="B12" t="n">
        <v>24748</v>
      </c>
      <c s="6" r="C12" t="n">
        <v>16609</v>
      </c>
      <c s="6" r="D12" t="n">
        <v>9832</v>
      </c>
    </row>
    <row r="13" spans="1:4">
      <c s="4" r="A13" t="s">
        <v>824</v>
      </c>
      <c s="6" r="B13" t="n">
        <v>1216656</v>
      </c>
      <c s="6" r="C13" t="n">
        <v>896853</v>
      </c>
    </row>
    <row r="14" spans="1:4">
      <c s="4" r="A14" t="s">
        <v>825</v>
      </c>
      <c s="6" r="B14" t="n">
        <v>1216656</v>
      </c>
      <c s="6" r="C14" t="n">
        <v>896853</v>
      </c>
    </row>
    <row r="15" spans="1:4">
      <c s="4" r="A15" t="s">
        <v>779</v>
      </c>
    </row>
    <row r="16" spans="1:4">
      <c s="3" r="A16" t="s">
        <v>814</v>
      </c>
    </row>
    <row r="17" spans="1:4">
      <c s="4" r="A17" t="s">
        <v>821</v>
      </c>
      <c s="6" r="B17" t="n">
        <v>1607</v>
      </c>
      <c s="6" r="C17" t="n">
        <v>1099</v>
      </c>
    </row>
    <row r="18" spans="1:4">
      <c s="4" r="A18" t="s">
        <v>822</v>
      </c>
      <c s="6" r="B18" t="n">
        <v>1607</v>
      </c>
      <c s="6" r="C18" t="n">
        <v>1099</v>
      </c>
      <c s="6" r="D18" t="n">
        <v>893</v>
      </c>
    </row>
    <row r="19" spans="1:4">
      <c s="4" r="A19" t="s">
        <v>824</v>
      </c>
      <c s="6" r="B19" t="n">
        <v>1388953</v>
      </c>
      <c s="6" r="C19" t="n">
        <v>732799</v>
      </c>
    </row>
    <row r="20" spans="1:4">
      <c s="4" r="A20" t="s">
        <v>825</v>
      </c>
      <c s="6" r="B20" t="n">
        <v>1388953</v>
      </c>
      <c s="6" r="C20" t="n">
        <v>732799</v>
      </c>
    </row>
    <row r="21" spans="1:4">
      <c s="4" r="A21" t="s">
        <v>785</v>
      </c>
    </row>
    <row r="22" spans="1:4">
      <c s="3" r="A22" t="s">
        <v>814</v>
      </c>
    </row>
    <row r="23" spans="1:4">
      <c s="4" r="A23" t="s">
        <v>820</v>
      </c>
      <c s="6" r="B23" t="n">
        <v>14</v>
      </c>
      <c s="6" r="C23" t="n">
        <v>13</v>
      </c>
    </row>
    <row r="24" spans="1:4">
      <c s="4" r="A24" t="s">
        <v>821</v>
      </c>
      <c s="6" r="B24" t="n">
        <v>91</v>
      </c>
      <c s="6" r="C24" t="n">
        <v>143</v>
      </c>
    </row>
    <row r="25" spans="1:4">
      <c s="4" r="A25" t="s">
        <v>822</v>
      </c>
      <c s="6" r="B25" t="n">
        <v>105</v>
      </c>
      <c s="6" r="C25" t="n">
        <v>156</v>
      </c>
    </row>
    <row r="26" spans="1:4">
      <c s="4" r="A26" t="s">
        <v>823</v>
      </c>
      <c s="6" r="B26" t="n">
        <v>14</v>
      </c>
      <c s="6" r="C26" t="n">
        <v>13</v>
      </c>
    </row>
    <row r="27" spans="1:4">
      <c s="4" r="A27" t="s">
        <v>824</v>
      </c>
      <c s="6" r="B27" t="n">
        <v>36832</v>
      </c>
      <c s="6" r="C27" t="n">
        <v>25476</v>
      </c>
    </row>
    <row r="28" spans="1:4">
      <c s="4" r="A28" t="s">
        <v>825</v>
      </c>
      <c s="6" r="B28" t="n">
        <v>36846</v>
      </c>
      <c s="6" r="C28" t="n">
        <v>25489</v>
      </c>
    </row>
    <row r="29" spans="1:4">
      <c s="4" r="A29" t="s">
        <v>787</v>
      </c>
    </row>
    <row r="30" spans="1:4">
      <c s="3" r="A30" t="s">
        <v>814</v>
      </c>
    </row>
    <row r="31" spans="1:4">
      <c s="4" r="A31" t="s">
        <v>820</v>
      </c>
      <c s="6" r="B31" t="n">
        <v>24</v>
      </c>
      <c s="6" r="C31" t="n">
        <v>87</v>
      </c>
    </row>
    <row r="32" spans="1:4">
      <c s="4" r="A32" t="s">
        <v>821</v>
      </c>
      <c s="6" r="B32" t="n">
        <v>1217</v>
      </c>
      <c s="6" r="C32" t="n">
        <v>700</v>
      </c>
    </row>
    <row r="33" spans="1:4">
      <c s="4" r="A33" t="s">
        <v>822</v>
      </c>
      <c s="6" r="B33" t="n">
        <v>1241</v>
      </c>
      <c s="6" r="C33" t="n">
        <v>787</v>
      </c>
      <c s="6" r="D33" t="n">
        <v>408</v>
      </c>
    </row>
    <row r="34" spans="1:4">
      <c s="4" r="A34" t="s">
        <v>823</v>
      </c>
      <c s="6" r="B34" t="n">
        <v>182</v>
      </c>
      <c s="6" r="C34" t="n">
        <v>377</v>
      </c>
    </row>
    <row r="35" spans="1:4">
      <c s="4" r="A35" t="s">
        <v>824</v>
      </c>
      <c s="6" r="B35" t="n">
        <v>428950</v>
      </c>
      <c s="6" r="C35" t="n">
        <v>432269</v>
      </c>
    </row>
    <row r="36" spans="1:4">
      <c s="4" r="A36" t="s">
        <v>825</v>
      </c>
      <c s="6" r="B36" t="n">
        <v>429132</v>
      </c>
      <c s="6" r="C36" t="n">
        <v>432646</v>
      </c>
    </row>
    <row r="37" spans="1:4">
      <c s="4" r="A37" t="s">
        <v>790</v>
      </c>
    </row>
    <row r="38" spans="1:4">
      <c s="3" r="A38" t="s">
        <v>814</v>
      </c>
    </row>
    <row r="39" spans="1:4">
      <c s="4" r="A39" t="s">
        <v>820</v>
      </c>
      <c s="6" r="C39" t="n">
        <v>23</v>
      </c>
    </row>
    <row r="40" spans="1:4">
      <c s="4" r="A40" t="s">
        <v>821</v>
      </c>
      <c s="6" r="B40" t="n">
        <v>264</v>
      </c>
      <c s="6" r="C40" t="n">
        <v>209</v>
      </c>
    </row>
    <row r="41" spans="1:4">
      <c s="4" r="A41" t="s">
        <v>822</v>
      </c>
      <c s="6" r="B41" t="n">
        <v>264</v>
      </c>
      <c s="6" r="C41" t="n">
        <v>232</v>
      </c>
      <c s="6" r="D41" t="n">
        <v>198</v>
      </c>
    </row>
    <row r="42" spans="1:4">
      <c s="4" r="A42" t="s">
        <v>823</v>
      </c>
      <c s="6" r="C42" t="n">
        <v>23</v>
      </c>
    </row>
    <row r="43" spans="1:4">
      <c s="4" r="A43" t="s">
        <v>824</v>
      </c>
      <c s="6" r="B43" t="n">
        <v>92623</v>
      </c>
      <c s="6" r="C43" t="n">
        <v>15879</v>
      </c>
    </row>
    <row r="44" spans="1:4">
      <c s="4" r="A44" t="s">
        <v>825</v>
      </c>
      <c s="6" r="B44" t="n">
        <v>92623</v>
      </c>
      <c s="6" r="C44" t="n">
        <v>15902</v>
      </c>
    </row>
    <row r="45" spans="1:4">
      <c s="4" r="A45" t="s">
        <v>793</v>
      </c>
    </row>
    <row r="46" spans="1:4">
      <c s="3" r="A46" t="s">
        <v>814</v>
      </c>
    </row>
    <row r="47" spans="1:4">
      <c s="4" r="A47" t="s">
        <v>820</v>
      </c>
      <c s="6" r="B47" t="n">
        <v>149</v>
      </c>
      <c s="6" r="C47" t="n">
        <v>149</v>
      </c>
    </row>
    <row r="48" spans="1:4">
      <c s="4" r="A48" t="s">
        <v>821</v>
      </c>
      <c s="6" r="B48" t="n">
        <v>141</v>
      </c>
      <c s="6" r="C48" t="n">
        <v>118</v>
      </c>
    </row>
    <row r="49" spans="1:4">
      <c s="4" r="A49" t="s">
        <v>822</v>
      </c>
      <c s="6" r="B49" t="n">
        <v>290</v>
      </c>
      <c s="6" r="C49" t="n">
        <v>267</v>
      </c>
      <c s="6" r="D49" t="n">
        <v>174</v>
      </c>
    </row>
    <row r="50" spans="1:4">
      <c s="4" r="A50" t="s">
        <v>823</v>
      </c>
      <c s="6" r="B50" t="n">
        <v>323</v>
      </c>
      <c s="6" r="C50" t="n">
        <v>323</v>
      </c>
    </row>
    <row r="51" spans="1:4">
      <c s="4" r="A51" t="s">
        <v>824</v>
      </c>
      <c s="6" r="B51" t="n">
        <v>12152</v>
      </c>
      <c s="6" r="C51" t="n">
        <v>12622</v>
      </c>
    </row>
    <row r="52" spans="1:4">
      <c s="4" r="A52" t="s">
        <v>825</v>
      </c>
      <c s="6" r="B52" t="n">
        <v>12475</v>
      </c>
      <c s="6" r="C52" t="n">
        <v>12945</v>
      </c>
    </row>
    <row r="53" spans="1:4">
      <c s="4" r="A53" t="s">
        <v>796</v>
      </c>
    </row>
    <row r="54" spans="1:4">
      <c s="3" r="A54" t="s">
        <v>814</v>
      </c>
    </row>
    <row r="55" spans="1:4">
      <c s="4" r="A55" t="s">
        <v>821</v>
      </c>
      <c s="6" r="B55" t="n">
        <v>78</v>
      </c>
    </row>
    <row r="56" spans="1:4">
      <c s="4" r="A56" t="s">
        <v>822</v>
      </c>
      <c s="6" r="B56" t="n">
        <v>78</v>
      </c>
      <c s="6" r="D56" t="n">
        <v>12</v>
      </c>
    </row>
    <row r="57" spans="1:4">
      <c s="4" r="A57" t="s">
        <v>824</v>
      </c>
      <c s="6" r="B57" t="n">
        <v>3899</v>
      </c>
    </row>
    <row r="58" spans="1:4">
      <c s="4" r="A58" t="s">
        <v>825</v>
      </c>
      <c s="6" r="B58" t="n">
        <v>3899</v>
      </c>
    </row>
    <row r="59" spans="1:4">
      <c s="4" r="A59" t="s">
        <v>818</v>
      </c>
    </row>
    <row r="60" spans="1:4">
      <c s="3" r="A60" t="s">
        <v>814</v>
      </c>
    </row>
    <row r="61" spans="1:4">
      <c s="4" r="A61" t="s">
        <v>821</v>
      </c>
      <c s="6" r="B61" t="n">
        <v>1454</v>
      </c>
      <c s="6" r="C61" t="n">
        <v>1581</v>
      </c>
    </row>
    <row r="62" spans="1:4">
      <c s="4" r="A62" t="s">
        <v>822</v>
      </c>
      <c s="8" r="B62" t="n">
        <v>1454</v>
      </c>
      <c s="8" r="C62" t="n">
        <v>1581</v>
      </c>
      <c s="8" r="D62" t="n">
        <v>1151</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26</v>
      </c>
      <c s="2" r="B1" t="s">
        <v>1</v>
      </c>
    </row>
    <row r="2" spans="1:3">
      <c s="2" r="B2" t="s">
        <v>2</v>
      </c>
      <c s="2" r="C2" t="s">
        <v>30</v>
      </c>
    </row>
    <row r="3" spans="1:3">
      <c s="3" r="A3" t="s">
        <v>827</v>
      </c>
    </row>
    <row r="4" spans="1:3">
      <c s="4" r="A4" t="s">
        <v>828</v>
      </c>
      <c s="8" r="B4" t="n">
        <v>2062</v>
      </c>
      <c s="8" r="C4" t="n">
        <v>5570</v>
      </c>
    </row>
    <row r="5" spans="1:3">
      <c s="4" r="A5" t="s">
        <v>829</v>
      </c>
      <c s="6" r="B5" t="n">
        <v>543</v>
      </c>
      <c s="6" r="C5" t="n">
        <v>3944</v>
      </c>
    </row>
    <row r="6" spans="1:3">
      <c s="4" r="A6" t="s">
        <v>830</v>
      </c>
      <c s="6" r="B6" t="n">
        <v>520</v>
      </c>
      <c s="6" r="C6" t="n">
        <v>941</v>
      </c>
    </row>
    <row r="7" spans="1:3">
      <c s="4" r="A7" t="s">
        <v>831</v>
      </c>
      <c s="6" r="B7" t="n">
        <v>1063</v>
      </c>
      <c s="6" r="C7" t="n">
        <v>4885</v>
      </c>
    </row>
    <row r="8" spans="1:3">
      <c s="4" r="A8" t="s">
        <v>832</v>
      </c>
      <c s="6" r="B8" t="n">
        <v>188</v>
      </c>
      <c s="6" r="C8" t="n">
        <v>272</v>
      </c>
    </row>
    <row r="9" spans="1:3">
      <c s="4" r="A9" t="s">
        <v>833</v>
      </c>
      <c s="6" r="B9" t="n">
        <v>1117</v>
      </c>
      <c s="6" r="C9" t="n">
        <v>5219</v>
      </c>
    </row>
    <row r="10" spans="1:3">
      <c s="4" r="A10" t="s">
        <v>785</v>
      </c>
    </row>
    <row r="11" spans="1:3">
      <c s="3" r="A11" t="s">
        <v>827</v>
      </c>
    </row>
    <row r="12" spans="1:3">
      <c s="4" r="A12" t="s">
        <v>828</v>
      </c>
      <c s="6" r="B12" t="n">
        <v>944</v>
      </c>
      <c s="6" r="C12" t="n">
        <v>13</v>
      </c>
    </row>
    <row r="13" spans="1:3">
      <c s="4" r="A13" t="s">
        <v>830</v>
      </c>
      <c s="6" r="B13" t="n">
        <v>15</v>
      </c>
      <c s="6" r="C13" t="n">
        <v>13</v>
      </c>
    </row>
    <row r="14" spans="1:3">
      <c s="4" r="A14" t="s">
        <v>831</v>
      </c>
      <c s="6" r="B14" t="n">
        <v>15</v>
      </c>
      <c s="6" r="C14" t="n">
        <v>13</v>
      </c>
    </row>
    <row r="15" spans="1:3">
      <c s="4" r="A15" t="s">
        <v>832</v>
      </c>
      <c s="6" r="B15" t="n">
        <v>15</v>
      </c>
      <c s="6" r="C15" t="n">
        <v>13</v>
      </c>
    </row>
    <row r="16" spans="1:3">
      <c s="4" r="A16" t="s">
        <v>833</v>
      </c>
      <c s="6" r="B16" t="n">
        <v>23</v>
      </c>
      <c s="6" r="C16" t="n">
        <v>15</v>
      </c>
    </row>
    <row r="17" spans="1:3">
      <c s="4" r="A17" t="s">
        <v>787</v>
      </c>
    </row>
    <row r="18" spans="1:3">
      <c s="3" r="A18" t="s">
        <v>827</v>
      </c>
    </row>
    <row r="19" spans="1:3">
      <c s="4" r="A19" t="s">
        <v>828</v>
      </c>
      <c s="6" r="B19" t="n">
        <v>776</v>
      </c>
      <c s="6" r="C19" t="n">
        <v>5006</v>
      </c>
    </row>
    <row r="20" spans="1:3">
      <c s="4" r="A20" t="s">
        <v>829</v>
      </c>
      <c s="6" r="B20" t="n">
        <v>524</v>
      </c>
      <c s="6" r="C20" t="n">
        <v>3944</v>
      </c>
    </row>
    <row r="21" spans="1:3">
      <c s="4" r="A21" t="s">
        <v>830</v>
      </c>
      <c s="6" r="B21" t="n">
        <v>182</v>
      </c>
      <c s="6" r="C21" t="n">
        <v>377</v>
      </c>
    </row>
    <row r="22" spans="1:3">
      <c s="4" r="A22" t="s">
        <v>831</v>
      </c>
      <c s="6" r="B22" t="n">
        <v>706</v>
      </c>
      <c s="6" r="C22" t="n">
        <v>4321</v>
      </c>
    </row>
    <row r="23" spans="1:3">
      <c s="4" r="A23" t="s">
        <v>832</v>
      </c>
      <c s="6" r="B23" t="n">
        <v>24</v>
      </c>
      <c s="6" r="C23" t="n">
        <v>87</v>
      </c>
    </row>
    <row r="24" spans="1:3">
      <c s="4" r="A24" t="s">
        <v>833</v>
      </c>
      <c s="6" r="B24" t="n">
        <v>752</v>
      </c>
      <c s="6" r="C24" t="n">
        <v>4646</v>
      </c>
    </row>
    <row r="25" spans="1:3">
      <c s="4" r="A25" t="s">
        <v>790</v>
      </c>
    </row>
    <row r="26" spans="1:3">
      <c s="3" r="A26" t="s">
        <v>827</v>
      </c>
    </row>
    <row r="27" spans="1:3">
      <c s="4" r="A27" t="s">
        <v>828</v>
      </c>
      <c s="6" r="C27" t="n">
        <v>228</v>
      </c>
    </row>
    <row r="28" spans="1:3">
      <c s="4" r="A28" t="s">
        <v>830</v>
      </c>
      <c s="6" r="C28" t="n">
        <v>228</v>
      </c>
    </row>
    <row r="29" spans="1:3">
      <c s="4" r="A29" t="s">
        <v>831</v>
      </c>
      <c s="6" r="C29" t="n">
        <v>228</v>
      </c>
    </row>
    <row r="30" spans="1:3">
      <c s="4" r="A30" t="s">
        <v>832</v>
      </c>
      <c s="6" r="C30" t="n">
        <v>23</v>
      </c>
    </row>
    <row r="31" spans="1:3">
      <c s="4" r="A31" t="s">
        <v>833</v>
      </c>
      <c s="6" r="C31" t="n">
        <v>235</v>
      </c>
    </row>
    <row r="32" spans="1:3">
      <c s="4" r="A32" t="s">
        <v>793</v>
      </c>
    </row>
    <row r="33" spans="1:3">
      <c s="3" r="A33" t="s">
        <v>827</v>
      </c>
    </row>
    <row r="34" spans="1:3">
      <c s="4" r="A34" t="s">
        <v>828</v>
      </c>
      <c s="6" r="B34" t="n">
        <v>342</v>
      </c>
      <c s="6" r="C34" t="n">
        <v>323</v>
      </c>
    </row>
    <row r="35" spans="1:3">
      <c s="4" r="A35" t="s">
        <v>829</v>
      </c>
      <c s="6" r="B35" t="n">
        <v>19</v>
      </c>
    </row>
    <row r="36" spans="1:3">
      <c s="4" r="A36" t="s">
        <v>830</v>
      </c>
      <c s="6" r="B36" t="n">
        <v>323</v>
      </c>
      <c s="6" r="C36" t="n">
        <v>323</v>
      </c>
    </row>
    <row r="37" spans="1:3">
      <c s="4" r="A37" t="s">
        <v>831</v>
      </c>
      <c s="6" r="B37" t="n">
        <v>342</v>
      </c>
      <c s="6" r="C37" t="n">
        <v>323</v>
      </c>
    </row>
    <row r="38" spans="1:3">
      <c s="4" r="A38" t="s">
        <v>832</v>
      </c>
      <c s="6" r="B38" t="n">
        <v>149</v>
      </c>
      <c s="6" r="C38" t="n">
        <v>149</v>
      </c>
    </row>
    <row r="39" spans="1:3">
      <c s="4" r="A39" t="s">
        <v>833</v>
      </c>
      <c s="8" r="B39" t="n">
        <v>342</v>
      </c>
      <c s="8" r="C39" t="n">
        <v>323</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F7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s="1" r="A1" t="s">
        <v>834</v>
      </c>
      <c s="2" r="C1" t="s">
        <v>2</v>
      </c>
      <c s="2" r="E1" t="s">
        <v>30</v>
      </c>
    </row>
    <row r="2" spans="1:6">
      <c s="3" r="A2" t="s">
        <v>835</v>
      </c>
    </row>
    <row r="3" spans="1:6">
      <c s="4" r="A3" t="s">
        <v>836</v>
      </c>
      <c s="8" r="C3" t="n">
        <v>4116000</v>
      </c>
      <c s="8" r="E3" t="n">
        <v>11479000</v>
      </c>
    </row>
    <row r="4" spans="1:6">
      <c s="4" r="A4" t="s">
        <v>837</v>
      </c>
      <c s="6" r="C4" t="n">
        <v>3176468000</v>
      </c>
      <c s="6" r="E4" t="n">
        <v>2105155000</v>
      </c>
    </row>
    <row r="5" spans="1:6">
      <c s="4" r="A5" t="s">
        <v>825</v>
      </c>
      <c s="6" r="C5" t="n">
        <v>3180584000</v>
      </c>
      <c s="6" r="E5" t="n">
        <v>2116634000</v>
      </c>
    </row>
    <row r="6" spans="1:6">
      <c s="4" r="A6" t="s">
        <v>838</v>
      </c>
      <c s="6" r="C6" t="n">
        <v>737000</v>
      </c>
      <c s="4" r="D6" t="s">
        <v>38</v>
      </c>
      <c s="6" r="E6" t="n">
        <v>4885000</v>
      </c>
      <c s="4" r="F6" t="s">
        <v>42</v>
      </c>
    </row>
    <row r="7" spans="1:6">
      <c s="4" r="A7" t="s">
        <v>839</v>
      </c>
      <c s="4" r="B7" t="s">
        <v>38</v>
      </c>
      <c s="6" r="C7" t="n">
        <v>326000</v>
      </c>
    </row>
    <row r="8" spans="1:6">
      <c s="4" r="A8" t="s">
        <v>136</v>
      </c>
      <c s="6" r="C8" t="n">
        <v>1063000</v>
      </c>
      <c s="4" r="D8" t="s">
        <v>38</v>
      </c>
      <c s="6" r="E8" t="n">
        <v>4885000</v>
      </c>
      <c s="4" r="F8" t="s">
        <v>42</v>
      </c>
    </row>
    <row r="9" spans="1:6">
      <c s="4" r="A9" t="s">
        <v>840</v>
      </c>
      <c s="6" r="C9" t="n">
        <v>0</v>
      </c>
      <c s="6" r="E9" t="n">
        <v>0</v>
      </c>
    </row>
    <row r="10" spans="1:6">
      <c s="4" r="A10" t="s">
        <v>841</v>
      </c>
    </row>
    <row r="11" spans="1:6">
      <c s="3" r="A11" t="s">
        <v>835</v>
      </c>
    </row>
    <row r="12" spans="1:6">
      <c s="4" r="A12" t="s">
        <v>836</v>
      </c>
      <c s="6" r="C12" t="n">
        <v>3640000</v>
      </c>
      <c s="6" r="E12" t="n">
        <v>6631000</v>
      </c>
    </row>
    <row r="13" spans="1:6">
      <c s="4" r="A13" t="s">
        <v>842</v>
      </c>
    </row>
    <row r="14" spans="1:6">
      <c s="3" r="A14" t="s">
        <v>835</v>
      </c>
    </row>
    <row r="15" spans="1:6">
      <c s="4" r="A15" t="s">
        <v>836</v>
      </c>
      <c s="6" r="C15" t="n">
        <v>476000</v>
      </c>
      <c s="6" r="E15" t="n">
        <v>4848000</v>
      </c>
    </row>
    <row r="16" spans="1:6">
      <c s="4" r="A16" t="s">
        <v>782</v>
      </c>
    </row>
    <row r="17" spans="1:6">
      <c s="3" r="A17" t="s">
        <v>835</v>
      </c>
    </row>
    <row r="18" spans="1:6">
      <c s="4" r="A18" t="s">
        <v>837</v>
      </c>
      <c s="6" r="C18" t="n">
        <v>1216656000</v>
      </c>
      <c s="6" r="E18" t="n">
        <v>896853000</v>
      </c>
    </row>
    <row r="19" spans="1:6">
      <c s="4" r="A19" t="s">
        <v>825</v>
      </c>
      <c s="6" r="C19" t="n">
        <v>1216656000</v>
      </c>
      <c s="6" r="E19" t="n">
        <v>896853000</v>
      </c>
    </row>
    <row r="20" spans="1:6">
      <c s="4" r="A20" t="s">
        <v>779</v>
      </c>
    </row>
    <row r="21" spans="1:6">
      <c s="3" r="A21" t="s">
        <v>835</v>
      </c>
    </row>
    <row r="22" spans="1:6">
      <c s="4" r="A22" t="s">
        <v>837</v>
      </c>
      <c s="6" r="C22" t="n">
        <v>1388953000</v>
      </c>
      <c s="6" r="E22" t="n">
        <v>732799000</v>
      </c>
    </row>
    <row r="23" spans="1:6">
      <c s="4" r="A23" t="s">
        <v>825</v>
      </c>
      <c s="6" r="C23" t="n">
        <v>1388953000</v>
      </c>
      <c s="6" r="E23" t="n">
        <v>732799000</v>
      </c>
    </row>
    <row r="24" spans="1:6">
      <c s="4" r="A24" t="s">
        <v>785</v>
      </c>
    </row>
    <row r="25" spans="1:6">
      <c s="3" r="A25" t="s">
        <v>835</v>
      </c>
    </row>
    <row r="26" spans="1:6">
      <c s="4" r="A26" t="s">
        <v>836</v>
      </c>
      <c s="6" r="C26" t="n">
        <v>14000</v>
      </c>
      <c s="6" r="E26" t="n">
        <v>42000</v>
      </c>
    </row>
    <row r="27" spans="1:6">
      <c s="4" r="A27" t="s">
        <v>837</v>
      </c>
      <c s="6" r="C27" t="n">
        <v>36832000</v>
      </c>
      <c s="6" r="E27" t="n">
        <v>25447000</v>
      </c>
    </row>
    <row r="28" spans="1:6">
      <c s="4" r="A28" t="s">
        <v>825</v>
      </c>
      <c s="6" r="C28" t="n">
        <v>36846000</v>
      </c>
      <c s="6" r="E28" t="n">
        <v>25489000</v>
      </c>
    </row>
    <row r="29" spans="1:6">
      <c s="4" r="A29" t="s">
        <v>838</v>
      </c>
      <c s="6" r="C29" t="n">
        <v>15000</v>
      </c>
      <c s="4" r="D29" t="s">
        <v>38</v>
      </c>
      <c s="6" r="E29" t="n">
        <v>13000</v>
      </c>
      <c s="4" r="F29" t="s">
        <v>42</v>
      </c>
    </row>
    <row r="30" spans="1:6">
      <c s="4" r="A30" t="s">
        <v>136</v>
      </c>
      <c s="6" r="C30" t="n">
        <v>15000</v>
      </c>
      <c s="4" r="D30" t="s">
        <v>38</v>
      </c>
      <c s="6" r="E30" t="n">
        <v>13000</v>
      </c>
      <c s="4" r="F30" t="s">
        <v>42</v>
      </c>
    </row>
    <row r="31" spans="1:6">
      <c s="4" r="A31" t="s">
        <v>843</v>
      </c>
    </row>
    <row r="32" spans="1:6">
      <c s="3" r="A32" t="s">
        <v>835</v>
      </c>
    </row>
    <row r="33" spans="1:6">
      <c s="4" r="A33" t="s">
        <v>836</v>
      </c>
      <c s="6" r="C33" t="n">
        <v>7000</v>
      </c>
      <c s="6" r="E33" t="n">
        <v>28000</v>
      </c>
    </row>
    <row r="34" spans="1:6">
      <c s="4" r="A34" t="s">
        <v>844</v>
      </c>
    </row>
    <row r="35" spans="1:6">
      <c s="3" r="A35" t="s">
        <v>835</v>
      </c>
    </row>
    <row r="36" spans="1:6">
      <c s="4" r="A36" t="s">
        <v>836</v>
      </c>
      <c s="6" r="C36" t="n">
        <v>7000</v>
      </c>
      <c s="6" r="E36" t="n">
        <v>14000</v>
      </c>
    </row>
    <row r="37" spans="1:6">
      <c s="4" r="A37" t="s">
        <v>787</v>
      </c>
    </row>
    <row r="38" spans="1:6">
      <c s="3" r="A38" t="s">
        <v>835</v>
      </c>
    </row>
    <row r="39" spans="1:6">
      <c s="4" r="A39" t="s">
        <v>836</v>
      </c>
      <c s="6" r="C39" t="n">
        <v>3760000</v>
      </c>
      <c s="6" r="E39" t="n">
        <v>11437000</v>
      </c>
    </row>
    <row r="40" spans="1:6">
      <c s="4" r="A40" t="s">
        <v>837</v>
      </c>
      <c s="6" r="C40" t="n">
        <v>425372000</v>
      </c>
      <c s="6" r="E40" t="n">
        <v>421209000</v>
      </c>
    </row>
    <row r="41" spans="1:6">
      <c s="4" r="A41" t="s">
        <v>825</v>
      </c>
      <c s="6" r="C41" t="n">
        <v>429132000</v>
      </c>
      <c s="6" r="E41" t="n">
        <v>432646000</v>
      </c>
    </row>
    <row r="42" spans="1:6">
      <c s="4" r="A42" t="s">
        <v>838</v>
      </c>
      <c s="6" r="C42" t="n">
        <v>380000</v>
      </c>
      <c s="4" r="D42" t="s">
        <v>38</v>
      </c>
      <c s="6" r="E42" t="n">
        <v>4321000</v>
      </c>
      <c s="4" r="F42" t="s">
        <v>42</v>
      </c>
    </row>
    <row r="43" spans="1:6">
      <c s="4" r="A43" t="s">
        <v>839</v>
      </c>
      <c s="4" r="B43" t="s">
        <v>38</v>
      </c>
      <c s="6" r="C43" t="n">
        <v>326000</v>
      </c>
    </row>
    <row r="44" spans="1:6">
      <c s="4" r="A44" t="s">
        <v>136</v>
      </c>
      <c s="6" r="C44" t="n">
        <v>706000</v>
      </c>
      <c s="4" r="D44" t="s">
        <v>38</v>
      </c>
      <c s="6" r="E44" t="n">
        <v>4321000</v>
      </c>
      <c s="4" r="F44" t="s">
        <v>42</v>
      </c>
    </row>
    <row r="45" spans="1:6">
      <c s="4" r="A45" t="s">
        <v>845</v>
      </c>
    </row>
    <row r="46" spans="1:6">
      <c s="3" r="A46" t="s">
        <v>835</v>
      </c>
    </row>
    <row r="47" spans="1:6">
      <c s="4" r="A47" t="s">
        <v>836</v>
      </c>
      <c s="6" r="C47" t="n">
        <v>3310000</v>
      </c>
      <c s="6" r="E47" t="n">
        <v>6603000</v>
      </c>
    </row>
    <row r="48" spans="1:6">
      <c s="4" r="A48" t="s">
        <v>846</v>
      </c>
    </row>
    <row r="49" spans="1:6">
      <c s="3" r="A49" t="s">
        <v>835</v>
      </c>
    </row>
    <row r="50" spans="1:6">
      <c s="4" r="A50" t="s">
        <v>836</v>
      </c>
      <c s="6" r="C50" t="n">
        <v>450000</v>
      </c>
      <c s="6" r="E50" t="n">
        <v>4834000</v>
      </c>
    </row>
    <row r="51" spans="1:6">
      <c s="4" r="A51" t="s">
        <v>790</v>
      </c>
    </row>
    <row r="52" spans="1:6">
      <c s="3" r="A52" t="s">
        <v>835</v>
      </c>
    </row>
    <row r="53" spans="1:6">
      <c s="4" r="A53" t="s">
        <v>837</v>
      </c>
      <c s="6" r="C53" t="n">
        <v>92623000</v>
      </c>
      <c s="6" r="E53" t="n">
        <v>15902000</v>
      </c>
    </row>
    <row r="54" spans="1:6">
      <c s="4" r="A54" t="s">
        <v>825</v>
      </c>
      <c s="6" r="C54" t="n">
        <v>92623000</v>
      </c>
      <c s="6" r="E54" t="n">
        <v>15902000</v>
      </c>
    </row>
    <row r="55" spans="1:6">
      <c s="4" r="A55" t="s">
        <v>838</v>
      </c>
      <c s="4" r="B55" t="s">
        <v>42</v>
      </c>
      <c s="6" r="E55" t="n">
        <v>228000</v>
      </c>
    </row>
    <row r="56" spans="1:6">
      <c s="4" r="A56" t="s">
        <v>136</v>
      </c>
      <c s="4" r="B56" t="s">
        <v>42</v>
      </c>
      <c s="6" r="E56" t="n">
        <v>228000</v>
      </c>
    </row>
    <row r="57" spans="1:6">
      <c s="4" r="A57" t="s">
        <v>793</v>
      </c>
    </row>
    <row r="58" spans="1:6">
      <c s="3" r="A58" t="s">
        <v>835</v>
      </c>
    </row>
    <row r="59" spans="1:6">
      <c s="4" r="A59" t="s">
        <v>836</v>
      </c>
      <c s="6" r="C59" t="n">
        <v>342000</v>
      </c>
    </row>
    <row r="60" spans="1:6">
      <c s="4" r="A60" t="s">
        <v>837</v>
      </c>
      <c s="6" r="C60" t="n">
        <v>12133000</v>
      </c>
      <c s="6" r="E60" t="n">
        <v>12945000</v>
      </c>
    </row>
    <row r="61" spans="1:6">
      <c s="4" r="A61" t="s">
        <v>825</v>
      </c>
      <c s="6" r="C61" t="n">
        <v>12475000</v>
      </c>
      <c s="6" r="E61" t="n">
        <v>12945000</v>
      </c>
    </row>
    <row r="62" spans="1:6">
      <c s="4" r="A62" t="s">
        <v>838</v>
      </c>
      <c s="6" r="C62" t="n">
        <v>342000</v>
      </c>
      <c s="4" r="D62" t="s">
        <v>38</v>
      </c>
      <c s="6" r="E62" t="n">
        <v>323000</v>
      </c>
      <c s="4" r="F62" t="s">
        <v>42</v>
      </c>
    </row>
    <row r="63" spans="1:6">
      <c s="4" r="A63" t="s">
        <v>136</v>
      </c>
      <c s="6" r="C63" t="n">
        <v>342000</v>
      </c>
      <c s="4" r="D63" t="s">
        <v>38</v>
      </c>
      <c s="8" r="E63" t="n">
        <v>323000</v>
      </c>
      <c s="4" r="F63" t="s">
        <v>42</v>
      </c>
    </row>
    <row r="64" spans="1:6">
      <c s="4" r="A64" t="s">
        <v>847</v>
      </c>
    </row>
    <row r="65" spans="1:6">
      <c s="3" r="A65" t="s">
        <v>835</v>
      </c>
    </row>
    <row r="66" spans="1:6">
      <c s="4" r="A66" t="s">
        <v>836</v>
      </c>
      <c s="6" r="C66" t="n">
        <v>323000</v>
      </c>
    </row>
    <row r="67" spans="1:6">
      <c s="4" r="A67" t="s">
        <v>848</v>
      </c>
    </row>
    <row r="68" spans="1:6">
      <c s="3" r="A68" t="s">
        <v>835</v>
      </c>
    </row>
    <row r="69" spans="1:6">
      <c s="4" r="A69" t="s">
        <v>836</v>
      </c>
      <c s="6" r="C69" t="n">
        <v>19000</v>
      </c>
    </row>
    <row r="70" spans="1:6">
      <c s="4" r="A70" t="s">
        <v>796</v>
      </c>
    </row>
    <row r="71" spans="1:6">
      <c s="3" r="A71" t="s">
        <v>835</v>
      </c>
    </row>
    <row r="72" spans="1:6">
      <c s="4" r="A72" t="s">
        <v>837</v>
      </c>
      <c s="6" r="C72" t="n">
        <v>3899000</v>
      </c>
    </row>
    <row r="73" spans="1:6">
      <c s="4" r="A73" t="s">
        <v>825</v>
      </c>
      <c s="8" r="C73" t="n">
        <v>3899000</v>
      </c>
    </row>
    <row r="74" spans="1:6">
      <c r="A74" t="n"/>
    </row>
    <row r="75" spans="1:6">
      <c s="4" r="A75" t="s">
        <v>38</v>
      </c>
      <c s="4" r="B75" t="s">
        <v>849</v>
      </c>
    </row>
    <row r="76" spans="1:6">
      <c s="4" r="A76" t="s">
        <v>42</v>
      </c>
      <c s="4" r="B76" t="s">
        <v>850</v>
      </c>
    </row>
  </sheetData>
  <mergeCells count="6">
    <mergeCell ref="A1:B1"/>
    <mergeCell ref="C1:D1"/>
    <mergeCell ref="E1:F1"/>
    <mergeCell ref="A74:E74"/>
    <mergeCell ref="B75:E75"/>
    <mergeCell ref="B76:E76"/>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51</v>
      </c>
      <c s="2" r="B1" t="s">
        <v>2</v>
      </c>
      <c s="2" r="C1" t="s">
        <v>30</v>
      </c>
    </row>
    <row r="2" spans="1:3">
      <c s="3" r="A2" t="s">
        <v>852</v>
      </c>
    </row>
    <row r="3" spans="1:3">
      <c s="4" r="A3" t="s">
        <v>853</v>
      </c>
      <c s="8" r="B3" t="n">
        <v>3180584</v>
      </c>
      <c s="8" r="C3" t="n">
        <v>2116634</v>
      </c>
    </row>
    <row r="4" spans="1:3">
      <c s="4" r="A4" t="s">
        <v>854</v>
      </c>
    </row>
    <row r="5" spans="1:3">
      <c s="3" r="A5" t="s">
        <v>852</v>
      </c>
    </row>
    <row r="6" spans="1:3">
      <c s="4" r="A6" t="s">
        <v>853</v>
      </c>
      <c s="6" r="B6" t="n">
        <v>3153743</v>
      </c>
      <c s="6" r="C6" t="n">
        <v>2105155</v>
      </c>
    </row>
    <row r="7" spans="1:3">
      <c s="4" r="A7" t="s">
        <v>855</v>
      </c>
    </row>
    <row r="8" spans="1:3">
      <c s="3" r="A8" t="s">
        <v>852</v>
      </c>
    </row>
    <row r="9" spans="1:3">
      <c s="4" r="A9" t="s">
        <v>853</v>
      </c>
      <c s="6" r="B9" t="n">
        <v>12502</v>
      </c>
      <c s="6" r="C9" t="n">
        <v>6631</v>
      </c>
    </row>
    <row r="10" spans="1:3">
      <c s="4" r="A10" t="s">
        <v>856</v>
      </c>
    </row>
    <row r="11" spans="1:3">
      <c s="3" r="A11" t="s">
        <v>852</v>
      </c>
    </row>
    <row r="12" spans="1:3">
      <c s="4" r="A12" t="s">
        <v>853</v>
      </c>
      <c s="6" r="B12" t="n">
        <v>14339</v>
      </c>
      <c s="6" r="C12" t="n">
        <v>4848</v>
      </c>
    </row>
    <row r="13" spans="1:3">
      <c s="4" r="A13" t="s">
        <v>782</v>
      </c>
    </row>
    <row r="14" spans="1:3">
      <c s="3" r="A14" t="s">
        <v>852</v>
      </c>
    </row>
    <row r="15" spans="1:3">
      <c s="4" r="A15" t="s">
        <v>853</v>
      </c>
      <c s="6" r="B15" t="n">
        <v>1216656</v>
      </c>
      <c s="6" r="C15" t="n">
        <v>896853</v>
      </c>
    </row>
    <row r="16" spans="1:3">
      <c s="4" r="A16" t="s">
        <v>857</v>
      </c>
    </row>
    <row r="17" spans="1:3">
      <c s="3" r="A17" t="s">
        <v>852</v>
      </c>
    </row>
    <row r="18" spans="1:3">
      <c s="4" r="A18" t="s">
        <v>853</v>
      </c>
      <c s="6" r="B18" t="n">
        <v>1191030</v>
      </c>
      <c s="6" r="C18" t="n">
        <v>896853</v>
      </c>
    </row>
    <row r="19" spans="1:3">
      <c s="4" r="A19" t="s">
        <v>858</v>
      </c>
    </row>
    <row r="20" spans="1:3">
      <c s="3" r="A20" t="s">
        <v>852</v>
      </c>
    </row>
    <row r="21" spans="1:3">
      <c s="4" r="A21" t="s">
        <v>853</v>
      </c>
      <c s="6" r="B21" t="n">
        <v>11320</v>
      </c>
    </row>
    <row r="22" spans="1:3">
      <c s="4" r="A22" t="s">
        <v>859</v>
      </c>
    </row>
    <row r="23" spans="1:3">
      <c s="3" r="A23" t="s">
        <v>852</v>
      </c>
    </row>
    <row r="24" spans="1:3">
      <c s="4" r="A24" t="s">
        <v>853</v>
      </c>
      <c s="6" r="B24" t="n">
        <v>14306</v>
      </c>
    </row>
    <row r="25" spans="1:3">
      <c s="4" r="A25" t="s">
        <v>779</v>
      </c>
    </row>
    <row r="26" spans="1:3">
      <c s="3" r="A26" t="s">
        <v>852</v>
      </c>
    </row>
    <row r="27" spans="1:3">
      <c s="4" r="A27" t="s">
        <v>853</v>
      </c>
      <c s="6" r="B27" t="n">
        <v>1388953</v>
      </c>
      <c s="6" r="C27" t="n">
        <v>732799</v>
      </c>
    </row>
    <row r="28" spans="1:3">
      <c s="4" r="A28" t="s">
        <v>860</v>
      </c>
    </row>
    <row r="29" spans="1:3">
      <c s="3" r="A29" t="s">
        <v>852</v>
      </c>
    </row>
    <row r="30" spans="1:3">
      <c s="4" r="A30" t="s">
        <v>853</v>
      </c>
      <c s="6" r="B30" t="n">
        <v>1388939</v>
      </c>
      <c s="6" r="C30" t="n">
        <v>732799</v>
      </c>
    </row>
    <row r="31" spans="1:3">
      <c s="4" r="A31" t="s">
        <v>861</v>
      </c>
    </row>
    <row r="32" spans="1:3">
      <c s="3" r="A32" t="s">
        <v>852</v>
      </c>
    </row>
    <row r="33" spans="1:3">
      <c s="4" r="A33" t="s">
        <v>853</v>
      </c>
      <c s="6" r="B33" t="n">
        <v>14</v>
      </c>
    </row>
    <row r="34" spans="1:3">
      <c s="4" r="A34" t="s">
        <v>785</v>
      </c>
    </row>
    <row r="35" spans="1:3">
      <c s="3" r="A35" t="s">
        <v>852</v>
      </c>
    </row>
    <row r="36" spans="1:3">
      <c s="4" r="A36" t="s">
        <v>853</v>
      </c>
      <c s="6" r="B36" t="n">
        <v>36846</v>
      </c>
      <c s="6" r="C36" t="n">
        <v>25489</v>
      </c>
    </row>
    <row r="37" spans="1:3">
      <c s="4" r="A37" t="s">
        <v>862</v>
      </c>
    </row>
    <row r="38" spans="1:3">
      <c s="3" r="A38" t="s">
        <v>852</v>
      </c>
    </row>
    <row r="39" spans="1:3">
      <c s="4" r="A39" t="s">
        <v>853</v>
      </c>
      <c s="6" r="B39" t="n">
        <v>36846</v>
      </c>
      <c s="6" r="C39" t="n">
        <v>25447</v>
      </c>
    </row>
    <row r="40" spans="1:3">
      <c s="4" r="A40" t="s">
        <v>863</v>
      </c>
    </row>
    <row r="41" spans="1:3">
      <c s="3" r="A41" t="s">
        <v>852</v>
      </c>
    </row>
    <row r="42" spans="1:3">
      <c s="4" r="A42" t="s">
        <v>853</v>
      </c>
      <c s="6" r="C42" t="n">
        <v>28</v>
      </c>
    </row>
    <row r="43" spans="1:3">
      <c s="4" r="A43" t="s">
        <v>864</v>
      </c>
    </row>
    <row r="44" spans="1:3">
      <c s="3" r="A44" t="s">
        <v>852</v>
      </c>
    </row>
    <row r="45" spans="1:3">
      <c s="4" r="A45" t="s">
        <v>853</v>
      </c>
      <c s="6" r="C45" t="n">
        <v>14</v>
      </c>
    </row>
    <row r="46" spans="1:3">
      <c s="4" r="A46" t="s">
        <v>787</v>
      </c>
    </row>
    <row r="47" spans="1:3">
      <c s="3" r="A47" t="s">
        <v>852</v>
      </c>
    </row>
    <row r="48" spans="1:3">
      <c s="4" r="A48" t="s">
        <v>853</v>
      </c>
      <c s="6" r="B48" t="n">
        <v>429132</v>
      </c>
      <c s="6" r="C48" t="n">
        <v>432646</v>
      </c>
    </row>
    <row r="49" spans="1:3">
      <c s="4" r="A49" t="s">
        <v>865</v>
      </c>
    </row>
    <row r="50" spans="1:3">
      <c s="3" r="A50" t="s">
        <v>852</v>
      </c>
    </row>
    <row r="51" spans="1:3">
      <c s="4" r="A51" t="s">
        <v>853</v>
      </c>
      <c s="6" r="B51" t="n">
        <v>427950</v>
      </c>
      <c s="6" r="C51" t="n">
        <v>421209</v>
      </c>
    </row>
    <row r="52" spans="1:3">
      <c s="4" r="A52" t="s">
        <v>866</v>
      </c>
    </row>
    <row r="53" spans="1:3">
      <c s="3" r="A53" t="s">
        <v>852</v>
      </c>
    </row>
    <row r="54" spans="1:3">
      <c s="4" r="A54" t="s">
        <v>853</v>
      </c>
      <c s="6" r="B54" t="n">
        <v>1182</v>
      </c>
      <c s="6" r="C54" t="n">
        <v>6603</v>
      </c>
    </row>
    <row r="55" spans="1:3">
      <c s="4" r="A55" t="s">
        <v>867</v>
      </c>
    </row>
    <row r="56" spans="1:3">
      <c s="3" r="A56" t="s">
        <v>852</v>
      </c>
    </row>
    <row r="57" spans="1:3">
      <c s="4" r="A57" t="s">
        <v>853</v>
      </c>
      <c s="6" r="C57" t="n">
        <v>4834</v>
      </c>
    </row>
    <row r="58" spans="1:3">
      <c s="4" r="A58" t="s">
        <v>790</v>
      </c>
    </row>
    <row r="59" spans="1:3">
      <c s="3" r="A59" t="s">
        <v>852</v>
      </c>
    </row>
    <row r="60" spans="1:3">
      <c s="4" r="A60" t="s">
        <v>853</v>
      </c>
      <c s="6" r="B60" t="n">
        <v>92623</v>
      </c>
      <c s="6" r="C60" t="n">
        <v>15902</v>
      </c>
    </row>
    <row r="61" spans="1:3">
      <c s="4" r="A61" t="s">
        <v>868</v>
      </c>
    </row>
    <row r="62" spans="1:3">
      <c s="3" r="A62" t="s">
        <v>852</v>
      </c>
    </row>
    <row r="63" spans="1:3">
      <c s="4" r="A63" t="s">
        <v>853</v>
      </c>
      <c s="6" r="B63" t="n">
        <v>92623</v>
      </c>
      <c s="6" r="C63" t="n">
        <v>15902</v>
      </c>
    </row>
    <row r="64" spans="1:3">
      <c s="4" r="A64" t="s">
        <v>793</v>
      </c>
    </row>
    <row r="65" spans="1:3">
      <c s="3" r="A65" t="s">
        <v>852</v>
      </c>
    </row>
    <row r="66" spans="1:3">
      <c s="4" r="A66" t="s">
        <v>853</v>
      </c>
      <c s="6" r="B66" t="n">
        <v>12475</v>
      </c>
      <c s="6" r="C66" t="n">
        <v>12945</v>
      </c>
    </row>
    <row r="67" spans="1:3">
      <c s="4" r="A67" t="s">
        <v>869</v>
      </c>
    </row>
    <row r="68" spans="1:3">
      <c s="3" r="A68" t="s">
        <v>852</v>
      </c>
    </row>
    <row r="69" spans="1:3">
      <c s="4" r="A69" t="s">
        <v>853</v>
      </c>
      <c s="6" r="B69" t="n">
        <v>12456</v>
      </c>
      <c s="8" r="C69" t="n">
        <v>12945</v>
      </c>
    </row>
    <row r="70" spans="1:3">
      <c s="4" r="A70" t="s">
        <v>870</v>
      </c>
    </row>
    <row r="71" spans="1:3">
      <c s="3" r="A71" t="s">
        <v>852</v>
      </c>
    </row>
    <row r="72" spans="1:3">
      <c s="4" r="A72" t="s">
        <v>853</v>
      </c>
      <c s="6" r="B72" t="n">
        <v>19</v>
      </c>
    </row>
    <row r="73" spans="1:3">
      <c s="4" r="A73" t="s">
        <v>796</v>
      </c>
    </row>
    <row r="74" spans="1:3">
      <c s="3" r="A74" t="s">
        <v>852</v>
      </c>
    </row>
    <row r="75" spans="1:3">
      <c s="4" r="A75" t="s">
        <v>853</v>
      </c>
      <c s="6" r="B75" t="n">
        <v>3899</v>
      </c>
    </row>
    <row r="76" spans="1:3">
      <c s="4" r="A76" t="s">
        <v>871</v>
      </c>
    </row>
    <row r="77" spans="1:3">
      <c s="3" r="A77" t="s">
        <v>852</v>
      </c>
    </row>
    <row r="78" spans="1:3">
      <c s="4" r="A78" t="s">
        <v>853</v>
      </c>
      <c s="8" r="B78" t="n">
        <v>3899</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s="1" r="A1" t="s">
        <v>872</v>
      </c>
      <c s="2" r="B1" t="s">
        <v>2</v>
      </c>
      <c s="2" r="C1" t="s">
        <v>30</v>
      </c>
    </row>
    <row r="2" spans="1:3">
      <c s="3" r="A2" t="s">
        <v>257</v>
      </c>
    </row>
    <row r="3" spans="1:3">
      <c s="4" r="A3" t="s">
        <v>873</v>
      </c>
      <c s="8" r="B3" t="n">
        <v>238075</v>
      </c>
      <c s="8" r="C3" t="n">
        <v>194421</v>
      </c>
    </row>
    <row r="4" spans="1:3">
      <c s="4" r="A4" t="s">
        <v>874</v>
      </c>
      <c s="6" r="B4" t="n">
        <v>146954</v>
      </c>
      <c s="6" r="C4" t="n">
        <v>124390</v>
      </c>
    </row>
    <row r="5" spans="1:3">
      <c s="4" r="A5" t="s">
        <v>875</v>
      </c>
      <c s="6" r="B5" t="n">
        <v>21064</v>
      </c>
      <c s="6" r="C5" t="n">
        <v>100</v>
      </c>
    </row>
    <row r="6" spans="1:3">
      <c s="4" r="A6" t="s">
        <v>136</v>
      </c>
      <c s="6" r="B6" t="n">
        <v>406093</v>
      </c>
      <c s="6" r="C6" t="n">
        <v>318911</v>
      </c>
    </row>
    <row r="7" spans="1:3">
      <c s="4" r="A7" t="s">
        <v>876</v>
      </c>
      <c s="6" r="B7" t="n">
        <v>-224127</v>
      </c>
      <c s="6" r="C7" t="n">
        <v>-194665</v>
      </c>
    </row>
    <row r="8" spans="1:3">
      <c s="4" r="A8" t="s">
        <v>46</v>
      </c>
      <c s="8" r="B8" t="n">
        <v>181966</v>
      </c>
      <c s="8" r="C8" t="n">
        <v>124246</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s="1" r="A1" t="s">
        <v>877</v>
      </c>
      <c s="2" r="B1" t="s">
        <v>1</v>
      </c>
    </row>
    <row r="2" spans="1:4">
      <c s="2" r="B2" t="s">
        <v>2</v>
      </c>
      <c s="2" r="C2" t="s">
        <v>30</v>
      </c>
      <c s="2" r="D2" t="s">
        <v>89</v>
      </c>
    </row>
    <row r="3" spans="1:4">
      <c s="3" r="A3" t="s">
        <v>257</v>
      </c>
    </row>
    <row r="4" spans="1:4">
      <c s="4" r="A4" t="s">
        <v>170</v>
      </c>
      <c s="8" r="B4" t="n">
        <v>36715</v>
      </c>
      <c s="8" r="C4" t="n">
        <v>29280</v>
      </c>
      <c s="8" r="D4" t="n">
        <v>3398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3"/>
    <col customWidth="1" max="2" min="2" width="14"/>
    <col customWidth="1" max="3" min="3" width="26"/>
    <col customWidth="1" max="4" min="4" width="14"/>
    <col customWidth="1" max="5" min="5" width="14"/>
  </cols>
  <sheetData>
    <row r="1" spans="1:5">
      <c s="1" r="A1" t="s">
        <v>878</v>
      </c>
      <c s="2" r="B1" t="s">
        <v>879</v>
      </c>
      <c s="2" r="C1" t="s">
        <v>2</v>
      </c>
      <c s="2" r="D1" t="s">
        <v>30</v>
      </c>
      <c s="2" r="E1" t="s">
        <v>89</v>
      </c>
    </row>
    <row r="2" spans="1:5">
      <c s="3" r="A2" t="s">
        <v>880</v>
      </c>
    </row>
    <row r="3" spans="1:5">
      <c s="4" r="A3" t="s">
        <v>881</v>
      </c>
      <c s="8" r="B3" t="n">
        <v>0</v>
      </c>
    </row>
    <row r="4" spans="1:5">
      <c s="4" r="A4" t="s">
        <v>174</v>
      </c>
      <c s="8" r="C4" t="n">
        <v>10423000</v>
      </c>
      <c s="8" r="D4" t="n">
        <v>12366000</v>
      </c>
      <c s="8" r="E4" t="n">
        <v>12131000</v>
      </c>
    </row>
    <row r="5" spans="1:5">
      <c s="4" r="A5" t="s">
        <v>882</v>
      </c>
    </row>
    <row r="6" spans="1:5">
      <c s="3" r="A6" t="s">
        <v>880</v>
      </c>
    </row>
    <row r="7" spans="1:5">
      <c s="4" r="A7" t="s">
        <v>883</v>
      </c>
      <c s="4" r="C7" t="s">
        <v>884</v>
      </c>
    </row>
    <row r="8" spans="1:5">
      <c s="4" r="A8" t="s">
        <v>885</v>
      </c>
    </row>
    <row r="9" spans="1:5">
      <c s="3" r="A9" t="s">
        <v>880</v>
      </c>
    </row>
    <row r="10" spans="1:5">
      <c s="4" r="A10" t="s">
        <v>883</v>
      </c>
      <c s="4" r="C10" t="s">
        <v>886</v>
      </c>
    </row>
    <row r="11" spans="1:5">
      <c s="4" r="A11" t="s">
        <v>887</v>
      </c>
    </row>
    <row r="12" spans="1:5">
      <c s="3" r="A12" t="s">
        <v>880</v>
      </c>
    </row>
    <row r="13" spans="1:5">
      <c s="4" r="A13" t="s">
        <v>883</v>
      </c>
      <c s="4" r="C13" t="s">
        <v>656</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32</v>
      </c>
      <c s="2" r="B1" t="s">
        <v>1</v>
      </c>
    </row>
    <row r="2" spans="1:2">
      <c s="2" r="B2" t="s">
        <v>2</v>
      </c>
    </row>
    <row r="3" spans="1:2">
      <c s="3" r="A3" t="s">
        <v>233</v>
      </c>
    </row>
    <row r="4" spans="1:2">
      <c s="4" r="A4" t="s">
        <v>232</v>
      </c>
      <c s="4" r="B4" t="s">
        <v>23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888</v>
      </c>
      <c s="2" r="B1" t="s">
        <v>879</v>
      </c>
      <c s="2" r="C1" t="s">
        <v>2</v>
      </c>
      <c s="2" r="D1" t="s">
        <v>30</v>
      </c>
      <c s="2" r="E1" t="s">
        <v>89</v>
      </c>
    </row>
    <row r="2" spans="1:5">
      <c s="3" r="A2" t="s">
        <v>880</v>
      </c>
    </row>
    <row r="3" spans="1:5">
      <c s="4" r="A3" t="s">
        <v>889</v>
      </c>
      <c s="8" r="C3" t="n">
        <v>795026000</v>
      </c>
    </row>
    <row r="4" spans="1:5">
      <c s="4" r="A4" t="s">
        <v>890</v>
      </c>
      <c s="6" r="C4" t="n">
        <v>120576000</v>
      </c>
    </row>
    <row r="5" spans="1:5">
      <c s="4" r="A5" t="s">
        <v>881</v>
      </c>
      <c s="8" r="B5" t="n">
        <v>0</v>
      </c>
    </row>
    <row r="6" spans="1:5">
      <c s="4" r="A6" t="s">
        <v>891</v>
      </c>
      <c s="6" r="C6" t="n">
        <v>915602000</v>
      </c>
      <c s="8" r="D6" t="n">
        <v>795026000</v>
      </c>
    </row>
    <row r="7" spans="1:5">
      <c s="4" r="A7" t="s">
        <v>892</v>
      </c>
      <c s="6" r="C7" t="n">
        <v>54563000</v>
      </c>
    </row>
    <row r="8" spans="1:5">
      <c s="4" r="A8" t="s">
        <v>893</v>
      </c>
      <c s="6" r="C8" t="n">
        <v>19037000</v>
      </c>
    </row>
    <row r="9" spans="1:5">
      <c s="4" r="A9" t="s">
        <v>894</v>
      </c>
      <c s="6" r="C9" t="n">
        <v>-10423000</v>
      </c>
      <c s="6" r="D9" t="n">
        <v>-12366000</v>
      </c>
      <c s="8" r="E9" t="n">
        <v>-12131000</v>
      </c>
    </row>
    <row r="10" spans="1:5">
      <c s="4" r="A10" t="s">
        <v>895</v>
      </c>
      <c s="6" r="C10" t="n">
        <v>63177000</v>
      </c>
      <c s="6" r="D10" t="n">
        <v>54563000</v>
      </c>
    </row>
    <row r="11" spans="1:5">
      <c s="4" r="A11" t="s">
        <v>896</v>
      </c>
    </row>
    <row r="12" spans="1:5">
      <c s="3" r="A12" t="s">
        <v>880</v>
      </c>
    </row>
    <row r="13" spans="1:5">
      <c s="4" r="A13" t="s">
        <v>889</v>
      </c>
      <c s="6" r="C13" t="n">
        <v>177171000</v>
      </c>
    </row>
    <row r="14" spans="1:5">
      <c s="4" r="A14" t="s">
        <v>890</v>
      </c>
      <c s="6" r="C14" t="n">
        <v>118213000</v>
      </c>
    </row>
    <row r="15" spans="1:5">
      <c s="4" r="A15" t="s">
        <v>891</v>
      </c>
      <c s="6" r="C15" t="n">
        <v>295384000</v>
      </c>
      <c s="6" r="D15" t="n">
        <v>177171000</v>
      </c>
    </row>
    <row r="16" spans="1:5">
      <c s="4" r="A16" t="s">
        <v>892</v>
      </c>
      <c s="6" r="C16" t="n">
        <v>23503000</v>
      </c>
    </row>
    <row r="17" spans="1:5">
      <c s="4" r="A17" t="s">
        <v>893</v>
      </c>
      <c s="6" r="C17" t="n">
        <v>12084000</v>
      </c>
    </row>
    <row r="18" spans="1:5">
      <c s="4" r="A18" t="s">
        <v>894</v>
      </c>
      <c s="6" r="C18" t="n">
        <v>-5560000</v>
      </c>
    </row>
    <row r="19" spans="1:5">
      <c s="4" r="A19" t="s">
        <v>895</v>
      </c>
      <c s="6" r="C19" t="n">
        <v>30027000</v>
      </c>
      <c s="6" r="D19" t="n">
        <v>23503000</v>
      </c>
    </row>
    <row r="20" spans="1:5">
      <c s="4" r="A20" t="s">
        <v>897</v>
      </c>
    </row>
    <row r="21" spans="1:5">
      <c s="3" r="A21" t="s">
        <v>880</v>
      </c>
    </row>
    <row r="22" spans="1:5">
      <c s="4" r="A22" t="s">
        <v>889</v>
      </c>
      <c s="6" r="C22" t="n">
        <v>617855000</v>
      </c>
    </row>
    <row r="23" spans="1:5">
      <c s="4" r="A23" t="s">
        <v>890</v>
      </c>
      <c s="6" r="C23" t="n">
        <v>2363000</v>
      </c>
    </row>
    <row r="24" spans="1:5">
      <c s="4" r="A24" t="s">
        <v>891</v>
      </c>
      <c s="6" r="C24" t="n">
        <v>620218000</v>
      </c>
      <c s="6" r="D24" t="n">
        <v>617855000</v>
      </c>
    </row>
    <row r="25" spans="1:5">
      <c s="4" r="A25" t="s">
        <v>892</v>
      </c>
      <c s="6" r="C25" t="n">
        <v>31060000</v>
      </c>
    </row>
    <row r="26" spans="1:5">
      <c s="4" r="A26" t="s">
        <v>893</v>
      </c>
      <c s="6" r="C26" t="n">
        <v>6953000</v>
      </c>
    </row>
    <row r="27" spans="1:5">
      <c s="4" r="A27" t="s">
        <v>894</v>
      </c>
      <c s="6" r="C27" t="n">
        <v>-4863000</v>
      </c>
    </row>
    <row r="28" spans="1:5">
      <c s="4" r="A28" t="s">
        <v>895</v>
      </c>
      <c s="8" r="C28" t="n">
        <v>33150000</v>
      </c>
      <c s="8" r="D28" t="n">
        <v>3106000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98</v>
      </c>
      <c s="2" r="B1" t="s">
        <v>2</v>
      </c>
      <c s="2" r="C1" t="s">
        <v>30</v>
      </c>
    </row>
    <row r="2" spans="1:3">
      <c s="3" r="A2" t="s">
        <v>899</v>
      </c>
    </row>
    <row r="3" spans="1:3">
      <c s="4" r="A3" t="s">
        <v>900</v>
      </c>
      <c s="8" r="B3" t="n">
        <v>118440</v>
      </c>
      <c s="8" r="C3" t="n">
        <v>99403</v>
      </c>
    </row>
    <row r="4" spans="1:3">
      <c s="4" r="A4" t="s">
        <v>901</v>
      </c>
      <c s="6" r="B4" t="n">
        <v>57381</v>
      </c>
      <c s="6" r="C4" t="n">
        <v>47123</v>
      </c>
    </row>
    <row r="5" spans="1:3">
      <c s="4" r="A5" t="s">
        <v>882</v>
      </c>
    </row>
    <row r="6" spans="1:3">
      <c s="3" r="A6" t="s">
        <v>899</v>
      </c>
    </row>
    <row r="7" spans="1:3">
      <c s="4" r="A7" t="s">
        <v>900</v>
      </c>
      <c s="6" r="B7" t="n">
        <v>78580</v>
      </c>
      <c s="6" r="C7" t="n">
        <v>63661</v>
      </c>
    </row>
    <row r="8" spans="1:3">
      <c s="4" r="A8" t="s">
        <v>901</v>
      </c>
      <c s="6" r="B8" t="n">
        <v>37322</v>
      </c>
      <c s="6" r="C8" t="n">
        <v>29636</v>
      </c>
    </row>
    <row r="9" spans="1:3">
      <c s="4" r="A9" t="s">
        <v>885</v>
      </c>
    </row>
    <row r="10" spans="1:3">
      <c s="3" r="A10" t="s">
        <v>899</v>
      </c>
    </row>
    <row r="11" spans="1:3">
      <c s="4" r="A11" t="s">
        <v>900</v>
      </c>
      <c s="6" r="B11" t="n">
        <v>24456</v>
      </c>
      <c s="6" r="C11" t="n">
        <v>21423</v>
      </c>
    </row>
    <row r="12" spans="1:3">
      <c s="4" r="A12" t="s">
        <v>901</v>
      </c>
      <c s="6" r="B12" t="n">
        <v>6969</v>
      </c>
      <c s="6" r="C12" t="n">
        <v>5322</v>
      </c>
    </row>
    <row r="13" spans="1:3">
      <c s="4" r="A13" t="s">
        <v>902</v>
      </c>
    </row>
    <row r="14" spans="1:3">
      <c s="3" r="A14" t="s">
        <v>899</v>
      </c>
    </row>
    <row r="15" spans="1:3">
      <c s="4" r="A15" t="s">
        <v>900</v>
      </c>
      <c s="6" r="B15" t="n">
        <v>7440</v>
      </c>
      <c s="6" r="C15" t="n">
        <v>7388</v>
      </c>
    </row>
    <row r="16" spans="1:3">
      <c s="4" r="A16" t="s">
        <v>901</v>
      </c>
      <c s="6" r="B16" t="n">
        <v>7388</v>
      </c>
      <c s="6" r="C16" t="n">
        <v>7388</v>
      </c>
    </row>
    <row r="17" spans="1:3">
      <c s="4" r="A17" t="s">
        <v>903</v>
      </c>
    </row>
    <row r="18" spans="1:3">
      <c s="3" r="A18" t="s">
        <v>899</v>
      </c>
    </row>
    <row r="19" spans="1:3">
      <c s="4" r="A19" t="s">
        <v>900</v>
      </c>
      <c s="6" r="B19" t="n">
        <v>5447</v>
      </c>
      <c s="6" r="C19" t="n">
        <v>5447</v>
      </c>
    </row>
    <row r="20" spans="1:3">
      <c s="4" r="A20" t="s">
        <v>901</v>
      </c>
      <c s="6" r="B20" t="n">
        <v>5447</v>
      </c>
      <c s="6" r="C20" t="n">
        <v>4657</v>
      </c>
    </row>
    <row r="21" spans="1:3">
      <c s="4" r="A21" t="s">
        <v>887</v>
      </c>
    </row>
    <row r="22" spans="1:3">
      <c s="3" r="A22" t="s">
        <v>899</v>
      </c>
    </row>
    <row r="23" spans="1:3">
      <c s="4" r="A23" t="s">
        <v>900</v>
      </c>
      <c s="6" r="B23" t="n">
        <v>2517</v>
      </c>
      <c s="6" r="C23" t="n">
        <v>1484</v>
      </c>
    </row>
    <row r="24" spans="1:3">
      <c s="4" r="A24" t="s">
        <v>901</v>
      </c>
      <c s="8" r="B24" t="n">
        <v>255</v>
      </c>
      <c s="8" r="C24" t="n">
        <v>12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904</v>
      </c>
      <c s="2" r="B1" t="s">
        <v>480</v>
      </c>
    </row>
    <row r="2" spans="1:2">
      <c s="3" r="A2" t="s">
        <v>260</v>
      </c>
    </row>
    <row r="3" spans="1:2">
      <c s="6" r="A3" t="n">
        <v>2016</v>
      </c>
      <c s="8" r="B3" t="n">
        <v>7613</v>
      </c>
    </row>
    <row r="4" spans="1:2">
      <c s="6" r="A4" t="n">
        <v>2017</v>
      </c>
      <c s="6" r="B4" t="n">
        <v>6988</v>
      </c>
    </row>
    <row r="5" spans="1:2">
      <c s="6" r="A5" t="n">
        <v>2018</v>
      </c>
      <c s="6" r="B5" t="n">
        <v>6500</v>
      </c>
    </row>
    <row r="6" spans="1:2">
      <c s="6" r="A6" t="n">
        <v>2019</v>
      </c>
      <c s="6" r="B6" t="n">
        <v>5949</v>
      </c>
    </row>
    <row r="7" spans="1:2">
      <c s="6" r="A7" t="n">
        <v>2020</v>
      </c>
      <c s="6" r="B7" t="n">
        <v>6027</v>
      </c>
    </row>
    <row r="8" spans="1:2">
      <c s="4" r="A8" t="s">
        <v>905</v>
      </c>
      <c s="6" r="B8" t="n">
        <v>27982</v>
      </c>
    </row>
    <row r="9" spans="1:2">
      <c s="4" r="A9" t="s">
        <v>906</v>
      </c>
      <c s="8" r="B9" t="n">
        <v>61059</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3"/>
    <col customWidth="1" max="2" min="2" width="21"/>
  </cols>
  <sheetData>
    <row r="1" spans="1:2">
      <c s="1" r="A1" t="s">
        <v>907</v>
      </c>
      <c s="2" r="B1" t="s">
        <v>480</v>
      </c>
    </row>
    <row r="2" spans="1:2">
      <c s="3" r="A2" t="s">
        <v>908</v>
      </c>
    </row>
    <row r="3" spans="1:2">
      <c s="4" r="A3" t="s">
        <v>62</v>
      </c>
      <c s="8" r="B3" t="n">
        <v>237084</v>
      </c>
    </row>
    <row r="4" spans="1:2">
      <c s="4" r="A4" t="s">
        <v>909</v>
      </c>
    </row>
    <row r="5" spans="1:2">
      <c s="3" r="A5" t="s">
        <v>908</v>
      </c>
    </row>
    <row r="6" spans="1:2">
      <c s="4" r="A6" t="s">
        <v>62</v>
      </c>
      <c s="6" r="B6" t="n">
        <v>30000</v>
      </c>
    </row>
    <row r="7" spans="1:2">
      <c s="4" r="A7" t="s">
        <v>910</v>
      </c>
    </row>
    <row r="8" spans="1:2">
      <c s="3" r="A8" t="s">
        <v>908</v>
      </c>
    </row>
    <row r="9" spans="1:2">
      <c s="4" r="A9" t="s">
        <v>62</v>
      </c>
      <c s="6" r="B9" t="n">
        <v>148000</v>
      </c>
    </row>
    <row r="10" spans="1:2">
      <c s="4" r="A10" t="s">
        <v>911</v>
      </c>
    </row>
    <row r="11" spans="1:2">
      <c s="3" r="A11" t="s">
        <v>908</v>
      </c>
    </row>
    <row r="12" spans="1:2">
      <c s="4" r="A12" t="s">
        <v>62</v>
      </c>
      <c s="8" r="B12" t="n">
        <v>59084</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56"/>
    <col customWidth="1" max="2" min="2" width="25"/>
  </cols>
  <sheetData>
    <row r="1" spans="1:2">
      <c s="1" r="A1" t="s">
        <v>912</v>
      </c>
      <c s="2" r="B1" t="s">
        <v>1</v>
      </c>
    </row>
    <row r="2" spans="1:2">
      <c s="2" r="B2" t="s">
        <v>913</v>
      </c>
    </row>
    <row r="3" spans="1:2">
      <c s="3" r="A3" t="s">
        <v>908</v>
      </c>
    </row>
    <row r="4" spans="1:2">
      <c s="4" r="A4" t="s">
        <v>914</v>
      </c>
      <c s="8" r="B4" t="n">
        <v>980</v>
      </c>
    </row>
    <row r="5" spans="1:2">
      <c s="4" r="A5" t="s">
        <v>915</v>
      </c>
      <c s="6" r="B5" t="n">
        <v>7</v>
      </c>
    </row>
    <row r="6" spans="1:2">
      <c s="4" r="A6" t="s">
        <v>916</v>
      </c>
      <c s="7" r="B6" t="n">
        <v>496.5</v>
      </c>
    </row>
    <row r="7" spans="1:2">
      <c s="4" r="A7" t="s">
        <v>917</v>
      </c>
      <c s="6" r="B7" t="n">
        <v>0</v>
      </c>
    </row>
    <row r="8" spans="1:2">
      <c s="4" r="A8" t="s">
        <v>716</v>
      </c>
      <c s="6" r="B8" t="n">
        <v>1100</v>
      </c>
    </row>
    <row r="9" spans="1:2">
      <c s="4" r="A9" t="s">
        <v>918</v>
      </c>
      <c s="6" r="B9" t="n">
        <v>100</v>
      </c>
    </row>
    <row r="10" spans="1:2">
      <c s="4" r="A10" t="s">
        <v>919</v>
      </c>
      <c s="8" r="B10" t="n">
        <v>0</v>
      </c>
    </row>
    <row r="11" spans="1:2">
      <c s="4" r="A11" t="s">
        <v>573</v>
      </c>
      <c s="4" r="B11" t="s">
        <v>574</v>
      </c>
    </row>
    <row r="12" spans="1:2">
      <c s="4" r="A12" t="s">
        <v>920</v>
      </c>
    </row>
    <row r="13" spans="1:2">
      <c s="3" r="A13" t="s">
        <v>908</v>
      </c>
    </row>
    <row r="14" spans="1:2">
      <c s="4" r="A14" t="s">
        <v>921</v>
      </c>
      <c s="4" r="B14" t="s">
        <v>922</v>
      </c>
    </row>
    <row r="15" spans="1:2">
      <c s="4" r="A15" t="s">
        <v>923</v>
      </c>
    </row>
    <row r="16" spans="1:2">
      <c s="3" r="A16" t="s">
        <v>908</v>
      </c>
    </row>
    <row r="17" spans="1:2">
      <c s="4" r="A17" t="s">
        <v>716</v>
      </c>
      <c s="7" r="B17" t="n">
        <v>248.5</v>
      </c>
    </row>
    <row r="18" spans="1:2">
      <c s="4" r="A18" t="s">
        <v>910</v>
      </c>
    </row>
    <row r="19" spans="1:2">
      <c s="3" r="A19" t="s">
        <v>908</v>
      </c>
    </row>
    <row r="20" spans="1:2">
      <c s="4" r="A20" t="s">
        <v>924</v>
      </c>
      <c s="4" r="B20" t="s">
        <v>925</v>
      </c>
    </row>
    <row r="21" spans="1:2">
      <c s="4" r="A21" t="s">
        <v>926</v>
      </c>
    </row>
    <row r="22" spans="1:2">
      <c s="3" r="A22" t="s">
        <v>908</v>
      </c>
    </row>
    <row r="23" spans="1:2">
      <c s="4" r="A23" t="s">
        <v>573</v>
      </c>
      <c s="4" r="B23" t="s">
        <v>927</v>
      </c>
    </row>
    <row r="24" spans="1:2">
      <c s="4" r="A24" t="s">
        <v>928</v>
      </c>
    </row>
    <row r="25" spans="1:2">
      <c s="3" r="A25" t="s">
        <v>908</v>
      </c>
    </row>
    <row r="26" spans="1:2">
      <c s="4" r="A26" t="s">
        <v>929</v>
      </c>
      <c s="4" r="B26" t="s">
        <v>930</v>
      </c>
    </row>
    <row r="27" spans="1:2">
      <c s="4" r="A27" t="s">
        <v>931</v>
      </c>
    </row>
    <row r="28" spans="1:2">
      <c s="3" r="A28" t="s">
        <v>908</v>
      </c>
    </row>
    <row r="29" spans="1:2">
      <c s="4" r="A29" t="s">
        <v>929</v>
      </c>
      <c s="4" r="B29" t="s">
        <v>932</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77"/>
    <col customWidth="1" max="2" min="2" width="80"/>
    <col customWidth="1" max="3" min="3" width="16"/>
    <col customWidth="1" max="4" min="4" width="4"/>
    <col customWidth="1" max="5" min="5" width="14"/>
    <col customWidth="1" max="6" min="6" width="4"/>
    <col customWidth="1" max="7" min="7" width="14"/>
    <col customWidth="1" max="8" min="8" width="14"/>
    <col customWidth="1" max="9" min="9" width="14"/>
  </cols>
  <sheetData>
    <row r="1" spans="1:9">
      <c s="1" r="A1" t="s">
        <v>933</v>
      </c>
      <c s="2" r="C1" t="s">
        <v>1</v>
      </c>
      <c r="E1" t="n"/>
    </row>
    <row r="2" spans="1:9">
      <c s="2" r="C2" t="s">
        <v>2</v>
      </c>
      <c s="2" r="E2" t="s">
        <v>30</v>
      </c>
      <c s="2" r="G2" t="s">
        <v>488</v>
      </c>
      <c s="2" r="H2" t="s">
        <v>934</v>
      </c>
      <c s="2" r="I2" t="s">
        <v>935</v>
      </c>
    </row>
    <row r="3" spans="1:9">
      <c s="3" r="A3" t="s">
        <v>936</v>
      </c>
    </row>
    <row r="4" spans="1:9">
      <c s="4" r="A4" t="s">
        <v>937</v>
      </c>
      <c s="8" r="C4" t="n">
        <v>750000</v>
      </c>
      <c s="8" r="E4" t="n">
        <v>625000</v>
      </c>
    </row>
    <row r="5" spans="1:9">
      <c s="4" r="A5" t="s">
        <v>571</v>
      </c>
      <c s="4" r="C5" t="s">
        <v>572</v>
      </c>
    </row>
    <row r="6" spans="1:9">
      <c s="4" r="A6" t="s">
        <v>938</v>
      </c>
      <c s="4" r="C6" t="s">
        <v>574</v>
      </c>
    </row>
    <row r="7" spans="1:9">
      <c s="4" r="A7" t="s">
        <v>939</v>
      </c>
    </row>
    <row r="8" spans="1:9">
      <c s="3" r="A8" t="s">
        <v>936</v>
      </c>
    </row>
    <row r="9" spans="1:9">
      <c s="4" r="A9" t="s">
        <v>937</v>
      </c>
      <c s="4" r="B9" t="s">
        <v>38</v>
      </c>
      <c s="8" r="C9" t="n">
        <v>300000</v>
      </c>
    </row>
    <row r="10" spans="1:9">
      <c s="4" r="A10" t="s">
        <v>571</v>
      </c>
      <c s="4" r="C10" t="s">
        <v>940</v>
      </c>
    </row>
    <row r="11" spans="1:9">
      <c s="4" r="A11" t="s">
        <v>941</v>
      </c>
      <c s="6" r="C11" t="n">
        <v>2020</v>
      </c>
    </row>
    <row r="12" spans="1:9">
      <c s="4" r="A12" t="s">
        <v>938</v>
      </c>
      <c s="4" r="C12" t="s">
        <v>11</v>
      </c>
    </row>
    <row r="13" spans="1:9">
      <c s="4" r="A13" t="s">
        <v>942</v>
      </c>
      <c s="4" r="C13" t="s">
        <v>778</v>
      </c>
    </row>
    <row r="14" spans="1:9">
      <c s="4" r="A14" t="s">
        <v>943</v>
      </c>
    </row>
    <row r="15" spans="1:9">
      <c s="3" r="A15" t="s">
        <v>936</v>
      </c>
    </row>
    <row r="16" spans="1:9">
      <c s="4" r="A16" t="s">
        <v>937</v>
      </c>
      <c s="8" r="C16" t="n">
        <v>150000</v>
      </c>
      <c s="4" r="D16" t="s">
        <v>42</v>
      </c>
      <c s="6" r="E16" t="n">
        <v>150000</v>
      </c>
      <c s="4" r="F16" t="s">
        <v>42</v>
      </c>
      <c s="8" r="H16" t="n">
        <v>150000</v>
      </c>
    </row>
    <row r="17" spans="1:9">
      <c s="4" r="A17" t="s">
        <v>571</v>
      </c>
      <c s="4" r="C17" t="s">
        <v>572</v>
      </c>
      <c s="4" r="H17" t="s">
        <v>572</v>
      </c>
    </row>
    <row r="18" spans="1:9">
      <c s="4" r="A18" t="s">
        <v>941</v>
      </c>
      <c s="6" r="C18" t="n">
        <v>2022</v>
      </c>
    </row>
    <row r="19" spans="1:9">
      <c s="4" r="A19" t="s">
        <v>938</v>
      </c>
      <c s="4" r="C19" t="s">
        <v>944</v>
      </c>
    </row>
    <row r="20" spans="1:9">
      <c s="4" r="A20" t="s">
        <v>942</v>
      </c>
      <c s="4" r="C20" t="s">
        <v>778</v>
      </c>
    </row>
    <row r="21" spans="1:9">
      <c s="4" r="A21" t="s">
        <v>945</v>
      </c>
    </row>
    <row r="22" spans="1:9">
      <c s="3" r="A22" t="s">
        <v>936</v>
      </c>
    </row>
    <row r="23" spans="1:9">
      <c s="4" r="A23" t="s">
        <v>937</v>
      </c>
      <c s="8" r="C23" t="n">
        <v>300000</v>
      </c>
      <c s="4" r="D23" t="s">
        <v>57</v>
      </c>
      <c s="6" r="E23" t="n">
        <v>300000</v>
      </c>
      <c s="4" r="F23" t="s">
        <v>57</v>
      </c>
      <c s="8" r="G23" t="n">
        <v>300000</v>
      </c>
    </row>
    <row r="24" spans="1:9">
      <c s="4" r="A24" t="s">
        <v>571</v>
      </c>
      <c s="4" r="C24" t="s">
        <v>946</v>
      </c>
      <c s="4" r="G24" t="s">
        <v>946</v>
      </c>
    </row>
    <row r="25" spans="1:9">
      <c s="4" r="A25" t="s">
        <v>941</v>
      </c>
      <c s="6" r="C25" t="n">
        <v>2024</v>
      </c>
    </row>
    <row r="26" spans="1:9">
      <c s="4" r="A26" t="s">
        <v>938</v>
      </c>
      <c s="4" r="C26" t="s">
        <v>947</v>
      </c>
    </row>
    <row r="27" spans="1:9">
      <c s="4" r="A27" t="s">
        <v>942</v>
      </c>
      <c s="4" r="C27" t="s">
        <v>778</v>
      </c>
    </row>
    <row r="28" spans="1:9">
      <c s="4" r="A28" t="s">
        <v>948</v>
      </c>
    </row>
    <row r="29" spans="1:9">
      <c s="3" r="A29" t="s">
        <v>936</v>
      </c>
    </row>
    <row r="30" spans="1:9">
      <c s="4" r="A30" t="s">
        <v>937</v>
      </c>
      <c s="8" r="E30" t="n">
        <v>175000</v>
      </c>
      <c s="4" r="F30" t="s">
        <v>666</v>
      </c>
      <c s="8" r="I30" t="n">
        <v>175000</v>
      </c>
    </row>
    <row r="31" spans="1:9">
      <c s="4" r="A31" t="s">
        <v>571</v>
      </c>
      <c s="4" r="C31" t="s">
        <v>949</v>
      </c>
      <c s="4" r="I31" t="s">
        <v>949</v>
      </c>
    </row>
    <row r="32" spans="1:9">
      <c s="4" r="A32" t="s">
        <v>941</v>
      </c>
      <c s="6" r="C32" t="n">
        <v>2022</v>
      </c>
    </row>
    <row r="33" spans="1:9">
      <c s="4" r="A33" t="s">
        <v>938</v>
      </c>
      <c s="4" r="C33" t="s">
        <v>950</v>
      </c>
    </row>
    <row r="34" spans="1:9">
      <c s="4" r="A34" t="s">
        <v>942</v>
      </c>
      <c s="4" r="C34" t="s">
        <v>778</v>
      </c>
    </row>
    <row r="35" spans="1:9">
      <c r="A35" t="n"/>
    </row>
    <row r="36" spans="1:9">
      <c s="4" r="A36" t="s">
        <v>38</v>
      </c>
      <c s="4" r="B36" t="s">
        <v>951</v>
      </c>
    </row>
    <row r="37" spans="1:9">
      <c s="4" r="A37" t="s">
        <v>42</v>
      </c>
      <c s="4" r="B37" t="s">
        <v>952</v>
      </c>
    </row>
    <row r="38" spans="1:9">
      <c s="4" r="A38" t="s">
        <v>57</v>
      </c>
      <c s="4" r="B38" t="s">
        <v>953</v>
      </c>
    </row>
    <row r="39" spans="1:9">
      <c s="4" r="A39" t="s">
        <v>666</v>
      </c>
      <c s="4" r="B39" t="s">
        <v>954</v>
      </c>
    </row>
  </sheetData>
  <mergeCells count="10">
    <mergeCell ref="A1:B2"/>
    <mergeCell ref="C1:D1"/>
    <mergeCell ref="E1:F1"/>
    <mergeCell ref="C2:D2"/>
    <mergeCell ref="E2:F2"/>
    <mergeCell ref="A35:H35"/>
    <mergeCell ref="B36:H36"/>
    <mergeCell ref="B37:H37"/>
    <mergeCell ref="B38:H38"/>
    <mergeCell ref="B39:H39"/>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55</v>
      </c>
      <c s="2" r="B1" t="s">
        <v>2</v>
      </c>
      <c s="2" r="C1" t="s">
        <v>30</v>
      </c>
    </row>
    <row r="2" spans="1:3">
      <c s="3" r="A2" t="s">
        <v>936</v>
      </c>
    </row>
    <row r="3" spans="1:3">
      <c s="4" r="A3" t="s">
        <v>956</v>
      </c>
      <c s="8" r="B3" t="n">
        <v>750000</v>
      </c>
      <c s="8" r="C3" t="n">
        <v>625000</v>
      </c>
    </row>
    <row r="4" spans="1:3">
      <c s="4" r="A4" t="s">
        <v>957</v>
      </c>
    </row>
    <row r="5" spans="1:3">
      <c s="3" r="A5" t="s">
        <v>936</v>
      </c>
    </row>
    <row r="6" spans="1:3">
      <c s="6" r="A6" t="n">
        <v>2020</v>
      </c>
      <c s="6" r="B6" t="n">
        <v>300000</v>
      </c>
    </row>
    <row r="7" spans="1:3">
      <c s="4" r="A7" t="s">
        <v>905</v>
      </c>
      <c s="6" r="B7" t="n">
        <v>450000</v>
      </c>
    </row>
    <row r="8" spans="1:3">
      <c s="4" r="A8" t="s">
        <v>956</v>
      </c>
      <c s="8" r="B8" t="n">
        <v>75000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r="A1" t="s">
        <v>958</v>
      </c>
      <c s="2" r="B1" t="s">
        <v>2</v>
      </c>
      <c s="2" r="C1" t="s">
        <v>30</v>
      </c>
    </row>
    <row r="2" spans="1:3">
      <c s="3" r="A2" t="s">
        <v>268</v>
      </c>
    </row>
    <row r="3" spans="1:3">
      <c s="4" r="A3" t="s">
        <v>959</v>
      </c>
      <c s="8" r="B3" t="n">
        <v>6429780</v>
      </c>
      <c s="8" r="C3" t="n">
        <v>4600757</v>
      </c>
    </row>
    <row r="4" spans="1:3">
      <c s="4" r="A4" t="s">
        <v>960</v>
      </c>
      <c s="6" r="B4" t="n">
        <v>185275</v>
      </c>
      <c s="6" r="C4" t="n">
        <v>101652</v>
      </c>
    </row>
    <row r="5" spans="1:3">
      <c s="4" r="A5" t="s">
        <v>961</v>
      </c>
      <c s="6" r="B5" t="n">
        <v>15087</v>
      </c>
      <c s="6" r="C5" t="n">
        <v>77197</v>
      </c>
    </row>
    <row r="6" spans="1:3">
      <c s="4" r="A6" t="s">
        <v>962</v>
      </c>
      <c s="6" r="B6" t="n">
        <v>8214</v>
      </c>
      <c s="6" r="C6" t="n">
        <v>10475</v>
      </c>
    </row>
    <row r="7" spans="1:3">
      <c s="4" r="A7" t="s">
        <v>58</v>
      </c>
      <c s="8" r="B7" t="n">
        <v>6638356</v>
      </c>
      <c s="8" r="C7" t="n">
        <v>4790081</v>
      </c>
    </row>
    <row r="8" spans="1:3">
      <c s="4" r="A8" t="s">
        <v>963</v>
      </c>
      <c s="4" r="B8" t="s">
        <v>964</v>
      </c>
      <c s="4" r="C8" t="s">
        <v>965</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66</v>
      </c>
      <c s="2" r="B1" t="s">
        <v>2</v>
      </c>
      <c s="2" r="C1" t="s">
        <v>30</v>
      </c>
    </row>
    <row r="2" spans="1:3">
      <c s="3" r="A2" t="s">
        <v>967</v>
      </c>
    </row>
    <row r="3" spans="1:3">
      <c s="4" r="A3" t="s">
        <v>968</v>
      </c>
      <c s="8" r="B3" t="n">
        <v>4863</v>
      </c>
      <c s="8" r="C3" t="n">
        <v>26769</v>
      </c>
    </row>
    <row r="4" spans="1:3">
      <c s="4" r="A4" t="s">
        <v>969</v>
      </c>
      <c s="6" r="B4" t="n">
        <v>2356</v>
      </c>
      <c s="6" r="C4" t="n">
        <v>6874</v>
      </c>
    </row>
    <row r="5" spans="1:3">
      <c s="4" r="A5" t="s">
        <v>970</v>
      </c>
      <c s="6" r="B5" t="n">
        <v>145</v>
      </c>
      <c s="6" r="C5" t="n">
        <v>1268</v>
      </c>
    </row>
    <row r="6" spans="1:3">
      <c s="4" r="A6" t="s">
        <v>971</v>
      </c>
      <c s="6" r="B6" t="n">
        <v>7364</v>
      </c>
      <c s="6" r="C6" t="n">
        <v>34911</v>
      </c>
    </row>
    <row r="7" spans="1:3">
      <c s="4" r="A7" t="s">
        <v>968</v>
      </c>
      <c s="6" r="B7" t="n">
        <v>5464</v>
      </c>
      <c s="6" r="C7" t="n">
        <v>33784</v>
      </c>
    </row>
    <row r="8" spans="1:3">
      <c s="4" r="A8" t="s">
        <v>969</v>
      </c>
      <c s="6" r="B8" t="n">
        <v>1975</v>
      </c>
      <c s="6" r="C8" t="n">
        <v>7520</v>
      </c>
    </row>
    <row r="9" spans="1:3">
      <c s="4" r="A9" t="s">
        <v>970</v>
      </c>
      <c s="6" r="B9" t="n">
        <v>284</v>
      </c>
      <c s="6" r="C9" t="n">
        <v>723</v>
      </c>
    </row>
    <row r="10" spans="1:3">
      <c s="4" r="A10" t="s">
        <v>972</v>
      </c>
      <c s="6" r="C10" t="n">
        <v>259</v>
      </c>
    </row>
    <row r="11" spans="1:3">
      <c s="4" r="A11" t="s">
        <v>973</v>
      </c>
      <c s="6" r="B11" t="n">
        <v>7723</v>
      </c>
      <c s="6" r="C11" t="n">
        <v>42286</v>
      </c>
    </row>
    <row r="12" spans="1:3">
      <c s="4" r="A12" t="s">
        <v>974</v>
      </c>
      <c s="6" r="B12" t="n">
        <v>15087</v>
      </c>
      <c s="6" r="C12" t="n">
        <v>77197</v>
      </c>
    </row>
    <row r="13" spans="1:3">
      <c s="4" r="A13" t="s">
        <v>975</v>
      </c>
    </row>
    <row r="14" spans="1:3">
      <c s="3" r="A14" t="s">
        <v>967</v>
      </c>
    </row>
    <row r="15" spans="1:3">
      <c s="4" r="A15" t="s">
        <v>976</v>
      </c>
      <c s="6" r="B15" t="n">
        <v>6600000</v>
      </c>
      <c s="6" r="C15" t="n">
        <v>4700000</v>
      </c>
    </row>
    <row r="16" spans="1:3">
      <c s="4" r="A16" t="s">
        <v>977</v>
      </c>
    </row>
    <row r="17" spans="1:3">
      <c s="3" r="A17" t="s">
        <v>967</v>
      </c>
    </row>
    <row r="18" spans="1:3">
      <c s="4" r="A18" t="s">
        <v>978</v>
      </c>
      <c s="8" r="B18" t="n">
        <v>300</v>
      </c>
      <c s="8" r="C18" t="n">
        <v>300</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79</v>
      </c>
      <c s="2" r="B1" t="s">
        <v>2</v>
      </c>
      <c s="2" r="C1" t="s">
        <v>30</v>
      </c>
    </row>
    <row r="2" spans="1:3">
      <c s="3" r="A2" t="s">
        <v>980</v>
      </c>
    </row>
    <row r="3" spans="1:3">
      <c s="4" r="A3" t="s">
        <v>981</v>
      </c>
      <c s="8" r="B3" t="n">
        <v>179110000</v>
      </c>
      <c s="8" r="C3" t="n">
        <v>272967000</v>
      </c>
    </row>
    <row r="4" spans="1:3">
      <c s="4" r="A4" t="s">
        <v>982</v>
      </c>
    </row>
    <row r="5" spans="1:3">
      <c s="3" r="A5" t="s">
        <v>980</v>
      </c>
    </row>
    <row r="6" spans="1:3">
      <c s="4" r="A6" t="s">
        <v>983</v>
      </c>
      <c s="8" r="B6" t="n">
        <v>-3591000</v>
      </c>
      <c s="8" r="C6" t="n">
        <v>-56410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7</vt:i4>
      </vt:variant>
    </vt:vector>
  </ns0:HeadingPairs>
  <ns0:TitlesOfParts>
    <vt:vector xmlns:vt="http://schemas.openxmlformats.org/officeDocument/2006/docPropsVTypes" baseType="lpstr" size="127">
      <vt:lpstr>Document and Entity Information</vt:lpstr>
      <vt:lpstr>Consolidated Statements Of Fina</vt:lpstr>
      <vt:lpstr>Consolidated Statements Of Fin3</vt:lpstr>
      <vt:lpstr>Consolidated Statements Of Oper</vt:lpstr>
      <vt:lpstr>Consolidated Statements Of Comp</vt:lpstr>
      <vt:lpstr>Consolidated Statements Of Chan</vt:lpstr>
      <vt:lpstr>Consolidated Statements Of Cash</vt:lpstr>
      <vt:lpstr>Nature Of Operations And Basis </vt:lpstr>
      <vt:lpstr>Summary Of Significant Accounti</vt:lpstr>
      <vt:lpstr>Acquisitions</vt:lpstr>
      <vt:lpstr>Discontinued Operations</vt:lpstr>
      <vt:lpstr>Receivables From And Payables T</vt:lpstr>
      <vt:lpstr>Fair Value Measurements</vt:lpstr>
      <vt:lpstr>Financial Instruments Owned And</vt:lpstr>
      <vt:lpstr>Available-For-Sale And Held-To-</vt:lpstr>
      <vt:lpstr>Bank Loans</vt:lpstr>
      <vt:lpstr>Fixed Assets</vt:lpstr>
      <vt:lpstr>Goodwill And Intangible Assets</vt:lpstr>
      <vt:lpstr>Borrowings</vt:lpstr>
      <vt:lpstr>Senior Notes</vt:lpstr>
      <vt:lpstr>Bank Deposits</vt:lpstr>
      <vt:lpstr>Derivative Instruments And Hedg</vt:lpstr>
      <vt:lpstr>Debentures To Stifel Financial </vt:lpstr>
      <vt:lpstr>Disclosures About Offsetting As</vt:lpstr>
      <vt:lpstr>Commitments, Guarantees, And Co</vt:lpstr>
      <vt:lpstr>Legal Proceedings</vt:lpstr>
      <vt:lpstr>Regulatory Capital Requirements</vt:lpstr>
      <vt:lpstr>Interest Income And Interest Ex</vt:lpstr>
      <vt:lpstr>Employee Incentive, Deferred Co</vt:lpstr>
      <vt:lpstr>Off-Balance Sheet Credit Risk</vt:lpstr>
      <vt:lpstr>Income Taxes</vt:lpstr>
      <vt:lpstr>Segment Reporting</vt:lpstr>
      <vt:lpstr>Earnings Per Share ("EPS")</vt:lpstr>
      <vt:lpstr>Shareholders' Equity</vt:lpstr>
      <vt:lpstr>Variable Interest Entities</vt:lpstr>
      <vt:lpstr>Subsequent Events</vt:lpstr>
      <vt:lpstr>Quarterly Financial Information</vt:lpstr>
      <vt:lpstr>Nature of Operations and Basi38</vt:lpstr>
      <vt:lpstr>Summary Of Significant Accoun39</vt:lpstr>
      <vt:lpstr>Discontinued Operations (Tables</vt:lpstr>
      <vt:lpstr>Receivables From And Payables41</vt:lpstr>
      <vt:lpstr>Fair Value Measurements (Tables</vt:lpstr>
      <vt:lpstr>Financial Instruments Owned A43</vt:lpstr>
      <vt:lpstr>Available-For-Sale And Held-T44</vt:lpstr>
      <vt:lpstr>Bank Loans (Tables)</vt:lpstr>
      <vt:lpstr>Fixed Assets (Tables)</vt:lpstr>
      <vt:lpstr>Goodwill And Intangible Assets </vt:lpstr>
      <vt:lpstr>Borrowings (Tables)</vt:lpstr>
      <vt:lpstr>Senior Notes (Tables)</vt:lpstr>
      <vt:lpstr>Bank Deposits (Tables)</vt:lpstr>
      <vt:lpstr>Derivative Instruments And He51</vt:lpstr>
      <vt:lpstr>Debentures To Stifel Financia52</vt:lpstr>
      <vt:lpstr>Disclosures About Offsetting 53</vt:lpstr>
      <vt:lpstr>Commitments, Guarantees And Con</vt:lpstr>
      <vt:lpstr>Regulatory Capital Requiremen55</vt:lpstr>
      <vt:lpstr>Interest Income And Interest 56</vt:lpstr>
      <vt:lpstr>Employee Incentive, Deferred 57</vt:lpstr>
      <vt:lpstr>Income Taxes (Tables)</vt:lpstr>
      <vt:lpstr>Segment Reporting (Tables)</vt:lpstr>
      <vt:lpstr>Earnings Per Share (Tables)</vt:lpstr>
      <vt:lpstr>Quarterly Financial Informati61</vt:lpstr>
      <vt:lpstr>Summary Of Significant Accoun62</vt:lpstr>
      <vt:lpstr>Acquisitions (Narrative) (Detai</vt:lpstr>
      <vt:lpstr>Discontinued Operations (Detail</vt:lpstr>
      <vt:lpstr>Receivables From And Payables65</vt:lpstr>
      <vt:lpstr>Receivables From And Payables66</vt:lpstr>
      <vt:lpstr>Fair Value Of Financial Instrum</vt:lpstr>
      <vt:lpstr>Fair Value Of Financial Instr68</vt:lpstr>
      <vt:lpstr>Fair Value Of Financial Instr69</vt:lpstr>
      <vt:lpstr>Fair Value Of Financial Instr70</vt:lpstr>
      <vt:lpstr>Fair Value Of Financial Instr71</vt:lpstr>
      <vt:lpstr>Fair Value Of Financial Instr72</vt:lpstr>
      <vt:lpstr>Financial Instruments Owned A73</vt:lpstr>
      <vt:lpstr>Financial Instruments Owned A74</vt:lpstr>
      <vt:lpstr>Available-For-Sale And Held-T75</vt:lpstr>
      <vt:lpstr>Available-For-Sale And Held-T76</vt:lpstr>
      <vt:lpstr>Available-For-Sale And Held-T77</vt:lpstr>
      <vt:lpstr>Available-For-Sale And Held-T78</vt:lpstr>
      <vt:lpstr>Available-For-Sale And Held-T79</vt:lpstr>
      <vt:lpstr>Bank Loans (Schedule Of Balance</vt:lpstr>
      <vt:lpstr>Bank Loans (Narrative) (Details</vt:lpstr>
      <vt:lpstr>Bank Loans (Activity In The All</vt:lpstr>
      <vt:lpstr>Bank Loans (Recorded Balances O</vt:lpstr>
      <vt:lpstr>Bank Loans (Loans That Were Ind</vt:lpstr>
      <vt:lpstr>Bank Loans (Aging Of The Record</vt:lpstr>
      <vt:lpstr>Bank Loans (Risk Category Of Lo</vt:lpstr>
      <vt:lpstr>Fixed Assets (Summary Of Fixed </vt:lpstr>
      <vt:lpstr>Fixed Assets (Narrative) (Detai</vt:lpstr>
      <vt:lpstr>Goodwill And Intangible Asset89</vt:lpstr>
      <vt:lpstr>Goodwill And Intangible Asset90</vt:lpstr>
      <vt:lpstr>Goodwill And Intangible Asset91</vt:lpstr>
      <vt:lpstr>Goodwill And Intangible Asset92</vt:lpstr>
      <vt:lpstr>Borrowings - Components of Borr</vt:lpstr>
      <vt:lpstr>Borrowings (Details)</vt:lpstr>
      <vt:lpstr>Senior Notes (Schedule Of Corpo</vt:lpstr>
      <vt:lpstr>Senior Notes (Schedule Of Cor96</vt:lpstr>
      <vt:lpstr>Bank Deposits (Schedule Of Depo</vt:lpstr>
      <vt:lpstr>Bank Deposits (Scheduled Maturi</vt:lpstr>
      <vt:lpstr>Derivative Instruments And He99</vt:lpstr>
      <vt:lpstr>Derivative Instruments And H100</vt:lpstr>
      <vt:lpstr>Derivative Instruments And H101</vt:lpstr>
      <vt:lpstr>Debentures To Stifel Financi102</vt:lpstr>
      <vt:lpstr>Disclosures About Offsetting103</vt:lpstr>
      <vt:lpstr>Disclosures About Offsetting104</vt:lpstr>
      <vt:lpstr>Commitments, Guarantees, And105</vt:lpstr>
      <vt:lpstr>Commitments, Guarantees, And106</vt:lpstr>
      <vt:lpstr>Legal Proceedings (Narrative) (</vt:lpstr>
      <vt:lpstr>Regulatory Capital Requireme108</vt:lpstr>
      <vt:lpstr>Regulatory Capital Requireme109</vt:lpstr>
      <vt:lpstr>Interest Income And Interest110</vt:lpstr>
      <vt:lpstr>Employee Incentive, Deferred111</vt:lpstr>
      <vt:lpstr>Employee Incentive, Deferred112</vt:lpstr>
      <vt:lpstr>Employee Incentive, Deferred113</vt:lpstr>
      <vt:lpstr>Off-Balance Sheet Credit Risk (</vt:lpstr>
      <vt:lpstr>Income Taxes (Provision For Inc</vt:lpstr>
      <vt:lpstr>Income Taxes (Reconciliation Of</vt:lpstr>
      <vt:lpstr>Income Taxes (Deferred Tax Asse</vt:lpstr>
      <vt:lpstr>Income Taxes (Narrative) (Detai</vt:lpstr>
      <vt:lpstr>Income Taxes (Unrecognized Tax </vt:lpstr>
      <vt:lpstr>Segment Reporting (Schedule Of </vt:lpstr>
      <vt:lpstr>Segment Reporting (Schedule 121</vt:lpstr>
      <vt:lpstr>Segment Reporting (Schedule 122</vt:lpstr>
      <vt:lpstr>Earnings Per Share (Computation</vt:lpstr>
      <vt:lpstr>Shareholders' Equity (Details)</vt:lpstr>
      <vt:lpstr>Variable Interest Entities (Det</vt:lpstr>
      <vt:lpstr>Subsequent Events (Details)</vt:lpstr>
      <vt:lpstr>Quarterly Financial Informat12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1T06:32:28Z</dcterms:created>
  <dcterms:modified xmlns:dcterms="http://purl.org/dc/terms/" xmlns:xsi="http://www.w3.org/2001/XMLSchema-instance" xsi:type="dcterms:W3CDTF">2016-03-01T06:32:28Z</dcterms:modified>
  <dc:title xmlns:dc="http://purl.org/dc/elements/1.1/">Untitled</dc:title>
  <dc:description xmlns:dc="http://purl.org/dc/elements/1.1/"/>
  <dc:subject xmlns:dc="http://purl.org/dc/elements/1.1/"/>
  <cp:keywords/>
  <cp:category/>
</cp:coreProperties>
</file>